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Fair Value Measurement" sheetId="9" state="visible" r:id="rId9"/>
    <sheet xmlns:r="http://schemas.openxmlformats.org/officeDocument/2006/relationships" name="Investments" sheetId="10" state="visible" r:id="rId10"/>
    <sheet xmlns:r="http://schemas.openxmlformats.org/officeDocument/2006/relationships" name="Borrowings" sheetId="11" state="visible" r:id="rId11"/>
    <sheet xmlns:r="http://schemas.openxmlformats.org/officeDocument/2006/relationships" name="Accrued Compensation and Benefi"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Non-controlling Interests in Co" sheetId="16" state="visible" r:id="rId16"/>
    <sheet xmlns:r="http://schemas.openxmlformats.org/officeDocument/2006/relationships" name="Earnings Per Common Unit" sheetId="17" state="visible" r:id="rId17"/>
    <sheet xmlns:r="http://schemas.openxmlformats.org/officeDocument/2006/relationships" name="Equity and Equity-Based Compens"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Supplemental Financial Informat"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Fair Value Measurement (Tables)" sheetId="24" state="visible" r:id="rId24"/>
    <sheet xmlns:r="http://schemas.openxmlformats.org/officeDocument/2006/relationships" name="Investments (Tables)" sheetId="25" state="visible" r:id="rId25"/>
    <sheet xmlns:r="http://schemas.openxmlformats.org/officeDocument/2006/relationships" name="Borrowings (Tables)" sheetId="26" state="visible" r:id="rId26"/>
    <sheet xmlns:r="http://schemas.openxmlformats.org/officeDocument/2006/relationships" name="Accrued Compensation and Bene27" sheetId="27" state="visible" r:id="rId27"/>
    <sheet xmlns:r="http://schemas.openxmlformats.org/officeDocument/2006/relationships" name="Commitments and Contingencies (" sheetId="28" state="visible" r:id="rId28"/>
    <sheet xmlns:r="http://schemas.openxmlformats.org/officeDocument/2006/relationships" name="Related Party Transactions (Tab" sheetId="29" state="visible" r:id="rId29"/>
    <sheet xmlns:r="http://schemas.openxmlformats.org/officeDocument/2006/relationships" name="Non-controlling Interests in 30" sheetId="30" state="visible" r:id="rId30"/>
    <sheet xmlns:r="http://schemas.openxmlformats.org/officeDocument/2006/relationships" name="Earnings Per Common Unit (Table" sheetId="31" state="visible" r:id="rId31"/>
    <sheet xmlns:r="http://schemas.openxmlformats.org/officeDocument/2006/relationships" name="Equity and Equity-Based Compe32" sheetId="32" state="visible" r:id="rId32"/>
    <sheet xmlns:r="http://schemas.openxmlformats.org/officeDocument/2006/relationships" name="Segment Reporting (Tables)" sheetId="33" state="visible" r:id="rId33"/>
    <sheet xmlns:r="http://schemas.openxmlformats.org/officeDocument/2006/relationships" name="Supplemental Financial Inform34" sheetId="34" state="visible" r:id="rId34"/>
    <sheet xmlns:r="http://schemas.openxmlformats.org/officeDocument/2006/relationships" name="Organization and Basis of Pre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Fair Value Measurement - Partne" sheetId="44" state="visible" r:id="rId44"/>
    <sheet xmlns:r="http://schemas.openxmlformats.org/officeDocument/2006/relationships" name="Fair Value Measurement - Additi" sheetId="45" state="visible" r:id="rId45"/>
    <sheet xmlns:r="http://schemas.openxmlformats.org/officeDocument/2006/relationships" name="Fair Value Measurement - Financ" sheetId="46" state="visible" r:id="rId46"/>
    <sheet xmlns:r="http://schemas.openxmlformats.org/officeDocument/2006/relationships" name="Fair Value Measurement - Fina47" sheetId="47" state="visible" r:id="rId47"/>
    <sheet xmlns:r="http://schemas.openxmlformats.org/officeDocument/2006/relationships" name="Fair Value Measurement - Summar" sheetId="48" state="visible" r:id="rId48"/>
    <sheet xmlns:r="http://schemas.openxmlformats.org/officeDocument/2006/relationships" name="Investments - Schedule of Inves" sheetId="49" state="visible" r:id="rId49"/>
    <sheet xmlns:r="http://schemas.openxmlformats.org/officeDocument/2006/relationships" name="Investments - Investment Compon" sheetId="50" state="visible" r:id="rId50"/>
    <sheet xmlns:r="http://schemas.openxmlformats.org/officeDocument/2006/relationships" name="Investments - Additional Inform" sheetId="51" state="visible" r:id="rId51"/>
    <sheet xmlns:r="http://schemas.openxmlformats.org/officeDocument/2006/relationships" name="Investments - Components of Acc" sheetId="52" state="visible" r:id="rId52"/>
    <sheet xmlns:r="http://schemas.openxmlformats.org/officeDocument/2006/relationships" name="Investments - Principal Investm" sheetId="53" state="visible" r:id="rId53"/>
    <sheet xmlns:r="http://schemas.openxmlformats.org/officeDocument/2006/relationships" name="Investments - Strategic Investm" sheetId="54" state="visible" r:id="rId54"/>
    <sheet xmlns:r="http://schemas.openxmlformats.org/officeDocument/2006/relationships" name="Investments - Investments in NG" sheetId="55" state="visible" r:id="rId55"/>
    <sheet xmlns:r="http://schemas.openxmlformats.org/officeDocument/2006/relationships" name="Investments - Schedule of Net I" sheetId="56" state="visible" r:id="rId56"/>
    <sheet xmlns:r="http://schemas.openxmlformats.org/officeDocument/2006/relationships" name="Investments - Components of Inv" sheetId="57" state="visible" r:id="rId57"/>
    <sheet xmlns:r="http://schemas.openxmlformats.org/officeDocument/2006/relationships" name="Investments - Schedule of Perfo" sheetId="58" state="visible" r:id="rId58"/>
    <sheet xmlns:r="http://schemas.openxmlformats.org/officeDocument/2006/relationships" name="Investments - Additional Info59" sheetId="59" state="visible" r:id="rId59"/>
    <sheet xmlns:r="http://schemas.openxmlformats.org/officeDocument/2006/relationships" name="Investments - Schedule of Equit" sheetId="60" state="visible" r:id="rId60"/>
    <sheet xmlns:r="http://schemas.openxmlformats.org/officeDocument/2006/relationships" name="Investments - Investments in CL" sheetId="61" state="visible" r:id="rId61"/>
    <sheet xmlns:r="http://schemas.openxmlformats.org/officeDocument/2006/relationships" name="Investments - Interest and Othe" sheetId="62" state="visible" r:id="rId62"/>
    <sheet xmlns:r="http://schemas.openxmlformats.org/officeDocument/2006/relationships" name="Investments - Net Investment Ga" sheetId="63" state="visible" r:id="rId63"/>
    <sheet xmlns:r="http://schemas.openxmlformats.org/officeDocument/2006/relationships" name="Investments - Realized and Unre" sheetId="64" state="visible" r:id="rId64"/>
    <sheet xmlns:r="http://schemas.openxmlformats.org/officeDocument/2006/relationships" name="Borrowings - Partnership's Borr" sheetId="65" state="visible" r:id="rId65"/>
    <sheet xmlns:r="http://schemas.openxmlformats.org/officeDocument/2006/relationships" name="Borrowings - Additional Informa" sheetId="66" state="visible" r:id="rId66"/>
    <sheet xmlns:r="http://schemas.openxmlformats.org/officeDocument/2006/relationships" name="Borrowings - CLO Term Loans (De" sheetId="67" state="visible" r:id="rId67"/>
    <sheet xmlns:r="http://schemas.openxmlformats.org/officeDocument/2006/relationships" name="Borrowings - Outstanding Loans " sheetId="68" state="visible" r:id="rId68"/>
    <sheet xmlns:r="http://schemas.openxmlformats.org/officeDocument/2006/relationships" name="Accrued Compensation and Bene69" sheetId="69" state="visible" r:id="rId69"/>
    <sheet xmlns:r="http://schemas.openxmlformats.org/officeDocument/2006/relationships" name="Commitments and Contingencies -" sheetId="70" state="visible" r:id="rId70"/>
    <sheet xmlns:r="http://schemas.openxmlformats.org/officeDocument/2006/relationships" name="Commitments and Contingencies71" sheetId="71" state="visible" r:id="rId71"/>
    <sheet xmlns:r="http://schemas.openxmlformats.org/officeDocument/2006/relationships" name="Commitments and Contingencies72" sheetId="72" state="visible" r:id="rId72"/>
    <sheet xmlns:r="http://schemas.openxmlformats.org/officeDocument/2006/relationships" name="Related Party Transactions - Du" sheetId="73" state="visible" r:id="rId73"/>
    <sheet xmlns:r="http://schemas.openxmlformats.org/officeDocument/2006/relationships" name="Related Party Transactions - Ad" sheetId="74" state="visible" r:id="rId74"/>
    <sheet xmlns:r="http://schemas.openxmlformats.org/officeDocument/2006/relationships" name="Related Party Transactions - 75" sheetId="75" state="visible" r:id="rId75"/>
    <sheet xmlns:r="http://schemas.openxmlformats.org/officeDocument/2006/relationships" name="Income Taxes (Details)" sheetId="76" state="visible" r:id="rId76"/>
    <sheet xmlns:r="http://schemas.openxmlformats.org/officeDocument/2006/relationships" name="Non-controlling Interests in 77" sheetId="77" state="visible" r:id="rId77"/>
    <sheet xmlns:r="http://schemas.openxmlformats.org/officeDocument/2006/relationships" name="Non-controlling Interests in 78" sheetId="78" state="visible" r:id="rId78"/>
    <sheet xmlns:r="http://schemas.openxmlformats.org/officeDocument/2006/relationships" name="Earnings Per Common Unit - Basi" sheetId="79" state="visible" r:id="rId79"/>
    <sheet xmlns:r="http://schemas.openxmlformats.org/officeDocument/2006/relationships" name="Earnings Per Common Unit - Weig" sheetId="80" state="visible" r:id="rId80"/>
    <sheet xmlns:r="http://schemas.openxmlformats.org/officeDocument/2006/relationships" name="Earnings Per Common Unit - Addi" sheetId="81" state="visible" r:id="rId81"/>
    <sheet xmlns:r="http://schemas.openxmlformats.org/officeDocument/2006/relationships" name="Equity and Equity-Based Compe82" sheetId="82" state="visible" r:id="rId82"/>
    <sheet xmlns:r="http://schemas.openxmlformats.org/officeDocument/2006/relationships" name="Equity and Equity-Based Compe83" sheetId="83" state="visible" r:id="rId83"/>
    <sheet xmlns:r="http://schemas.openxmlformats.org/officeDocument/2006/relationships" name="Equity and Equity-Based Compe84" sheetId="84" state="visible" r:id="rId84"/>
    <sheet xmlns:r="http://schemas.openxmlformats.org/officeDocument/2006/relationships" name="Segment Reporting - Additional " sheetId="85" state="visible" r:id="rId85"/>
    <sheet xmlns:r="http://schemas.openxmlformats.org/officeDocument/2006/relationships" name="Segment Reporting - Reportable " sheetId="86" state="visible" r:id="rId86"/>
    <sheet xmlns:r="http://schemas.openxmlformats.org/officeDocument/2006/relationships" name="Segment Reporting - Total Segme" sheetId="87" state="visible" r:id="rId87"/>
    <sheet xmlns:r="http://schemas.openxmlformats.org/officeDocument/2006/relationships" name="Segment Reporting - Schedule of" sheetId="88" state="visible" r:id="rId88"/>
    <sheet xmlns:r="http://schemas.openxmlformats.org/officeDocument/2006/relationships" name="Segment Reporting - Expenses Ad" sheetId="89" state="visible" r:id="rId89"/>
    <sheet xmlns:r="http://schemas.openxmlformats.org/officeDocument/2006/relationships" name="Segment Reporting - Reconciliat" sheetId="90" state="visible" r:id="rId90"/>
    <sheet xmlns:r="http://schemas.openxmlformats.org/officeDocument/2006/relationships" name="Segment Reporting - Adjustments" sheetId="91" state="visible" r:id="rId91"/>
    <sheet xmlns:r="http://schemas.openxmlformats.org/officeDocument/2006/relationships" name="Subsequent Events (Details)" sheetId="92" state="visible" r:id="rId92"/>
    <sheet xmlns:r="http://schemas.openxmlformats.org/officeDocument/2006/relationships" name="Supplemental Financial Inform93" sheetId="93" state="visible" r:id="rId93"/>
    <sheet xmlns:r="http://schemas.openxmlformats.org/officeDocument/2006/relationships" name="Supplemental Financial Inform94" sheetId="94" state="visible" r:id="rId94"/>
    <sheet xmlns:r="http://schemas.openxmlformats.org/officeDocument/2006/relationships" name="Supplemental Financial Inform95" sheetId="95" state="visible" r:id="rId95"/>
  </sheets>
  <definedNames/>
  <calcPr calcId="124519" fullCalcOnLoad="1"/>
</workbook>
</file>

<file path=xl/sharedStrings.xml><?xml version="1.0" encoding="utf-8"?>
<sst xmlns="http://schemas.openxmlformats.org/spreadsheetml/2006/main" uniqueCount="1062">
  <si>
    <t>Document and Entity Information - shares</t>
  </si>
  <si>
    <t>6 Months Ended</t>
  </si>
  <si>
    <t>Jun. 30, 2018</t>
  </si>
  <si>
    <t>Jul. 27, 2018</t>
  </si>
  <si>
    <t>Document And Entity Information [Abstract]</t>
  </si>
  <si>
    <t>Document Type</t>
  </si>
  <si>
    <t>10-Q</t>
  </si>
  <si>
    <t>Amendment Flag</t>
  </si>
  <si>
    <t>false</t>
  </si>
  <si>
    <t>Document Period End Date</t>
  </si>
  <si>
    <t>Jun. 30,
		2018</t>
  </si>
  <si>
    <t>Document Fiscal Year Focus</t>
  </si>
  <si>
    <t>Document Fiscal Period Focus</t>
  </si>
  <si>
    <t>Q2</t>
  </si>
  <si>
    <t>Entity Registrant Name</t>
  </si>
  <si>
    <t>Carlyle Group L.P.</t>
  </si>
  <si>
    <t>Entity Central Index Key</t>
  </si>
  <si>
    <t>Current Fiscal Year End Date</t>
  </si>
  <si>
    <t>--12-31</t>
  </si>
  <si>
    <t>Entity Filer Category</t>
  </si>
  <si>
    <t>Large Accelerated Filer</t>
  </si>
  <si>
    <t>Entity Common Stock, Shares Outstanding</t>
  </si>
  <si>
    <t>Condensed Consolidated Balance Sheets - USD ($) $ in Millions</t>
  </si>
  <si>
    <t>Dec. 31, 2017</t>
  </si>
  <si>
    <t>Assets</t>
  </si>
  <si>
    <t>Cash and cash equivalents</t>
  </si>
  <si>
    <t>Cash and cash equivalents held at Consolidated Funds</t>
  </si>
  <si>
    <t>Restricted cash</t>
  </si>
  <si>
    <t>Corporate treasury investments</t>
  </si>
  <si>
    <t>Investments, including accrued performance allocations of $3,900.3 million and $3,664.3 million as of June 30, 2018 and December 31, 2017, respectively</t>
  </si>
  <si>
    <t>Investments of Consolidated Funds</t>
  </si>
  <si>
    <t>Due from affiliates and other receivables, net</t>
  </si>
  <si>
    <t>Due from affiliates and other receivables of Consolidated Funds, net</t>
  </si>
  <si>
    <t>Fixed assets, net</t>
  </si>
  <si>
    <t>Deposits and other</t>
  </si>
  <si>
    <t>Intangible assets, net</t>
  </si>
  <si>
    <t>Deferred tax assets</t>
  </si>
  <si>
    <t>Total assets</t>
  </si>
  <si>
    <t>Liabilities and partners’ capital</t>
  </si>
  <si>
    <t>Debt obligations</t>
  </si>
  <si>
    <t>Loans payable of Consolidated Funds</t>
  </si>
  <si>
    <t>Accounts payable, accrued expenses and other liabilities</t>
  </si>
  <si>
    <t>Accrued compensation and benefits</t>
  </si>
  <si>
    <t>Due to affiliates</t>
  </si>
  <si>
    <t>Deferred revenue</t>
  </si>
  <si>
    <t>Deferred tax liabilities</t>
  </si>
  <si>
    <t>Other liabilities of Consolidated Funds</t>
  </si>
  <si>
    <t>Accrued giveback obligations</t>
  </si>
  <si>
    <t>Total liabilities</t>
  </si>
  <si>
    <t>Commitments and contingencies</t>
  </si>
  <si>
    <t xml:space="preserve"> </t>
  </si>
  <si>
    <t>Series A preferred units (16,000,000 units issued and outstanding as of June 30, 2018 and December 31, 2017, respectively)</t>
  </si>
  <si>
    <t>Partners’ capital (common units 102,119,818 and 100,100,650 issued and outstanding as of June 30, 2018 and December 31, 2017, respectively)</t>
  </si>
  <si>
    <t>Accumulated other comprehensive loss</t>
  </si>
  <si>
    <t>Non-controlling interests in consolidated entities</t>
  </si>
  <si>
    <t>Non-controlling interests in Carlyle Holdings</t>
  </si>
  <si>
    <t>Total partners’ capital</t>
  </si>
  <si>
    <t>Total liabilities and partners’ capital</t>
  </si>
  <si>
    <t>Condensed Consolidated Balance Sheets (Parenthetical) - USD ($) $ in Millions</t>
  </si>
  <si>
    <t>Accrued performance allocations</t>
  </si>
  <si>
    <t>Common stock, units issued (in shares)</t>
  </si>
  <si>
    <t>Common stock, units outstanding (in shares)</t>
  </si>
  <si>
    <t>Series A Preferred Stock</t>
  </si>
  <si>
    <t>Preferred units, issued (in shares)</t>
  </si>
  <si>
    <t>Preferred units, outstanding (in shares)</t>
  </si>
  <si>
    <t>Condensed Consolidated Statements of Operations (Unaudited) - USD ($) $ in Millions</t>
  </si>
  <si>
    <t>3 Months Ended</t>
  </si>
  <si>
    <t>Jun. 30, 2017</t>
  </si>
  <si>
    <t>Revenues</t>
  </si>
  <si>
    <t>Investment income (loss)</t>
  </si>
  <si>
    <t>Interest and other income</t>
  </si>
  <si>
    <t>Interest and other income of Consolidated Funds</t>
  </si>
  <si>
    <t>Revenue of a real estate VIE</t>
  </si>
  <si>
    <t>Total revenues</t>
  </si>
  <si>
    <t>Compensation and benefits</t>
  </si>
  <si>
    <t>Cash-based compensation and benefits</t>
  </si>
  <si>
    <t>Equity-based compensation</t>
  </si>
  <si>
    <t>Performance allocations and incentive fee related compensation</t>
  </si>
  <si>
    <t>Realized</t>
  </si>
  <si>
    <t>Unrealized</t>
  </si>
  <si>
    <t>Total compensation and benefits</t>
  </si>
  <si>
    <t>General, administrative and other expenses</t>
  </si>
  <si>
    <t>Interest</t>
  </si>
  <si>
    <t>Interest and other expenses of Consolidated Funds</t>
  </si>
  <si>
    <t>Interest and other expenses of a real estate VIE and loss on deconsolidation</t>
  </si>
  <si>
    <t>Other non-operating expenses</t>
  </si>
  <si>
    <t>Total expenses</t>
  </si>
  <si>
    <t>Other income</t>
  </si>
  <si>
    <t>Net investment gains of Consolidated Funds</t>
  </si>
  <si>
    <t>Income before provision for income taxes</t>
  </si>
  <si>
    <t>Provision for income taxes</t>
  </si>
  <si>
    <t>Net income</t>
  </si>
  <si>
    <t>Net income attributable to non-controlling interests in consolidated entities</t>
  </si>
  <si>
    <t>Net income attributable to Carlyle Holdings</t>
  </si>
  <si>
    <t>Net income attributable to non-controlling interests in Carlyle Holdings</t>
  </si>
  <si>
    <t>Net income attributable to The Carlyle Group L.P.</t>
  </si>
  <si>
    <t>Net income attributable to Series A Preferred Unitholders</t>
  </si>
  <si>
    <t>Net income attributable to The Carlyle Group L.P. Common Unitholders</t>
  </si>
  <si>
    <t>Net income attributable to The Carlyle Group L.P. per common unit (see Note 11)</t>
  </si>
  <si>
    <t>Basic (usd per share)</t>
  </si>
  <si>
    <t>Diluted (usd per share)</t>
  </si>
  <si>
    <t>Weighted-average common units</t>
  </si>
  <si>
    <t>Basic (in shares)</t>
  </si>
  <si>
    <t>Diluted (in shares)</t>
  </si>
  <si>
    <t>Distributions declared per common unit (usd per share)</t>
  </si>
  <si>
    <t>Fund management fees</t>
  </si>
  <si>
    <t>Revenue</t>
  </si>
  <si>
    <t>Incentive fees</t>
  </si>
  <si>
    <t>Performance allocations realized</t>
  </si>
  <si>
    <t>Performance allocations unrealized</t>
  </si>
  <si>
    <t>Principal investment income (loss) realized</t>
  </si>
  <si>
    <t>Principal investment income (loss) unrealized</t>
  </si>
  <si>
    <t>Condensed Consolidated Statements of Comprehensive Income (Unaudited) - USD ($) $ in Millions</t>
  </si>
  <si>
    <t>Statement of Comprehensive Income [Abstract]</t>
  </si>
  <si>
    <t>Other comprehensive income</t>
  </si>
  <si>
    <t>Foreign currency translation adjustments</t>
  </si>
  <si>
    <t>Defined benefit plans</t>
  </si>
  <si>
    <t>Unrealized gain (loss) for the period</t>
  </si>
  <si>
    <t>Less: reclassification adjustment for loss during the period, included in cash-based compensation and benefits expense</t>
  </si>
  <si>
    <t>Other comprehensive income (loss)</t>
  </si>
  <si>
    <t>Comprehensive income</t>
  </si>
  <si>
    <t>Comprehensive (income) loss attributable to non-controlling interests in consolidated entities</t>
  </si>
  <si>
    <t>Comprehensive income attributable to Carlyle Holdings</t>
  </si>
  <si>
    <t>Comprehensive income attributable to non-controlling interests in Carlyle Holdings</t>
  </si>
  <si>
    <t>Comprehensive income attributable to The Carlyle Group L.P.</t>
  </si>
  <si>
    <t>Condensed Consolidated Statements of Cash Flows (Unaudited) - USD ($) $ in Millions</t>
  </si>
  <si>
    <t>Cash flows from operating activities</t>
  </si>
  <si>
    <t>Adjustments to reconcile net income to net cash flows from operating activities:</t>
  </si>
  <si>
    <t>Depreciation and amortization</t>
  </si>
  <si>
    <t>Non-cash net performance allocations and incentive fees</t>
  </si>
  <si>
    <t>Other non-cash amounts</t>
  </si>
  <si>
    <t>Consolidated Funds related:</t>
  </si>
  <si>
    <t>Realized/unrealized (gain) loss on investments of Consolidated Funds</t>
  </si>
  <si>
    <t>Realized/unrealized gain from loans payable of Consolidated Funds</t>
  </si>
  <si>
    <t>Purchases of investments by Consolidated Funds</t>
  </si>
  <si>
    <t>Proceeds from sale and settlements of investments by Consolidated Funds</t>
  </si>
  <si>
    <t>Non-cash interest income, net</t>
  </si>
  <si>
    <t>Change in cash and cash equivalents held at Consolidated Funds</t>
  </si>
  <si>
    <t>Change in other receivables held at Consolidated Funds</t>
  </si>
  <si>
    <t>Change in other liabilities held at Consolidated Funds</t>
  </si>
  <si>
    <t>Principal investment income</t>
  </si>
  <si>
    <t>Purchases of investments</t>
  </si>
  <si>
    <t>Proceeds from the sale of investments</t>
  </si>
  <si>
    <t>Payments of contingent consideration</t>
  </si>
  <si>
    <t>Deconsolidation of Claren Road</t>
  </si>
  <si>
    <t>Changes in deferred taxes, net</t>
  </si>
  <si>
    <t>Change in due from affiliates and other receivables</t>
  </si>
  <si>
    <t>Change in receivables and inventory of a real estate VIE</t>
  </si>
  <si>
    <t>Change in deposits and other</t>
  </si>
  <si>
    <t>Change in other assets of a real estate VIE</t>
  </si>
  <si>
    <t>Change in accounts payable, accrued expenses and other liabilities</t>
  </si>
  <si>
    <t>Change in accrued compensation and benefits</t>
  </si>
  <si>
    <t>Change in due to affiliates</t>
  </si>
  <si>
    <t>Change in other liabilities of a real estate VIE</t>
  </si>
  <si>
    <t>Change in deferred revenue</t>
  </si>
  <si>
    <t>Net cash (used in) provided by operating activities</t>
  </si>
  <si>
    <t>Cash flows from investing activities</t>
  </si>
  <si>
    <t>Purchases of fixed assets, net</t>
  </si>
  <si>
    <t>Net cash used in investing activities</t>
  </si>
  <si>
    <t>Cash flows from financing activities</t>
  </si>
  <si>
    <t>Borrowings under credit facility</t>
  </si>
  <si>
    <t>Repayments under credit facility</t>
  </si>
  <si>
    <t>Payments on debt obligations</t>
  </si>
  <si>
    <t>Proceeds from debt obligations</t>
  </si>
  <si>
    <t>Net payments on loans payable of a real estate VIE</t>
  </si>
  <si>
    <t>Net borrowings (payments) on loans payable of Consolidated Funds</t>
  </si>
  <si>
    <t>Distributions to common unitholders</t>
  </si>
  <si>
    <t>Distributions to preferred unitholders</t>
  </si>
  <si>
    <t>Distributions to non-controlling interest holders in Carlyle Holdings</t>
  </si>
  <si>
    <t>Contributions from non-controlling interest holders</t>
  </si>
  <si>
    <t>Distributions to non-controlling interest holders</t>
  </si>
  <si>
    <t>Common units repurchased</t>
  </si>
  <si>
    <t>Change in due to/from affiliates financing activities</t>
  </si>
  <si>
    <t>Net cash provided by (used in) financing activities</t>
  </si>
  <si>
    <t>Effect of foreign exchange rate changes</t>
  </si>
  <si>
    <t>(Decrease) increase in cash, cash equivalents and restricted cash</t>
  </si>
  <si>
    <t>Cash, cash equivalents and restricted cash, beginning of period</t>
  </si>
  <si>
    <t>Cash, cash equivalents and restricted cash, end of period</t>
  </si>
  <si>
    <t>Supplemental non-cash disclosures</t>
  </si>
  <si>
    <t>Net increase (decrease) in partners’ capital and accumulated other comprehensive income related to reallocation of ownership interest in Carlyle Holdings</t>
  </si>
  <si>
    <t>Tax effect from acquisition of Carlyle Holdings partnership units:</t>
  </si>
  <si>
    <t>Deferred tax asset</t>
  </si>
  <si>
    <t>Tax receivable agreement liability</t>
  </si>
  <si>
    <t>Reconciliation of cash, cash equivalents and restricted cash, end of period:</t>
  </si>
  <si>
    <t>Total cash, cash equivalents and restricted cash, end of period</t>
  </si>
  <si>
    <t>Organization and Basis of Presentation</t>
  </si>
  <si>
    <t>Organization, Consolidation and Presentation of Financial Statements [Abstract]</t>
  </si>
  <si>
    <t>Organization and Basis of Presentation The Carlyle Group L.P., together with its consolidated subsidiaries, is one of the world’s largest global alternative asset management firms that originates, structures and acts as lead equity investor in management-led buyouts, strategic minority equity investments, equity private placements, consolidations and buildups, growth capital financings, real estate opportunities, bank loans, high-yield debt, distressed assets, mezzanine debt and other investment opportunities. The Carlyle Group L.P. is a Delaware limited partnership formed on July 18, 2011, which is managed and operated by its general partner, Carlyle Group Management L.L.C., which is in turn wholly-owned and controlled by Carlyle’s founders and other senior Carlyle professionals. Except as otherwise indicated by the context, references to the “Partnership” or “Carlyle” refer to The Carlyle Group L.P., together with its consolidated subsidiaries. Carlyle provides investment management services to, and has transactions with, various private equity funds, real estate funds, private credit funds, collateralized loan obligations (“CLOs”), and other investment products sponsored by the Partnership for the investment of client assets in the normal course of business. Carlyle typically serves as the general partner, investment manager or collateral manager, making day-to-day investment decisions concerning the assets of these products. Carlyle operates its business through four reportable segments: Corporate Private Equity, Real Assets, Global Credit, and Investment Solutions (see Note 13). Basis of Presentation The accompanying financial statements include the accounts of the Partnership and its consolidated subsidiaries. In addition, certain Carlyle-affiliated funds, related co-investment entities, certain CLOs managed by the Partnership (collectively the “Consolidated Funds”), and a real estate development company (until its deconsolidation in the third quarter of 2017) have been consolidated in the accompanying financial statements pursuant to accounting principles generally accepted in the United States (“U.S. GAAP”), as described in Note 2. The consolidation of the Consolidated Funds generally has a gross-up effect on assets, liabilities and cash flows, and generally has no effect on the net income attributable to the Partnership. The economic ownership interests of the other investors in the Consolidated Funds are reflected as non-controlling interests in consolidated entities in the accompanying condensed consolidated financial statements (see Note 2). The accompanying condensed consolidated financial statements have been prepared in accordance with U.S. GAAP for interim financial information. These statements, including notes, have not been audited, exclude some of the disclosures required for annual financial statements, and should be read in conjunction with the audited consolidated financial statements included in the Partnership’s Annual Report on Form 10-K for the year ended December 31, 2017 filed with the Securities and Exchange Commission (“SEC”). The operating results presented for interim periods are not necessarily indicative of the results that may be expected for any other interim period or for the entire year. In the opinion of management, the condensed consolidated financial statements reflect all adjustments, consisting of normal recurring accruals, which are necessary for the fair presentation of the financial condition and results of operations for the interim periods presented. Certain amounts within the financial statements of each individual prior period presented have been adjusted to reflect the Partnership's change in accounting principle for performance-based capital allocations (see Note 2). Accordingly, the applicable prior period column headings are labeled “As Adjusted.”</t>
  </si>
  <si>
    <t>Summary of Significant Accounting Policies</t>
  </si>
  <si>
    <t>Accounting Policies [Abstract]</t>
  </si>
  <si>
    <t>Summary of Significant Accounting Policies Principles of Consolidation The Partnership consolidates all entities that it controls either through a majority voting interest or as the primary beneficiary of variable interest entities (“VIEs”). The Partnership evaluates (1) whether it holds a variable interest in an entity, (2) whether the entity is a VIE, and (3) whether the Partnership's involvement would make it the primary beneficiary. In evaluating whether the Partnership holds a variable interest, fees (including management fees, incentive fees and performance allocations) that are customary and commensurate with the level of services provided, and where the Partnership does not hold other economic interests in the entity that would absorb more than an insignificant amount of the expected losses or returns of the entity, are not considered variable interests. The Partnership considers all economic interests, including indirect interests, to determine if a fee is considered a variable interest. For those entities where the Partnership holds a variable interest, the Partnership determines whether each of these entities qualifies as a VIE and, if so, whether or not the Partnership is the primary beneficiary. The assessment of whether the entity is a VIE is generally performed qualitatively, which requires judgment. These judgments include: (a) determining whether the equity investment at risk is sufficient to permit the entity to finance its activities without additional subordinated financial support, (b) evaluating whether the equity holders, as a group, can make decisions that have a significant effect on the economic performance of the entity, (c) determining whether two or more parties' equity interests should be aggregated, and (d) determining whether the equity investors have proportionate voting rights to their obligations to absorb losses or rights to receive returns from an entity. For entities that are determined to be VIEs, the Partnership consolidates those entities where it has concluded it is the primary beneficiary. The primary beneficiary is defined as the variable interest holder with (a) the power to direct the activities of a VIE that most significantly impact the entity’s economic performance and (b) the obligation to absorb losses of the entity or the right to receive benefits from the entity that could potentially be significant to the VIE. In evaluating whether the Partnership is the primary beneficiary, the Partnership evaluates its economic interests in the entity held either directly or indirectly by the Partnership. As of June 30, 2018 , assets and liabilities of the consolidated VIEs reflected in the unaudited condensed consolidated balance sheets were $5.8 billion and $5.6 billion , respectively. Except to the extent of the consolidated assets of the VIEs, the holders of the consolidated VIEs’ liabilities generally do not have recourse to the Partnership. Substantially all of our Consolidated Funds are CLOs, which are VIEs that issue loans payable that are backed by diversified collateral asset portfolios consisting primarily of loans or structured debt. In exchange for managing the collateral for the CLOs, the Partnership earns investment management fees, including in some cases subordinated management fees and contingent incentive fees. In cases where the Partnership consolidates the CLOs (primarily because of a retained interest that is significant to the CLO), those management fees have been eliminated as intercompany transactions. As of June 30, 2018 , the Partnership held $245.4 million of investments in these consolidated CLOs which represents its maximum risk of loss. The Partnership’s investments in these CLOs are generally subordinated to other interests in the entities and entitle the Partnership to receive a pro rata portion of the residual cash flows, if any, from the entities. Investors in the CLOs have no recourse against the Partnership for any losses sustained in the CLO structure. Entities that do not qualify as VIEs are generally assessed for consolidation as voting interest entities. Under the voting interest entity model, the Partnership consolidates those entities it controls through a majority voting interest. All significant inter-entity transactions and balances of entities consolidated have been eliminated. Investments in Unconsolidated Variable Interest Entities The Partnership holds variable interests in certain VIEs that are not consolidated because the Partnership is not the primary beneficiary, including its investments in certain CLOs and strategic investment in NGP Management Company, L.L.C. (“NGP Management” and, together with its affiliates, “NGP”). Refer to Note 4 for information on the strategic investment in NGP. The Partnership’s involvement with such entities is in the form of direct equity interests and fee arrangements. The maximum exposure to loss represents the loss of assets recognized by the Partnership relating to its variable interests in these unconsolidated entities. The Partnership’s maximum exposure to loss relates to the Partnership's investments in the unconsolidated VIEs and was $1,175.2 million as of June 30, 2018 and $1,066.3 million as of December 31, 2017. Additionally, as of June 30, 2018 , the Partnership had $76.8 million and $12.1 million recognized in the condensed consolidated balance sheet related to accrued performance allocations and management fee receivables, respectively, related to the unconsolidated VIEs. Basis of Accounting The accompanying financial statements are prepared in accordance with U.S. GAAP. Management has determined that the Partnership’s Funds are investment companies under U.S. GAAP for the purposes of financial reporting. U.S. GAAP for an investment company requires investments to be recorded at estimated fair value and the unrealized gains and/or losses in an investment’s fair value are recognized on a current basis in the statements of operations. Additionally, the Funds do not consolidate their majority-owned and controlled investments (the “Portfolio Companies”). In the preparation of these unaudited condensed consolidated financial statements, the Partnership has retained the specialized accounting for the Funds. All of the investments held and notes issued by the Consolidated Funds are presented at their estimated fair values in the Partnership’s condensed consolidated balance sheets. Interest and other income of the Consolidated Funds as well as interest expense and other expenses of the Consolidated Funds are included in the Partnership’s unaudited condensed consolidated statements of operations. Use of Estimates The preparation of financial statements in conformity with U.S. GAAP requires management to make assumptions and estimates that affect the reported amounts of assets and liabilities and disclosure of contingent assets and liabilities at the date of the financial statements and the reported amounts of revenues and expenses during the reporting period. Management’s estimates are based on historical experiences and other factors, including expectations of future events that management believes to be reasonable under the circumstances. It also requires management to exercise judgment in the process of applying the Partnership’s accounting policies. Assumptions and estimates regarding the valuation of investments and their resulting impact on performance allocations and incentive fees involve a higher degree of judgment and complexity and these assumptions and estimates may be significant to the consolidated financial statements and the resulting impact on performance allocations and incentive fees. Actual results could differ from these estimates and such differences could be material. Revenue Recognition On January 1, 2018, the Partnership adopted ASU 2014-9, Revenue from Contracts with Customers (Topic 606) (“ASU 2014-9”) under the modified retrospective method. ASU 2014-9, and related amendments, provide comprehensive guidance for recognizing revenue from contracts with customers. Revenue is recognized when the entity transfers promised goods or services to customers in an amount that reflects the consideration to which the entity expects to be entitled to in exchange for those goods or services. The guidance includes a five-step framework that requires an entity to: (i) identify the contract(s) with a customer, (ii) identify the performance obligations in the contract, (iii) determine the transaction price, (iv) allocated the transaction price to the performance obligations in the contract, and (v) recognize revenue when the entity satisfies a performance obligation. Upon adoption of ASU 2014-9, performance allocations that represent a performance-based capital allocation from fund limited partners to the Partnership (commonly known as “carried interest”, which comprises substantially all of the Partnership's previously reported performance fee revenues) are accounted for as earnings from financial assets within the scope of ASC 323, Investments - Equity Method and Joint Ventures , and therefore are not in the scope of ASU 2014-9. In accordance with ASC 323, the Partnership records equity method income (losses) as a component of investment income based on the change in our proportionate claim on net assets of the investment fund, including performance allocations, assuming the investment fund was liquidated as of each reporting date pursuant to each fund's governing agreements. The Partnership applied this change in accounting principle on a full retrospective basis, which resulted in a reclassification of amounts previously reported as accrued performance fees to investments in the accompanying consolidated balance sheets and amounts previously reported as performance fees to performance allocations within investment income (loss) in the accompanying consolidated statements of operations. See Note 4 for additional information on the components of investments and investment income following this change in accounting principle. Amounts previously reported as performance fees that do not meet the definition of performance-based capital allocations are in the scope of ASU 2014-9 and are included in incentive fees in the consolidated statements of operations. The following table shows the impact of this reclassification to our previously reported amounts in the unaudited condensed consolidated statement of operations for the three months and six months ended June 30, 2017 : Three Months Ended June 30, 2017 As Previously Reported Reclassifications As Adjusted (Dollars in millions) Performance fees 1 Realized $ 357.7 $ (346.6 ) $ 11.1 Unrealized 185.9 (185.9 ) — Total performance fees 1 $ 543.6 $ (532.5 ) $ 11.1 Investment income (loss) 2 Realized $ 26.7 $ 346.6 $ 373.3 Unrealized 32.3 185.9 218.2 Total investment income 2 $ 59.0 $ 532.5 $ 591.5 Six Months Ended June 30, 2017 As Previously Reported Reclassifications As Adjusted (Dollars in millions) Performance fees 1 Realized $ 440.9 $ (424.2 ) $ 16.7 Unrealized 784.3 (784.3 ) — Total performance fees 1 $ 1,225.2 $ (1,208.5 ) $ 16.7 Investment income (loss) 2 Realized $ 26.5 $ 424.2 $ 450.7 Unrealized 78.8 784.3 863.1 Total investment income 2 $ 105.3 $ 1,208.5 $ 1,313.8 (1) As adjusted, amounts now labeled as incentive fees in the unaudited condensed consolidated statements of operations. (2) As adjusted, amounts now labeled as performance allocations and principal investment income within investment income (loss) in the unaudited condensed consolidated statements of operations. The adoption of ASU 2014-9 did not materially change our historical pattern of recognizing revenue for management fees, incentive fees, and performance allocations (for arrangements within the scope of ASC 323). The Partnership has applied the guidance in ASU 2014-9 only to contracts that are not completed as of January 1, 2018. The Partnership recorded an adjustment of $0.8 million for the cumulative effect of adoption in partners' capital on January 1, 2018, which reduced total partners' capital. Additionally, while the determination of who is the customer in a contractual arrangement will be made on a contract-by-contract basis, the customer will generally be the investment fund for our significant management and advisory contracts. The customer determination impacts the Partnership's analysis of the accounting for contract costs. Also, the recovery of certain costs incurred on behalf of Carlyle funds, primarily travel and entertainment costs, that were previously presented net in our unaudited condensed consolidated statements of operations are presented gross beginning on January 1, 2018 as the Partnership controls the inputs to its investment management performance obligation. For the three months and six months ended June 30, 2018, these costs were approximately $8.2 million and $14.3 million , respectively, and are presented in interest and other income and general, administrative and other expenses in our unaudited condensed consolidated statements of operations. Fund Management Fees The Partnership provides management services to funds in which it holds a general partner interest or has a management agreement. The Partnership considers the performance obligations in its contracts with its funds to be the promise to provide (or to arrange for third parties to provide) investment management services related to the management, policies and operations of the funds. As it relates to the Partnership’s performance obligation to provide investment management services, the Partnership typically satisfies this performance obligation over time as the services are rendered (under the output method described in ASC 606), since the funds simultaneously receive and consume the benefits provided as the Partnership performs the service. The transaction price is the amount of consideration to which the Partnership expects to be entitled in exchange for transferring the promised services to the funds. Management fees earned from each investment management contract over the contract life represent variable consideration because the consideration the Partnership is entitled to varies based on fluctuations in the basis for the management fee, for example fund net asset value ("NAV") or AUM. Given that the management fee basis is susceptible to market factors outside of the Partnership’s influence, management fees are constrained. Accordingly, estimates of future period management fees are generally not included in the transaction price because these estimates are constrained. The transaction price for the investment management services provided is generally the amount determined at the end of the period because that is when the uncertainty for that period is resolved. For closed-end carry funds in the Corporate Private Equity, Real Assets and Global Credit segments, management fees generally range from 1.0% to 2.0% of commitments during the fund's investment period based on limited partners' capital commitments to the funds. Following the expiration or termination of the investment period, management fees generally are based on the lower of cost or fair value of invested capital and the rate charged may also be reduced to between 0.6% and 2.0% . For certain separately managed accounts and longer-dated carry funds, with expected terms greater than ten years , management fees generally range from 0.2% to 1.0% based on contributions for unrealized investments or the current value of the investment. The Partnership will receive management fees during a specified period of time, which is generally ten years from the initial closing date, or, in some instances, from the final closing date, but such termination date may be earlier in certain limited circumstances or later if extended for successive one -year periods, typically up to a maximum of two years . Depending upon the contracted terms of investment advisory or investment management and related agreements, these fees are generally called semi-annually in advance and are recognized as earned over the subsequent six month period. For certain longer-dated carry funds, management fees are called quarterly over the life of the funds. Within the Global Credit segment, for CLOs and other structured products, management fees generally range from 0.3% to 0.6% based on the total par amounts of assets or the aggregate principal amount of the notes in the CLO and are due quarterly or semi-annually based on the terms and recognized over the respective period. Management fees for the CLOs and other structured products are governed by indentures and collateral management agreements. The Partnership will receive management fees for the CLOs until redemption of the securities issued by the CLOs, which is generally five to ten years after issuance. Management fees for the business development companies are due quarterly in arrears at annual rates that range from 0.25% to 1.5% of gross assets, excluding cash and cash equivalents. Management fees for the Partnership's private equity and real estate carry fund vehicles in the Investment Solutions segment generally range from 0.25% to 1.0% of the vehicle’s capital commitments during the commitment fee period of the relevant fund or the weighted-average investment period of the underlying funds. Following the expiration of the commitment fee period or weighted-average investment period of such funds, the management fees generally range from 0.25% to 1.0% on (i) the lower of cost or fair value of the capital invested, (ii) the net asset value for unrealized investments, or (iii) the contributions for unrealized investments; however, certain separately managed accounts earn management fees at all times on contributions for unrealized investments or on the initial commitment amount. Management fees for the Investment Solutions carry fund vehicles are generally due quarterly and recognized over the related quarter. As of June 30, 2018 and December 31, 2017 , management fee receivables were $102.8 million and $47.7 million , respectively, and are included in due from affiliates and other receivables, net, in our unaudited condensed consolidated balance sheets. The Partnership also provides transaction advisory and portfolio advisory services to the portfolio companies, and where covered by separate contractual agreements, recognizes fees for these services when the performance obligation has been satisfied and collection is reasonably assured. Fund management fees includes transaction and portfolio advisory fees of $7.0 million and $6.1 million for the three months ended June 30, 2018 and 2017 , respectively, and $13.6 million and $17.8 million for the six months ended June 30, 2018 and 2017 , respectively, net of any offsets as defined in the respective partnership agreements. Fund management fees generally exclude the reimbursement of any partnership expenses paid by the Partnership on behalf of the Carlyle funds pursuant to the limited partnership agreements, including amounts related to the pursuit of actual, proposed, or unconsummated investments, professional fees, expenses associated with the acquisition, holding and disposition of investments, and other fund administrative expenses. For the professional fees that the Partnership arranges for the investment funds, the Partnership concluded that the nature of its promise is to arrange for the services to be provided and it does not control the services provided by third parties before they are transferred to the customer. Therefore, the Partnership concluded it is acting in the capacity of an agent. Accordingly, the reimbursement for these professional fees paid on behalf of the investment funds is presented on a net basis in general, administrative and other expenses in our unaudited condensed consolidated statements of operations. The Partnership also incurs certain costs, primarily employee travel and entertainment costs, employee compensation and systems costs, for which it receives reimbursement from the investment funds in connection with its performance obligation to provide investment and management services. For reimbursable travel, compensation and systems costs, the Partnership concluded it controls the services provided by its employees and the resources used to develop applicable systems before they are transferred to the customer and therefore is a principal. Accordingly, the reimbursement for these costs incurred by the Partnership to manage the fund limited partnerships are presented on a gross basis in interest and other income in our unaudited condensed consolidated statements of operations and the expense in general, administrative and other expenses or cash-based compensation and benefits expenses in our unaudited condensed consolidated statements of operations. Incentive Fees In connection with management contracts from certain of its Global Credit funds, the Partnership is also entitled to receive performance-based incentive fees when the return on assets under management exceeds certain benchmark returns or other performance targets. In such arrangements, incentive fees are recognized when the performance benchmark has been achieved. Incentive fees are variable consideration because they are contingent upon the investment vehicle achieving stipulated investment return hurdles. Investment returns are highly susceptible to market factors outside of the Partnership’s influence. Accordingly, incentive fees are constrained until all uncertainty is resolved. Estimates of future period incentive fees are generally not included in the transaction price because these estimates are constrained. The transaction price for incentive fees is generally the amount determined at the end of each accounting period to which they relate because that is when the uncertainty for that period is resolved, as these fees are not subject to clawback. Investment Income (Loss), including Performance Allocations Investment income (loss) represents the unrealized and realized gains and losses resulting from the Partnership's equity method investments, including any associated general partner performance allocations, and other principal investments, including CLOs. General partner performance allocations consist of the allocation of profits from certain of the funds to which the Partnership is entitled (commonly known as carried interest). For closed-end carry funds in the Corporate Private Equity, Real Assets and Global Credit segments, the Partnership is generally entitled to a 20% allocation (or 10% to 20% on certain longer-dated carry funds, certain credit funds, and external co-investment vehicles, or approximately 2% to 10% for most of the Investment Solutions segment carry fund vehicles) of the net realized income or gain as a carried interest after returning the invested capital, the allocation of preferred returns of generally 7% to 9% (or 4% to 7% for certain longer-dated carry funds) and return of certain fund costs (generally subject to catch-up provisions as set forth in the fund limited partnership agreement). Carried interest is recognized upon appreciation of the funds’ investment values above certain return hurdles set forth in each respective partnership agreement. The Partnership recognizes revenues attributable to performance allocations based upon the amount that would be due pursuant to the fund partnership agreement at each period end as if the funds were terminated at that date. Accordingly, the amount recognized as investment income for performance allocations reflects the Partnership’s share of the gains and losses of the associated funds’ underlying investments measured at their then-current fair values relative to the fair values as of the end of the prior period. Because of the inherent uncertainty, these estimated values may differ significantly from the values that would have been used had a ready market for the investments existed, and it is reasonably possible that the difference could be material. Carried interest is ultimately realized when: (i) an underlying investment is profitably disposed of, (ii) certain costs borne by the limited partner investors have been reimbursed, (iii) the fund’s cumulative returns are in excess of the preferred return and (iv) the Partnership has decided to collect carry rather than return additional capital to limited partner investors. Realized carried interest may be required to be returned by the Partnership in future periods if the funds’ investment values decline below certain levels. When the fair value of a fund’s investments remains constant or falls below certain return hurdles, previously recognized performance allocations are reversed. In all cases, each fund is considered separately in this regard, and for a given fund, performance allocations can never be negative over the life of a fund. If upon a hypothetical liquidation of a fund’s investments at their then-current fair values, previously recognized and distributed carried interest would be required to be returned, a liability is established for the potential giveback obligation. Principal investment income (loss) includes the related amortization of the basis difference between the Partnership’s carrying value of its investment and the Partnership’s share of underlying net assets of the investee, as well as the compensation expense associated with compensatory arrangements provided by the Partnership to employees of its equity method investee, as it relates to its investments in NGP (see Note 4). Principal investment income (loss) is realized when the Partnership redeems all or a portion of its investment or when the Partnership receives or is due cash income, such as dividends or distributions. Unrealized principal investment income (loss) results from changes in the fair value of the underlying investment as well as the reversal of unrealized gain (loss) at the time an investment is realized. Interest Income Interest income is recognized when earned. For debt securities representing non-investment grade beneficial interests in securitizations, the effective yield is determined based on the estimated cash flows of the security. Changes in the effective yield of these securities due to changes in estimated cash flows are recognized on a prospective basis as adjustments to interest income in future periods. Interest income earned by the Partnership is included in interest and other income in the accompanying unaudited condensed consolidated statements of operations. Interest income of the Consolidated Funds was $52.0 million and $41.8 million for the three months ended June 30, 2018 and 2017 , respectively, $98.0 million and $82.3 million for the six months ended June 30, 2018 and 2017 , respectively, and is included in interest and other income of Consolidated Funds in the accompanying unaudited condensed consolidated statements of operations. Compensation and Benefits Cash-based Compensation and Benefits – Cash-based compensation and benefits includes salaries, bonuses (discretionary awards and guaranteed amounts), performance payment arrangements and benefits paid and payable to Carlyle employees. Bonuses are accrued over the service period to which they relate. Equity-Based Compensation – Compensation expense relating to the issuance of equity-based awards to Carlyle employees and non-employees is measured at fair value on the grant date. In June 2018, the Partnership adopted ASU 2018-7, which aligned the accounting for non-employee equity-based awards with the accounting for employee equity-based awards, retroactive to January 1, 2018. The compensation expense for awards that vest over a future service period is recognized over the relevant service period on a straight-line basis. The compensation expense for awards that do not require future service is recognized immediately. Cash settled equity-based awards are classified as liabilities and are re-measured at the end of each reporting period. The compensation expense for awards that contain performance conditions is recognized when it is probable that the performance conditions will be achieved; in certain instances, such compensation expense may be recognized prior to the grant date of the award. Equity-based awards issued to non-employees are generally recognized as general, administrative and other expenses, except to the extent they are recognized as part of our equity method earnings because they are issued to employees of our equity method investees. The Partnership recognizes equity-based award forfeitures in the period they occur as a reversal of previously recognized compensation expense. The reduction in compensation expense is determined based on the specific awards forfeited during that period. Furthermore, the Partnership recognizes all excess tax benefits and deficiencies as income tax benefit or expense in the unaudited condensed consolidated statement of operations. Performance Allocations and Incentive Fee Related Compensation – A portion of the performance allocations and incentive fees earned is due to employees and advisors of the Partnership. These amounts are accounted for as compensation expense in conjunction with the recognition of the related performance allocations and incentive fee revenue and, until paid, are recognized as a component of the accrued compensation and benefits liability. Accordingly, upon a reversal of performance allocations or incentive fee revenue, the related compensation expense, if any, is also reversed. As of June 30, 2018 and December 31, 2017 , the Partnership had recorded a liability of $2.0 billion and $1.9 billion , respectively, related to the portion of accrued performance allocations and incentive fees due to employees and advisors, respectively, which was included in accrued compensation and benefits in the accompanying unaudited condensed consolidated balance sheets. Income Taxes Certain of the wholly-owned subsidiaries of the Partnership and the Carlyle Holdings partnerships are subject to federal, state, local and foreign corporate income taxes at the entity level and the related tax provision attributable to the Partnership’s share of this income is reflected in the unaudited condensed consolidated financial statements. Based on applicable federal, foreign, state and local tax laws, the Partnership records a provision for income taxes for certain entities. Tax positions taken by the Partnership are subject to periodic audit by U.S. federal, state, local and foreign taxing authorities. The Partnership accounts for income taxes using the asset and liability method, which requires the recognition of deferred tax assets and liabilities for the expected future consequences of events that have been included in the financial statements or tax returns. Under this method, deferred tax assets and liabilities are determined based on the difference between the financial statement reporting and the tax basis of assets and liabilities using enacted tax rates in effect for the period in which the difference is expected to reverse. The effect of a change in tax rates on deferred tax assets and liabilities is recognized in the period of the change in the provision for income taxes. Further, deferred tax assets are recognized for the expected realization of available net operating loss and tax credit carry forwards. A valuation allowance is recorded on the Partnership’s gross deferred tax assets when it is “more likely than not” that such asset will not be realized. When evaluating the realizability of the Partnership’s deferred tax assets, all evidence, both positive and negative, is evaluated. Items considered in this analysis include the ability to carry back losses, the reversal of temporary differences, tax planning strategies, and expectations of future earnings. Under U.S. GAAP for income taxes, the amount of tax benefit to be recognized is the amount of benefit that is “more likely than not” to be sustained upon examination. The Partnership analyzes its tax filing positions in all of the U.S. federal, state, local and foreign tax jurisdictions where it is required to file income tax returns, as well as for all open tax years in these jurisdictions. If, based on this analysis, the Partnership determines that uncertainties in tax positions exist, a liability is established, which is included in accounts payable, accrued expenses and other liabilities in the unaudited condensed consolidated financial statements. The Partnership recognizes accrued interest and penalties related to unrecognized tax positions in the provision for income taxes. If recognized, the entire amount of unrecognized tax positions would be recorded as a reduc</t>
  </si>
  <si>
    <t>Fair Value Measurement</t>
  </si>
  <si>
    <t>Fair Value Disclosures [Abstract]</t>
  </si>
  <si>
    <t>Fair Value Measurement The fair value measurement accounting guidance establishes a hierarchical disclosure framework which ranks the observability of market price inputs used in measuring financial instruments at fair value. The observability of inputs is impa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or for which fair value can be measured from quoted prices in active markets, will generally have a higher degree of market price observability and a lesser degree of judgment applied in determining fair value. Financial instruments measured and reported at fair value are classified and disclosed based on the observability of inputs used in the determination of fair values, as follows: Level I – inputs to the valuation methodology are quoted prices available in active markets for identical instruments as of the reporting date. The types of financial instruments in this category include unrestricted securities, such as equities and derivatives, listed in active markets. The Partnership does not adjust the quoted price for these instruments, even in situations where the Partnership holds a large position and a sale could reasonably impact the quoted price. Level II – inputs to the valuation methodology are other than quoted prices in active markets, which are either directly or indirectly observable as of the reporting date. The types of financial instruments in this category include less liquid and restricted securities listed in active markets, securities traded in other than active markets, government and agency securities, and certain over-the-counter derivatives where the fair value is based on observable inputs. Level III – inputs to the valuation methodology are unobservable and significant to overall fair value measurement. The inputs into the determination of fair value require significant management judgment or estimation. The types of financial instruments in this category include investments in privately-held entities, non-investment grade residual interests in securitizations, collateralized loan obligations, and certain over-the-counter derivatives where fair value is based on unobservable inputs.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The Partnership’s assessment of the significance of a particular input to the fair value measurement in its entirety requires judgment and considers factors specific to the financial instrument. In certain cases, debt and equity securities are valued on the basis of prices from an orderly transaction between market participants provided by reputable dealers or pricing services. In determining the value of a particular investment, pricing services may use certain information with respect to transactions in such investments, quotations from dealers, pricing matrices, market transactions in comparable investments and various relationships between investments. The following table summarizes the Partnership’s assets and liabilities measured at fair value on a recurring basis by the above fair value hierarchy levels as of June 30, 2018 : (Dollars in millions) Level I Level II Level III Total Assets Investments of Consolidated Funds: Equity securities $ — $ — $ 11.1 $ 11.1 Bonds — — 640.1 640.1 Loans — — 4,597.1 4,597.1 — — 5,248.3 5,248.3 Investments in CLOs and other — — 446.7 446.7 Corporate treasury investments Bonds — 155.9 — 155.9 Commercial paper and other — 187.6 — 187.6 — 343.5 — 343.5 Foreign currency forward contracts — 0.2 — 0.2 Total $ — $ 343.7 $ 5,695.0 $ 6,038.7 Liabilities Loans payable of Consolidated Funds (1) $ — $ — $ 4,835.1 $ 4,835.1 Contingent consideration — — 1.0 1.0 Foreign currency forward contracts — 2.2 — 2.2 Total $ — $ 2.2 $ 4,836.1 $ 4,838.3 (1) Senior and subordinated notes issued by CLO vehicles are classified based on the more observable fair value of the CLO financial assets, less (i) the fair value of any beneficial interests held by the Partnership and (ii) the carrying value of any beneficial interests that represent compensation for services. The following table summarizes the Partnership’s assets and liabilities measured at fair value on a recurring basis by the above fair value hierarchy levels as of December 31, 2017 : (Dollars in millions) Level I Level II Level III Total Assets Investments of Consolidated Funds: Equity securities $ — $ — $ 7.9 $ 7.9 Bonds — — 413.4 413.4 Loans — — 4,112.7 4,112.7 Other — — 0.3 0.3 — — 4,534.3 4,534.3 Investments in CLOs and other — — 405.4 405.4 Corporate treasury investments Bonds — 194.1 — 194.1 Commercial paper and other — 182.2 — 182.2 — 376.3 — 376.3 Foreign currency forward contracts — 0.4 — 0.4 Total $ — $ 376.7 $ 4,939.7 $ 5,316.4 Liabilities Loans payable of Consolidated Funds (1) $ — $ — $ 4,303.8 $ 4,303.8 Contingent consideration — — 1.0 1.0 Foreign currency forward contracts — 1.2 — 1.2 Total $ — $ 1.2 $ 4,304.8 $ 4,306.0 (1) Senior and subordinated notes issued by CLO vehicles are classified based on the more observable fair value of the CLO financial assets, less (i) the fair value of any beneficial interests held by the Partnership and (ii) the carrying value of any beneficial interests that represent compensation for services. There were no transfers from Level II to Level I during the six months ended June 30, 2018 and 2017 . Investment professionals with responsibility for the underlying investments are responsible for preparing the investment valuations pursuant to the policies, methodologies and templates prepared by the Partnership’s valuation group, which is a team made up of dedicated valuation professionals reporting to the Partnership’s chief accounting officer. The valuation group is responsible for maintaining the Partnership’s valuation policy and related guidance, templates and systems that are designed to be consistent with the guidance found in ASC 820, Fair Value Measurement . These valuations, inputs and preliminary conclusions are reviewed by the fund accounting teams. The valuations are then reviewed and approved by the respective fund valuation subcommittees, which include the respective fund head(s), segment head, chief financial officer and chief accounting officer, as well as members of the valuation group. The valuation group compiles the aggregate results and significant matters and presents them for review and approval by the global valuation committee, which includes the Partnership’s co-executive chairmen of the board, chairman emeritus, co-chief executive officers, chief risk officer, chief financial officer, chief accounting officer, co-chief investment officer and the business segment heads, and observed by the chief compliance officer, the director of internal audit, the Partnership’s audit committee and others. Additionally, each quarter a sample of valuations is reviewed by external valuation firms. In the absence of observable market prices, the Partnership values its investments using valuation methodologies applied on a consistent basis. For some investments little market activity may exist. Management’s determination of fair value is then based on the best information available in the circumstances and may incorporate management’s own assumptions and involve a significant degree of judgment, taking into consideration a combination of internal and external factors, including the appropriate risk adjustments for non-performance and liquidity risks. Investments for which market prices are not observable include private investments in the equity of operating companies and real estate properties, and certain debt positions. The valuation technique for each of these investments is described below: Private Equity and Real Estate Investments – The fair values of private equity investments are determined by reference to projected net earnings, earnings before interest, taxes, depreciation and amortization (“EBITDA”), the discounted cash flow method, public market or private transactions, valuations for comparable companies or sales of comparable assets, and other measures which, in many cases, are unaudited at the time received. The methods used to estimate the fair value of real estate investments include the discounted cash flow method and/or capitalization rate (“cap rate”) analysis. Valuations may be derived by reference to observable valuation measures for comparable companies or transactions (e.g., applying a key performance metric of the investment such as EBITDA or net operating income to a relevant valuation multiple or cap rate observed in the range of comparable companies or transactions), adjusted by management for differences between the investment and the referenced comparables, and in some instances by reference to option pricing models or other similar models. Adjustments to observable valuation measures are frequently made upon the initial investment to calibrate the initial investment valuation to industry observable inputs. Such adjustments are made to align the investment to observable industry inputs for differences in size, profitability, projected growth rates, geography and capital structure if applicable. The adjustments are reviewed with each subsequent valuation to assess how the investment has evolved relative to the observable inputs. Additionally, the investment may be subject to certain specific risks and/or development milestones which are also taken into account in the valuation assessment. Option pricing models and similar tools do not currently drive a significant portion of private equity or real estate valuations and are used primarily to value warrants, derivatives, certain restrictions and other atypical investment instruments. Credit-Oriented Investments – The fair values of credit-oriented investments (including corporate treasury investments) are generally determined on the basis of prices between market participants provided by reputable dealers or pricing services. In determining the value of a particular investment, pricing services may use certain information with respect to transactions in such investments, quotations from dealers, pricing matrices, market transactions in comparable investments and various relationships between investments. Specifically, for investments in distressed debt and corporate loans and bonds, the fair values are generally determined by valuations of comparable investments. In some instances, the Partnership may utilize other valuation techniques, including the discounted cash flow method. CLO Investments and CLO Loans Payable – The Partnership measures the financial liabilities of its consolidated CLOs based on the fair value of the financial assets of its consolidated CLOs, as the Partnership believes the fair value of the financial assets are more observable. The fair values of the CLO loan and bond assets are primarily based on quotations from reputable dealers or relevant pricing services. In situations where valuation quotations are unavailable, the assets are valued based on similar securities, market index changes, and other factors. The Partnership corroborates quotations from pricing services either with other available pricing data or with its own models. Generally, the loan and bond assets of the CLOs are not publicly traded and are classified as Level III. The fair values of the CLO structured asset positions are determined based on both discounted cash flow analyses and third party quotes. Those analyses consider the position size, liquidity, current financial condition of the CLOs, the third party financing environment, reinvestment rates, recovery lags, discount rates and default forecasts and are compared to broker quotations from market makers and third party dealers. The Partnership measures the CLO loans payable held by third party beneficial interest holders on the basis of the fair value of the financial assets of the CLO and the beneficial interests held by the Partnership. The Partnership continues to measure the CLO loans payable that it holds at fair value based on both discounted cash flow analyses and third-party quotes, as described above. Loans Payable of a Real Estate VIE – Prior to its deconsolidation in 2017, the Partnership elected the fair value option to measure the loans payable of a real estate VIE at fair value. The fair values of the loans were primarily based on discounted cash flows analyses, which considered the liquidity and current financial condition of the real estate VIE. These loans were classified as Level III. Fund Investments – The Partnership’s investments in external funds are valued based on its proportionate share of the net assets provided by the third party general partners of the underlying fund partnerships based on the most recent available information which typically has a lag of up to 90 days . The terms of the investments generally preclude the ability to redeem the investment. Distributions from these investments will be received as the underlying assets in the funds are liquidated, the timing of which cannot be readily determined. The changes in financial instruments measured at fair value for which the Partnership has used Level III inputs to determine fair value are as follows (Dollars in millions): Financial Assets Three Months Ended June 30, 2018 Investments of Consolidated Funds Equity Bonds Loans Other Investments in CLOs and other Total Balance, beginning of period $ 10.8 $ 486.2 $ 4,498.6 $ 0.3 $ 454.3 $ 5,450.2 Purchases — 262.5 963.3 — — 1,225.8 Sales and distributions — (72.0 ) (457.8 ) (0.4 ) (3.5 ) (533.7 ) Settlements — — (201.0 ) — — (201.0 ) Realized and unrealized gains (losses), net Included in earnings 0.7 (11.0 ) (15.8 ) 0.1 3.7 (22.3 ) Included in other comprehensive income (0.4 ) (25.6 ) (190.2 ) — (7.8 ) (224.0 ) Balance, end of period $ 11.1 $ 640.1 $ 4,597.1 $ — $ 446.7 $ 5,695.0 Changes in unrealized gains (losses) included in earnings related to financial assets still held at the reporting date $ 0.7 $ (14.1 ) $ (10.6 ) $ — $ 3.6 $ (20.4 ) Financial Assets Six Months Ended June 30, 2018 Investments of Consolidated Funds Equity Bonds Loans Other Investments in CLOs and other Total Balance, beginning of period $ 7.9 $ 413.4 $ 4,112.7 $ 0.3 $ 405.4 $ 4,939.7 Purchases — 387.0 1,750.0 — 45.0 2,182.0 Sales and distributions — (127.4 ) (697.6 ) (0.4 ) (6.5 ) (831.9 ) Settlements — — (435.8 ) — — (435.8 ) Realized and unrealized gains (losses), net Included in earnings 3.4 (17.8 ) (24.2 ) 0.1 5.8 (32.7 ) Included in other comprehensive income (0.2 ) (15.1 ) (108.0 ) — (3.0 ) (126.3 ) Balance, end of period $ 11.1 $ 640.1 $ 4,597.1 $ — $ 446.7 $ 5,695.0 Changes in unrealized gains (losses) included in earnings related to financial assets still held at the reporting date $ 3.4 $ (18.4 ) $ (12.1 ) $ — $ 5.8 $ (21.3 ) Financial Assets Three Months Ended June 30, 2017 Investments of Consolidated Funds Equity Bonds Loans Other Investments in CLOs and other Total Balance, beginning of period $ 10.8 $ 417.6 $ 3,473.2 $ 1.5 $ 155.9 $ 4,059.0 Purchases — 50.7 772.7 — 60.8 884.2 Sales and distributions (1.6 ) (99.9 ) (595.4 ) 0.1 (1.0 ) (697.8 ) Settlements — — (294.3 ) — — (294.3 ) Realized and unrealized gains (losses), net Included in earnings — 0.4 (5.1 ) 0.3 3.2 (1.2 ) Included in other comprehensive income 0.5 27.1 149.0 0.1 4.0 180.7 Balance, end of period $ 9.7 $ 395.9 $ 3,500.1 $ 2.0 $ 222.9 $ 4,130.6 Changes in unrealized gains (losses) included in earnings related to financial assets still held at the reporting date $ 5.0 $ 0.7 $ 5.8 $ 0.4 $ 3.2 $ 15.1 Financial Assets Six Months Ended June 30, 2017 Investments of Consolidated Funds Equity Bonds Loans Other Investments in CLOs and other Total Balance, beginning of period $ 10.3 $ 396.4 $ 3,485.6 $ 1.4 $ 152.6 $ 4,046.3 Purchases — 116.8 1,398.1 — 60.8 1,575.7 Sales and distributions (1.6 ) (156.3 ) (1,003.5 ) 0.1 (3.1 ) (1,164.4 ) Settlements — — (585.4 ) — — (585.4 ) Realized and unrealized gains (losses), net Included in earnings 0.3 5.7 25.9 0.4 6.1 38.4 Included in other comprehensive income 0.7 33.3 179.4 0.1 6.5 220.0 Balance, end of period $ 9.7 $ 395.9 $ 3,500.1 $ 2.0 $ 222.9 $ 4,130.6 Changes in unrealized gains (losses) included in earnings related to financial assets still held at the reporting date $ 5.3 $ 5.6 $ 24.7 $ 0.4 $ 6.1 $ 42.1 Financial Liabilities Three Months Ended June 30, 2018 Loans Payable Contingent Total Balance, beginning of period $ 4,554.5 $ 1.1 $ 4,555.6 Borrowings 1,264.1 — 1,264.1 Paydowns (750.2 ) — (750.2 ) Realized and unrealized (gains) losses, net Included in earnings (38.9 ) (0.1 ) (39.0 ) Included in other comprehensive income (194.4 ) — (194.4 ) Balance, end of period $ 4,835.1 $ 1.0 $ 4,836.1 Changes in unrealized (gains) losses included in earnings related to financial liabilities still held at the reporting date $ (41.0 ) $ (0.1 ) $ (41.1 ) Financial Liabilities Six Months Ended June 30, 2018 Loans Payable Contingent Total Balance, beginning of period $ 4,303.8 $ 1.0 $ 4,304.8 Borrowings 2,015.5 — 2,015.5 Paydowns (1,321.0 ) — (1,321.0 ) Realized and unrealized (gains) losses, net Included in earnings (56.4 ) — (56.4 ) Included in other comprehensive income (106.8 ) — (106.8 ) Balance, end of period $ 4,835.1 $ 1.0 $ 4,836.1 Changes in unrealized (gains) losses included in earnings related to financial liabilities still held at the reporting date $ (63.2 ) $ — $ (63.2 ) Financial Liabilities Three Months Ended June 30, 2017 Loans Payable Contingent Loans Payable of a real estate VIE Total Balance, beginning of period $ 3,587.5 $ 1.5 $ 77.8 $ 3,666.8 Borrowings 1,137.5 — — 1,137.5 Paydowns (1,117.4 ) (0.4 ) (6.9 ) (1,124.7 ) Realized and unrealized (gains) losses, net Included in earnings (46.4 ) 0.1 (2.0 ) (48.3 ) Included in other comprehensive income 160.0 0.1 3.7 163.8 Balance, end of period $ 3,721.2 $ 1.3 $ 72.6 $ 3,795.1 Changes in unrealized (gains) losses included in earnings related to financial liabilities still held at the reporting date $ (42.5 ) $ 0.1 $ (2.0 ) $ (44.4 ) Financial Liabilities Six Months Ended June 30, 2017 Loans Payable Contingent Loans Payable of a real estate VIE Total Balance, beginning of period $ 3,866.3 $ 1.5 $ 79.4 $ 3,947.2 Borrowings 1,569.0 — — 1,569.0 Paydowns (1,879.4 ) (0.4 ) (14.3 ) (1,894.1 ) Realized and unrealized (gains) losses, net Included in earnings (28.3 ) 0.1 3.3 (24.9 ) Included in other comprehensive income 193.6 0.1 4.2 197.9 Balance, end of period $ 3,721.2 $ 1.3 $ 72.6 $ 3,795.1 Changes in unrealized (gains) losses included in earnings related to financial liabilities still held at the reporting date $ (25.8 ) $ 0.1 $ 3.3 $ (22.4 ) Realized and unrealized gains and losses included in earnings for Level III investments for investments in CLOs and other investments are included in investment income (loss), and such gains and losses for investments of Consolidated Funds and loans payable of Consolidated Funds are included in net investment gains (losses) of Consolidated Funds in the condensed consolidated statements of operations. Realized and unrealized gains and losses included in earnings for Level III contingent consideration liabilities are included in other non-operating expense (income), and such gains and losses for loans payable of a real estate VIE (for periods prior to September 30, 2017) are included in interest and other expenses of a real estate VIE and loss on deconsolidation in the unaudited condensed consolidated statement of operations. Gains and losses included in other comprehensive income for all Level III financial asset and liabilities are included in accumulated other comprehensive loss, non-controlling interests in consolidated entities and non-controlling interests in Carlyle Holdings in the unaudited condensed consolidated balance sheets. The following table summarizes quantitative information about the Partnership’s Level III inputs as of June 30, 2018 : Fair Value at Valuation Technique(s) Unobservable Input(s) Range (Dollars in millions) June 30, 2018 Assets Investments of Consolidated Funds: Equity securities $ 6.6 Discounted Cash Flow Discount Rates 10% - 10% (10%) 4.5 Consensus Pricing Indicative Quotes ($ per share) 0 - 67 (60) Bonds 640.1 Consensus Pricing Indicative Quotes (% of Par) 43 - 105 (96) Loans 4,597.1 Consensus Pricing Indicative Quotes (% of Par) 70 - 104 (99) 5,248.3 Investments in CLOs and other: Senior secured notes 394.5 Discounted Cash Flow with Consensus Pricing Discount Rates 1% - 13% (4%) Default Rates 1% - 3% (2%) Recovery Rates 50% - 73% (59%) Indicative Quotes (% of Par) 100 - 100 (100) Subordinated notes and preferred shares 52.2 Discounted Cash Flow with Consensus Pricing Discount Rates 9% - 12% (11%) Default Rates 1% - 3% (2%) Recovery Rates 50% - 73% (58%) Indicative Quotes (% of Par) 73 - 96 (81) Total $ 5,695.0 Liabilities Loans payable of Consolidated Funds: Senior secured notes $ 4,608.9 Other N/A N/A Subordinated notes and preferred shares 13.8 Other N/A N/A 212.4 Discounted Cash Flow with Consensus Pricing Discount Rates 9% - 12% (10%) Default Rates 1% - 3% (2%) Recovery Rates 50% - 73% (60%) Indicative Quotes (% of Par) 74 - 97 (87) Contingent consideration 1.0 Other N/A N/A Total $ 4,836.1 The following table summarizes quantitative information about the Partnership’s Level III inputs as of December 31, 2017 : Fair Value at Valuation Technique(s) Unobservable Input(s) Range (Dollars in millions) December 31, 2017 Assets Investments of Consolidated Funds: Equity securities $ 5.7 Discounted Cash Flow Discount Rates 10% - 10% (10%) 2.2 Consensus Pricing Indicative Quotes ($ per share) 0 - 33 (30) Bonds 413.4 Consensus Pricing Indicative Quotes (% of Par) 44 - 107 (98) Loans 4,112.7 Consensus Pricing Indicative Quotes (% of Par) 64 - 103 (100) Other 0.3 Counterparty Pricing Indicative Quotes 9 - 9 (9) 4,534.3 Investments in CLOs and other Senior secured notes 357.2 Discounted Cash Flow with Consensus Pricing Discount Rate 1% - 9% (3%) Default Rates 1% - 3% (2%) Recovery Rates 50% - 70% (60%) Indicative Quotes (% of Par) 98 - 104 (101) Subordinated notes and preferred shares 48.2 Discounted Cash Flow with Consensus Pricing Discount Rate 8% - 11% (9%) Default Rates 1% - 3% (2%) Recovery Rates 50% - 70% (60%) Indicative Quotes (% of Par) 63 - 97 (81) Total $ 4,939.7 Liabilities Loans payable of Consolidated Funds: Senior secured notes $ 4,100.5 Other N/A N/A Subordinated notes and preferred shares 26.9 Other N/A N/A 176.4 Discounted Cash Flow with Consensus Pricing Discount Rates 8% - 11% (10%) Default Rates 1% - 3% (2%) Recovery Rates 50% - 70% (60%) Indicative Quotes (% of Par) 79 - 93 (86) Contingent consideration 1.0 Other N/A N/A Total $ 4,304.8 The significant unobservable inputs used in the fair value measurement of the Partnership’s investments in equity securities include indicative quotes and discount rates. Significant decreases in indicative quotes in isolation would result in a significantly lower fair value measurement. Significant increases in discount rates in isolation would result in a significantly lower fair value measurement. The significant unobservable inputs used in the fair value measurement of the Partnership’s investments in bonds and loans are indicative quotes. Significant decreases in indicative quotes in isolation would result in a significantly lower fair value measurement. The significant unobservable inputs used in the fair value measurement of the Partnership’s investments in CLOs and other investments include discount rates, default rates, recovery rates and indicative quotes. Significant decreases in recovery rates or indicative quotes in isolation would result in a significantly lower fair value measurement. Significant increases in discount rates or default rates in isolation would result in a significantly lower fair value measurement. The significant unobservable inputs used in the fair value measurement of the Partnership’s loans payable of Consolidated Funds are discount rates, default rates, recovery rates and indicative quotes. Significant increases in discount rates or default rates in isolation would result in a significantly lower fair value measurement, while a significant increase in recovery rates or indicative quotes in isolation would result in a significantly higher fair value measurement.</t>
  </si>
  <si>
    <t>Investments</t>
  </si>
  <si>
    <t>Investments [Abstract]</t>
  </si>
  <si>
    <t>Investments Investments consist of the following: As of June 30, 2018 December 31, 2017 (Dollars in millions) Accrued performance allocations $ 3,900.3 $ 3,664.3 Principal equity method investments, excluding performance allocations 1,300.3 1,218.4 Principal investments in CLOs and other 447.0 405.9 Total investments $ 5,647.6 $ 5,288.6 Accrued Performance Allocations The components of accrued performance allocations are as follows: As of June 30, 2018 December 31, 2017 (Dollars in millions) Corporate Private Equity $ 2,342.4 $ 2,272.4 Real Assets 749.5 656.7 Global Credit 62.8 50.6 Investment Solutions 745.6 684.6 Total $ 3,900.3 $ 3,664.3 Approximately 22% and 19% of accrued performance allocations at June 30, 2018 and December 31, 2017, respectively, are related to Carlyle Partners VI, L.P., one of the Partnership's Corporate Private Equity funds. Accrued performance allocations are shown gross of the Partnership’s accrued performance allocations and incentive fee-related compensation (see Note 6), and accrued giveback obligations, which are separately presented in the unaudited condensed consolidated balance sheets. The components of the accrued giveback obligations are as follows: As of June 30, 2018 December 31, 2017 (Dollars in millions) Corporate Private Equity $ (5.0 ) $ (8.7 ) Real Assets (58.2 ) (58.1 ) Total $ (63.2 ) $ (66.8 ) Principal Equity Method Investments, Excluding Performance Allocations The Partnership’s principal equity method investments (excluding performance allocations) include its fund investments in Corporate Private Equity, Real Assets, Global Credit, and Investment Solutions, typically as general partner interests, and its strategic investments in NGP (included within Real Assets), which are not consolidated. Principal investments are related to the following segments: As of June 30, 2018 December 31, 2017 (Dollars in millions) Corporate Private Equity $ 377.9 $ 369.5 Real Assets 814.6 775.1 Global Credit 51.9 23.0 Investment Solutions 55.9 50.8 Total $ 1,300.3 $ 1,218.4 Strategic Investment in NGP The Partnership has equity interests in NGP Management Company, L.L.C. (“NGP Management”), the general partners of certain carry funds advised by NGP, and principal investments in certain NGP funds (collectively with NGP Management and its affiliates, “NGP”). These interests entitle the Partnership to an allocation of income equal to 55.0% of the management fee-related revenues of NGP Management which serves as the investment advisor to certain NGP funds as well as 47.5% of the performance allocations received by certain current and future NGP fund general partners. The Partnership accounts for its investments in NGP under the equity method of accounting. The Partnership's investments in NGP as of June 30, 2018 and December 31, 2017 are as follows: As of June 30, 2018 December 31, 2017 (Dollars in millions) Investment in NGP Management $ 394.0 $ 397.7 Investments in NGP general partners - accrued performance allocations 195.1 143.2 Principal investments in NGP funds 79.9 67.9 Total investments in NGP $ 669.0 $ 608.8 The Partnership records investment income (loss) for its equity income allocation from NGP management fee-related revenues and performance allocations, and also records its share of any allocated expenses from NGP Management, expenses associated with the compensatory elements of the strategic investment, and the amortization of the basis differences related to the definitive-lived identifiable intangible assets of NGP Management. The net investment income (loss) recognized in the Partnership’s condensed consolidated statements of operations for the three months and six months ended June 30, 2018 and 2017 were as follows: Three Months Ended June 30, Six Months Ended June 30, 2018 2017 2018 2017 (Dollars in millions) Management fee-related revenues from NGP Management $ 24.7 $ 20.0 $ 43.6 $ 37.6 Performance allocations from interests in general partners of NGP funds 39.9 19.7 51.9 55.3 Principal investment income from NGP funds 4.9 2.2 6.2 6.2 Expenses related to the investment in NGP Management (3.1 ) (9.6 ) (6.0 ) (35.6 ) Amortization of basis differences from the investment in NGP Management (1.8 ) (2.2 ) (3.6 ) (4.3 ) Net investment income $ 64.6 $ 30.1 $ 92.1 $ 59.2 The difference between the Partnership’s remaining carrying value of its investment and its share of the underlying net assets of the investee was $17.7 million and $21.3 million as of June 30, 2018 and December 31, 2017 , respectively; these differences are amortized over a period of 10 years ending in 2022. Principal Investments in CLOs and Other Investments Principal investments in CLOs and other investments as of June 30, 2018 and December 31, 2017 primarily consisted of $447.0 million and $405.9 million , respectively, of investments in CLO senior and subordinated notes and derivative instruments. Investment Income (Loss) The components of investment income (loss) are as follows: Three Months Ended June 30, Six Months Ended June 30, 2018 2017 2018 2017 (Dollars in millions) Performance allocations $ 425.1 $ 532.5 $ 733.2 $ 1,208.5 Principal investment income from equity method investments (excluding performance allocations) 78.4 $ 58.9 131.5 104.3 Principal investment income (loss) from investments in CLOs and other investments (0.2 ) 0.1 0.8 1.0 Total $ 503.3 $ 591.5 $ 865.5 $ 1,313.8 The performance allocations included in revenues are derived from the following segments: Three Months Ended June 30, Six Months Ended June 30, 2018 2017 2018 2017 (Dollars in millions) Corporate Private Equity $ 210.7 $ 419.8 $ 468.6 $ 987.8 Real Assets 138.4 81.7 135.1 139.5 Global Credit 12.3 2.5 14.9 16.9 Investment Solutions 63.7 28.5 114.6 64.3 Total $ 425.1 $ 532.5 $ 733.2 $ 1,208.5 Approximately 40% , or $168.6 million , of performance allocations for the three months ended June 30, 2018 are related to the following funds along with total revenue recognized (total revenue includes performance allocations, fund management fees, and principal investment income): • Carlyle Partners VI, L.P. (Corporate Private Equity segment) - $152.0 million , and • Carlyle International Energy Partners, L.P. (Real Assets segment) - $61.4 million . Approximately 49% , or $355.8 million , of performance allocations for the six months ended June 30, 2018 are related to the following funds along with total revenue recognized (total revenue includes performance allocations, fund management fees, and principal investment income): • Carlyle Partners VI, L.P. (Corporate Private Equity segment) - $238.2 million , • Carlyle Europe Partners IV, L.P. (Corporate Private Equity segment) - $146.2 million , and • Carlyle Realty Partners VII, L.P. (Real Assets segment) - $101.5 million . Approximately 64% , or $339.0 million , of performance allocations for the three months ended June 30, 2017 are related to the following funds along with total revenue recognized (total revenue includes performance allocations, fund management fees, and principal investment income): • Carlyle Partners V, L.P. (Corporate Private Equity segment) - $76.8 million , • Carlyle Partners VI, L.P. (Corporate Private Equity segment) - $240.8 million , and • Carlyle Asia Partners IV, L.P. (Corporate Private Equity segment) - $98.0 million . Approximately 73% , or $876.5 million , of performance allocations for the six months ended June 30, 2017 are related to the following funds along with total revenue recognized (total revenue includes performance allocations, fund management fees, and principal investment income): • Carlyle Partners V, L.P. (Corporate Private Equity segment) - $261.3 million , • Carlyle Partners VI, L.P. (Corporate Private Equity segment) - $494.5 million , and • Carlyle Asia Partners IV, L.P. (Corporate Private Equity segment) - $263.1 million . Carlyle’s income (loss) from its principal investments consists of: Three Months Ended June 30, Six Months Ended June 30, 2018 2017 2018 2017 (Dollars in millions) Corporate Private Equity $ 7.8 $ 22.0 $ 24.0 $ 29.6 Real Assets 72.5 36.6 105.2 71.6 Global Credit (4.0 ) (0.7 ) (3.7 ) 0.6 Investment Solutions 2.1 1.0 6.0 2.5 Total $ 78.4 $ 58.9 $ 131.5 $ 104.3 Investments of Consolidated Funds The Partnership consolidates the financial positions and results of operations of certain CLOs in which it is the primary beneficiary. During the six months ended June 30, 2018 , the Partnership formed three new CLOs for which the Partnership is the primary beneficiary of one of those CLOs. As of June 30, 2018 , the total assets of this CLO included in the Partnership's consolidated financial statements were approximately $613.5 million . There were no individual investments with a fair value greater than five percent of the Partnership’s total assets for any period presented. Interest and Other Income of Consolidated Funds The components of interest and other income of Consolidated Funds are as follows: Three Months Ended June 30, Six Months Ended June 30, 2018 2017 2018 2017 (Dollars in millions) Interest income from investments $ 52.0 $ 41.8 $ 98.0 $ 82.3 Other income 1.6 3.2 2.9 5.6 Total $ 53.6 $ 45.0 $ 100.9 $ 87.9 Net Investment Gains (Losses) of Consolidated Funds Net investment gains (losses) of Consolidated Funds include net realized gains (losses) from sales of investments and unrealized gains (losses) resulting from changes in fair value of the Consolidated Funds’ investments. The components of net investment gains (losses) of Consolidated Funds are as follows: Three Months Ended June 30, Six Months Ended June 30, 2018 2017 2018 2017 (Dollars in millions) Gains (losses) from investments of Consolidated Funds $ (26.1 ) $ (5.6 ) $ (41.5 ) $ 29.6 Gains from liabilities of CLOs 39.0 46.3 56.4 28.2 Total $ 12.9 $ 40.7 $ 14.9 $ 57.8 The following table presents realized and unrealized gains (losses) earned from investments of the Consolidated Funds: Three Months Ended June 30, Six Months Ended June 30, 2018 2017 2018 2017 (Dollars in millions) Realized losses $ (1.6 ) $ (3.7 ) $ (4.3 ) $ (5.8 ) Net change in unrealized gains (losses) (24.5 ) (1.9 ) (37.2 ) 35.4 Total $ (26.1 ) $ (5.6 ) $ (41.5 ) $ 29.6</t>
  </si>
  <si>
    <t>Borrowings</t>
  </si>
  <si>
    <t>Debt Disclosure [Abstract]</t>
  </si>
  <si>
    <t>Borrowings The Partnership borrows and enters into credit agreements for its general operating and investment purposes. The Partnership’s debt obligations consist of the following (Dollars in millions): June 30, 2018 December 31, 2017 Borrowing Carrying Borrowing Carrying Senior Credit Facility Term Loan Due 5/05/2020 $ 25.0 $ 24.8 $ 25.0 $ 24.8 CLO Term Loans (See below) 326.2 326.2 294.5 294.5 3.875% Senior Notes Due 2/01/2023 500.0 497.9 500.0 497.6 5.625% Senior Notes Due 3/30/2043 600.0 600.7 600.0 600.7 Promissory Note Due 1/01/2022 108.8 108.8 108.8 108.8 Promissory Notes Due 7/15/2019 33.5 33.5 47.2 47.2 Total debt obligations $ 1,593.5 $ 1,591.9 $ 1,575.5 $ 1,573.6 Senior Credit Facility As of June 30, 2018 , the senior credit facility included $25.0 million in a term loan and $750.0 million in a revolving credit facility. As of June 30, 2018 , the term loan and revolving credit facility were scheduled to mature on May 5, 2020 . Principal amounts outstanding under the term loan and revolving credit facility accrue interest, at the option of the borrowers, either (a) at an alternate base rate plus an applicable margin not to exceed 0.75% , or (b) at LIBOR plus an applicable margin not to exceed 1.75% (at June 30, 2018 , the interest rate was 3.24% ). There was no amount outstanding under the revolving credit facility at June 30, 2018 . Interest expense under the senior credit facility was not significant for the three months and six months ended June 30, 2018 and 2017 . The fair value of the outstanding balances of the term loan and revolving credit facility at June 30, 2018 and December 31, 2017 approximated par value based on current market rates for similar debt instruments and are classified as Level III within the fair value hierarchy. CLO Term Loans For certain of our CLOs, the Partnership finances a portion of its investment in the CLOs through the proceeds received from term loans with financial institutions. The Partnership's outstanding CLO term loans consist of the following (Dollars in millions): Formation Date Borrowing Outstanding Borrowing Outstanding Maturity Date (1) Interest Rate as of June 7, 2016 $ 20.6 $ 20.6 July 15, 2027 4.15% (2) February 28, 2017 72.1 74.3 September 21, 2029 2.33% (3) April 19, 2017 22.8 22.8 April 22, 2031 4.29% (4) (15) June 28, 2017 23.1 23.1 July 22, 2031 4.28% (5) (15) July 20, 2017 24.4 24.4 April 21, 2027 3.89% (6) (15) August 2, 2017 22.8 22.8 July 23, 2029 4.17% (7) (15) August 2, 2017 20.2 20.9 August 3, 2022 1.75% (8) August 14, 2017 22.6 22.6 August 15, 2030 4.20% (9) (15) November 30, 2017 22.7 22.7 January 16, 2030 4.08% (10) (15) December 6, 2017 19.1 19.1 October 16, 2030 3.99% (11) (15) December 7, 2017 21.2 21.2 January 19, 2029 3.72% (12) (15) January 30, 2018 19.2 — January 22, 2030 3.98% (13) (15) March 1, 2018 15.4 — January 15, 2031 3.90% (14) (15) $ 326.2 $ 294.5 (1) Maturity date is earlier of date indicated or the date that the CLO is dissolved. (2) Incurs interest at the weighted average rate of the underlying senior notes. Interest income on the underlying collateral approximated the amount of interest expense and was not significant for the three months and six months ended June 30, 2018 and 2017 . (3) Original borrowing of €61.8 million ; incurs interest at EURIBOR plus applicable margins as defined in the agreement. (4) Incurs interest at LIBOR plus 1.932% . (5) Incurs interest at LIBOR plus 1.923% . (6) Incurs interest at LIBOR plus 1.536% . (7) Incurs interest at LIBOR plus 1.808% . (8) Original borrowing of €17.4 million ; incurs interest at EURIBOR plus 1.75% and has full recourse to the Partnership. (9) Incurs interest at LIBOR plus 1.848% . (10) Incurs interest at LIBOR plus 1.7312% . (11) Incurs interest at LIBOR plus 1.647% . (12) Incurs interest at LIBOR plus 1.365% . (13) Incurs interest at LIBOR plus 1.624% . (14) Incurs interest at LIBOR plus 1.552% . (15) Term loan issued under master credit agreement. The CLO term loans are secured by the Partnership's investments in the respective CLO, have a general unsecured interest in the Carlyle entity that manages the CLO, and generally do not have recourse to any other Carlyle entity. Interest expense on these term loans was not significant for the three months and six months ended June 30, 2018 and 2017 . The fair value of the outstanding balance of the CLO term loans at June 30, 2018 approximated par value based on current market rates for similar debt instruments. These CLO term loans are classified as Level III within the fair value hierarchy. European CLO Financing - February 28, 2017 On February 28, 2017, a subsidiary of the Partnership entered into a financing agreement with several financial institutions under which these financial institutions provided a €61.8 million term loan ( $72.1 million at June 30, 2018 ) to the Partnership. This term loan is secured by the Partnership’s investments in the retained notes in certain European CLOs that were formed in 2014 and 2015. This term loan will mature on the earlier of September 21, 2029 or the date that the certain European CLO retained notes have been redeemed. The Partnership may prepay the term loan in whole or in part at any time after the third anniversary of the date of issuance without penalty. Prepayment of the term loan within the first three years will incur a penalty based on the prepayment amount. Interest on this term loan accrues at EURIBOR plus applicable margins ( 2.33% at June 30, 2018 ). Master Credit Agreement - Term Loans In January 2017, the Partnership entered into a master credit agreement with a financial institution under which the financial institution expects to provide term loans to the Partnership for the purchase of eligible interests in CLOs. This agreement will terminate in January 2020. Any term loan to be issued under this master credit agreement will be secured by the Partnership’s investment in the respective CLO as well as any senior management fee and subordinated management fee payable by each CLO. Any term loan will bear interest at LIBOR plus a weighted average spread over LIBOR on the CLO notes and an applicable margin. Interest will be due quarterly. 3.875% Senior Notes In January 2013, an indirect finance subsidiary of the Partnership issued $500.0 million in aggregate principal amount of 3.875% senior notes due February 1, 2023 at 99.966% of par. Interest is payable semi-annually on February 1 and August 1, beginning August 1, 2013. This subsidiary may redeem the senior notes in whole at any time or in part from time to time at a price equal to the greater of 100% of the principal amount of the notes being redeemed and the sum of the present values of the remaining scheduled payments of principal and interest on any notes being redeemed discounted to the redemption date on a semi-annual basis at the Treasury rate plus 30 basis points plus accrued and unpaid interest on the principal amounts being redeemed to the redemption date. Interest expense on the notes was $4.9 million for both the three months ended June 30, 2018 and 2017 , and $9.9 million for both the six months ended June 30, 2018 and 2017 . At June 30, 2018 and December 31, 2017 , the fair value of the notes, including accrued interest, was approximately $507.5 million and $520.4 million , respectively, based on indicative quotes. The notes are classified as Level II within the fair value hierarchy. 5.625% Senior Notes In March 2013, an indirect finance subsidiary of the Partnership issued $400.0 million in aggregate principal amount of 5.625% senior notes due March 30, 2043 at 99.583% of par. Interest is payable semi-annually on March 30 and September 30, beginning September 30, 2013. This subsidiary may redeem the senior notes in whole at any time or in part from time to time at a price equal to the greater of 100% of the principal amount of the notes being redeemed and the sum of the present values of the remaining scheduled payments of principal and interest on any notes being redeemed discounted to the redemption date on a semi-annual basis at the Treasury rate plus 40 basis points plus accrued and unpaid interest on the principal amounts being redeemed to the redemption date. In March 2014, an indirect finance subsidiary of the Partnership issued $200.0 million of 5.625% Senior Notes due March 30, 2043 at 104.315% of par. These notes were issued as additional 5.625% Senior Notes and are treated as a single class with the already outstanding $400.0 million aggregate principal amount of these senior notes. Interest expense on the notes was $8.5 million for both the three months ended June 30, 2018 and 2017 , and $16.9 million for the six months ended June 30, 2018 and 2017 . At June 30, 2018 and December 31, 2017 , the fair value of the notes, including accrued interest, was approximately $628.8 million and $696.3 million , respectively, based on indicative quotes. The notes are classified as Level II within the fair value hierarchy. Promissory Notes Promissory Note Due January 1, 2022 On January 1, 2016, the Partnership issued a $ 120.0 million promissory note to Barclays Natural Resource Investments, a division of Barclays Bank PLC (“BNRI”) as part of the Partnership's strategic investment in NGP. Interest on the promissory note accrues at the three month LIBOR plus 2.50% ( 4.83% at June 30, 2018 ). The Partnership may prepay the promissory note in whole or in part at any time without penalty. As a result of prepayments, approximately $108.8 million of the promissory note is outstanding at June 30, 2018 and December 31, 2017 . The promissory note is scheduled to mature on January 1, 2022. Interest expense on the promissory note was not significant for the three months and six months ended June 30, 2018 and 2017 . The fair value of the outstanding balance of the promissory note at June 30, 2018 and December 31, 2017 approximated par value based on current market rates for similar debt instruments and is classified as Level III within the fair value hierarchy. Promissory Notes Due July 15, 2019 In June 2017, as part of the settlement with investors in two commodities investment vehicles managed by an affiliate of the Partnership (disclosed in Note 7), the Partnership issued a series of promissory notes, aggregating to $53.9 million , to the investors of these commodities investment vehicles. Interest on these promissory notes accrues at the three month LIBOR plus 2% ( 4.35% at June 30, 2018 ). The Partnership may prepay these promissory notes in whole or in part at any time without penalty. Accordingly, as a result of repayments, $33.5 million of these promissory notes are outstanding at June 30, 2018 . These promissory notes are scheduled to mature on July 15, 2019. Interest expense on these promissory notes was not significant for the three months and six months ended June 30, 2018 and 2017. The fair value of the outstanding balance of these promissory notes at June 30, 2018 approximated par value based on current market rates for similar debt instruments and is classified as Level III within the fair value hierarchy. Debt Covenants The Partnership is subject to various financial covenants under its loan agreements including, among other items, maintenance of a minimum amount of management fee-earning assets. The Partnership is also subject to various non-financial covenants under its loan agreements and the indentures governing its senior notes. The Partnership was in compliance with all financial and non-financial covenants under its various loan agreements as of June 30, 2018 . Loans Payable of Consolidated Funds Loans payable of Consolidated Funds primarily represent amounts due to holders of debt securities issued by the CLOs. Several of the CLOs issued preferred shares representing the most subordinated interest, however these tranches are mandatorily redeemable upon the maturity dates of the senior secured loans payable, and as a result have been classified as liabilities and are included in loans payable of Consolidated Funds in the condensed consolidated balance sheets. As of June 30, 2018 and December 31, 2017 , the following borrowings were outstanding, which includes preferred shares classified as liabilities (Dollars in millions): As of June 30, 2018 Borrowing Fair Value Weighted Weighted Senior secured notes $ 4,690.3 $ 4,608.9 2.07 % 11.47 Subordinated notes, preferred shares and other 192.6 226.2 N/A (a) 9.47 Total $ 4,882.9 $ 4,835.1 As of December 31, 2017 Borrowing Fair Value Weighted Weighted Senior secured notes $ 4,128.3 $ 4,100.5 2.16 % 11.44 Subordinated notes, preferred shares and other 195.2 203.3 N/A (a) 9.85 Total $ 4,323.5 $ 4,303.8 (a) The subordinated notes and preferred shares do not have contractual interest rates, but instead receive distributions from the excess cash flows of the CLOs. Loans payable of the CLOs are collateralized by the assets held by the CLOs and the assets of one CLO may not be used to satisfy the liabilities of another. This collateral consisted of cash and cash equivalents, corporate loans, corporate bonds and other securities. As of June 30, 2018 and December 31, 2017 , the fair value of the CLO assets was $5.6 billion and $4.9 billion , respectively.</t>
  </si>
  <si>
    <t>Accrued Compensation and Benefits</t>
  </si>
  <si>
    <t>Retirement Benefits [Abstract]</t>
  </si>
  <si>
    <t>Accrued Compensation and Benefits Accrued compensation and benefits consist of the following: As of June 30, 2018 December 31, 2017 (Dollars in millions) Accrued performance allocations and incentive fee-related compensation $ 2,014.1 $ 1,894.8 Accrued bonuses 209.2 202.6 Other 123.4 125.2 Total $ 2,346.7 $ 2,222.6</t>
  </si>
  <si>
    <t>Commitments and Contingencies</t>
  </si>
  <si>
    <t>Commitments and Contingencies Disclosure [Abstract]</t>
  </si>
  <si>
    <t>Commitments and Contingencies Capital Commitments The Partnership and its unconsolidated affiliates have unfunded commitments to entities within the following segments as of June 30, 2018 (Dollars in millions): Unfunded Corporate Private Equity $ 2,606.3 Real Assets 830.9 Global Credit 458.7 Investment Solutions 151.0 Total $ 4,046.9 Of the $4.0 billion of unfunded commitments, approximately $3.5 billion is subscribed individually by senior Carlyle professionals, advisors and other professionals, with the balance funded directly by the Partnership. In addition to these unfunded commitments, the Partnership may from time to time exercise its right to purchase additional interests in its investment funds that become available in the ordinary course of their operations. Guaranteed Loans On August 4, 2001, the Partnership entered into an agreement with a financial institution pursuant to which the Partnership is the guarantor on a credit facility for eligible employees investing in Carlyle sponsored funds. This credit facility renews on an annual basis, allowing for annual incremental borrowings up to an aggregate of $11.3 million , and accrues interest at the lower of the prime rate, as defined, or three-month LIBOR plus 3% , reset quarterly ( 5.32% weighted-average rate at June 30, 2018 ). As of June 30, 2018 and December 31, 2017 , approximately $11.9 million and $13.3 million , respectively, were outstanding under the credit facility and payable by the employees. The amount funded by the Partnership under this guarantee as of June 30, 2018 was not material. The Partnership believes the likelihood of any material funding under this guarantee to be remote. The fair value of this guarantee is not significant to the consolidated financial statements. Certain consolidated subsidiaries of the Partnership are the guarantor of revolving credit facilities for certain funds in the Investment Solutions segment. The guarantee is limited to the lesser of the total amount drawn under the credit facilities or the net asset value of the guarantor subsidiaries, which is approximately $16.3 million as of June 30, 2018 . The outstanding balances are secured by uncalled capital commitments from the underlying funds and the Partnership believes the likelihood of any material funding under this guarantee to be remote. Contingent Obligations (Giveback) A liability for potential repayment of previously received performance allocations of $63.2 million at June 30, 2018 , is shown as accrued giveback obligations in the unaudited condensed consolidated balance sheets, representing the giveback obligation that would need to be paid if the funds were liquidated at their current fair values at June 30, 2018 . However, the ultimate giveback obligation, if any, generally is not paid until the end of a fund’s life or earlier if the giveback becomes fixed and early payment is agreed upon by the fund's partners (see Note 2). The Partnership has recorded $1.1 million and $5.1 million of unbilled receivables from former and current employees and senior Carlyle professionals as of June 30, 2018 and December 31, 2017 , respectively, related to giveback obligations, which are included in due from affiliates and other receivables, net in the accompanying unaudited condensed consolidated balance sheets. The receivables are collateralized by investments made by individual senior Carlyle professionals and employees in Carlyle-sponsored funds. In addition, $169.4 million and $247.6 million have been withheld from distributions of carried interest to senior Carlyle professionals and employees for potential giveback obligations as of June 30, 2018 and December 31, 2017 , respectively. Such amounts are held on behalf of the respective current and former Carlyle employees to satisfy any givebacks they may owe and are held by entities not included in the accompanying condensed consolidated balance sheets. Current and former senior Carlyle professionals and employees are personally responsible for their giveback obligations. As of June 30, 2018 , approximately $ 35.8 million of the Partnership's accrued giveback obligation is the responsibility of various current and former senior Carlyle professionals and other limited partners of the Carlyle Holdings partnerships, and the net accrued giveback obligation attributable to Carlyle Holdings is $ 27.4 million . If, at June 30, 2018 , all of the investments held by the Partnership’s Funds were deemed worthless, a possibility that management views as remote, the amount of realized and distributed carried interest subject to potential giveback would be $0.7 billion , on an after-tax basis where applicable. Leases The Partnership leases office space in various countries around the world and maintains its headquarters in Washington, D.C., where in June 2018, the Partnership entered into an amended non-cancelable lease agreement expiring on March 31, 2030 . In connection with the amended lease for the Washington, D.C. office, the Partnership exercised an option to terminate its office lease in Arlington, Virginia at the end of 2019. Office leases in other locations expire in various years from 2018 through 2032. These leases are accounted for as operating leases. Rent expense was approximately $13.6 million and $14.1 million for the three months ended June 30, 2018 and 2017 , respectively, and $27.8 million and $28.2 million for the six months ended June 30, 2018 and 2017 , respectively, and is included in general, administrative and other expenses in the condensed consolidated statements of operations. The future minimum commitments for the leases are as follows (Dollars in millions): 2018 $ 24.3 2019 53.6 2020 50.2 2021 45.9 2022 44.4 Thereafter 352.3 $ 570.7 The Partnership records contractual escalating minimum lease payments on a straight-line basis over the term of the lease. Deferred rent payable under the leases was $65.9 million and $62.9 million as of June 30, 2018 and December 31, 2017 , respectively, and is included in accounts payable, accrued expenses and other liabilities in the accompanying unaudited condensed consolidated balance sheets. Legal Matters In the ordinary course of business, the Partnership is a party to litigation, investigations, inquiries, employment-related matters, disputes and other potential claims. Certain of these matters are described below. The Partnership is not currently able to estimate the reasonably possible amount of loss or range of loss, in excess of amounts accrued, for the matters that have not been resolved. The Partnership does not believe it is probable that the outcome of any existing litigation, investigations, disputes or other potential claims will materially affect the Partnership or these financial statements in excess of amounts accrued. The Partnership believes that the claims asserted against the Partnership in the pending litigation matters described below are without merit and intends to vigorously contest such allegations. Along with many other companies and individuals in the financial sector, the Partnership and Carlyle Mezzanine Partners, L.P. (“CMP”) are named as defendants in Foy v. Austin Capital , a case filed in June 2009 in state court in New Mexico, which purports to be a qui tam suit on behalf of the State of New Mexico under the state Fraud Against Taxpayers Act (“FATA”). The suit alleges that investment decisions by New Mexico public investment funds were improperly influenced by campaign contributions and payments to politically connected placement agents. The plaintiffs seek, among other things, actual damages for lost income, rescission of the investment transactions described in the complaint and disgorgement of all fees received. In September 2017, the Court dismissed the lawsuit and the plaintiffs then filed an appeal seeking to reverse that decision. That appeal is pending. The Attorney General may also separately pursue its own recovery from defendants in the action. Carlyle Capital Corporation Limited (“CCC”) was a fund sponsored by the Partnership that invested in AAA-rated residential mortgage backed securities on a highly leveraged basis. In March of 2008, amidst turmoil throughout the mortgage markets and money markets, CCC filed for insolvency protection in Guernsey. The Guernsey liquidators who took control of CCC in March 2008 filed a suit on July 7, 2010 against the Partnership, certain of its affiliates and the former directors of CCC in the Royal Court of Guernsey seeking more than $1.0 billion in damages in a case styled Carlyle Capital Corporation Limited v. Conway et al . On September 4, 2017, the Royal Court of Guernsey ruled that the Partnership and Directors of CCC acted reasonably and appropriately in the management and governance of CCC and that none of the Partnership, its affiliates or former directors of CCC had any liability. In December 2017, the plaintiff filed a notice of appeal of the trial court decision. A hearing before the Guernsey appellate court is expected to take place in October 2018. The Partnership may be entitled to receive additional amounts from the plaintiff as reimbursement of legal fees and expenses incurred to defend against the claims. In December 2017, the Partnership received approximately $29.8 million from the plaintiff as a deposit towards its obligations to reimburse the Partnership for such expenses, but such amount is subject to repayment pending a final determination of the correct reimbursement amount and the ultimate outcome of the appeal process. Cobalt International Energy, Inc. ("Cobalt") was a company owned by two of the Legacy Energy funds and funds advised by certain other private equity sponsors. Cobalt and certain of its affiliates filed for bankruptcy protection on December 14, 2017. A federal securities class action against Cobalt ( In re Cobalt International Energy, Inc. Securities Litigation ) was filed in November 2014 in the U.S. District Court for the Southern District of Texas, seeking monetary damages and alleging that Cobalt and its directors made misrepresentations in certain of Cobalt’s securities offering filings relating to: (i) the value of oil reserves in Angola for which Cobalt had acquired drilling concessions, and (ii) its compliance with the Foreign Corrupt Practices Act regarding its operations in Angola and a U.S. government investigation regarding the same. The securities class action also named as co-defendants certain securities underwriters and the five private equity sponsors of Cobalt, including Riverstone and the Partnership. The class action alleged that the Partnership has liability as a "control person" for the alleged misrepresentations in Cobalt's securities offerings as well as insider trading liability. The federal court dismissed the insider trading claim against the Partnership. The Partnership believes that the matter will be resolved without any material financial contribution from the Partnership. In addition to the class action in federal court, derivative claims were also filed in Texas state court in Houston ( Ira Gaines v. Joseph Bryant, et al. ) on similar grounds, alleging that the private equity sponsors, including the Partnership, breached their fiduciary duties by engaging in insider trading. On May 9, 2018, the Plan Administrator for Cobalt filed a Notice of Nonsuit with Prejudice, dismissing all the claims in the case (including the claim against the Partnership) with prejudice. The court ordered the nonsuit of all claims in an order entered that day. A Luxembourg subsidiary of CEREP I, a real estate fund, has been involved since 2010 in a tax dispute with the French tax authorities relating to whether gain from the sale of an investment was taxable in France. In April 2015, the French tax court issued an opinion in this matter adverse to CEREP I, holding the Luxembourg subsidiary of CEREP I liable for approximately €105 million (including interest accrued since the beginning of the tax dispute). CEREP I paid approximately €30 million of the tax obligations, and the Partnership paid the remaining approximately €75 million in its capacity as a guarantor. The Partnership appealed the decision of the French tax court. In December 2017, the French appellate court reversed the earlier tax court opinion and awarded the Partnership a refund of the full €105 million of tax and penalties (inclusive of amounts paid by CEREP I) and awarded interest on the refund of €12.5 million , before tax. On February 22, 2018 the French tax authorities appealed the appellate court decision. The Partnership has not recognized income in respect of the refund as of June 30, 2018, pending a final determination on the current appeal. The full amount of the refund is held at CEREP I and its subsidiaries. As CEREP I is a consolidated fund, the refund of €117.5 million is recorded in our assets and liabilities of consolidated funds as of June 30, 2018. The Partnership currently is and expects to continue to be, from time to time, subject to examinations, formal and informal inquiries and investigations by various U.S. and non-U.S. governmental and regulatory agencies, including but not limited to, the SEC, Department of Justice, state attorneys general, FINRA, National Futures Association and the U.K. Financial Conduct Authority. The Partnership routinely cooperates with such examinations, inquiries and investigations, and they may result in the commencement of civil, criminal, or administrative or other proceedings against the Partnership or its personnel. For example, among various other requests for information, the SEC has requested information about: (i) the Partnership's historical practices relating to the acceleration of monitoring fees received from certain of the Partnership's funds' portfolio companies, and (ii) the Partnership's relationship with a third-party investment adviser to a registered investment company that has invested in various investment funds sponsored by the Partnership. The Partnership is cooperating fully with the SEC's inquiries. During 2017, the Partnership entered into settlement and purchase agreements with investors in a hedge fund and two structured finance vehicles managed by Vermillion related to investments of approximately $400 million in petroleum commodities that the Partnership believes were misappropriated by third parties outside the U.S. In connection with these settlements, the Partnership acquired certain rights to recoveries from certain marine cargo insurance policies and is continuing to undertake efforts to obtain reimbursement for the misappropriation of petroleum. There is no assurance that the Partnership will be successful in any of its recovery efforts and the Partnership will not recognize any amounts in respect of such recoveries until such amounts are probable of payment. It is not possible to predict the ultimate outcome of all pending investigations and legal proceedings and employment-related matters, and some of the matters discussed above involve claims for potentially large and/or indeterminate amounts of damages. Based on information known by management, management does not believe that as of the date of this filing the final resolutions of the matters above will have a material effect upon the Partnership’s unaudited condensed consolidated financial statements. However, given the potentially large and/or indeterminate amounts of damages sought in certain of these matters and the inherent unpredictability of investigations and litigations, it is possible that an adverse outcome in certain matters could, from time to time, have a material effect on the Partnership's financial results in any particular period. The Partnership accrues an estimated loss contingency liability when it is probable that such a liability has been incurred and the amount of the loss can be reasonably estimated. As of June 30, 2018 , the Partnership had recorded liabilities aggregating to approximately $35 million for litigation-related contingencies, regulatory examinations and inquiries, and other matters. The Partnership evaluates its outstanding legal and regulatory proceedings and other matters each quarter to assess its loss contingency accruals, and makes adjustments in such accruals, upward or downward, as appropriate, based on management's best judgment after consultation with counsel. There is no assurance that the Partnership's accruals for loss contingencies will not need to be adjusted in the future or that, in light of the uncertainties involved in such matters, the ultimate resolution of these matters will not significantly exceed the accruals that the Partnership has recorded. Other Contingency The Partnership, indirectly through certain Carlyle real estate investment funds, had an investment in Urbplan Desenvolvimento Urbano S.A. (“Urbplan”), a Brazilian residential subdivision and land development company. During 2017, the Partnership disposed of its interests in Urbplan in a transaction with a third party. The third party acquired operational control and all of the economic interests in Urbplan in the transaction. For more information, see Note 15 of our consolidated financial statements included in our Annual Report on Form 10-K for the year ended December 31, 2017. The Partnership is party to certain claims and litigation relating to UrbPlan, including disputes with creditors and customers. The judicial restructuring of UrbPlan may also trigger additional claims against the Partnership. The Partnership does not believe it is probable that the outcome of any Urbplan-related litigation, disputes or other potential claims will materially affect the Partnership or these consolidated financial statements. Indemnifications In the normal course of business, the Partnership and its subsidiaries enter into contracts that contain a variety of representations and warranties and provide general indemnifications. The Partnership’s maximum exposure under these arrangements is unknown as this would involve future claims that may be made against the Partnership that have not yet occurred. However, based on experience, the Partnership believes the risk of material loss to be remote. Risks and Uncertainties Carlyle’s funds seek investment opportunities that offer the possibility of attaining substantial capital appreciation. Certain events particular to each industry in which the underlying investees conduct their operations, as well as general economic conditions, may have a significant negative impact on the Partnership’s investments and profitability. Such events are beyond the Partnership’s control, and the likelihood that they may occur and the effect on the Partnership cannot be predicted. Furthermore, certain of the funds’ investments are made in private companies and there are generally no public markets for the underlying securities at the current time. The funds’ ability to liquidate their publicly-traded investments are often subject to limitations, including discounts that may be required to be taken on quoted prices due to the number of shares being sold. The funds’ ability to liquidate their investments and realize value is subject to significant limitations and uncertainties, including among others currency fluctuations and natural disasters. The Partnership and the funds make investments outside of the United States. Investments outside the United States may be subject to less developed bankruptcy, corporate, partnership and other laws (which may have the effect of disregarding or otherwise circumventing the limited liability structures potentially causing the actions or liabilities of one fund or a portfolio company to adversely impact the Partnership or an unrelated fund or portfolio company). Non-U.S. investments are subject to the same risks associated with the Partnership’s U.S. investments as well as additional risks, such as fluctuations in foreign currency exchange rates, unexpected changes in regulatory requirements, heightened risk of political and economic instability, difficulties in managing non-U.S. investments, potentially adverse tax consequences and the burden of complying with a wide variety of foreign laws. Furthermore, Carlyle is exposed to economic risk concentrations related to certain large investments as well as concentrations of investments in certain industries and geographies. Additionally, the Partnership encounters credit risk. Credit risk is the risk of default by a counterparty in the Partnership’s investments in debt securities, loans, leases and derivatives that result from a borrower’s, lessee’s or derivative counterparty’s inability or unwillingness to make required or expected payments. The Partnership considers cash, cash equivalents, securities, receivables, accounts payable, accrued expenses, other liabilities, loans, senior notes, assets and liabilities of Consolidated Funds and contingent and other consideration for acquisitions to be its financial instruments. Except for the senior notes, the carrying amounts reported in the condensed consolidated balance sheets for these financial instruments equal or closely approximate their fair values. The fair value of the senior notes is disclosed in Note 5.</t>
  </si>
  <si>
    <t>Related Party Transactions</t>
  </si>
  <si>
    <t>Related Party Transactions [Abstract]</t>
  </si>
  <si>
    <t>Related Party Transactions Due from Affiliates and Other Receivables, Net The Partnership had the following due from affiliates and other receivables at June 30, 2018 and December 31, 2017 : As of June 30, 2018 December 31, 2017 (Dollars in millions) Accrued incentive fees $ 6.0 $ 6.3 Unbilled receivable for giveback obligations from current and former employees 1.1 5.1 Notes receivable and accrued interest from affiliates 4.6 22.8 Management fee, reimbursable expenses and other receivables from unconsolidated funds and affiliates, net 291.5 229.2 Total $ 303.2 $ 263.4 Notes receivable represent loans that the Partnership has provided to certain unconsolidated funds to meet short-term obligations to purchase investments. Reimbursable expenses and other receivables from certain of the unconsolidated funds and portfolio companies relate to management fees receivable from limited partners, advisory fees receivable and expenses paid on behalf of these entities. These costs represent costs related to the pursuit of actual or proposed investments, professional fees and expenses associated with the acquisition, holding and disposition of the investments. The affiliates are obligated at the discretion of the Partnership to reimburse the expenses. Based on management’s determination, the Partnership accrues and charges interest on amounts due from affiliate accounts at interest rates ranging up to 7.18% as of June 30, 2018 . The accrued and charged interest to the affiliates was not significant for any period presented. These receivables are assessed regularly for collectability and amounts determined to be uncollectible are charged directly to general, administrative and other expenses in the condensed consolidated statements of operations. A corresponding allowance for doubtful accounts is recorded and such amounts were not significant for any period presented. Due to Affiliates The Partnership had the following due to affiliates balances at June 30, 2018 and December 31, 2017 : As of June 30, 2018 December 31, 2017 (Dollars in millions) Due to non-consolidated affiliates $ 38.7 $ 75.7 Performance-based contingent cash consideration related to acquisitions — 37.5 Amounts owed under the tax receivable agreement 95.7 94.0 Other 35.6 22.7 Total $ 170.0 $ 229.9 The Partnership has recorded obligations for amounts due to certain of its affiliates. The Partnership periodically offsets expenses it has paid on behalf of its affiliates against these obligations. The amount owed under the tax receivable agreement is related primarily to the acquisition by the Partnership of Carlyle Holdings partnership units in June 2015 and March 2014, respectively, the exchange in May 2012 by CalPERS of its Carlyle Holdings partnership units for Partnership common units, as well as certain unit exchanges by senior Carlyle professionals which began in the second quarter of 2017 (see Note 12). Other Related Party Transactions In the normal course of business, the Partnership has made use of aircraft owned by entities controlled by senior Carlyle professionals. The senior Carlyle professionals paid for their purchases of aircraft and bear all operating, personnel and maintenance costs associated with their operation for personal use. Payment by the Partnership for the business use of these aircraft by senior Carlyle professionals and other employees, which is made at market rates, totaled $1.6 million and $1.0 million for the three months ended June 30, 2018 and 2017 , respectively, and $3.4 million and $2.2 million for the six months ended June 30, 2018 and 2017 , respectively. These fees are included in general, administrative, and other expenses in the unaudited condensed consolidated statements of operations. Senior Carlyle professionals and employees are permitted to participate in co-investment entities that invest in Carlyle funds or alongside Carlyle funds. In many cases, participation is limited by law to individuals who qualify under applicable legal requirements. These co-investment entities generally do not require senior Carlyle professionals and employees to pay management fees or performance allocations, however, Carlyle professionals and employees are required to pay their portion of partnership expenses. Carried interest income from the funds can be distributed to senior Carlyle professionals and employees on a current basis, but is subject to repayment by the subsidiary of the Partnership that acts as general partner of the fund in the event that certain specified return thresholds are not ultimately achieved. The senior Carlyle professionals and certain other investment professionals have personally guaranteed, subject to certain limitations, the obligation of these subsidiaries in respect of this general partner obligation. Such guarantees are several and not joint and are limited to a particular individual’s distributions received. The Partnership does business with some of its portfolio companies; all such arrangements are on a negotiated basis. Substantially all revenue is earned from affiliates of Carlyle.</t>
  </si>
  <si>
    <t>Income Taxes</t>
  </si>
  <si>
    <t>Income Tax Disclosure [Abstract]</t>
  </si>
  <si>
    <t>Income Taxes On December 22, 2017, the Tax Cuts and Jobs Act (the “Act”) was enacted. The Act includes numerous changes in existing tax law, including a permanent reduction in the federal corporate income tax rate from 35% to 21%. The rate reduction became effective on January 1, 2018. As a result, the provision for income taxes included in the unaudited condensed consolidated statements of operations for the three months and six months ended June 30, 2018 reflects the revised tax rate. Further, the SEC Staff issued Staff Accounting Bulletin No. 118 (“SAB 118”) in December 2017, which allows for reporting provisional amounts during a measurement period until the evaluation is complete. The Partnership assessed the impact of the Act during 2017 and believes the material provisions have been properly considered in that period. However, the Partnership will continue to evaluate the provisions of the Act and the impact of any future authoritative guidance. The Partnership is generally organized as a series of pass through entities pursuant to the United States Internal Revenue Code. As such, the Partnership is not responsible for the tax liability due on certain income earned during the year. Such income is taxed at the unitholder and non-controlling interest holder level, and any income tax is the responsibility of the unitholders and is paid at that level. For income taxes on income earned for which the Partnership is responsible for the tax liability, the Partnership’s income tax expense was $11.6 million and $13.2 million for the three months ended June 30, 2018 and 2017 , respectively, and $19.4 million and $19.0 million for the six months ended June 30, 2018 and 2017 , respectively. In the normal course of business, the Partnership is subject to examination by federal and certain state, local and foreign tax regulators. With a few exceptions, as of June 30, 2018 , the Partnership’s U.S. federal income tax returns for the years 2014 through 2016 are open under the normal three -year statute of limitations and therefore subject to examination. State and local tax returns are generally subject to audit from 2013 to 2016 . Foreign tax returns are generally subject to audit from 2010 to 2016 . Certain of the Partnership’s affiliates are currently under audit by federal, state and foreign tax authorities. The Partnership does not believe that the outcome of these audits will require it to record reserves for uncertain tax positions or that the outcome will have a material impact on the consolidated financial statements. The Partnership does not believe that it has any tax positions for which it is reasonably possible that the total amounts of unrecognized tax benefits will significantly increase or decrease within the next twelve months .</t>
  </si>
  <si>
    <t>Non-controlling Interests in Consolidated Entities</t>
  </si>
  <si>
    <t>Noncontrolling Interest [Abstract]</t>
  </si>
  <si>
    <t>Non-controlling Interests in Consolidated Entities The components of the Partnership’s non-controlling interests in consolidated entities are as follows: As of June 30, 2018 December 31, 2017 (Dollars in millions) Non-Carlyle interests in Consolidated Funds $ 7.9 $ 13.3 Non-Carlyle interests in majority-owned subsidiaries 378.3 386.5 Non-controlling interest in carried interest, giveback obligations and cash held for carried interest distributions (3.9 ) 4.9 Non-controlling interests in consolidated entities $ 382.3 $ 404.7 The components of the Partnership’s non-controlling interests in income of consolidated entities are as follows: Three Months Ended June 30, Six Months Ended June 30, 2018 2017 2018 2017 (Dollars in millions) Non-Carlyle interests in Consolidated Funds $ (4.2 ) $ — $ (5.1 ) $ (0.1 ) Non-Carlyle interests in majority-owned subsidiaries 18.4 10.7 26.8 11.5 Non-controlling interest in carried interest, giveback obligations and cash held for carried interest distributions 2.5 5.8 6.0 8.4 Non-controlling interests in income of consolidated entities $ 16.7 $ 16.5 $ 27.7 $ 19.8</t>
  </si>
  <si>
    <t>Earnings Per Common Unit</t>
  </si>
  <si>
    <t>Earnings Per Share [Abstract]</t>
  </si>
  <si>
    <t>Earnings Per Common Unit Basic and diluted net income per common unit are calculated as follows: Three Months Ended Six Months Ended Basic Diluted Basic Diluted Net income attributable to common units $ 63,500,000 $ 63,500,000 $ 97,300,000 $ 97,300,000 Weighted-average common units outstanding 102,465,109 112,582,728 101,603,587 111,948,144 Net income per common unit $ 0.62 $ 0.56 $ 0.96 $ 0.87 Three Months Ended Six Months Ended Basic Diluted Basic Diluted Net income attributable to common units $ 57,600,000 $ 57,600,000 $ 140,600,000 $ 140,600,000 Weighted-average common units outstanding 88,801,343 96,986,255 87,079,007 94,486,422 Net income per common unit $ 0.65 $ 0.59 $ 1.61 $ 1.49 The weighted-average common units outstanding, basic and diluted, are calculated as follows: Three Months Ended Six Months Ended Basic Diluted Basic Diluted The Carlyle Group L.P. weighted-average common units outstanding 102,465,109 102,465,109 101,603,587 101,603,587 Unvested deferred restricted common units — 9,717,091 — 9,944,029 Issuable Carlyle Group L.P. common units — 400,528 — 400,528 Weighted-average common units outstanding 102,465,109 112,582,728 101,603,587 111,948,144 Three Months Ended Six Months Ended Basic Diluted Basic Diluted The Carlyle Group L.P. weighted-average common units outstanding 88,801,343 88,801,343 87,079,007 87,079,007 Unvested deferred restricted common units — 7,586,968 — 6,809,471 Issuable Carlyle Holdings Partnership units — 597,944 — 597,944 Weighted-average common units outstanding 88,801,343 96,986,255 87,079,007 94,486,422 The Carlyle Group L.P. weighted-average common units outstanding includes vested deferred restricted common units and common units associated with acquisitions that have been earned for which issuance of the related common units is deferred until future periods. The Partnership applies the treasury stock method to determine the dilutive weighted-average common units represented by the unvested deferred restricted common units. Also included in the determination of dilutive weighted-average common units for the three months and six months ended June 30, 2018 are issuable Carlyle Group L.P. common units associated with the Partnership's strategic investments in NGP. The Partnership applies the “if-converted” method to the vested Carlyle Holdings partnership units to determine the dilutive weighted-average common units outstanding. The Partnership applies the treasury stock method to the unvested Carlyle Holdings partnership units and the “if-converted” method on the resulting number of additional Carlyle Holdings partnership units to determine the dilutive weighted-average common units represented by the unvested Carlyle Holdings partnership units. In computing the dilutive effect that the exchange of Carlyle Holdings partnership units would have on earnings per common unit, the Partnership considered that net income available to holders of common units would increase due to the elimination of non-controlling interests in Carlyle Holdings (including any tax impact). Based on these calculations, 230,870,928 of vested Carlyle Holdings partnership units and 2,511,832 of unvested Carlyle Holdings partnership units for the three months ended June 30, 2018 and 228,742,429 of vested Carlyle Holdings partnership units and 4,272,936 of unvested Carlyle Holdings partnership units for the six months ended June 30, 2018 were antidilutive, and therefore have been excluded. Further, based on these calculations, 228,386,148 of vested Carlyle Holdings partnership units and 897,070 of unvested Carlyle Holdings partnership units for the three months ended June 30, 2017 and 226,541,019 of vested Carlyle Holdings partnership units and 1,944,401 of unvested Carlyle Holdings partnership units for the six months ended June 30, 2017 were antidilutive, and therefore have been excluded.</t>
  </si>
  <si>
    <t>Equity and Equity-Based Compensation</t>
  </si>
  <si>
    <t>Disclosure of Compensation Related Costs, Share-based Payments [Abstract]</t>
  </si>
  <si>
    <t>Equity and Equity-Based Compensation Preferred Unit Issuance On September 13, 2017, the Partnership issued 16,000,000 of 5.875% Series A Preferred Units (the “Preferred Units”) for gross proceeds of $400.0 million , or $387.5 million , net of issuance costs and expenses. The Partnership plans to use the net proceeds from the sale of the Preferred Units for general corporate purposes, including to fund investments. Distributions on the Preferred Units will be payable quarterly on March 15, June 15, September 15, and December 15 of each year, beginning on December 15, 2017, when, as and if declared by the Board of Directors of the general partner of the Partnership, at a rate per annum of 5.875% . Distributions on the Preferred Units are discretionary and non-cumulative. Subject to certain exceptions, unless distributions have been declared and paid or declared and set apart for payment on the Preferred Units for a quarterly distribution period, during the remainder of that distribution period, the Partnership may not repurchase any common units or any other units that are junior in rank to the Preferred Units and the Partnership may not declare or pay or set apart payment for distributions on any common or junior units for the remainder of that distribution period, other than (i) distributions of tax distribution amounts received from Carlyle Holdings in accordance with the terms of the partnership agreements of the Carlyle Holdings partnerships as in effect on the date the Preferred Units were first issued, (ii) the net unit settlement of equity-based awards granted under The Carlyle Group L.P. 2012 Equity Incentive Plan (the “Equity Incentive Plan”) (or any successor or any similar plan) in order to satisfy associated tax obligations, or (iii) distributions paid in junior units or options, warrants or rights to subscribe for or purchase other units or with proceeds from the substantially concurrent sale of junior units. The Preferred Units may be redeemed at the Partnership’s option, in whole or in part, at any time on or after September 15, 2022 at a price of $25.00 per Preferred Unit, plus declared and unpaid distributions to, but excluding, the redemption date, without payment of any undeclared distributions. Holders of the Preferred Units have no right to require the redemption of the Preferred Units and there is no maturity date. If a change of control event or tax redemption event occurs prior to September 15, 2022, the Partnership may, at its option, redeem the Preferred Units, in whole but not in part, upon at least 30 days ’ notice, within 60 days of the occurrence of such change in control event or such tax redemption event, as applicable, at a price of $25.25 per Preferred Unit, plus declared and unpaid distributions to, but excluding, the redemption date, without payment of any undeclared distributions. If (i) a change of control event occurs (whether before, on or after September 15, 2022) and (ii) the Partnership does not give notice prior to the 31 st day following the change in control event to redeem all the outstanding Preferred Units, the distribution rate per annum on the Preferred Units will increase by 5.00% , beginning on the 31 st day following such change in control event. If a rating agency event occurs prior to September 15, 2022, the Partnership may, at its option, redeem the Preferred Units, in whole but not in part, upon at least 30 days ’ notice, within 60 days of the occurrence of such rating agency event, as applicable, at a price of $25.50 per Preferred Unit, plus declared and unpaid distributions to, but excluding, the redemption date, without payment of any undeclared distributions. The Preferred Units are not convertible into common units or any other class or series of interests or any other security. Holders of the Preferred Units will generally have no voting rights and have none of the voting rights given to holders of the Partnership’s common units, except as otherwise provided in the Partnership's limited partnership agreement. Unit Repurchase Program In February 2016, the Board of Directors of the general partner of the Partnership authorized the repurchase of up to $200 million of common units and/or Carlyle Holdings units. Under this unit repurchase program, units may be repurchased from time to time in open market transactions, in privately negotiated transactions or otherwise. No units will be repurchased from the Partnership's executive officers under this program. The timing and actual number of common units and/or Carlyle Holdings units repurchased will depend on a variety of factors, including legal requirements, price, and economic and market conditions. This unit repurchase program may be suspended or discontinued at any time and does not have a specified expiration date. During the three months and six months ended June 30, 2018 , the Partnership paid an aggregate of $51.0 million to repurchase and retire approximately 2.3 million units (excludes $2.9 million paid to repurchase and retire 134,424 units that were pending settlement at June 30, 2018) with all of the repurchases done via open market transactions. Through June 30, 2018 , the Partnership has paid an aggregate of $110.2 million to repurchase and retire 6.0 million units. Quarterly Unit Exchange Program Beginning in the second quarter of 2017, current and former senior Carlyle professionals are able to exchange their Carlyle Holdings partnership units for common units on a quarterly basis, subject to the terms of the Exchange Agreement. During the three months and six months ended June 30, 2018 , current and former senior Carlyle professionals exchanged 740,181 and 1,657,730 , respectively, Carlyle Holdings partnership units for common units, resulting in a reallocation of capital of $5.0 million and $11.0 million , respectively, from non-controlling interests in Carlyle Holdings to partners' capital and accumulated other comprehensive loss. Equity-Based Compensation In May 2012, Carlyle Group Management L.L.C., the general partner of the Partnership, adopted the Equity Incentive Plan. The Equity Incentive Plan is a source of equity-based awards permitting the Partnership to grant to Carlyle employees, directors of the Partnership’s general partner and consultants non-qualified options, unit appreciation rights, common units, restricted common units, deferred restricted common units, phantom restricted common units and other awards based on the Partnership’s common units and Carlyle Holdings partnership units. The total number of the Partnership’s common units and Carlyle Holdings partnership units which were initially available for grant under the Equity Incentive Plan was 30,450,000 . The Equity Incentive Plan contains a provision which automatically increases the number of the Partnership’s common units and Carlyle Holdings partnership units available for grant based on a pre-determined formula; this increase occurs annually on January 1. As of January 1, 2018, pursuant to the formula, the total number of the Partnership’s common units and Carlyle Holdings partnership units available for grant under the Equity Incentive Plan was 32,645,874 . A summary of the status of the Partnership’s non-vested equity-based awards as of June 30, 2018 and a summary of changes for the six months ended June 30, 2018 , are presented below: Carlyle Holdings The Carlyle Group L.P. Equity Settled Awards Unvested Units Partnership Weighted- Deferred Weighted- Unvested Weighted- Balance, December 31, 2017 8,095,015 $ 22.03 15,519,591 $ 16.25 7,782 $ 22.22 Granted — $ — 11,844,685 $ 20.78 — $ — Vested 8,066,499 $ 22.00 2,610,702 $ 21.23 7,782 $ 22.22 Forfeited — $ — 388,137 $ 15.82 — $ — Balance, June 30, 2018 28,516 $ 29.13 24,365,437 $ 17.92 — $ — The Partnership recorded compensation expense for deferred restricted common units of $49.8 million and $44.3 million for the three months ended June 30, 2018 and 2017 , respectively, with $4.2 million and $5.2 million of corresponding deferred tax benefits, respectively. The Partnership recorded compensation expense for deferred restricted common units of $94.2 million and $81.8 million for the six months ended June 30, 2018 and 2017 , respectively, with $8.2 million and $9.4 million of corresponding deferred tax benefits, respectively. As of June 30, 2018 , the total unrecognized equity-based compensation expense related to unvested deferred restricted common units is $299.3 million , which is expected to be recognized over a weighted-average term of 2.8 years.</t>
  </si>
  <si>
    <t>Segment Reporting</t>
  </si>
  <si>
    <t>Segment Reporting [Abstract]</t>
  </si>
  <si>
    <t>Segment Reporting Carlyle conducts its operations through four reportable segments: Corporate Private Equity – The Corporate Private Equity segment is comprised of the Partnership’s operations that advise a diverse group of funds that invest in buyout and growth capital transactions that focus on either a particular geography or a particular industry. Real Assets – The Real Assets segment is comprised of the Partnership’s operations that advise U.S. and international funds focused on real estate, infrastructure, energy and renewable energy transactions. Global Credit – The Global Credit segment advises a group of funds that pursue investment opportunities across various types of credit, equities and alternative instruments, and (as regards certain macroeconomic strategies) currencies, and interest rate products and their derivatives. Investment Solutions – The Investment Solutions segment advises global private equity fund of funds programs and related co-investment and secondary activities through AlpInvest. This segment also includes Metropolitan, a global manager of real estate fund of funds and related co-investment and secondary activities. The Partnership’s reportable business segments are differentiated by their various investment focuses and strategies. Overhead costs are generally allocated based on cash-based compensation and benefits expense for each segment. The Partnership includes adjustments to reflect the Partnership’s 63% economic interests in Claren Road (through January 2017). The Partnership’s earnings from its investment in NGP are presented in the respective operating captions within the Real Assets segment. The net income or loss from the consolidation of Urbplan allocable to the Partnership (after consideration of amounts allocable to non-controlling interests) is presented within investment income in the Real Assets segment until the three months ended September 30, 2017 when Urbplan was deconsolidated from the Partnership's financial results. Economic Income (“EI”) and its components are key performance measures used by management to make operating decisions and assess the performance of the Partnership’s reportable segments. EI differs from income (loss) before provision for income taxes computed in accordance with U.S. GAAP in that it includes certain tax expenses associated with performance revenues (comprised of performance allocations and incentive fees), and does not include net income (loss) attributable to non-Carlyle interests in consolidated entities or charges (credits) related to Carlyle corporate actions and non-recurring items. Charges (credits) related to Carlyle corporate actions and non-recurring items include: charges associated with equity-based compensation that was issued in the initial public offering in May 2012 or is issued in acquisitions or strategic investments, changes in the tax receivable agreement liability, amortization and any impairment charges associated with acquired intangible assets, transaction costs associated with acquisitions, charges associated with earnouts and contingent consideration including gains and losses associated with the estimated fair value of contingent consideration issued in conjunction with acquisitions or strategic investments, gains and losses from the retirement of debt, charges associated with contract terminations and employee severance. Fee Related Earnings (“FRE”) is a component of EI and is used to assess the ability of the business to cover cash-based compensation and benefits and operating expenses from total fee revenues. FRE differs from income (loss) before provision for income taxes computed in accordance with U.S. GAAP in that it adjusts for the items included in the calculation of EI and also adjusts EI to exclude net performance revenues, principal investment income from investments in Carlyle funds, equity-based compensation, net interest (interest income less interest expense), and certain general, administrative and other expenses when the timing of any future payment is uncertain. Distributable Earnings (“DE”) is FRE plus realized net performance revenues, realized principal investment income, and net interest, and is used to assess performance and amounts potentially available for distribution. DE is used by management primarily in making resource deployment and compensation decisions across the Partnership’s four reportable segments. Management also uses Distributable Earnings in our budgeting, forecasting, and the overall management of our segments. Management makes operating decisions and assesses the performance of each of the Partnership’s business segments based on financial and operating metrics and data that is presented without the consolidation of any of the Consolidated Funds. Consequently, the key performance measures discussed above and all segment data exclude the assets, liabilities and operating results related to the Consolidated Funds. The following table presents the financial data for the Partnership’s four reportable segments for the three months and six months ended June 30, 2018 : Three Months Ended June 30, 2018 Corporate Real Global Investment Solutions Total (Dollars in millions) Segment Revenues Fund level fee revenues Fund management fees $ 148.0 $ 78.7 $ 59.8 $ 41.6 $ 328.1 Portfolio advisory fees, net 2.8 0.4 — — 3.2 Transaction fees, net 3.6 0.1 0.1 — 3.8 Total fund level fee revenues 154.4 79.2 59.9 41.6 335.1 Performance revenues Realized 52.0 33.6 4.7 9.2 99.5 Unrealized 163.8 143.0 8.8 54.4 370.0 Total performance revenues 215.8 176.6 13.5 63.6 469.5 Principal investment income (loss) Realized 12.3 3.1 2.4 (0.1 ) 17.7 Unrealized (4.9 ) 11.9 (1.7 ) 2.3 7.6 Total principal investment income (loss) 7.4 15.0 0.7 2.2 25.3 Interest income 2.5 1.2 3.9 0.3 7.9 Other income 0.6 0.7 1.0 0.1 2.4 Total revenues 380.7 272.7 79.0 107.8 840.2 Segment Expenses Compensation and benefits Cash-based compensation and benefits 90.5 29.3 30.5 22.0 172.3 Equity-based compensation 23.0 15.9 7.1 4.0 50.0 Performance revenues related compensation Realized 24.0 15.0 2.1 8.8 49.9 Unrealized 75.0 46.8 3.9 44.3 170.0 Total compensation and benefits 212.5 107.0 43.6 79.1 442.2 General, administrative, and other indirect expenses 56.5 15.9 17.3 9.2 98.9 Depreciation and amortization expense 4.2 1.6 1.6 1.1 8.5 Interest expense 7.1 4.1 5.8 1.5 18.5 Total expenses 280.3 128.6 68.3 90.9 568.1 Economic Income $ 100.4 $ 144.1 $ 10.7 $ 16.9 $ 272.1 (-) Net Performance Revenues 116.8 114.8 7.5 10.5 249.6 (-) Principal Investment Income 7.4 15.0 0.7 2.2 25.3 (+) Equity-based Compensation 23.0 15.9 7.1 4.0 50.0 (+) Net Interest 4.6 2.9 1.9 1.2 10.6 (=) Fee Related Earnings $ 3.8 $ 33.1 $ 11.5 $ 9.4 $ 57.8 (+) Realized Net Performance Revenues 28.0 18.6 2.6 0.4 49.6 (+) Realized Principal Investment Income (Loss) 12.3 3.1 2.4 (0.1 ) 17.7 (+) Net Interest (4.6 ) (2.9 ) (1.9 ) (1.2 ) (10.6 ) (=) Distributable Earnings $ 39.5 $ 51.9 $ 14.6 $ 8.5 $ 114.5 June 30, 2018 and the Six Months Then Ended Corporate Real Global Investment Solutions Total (Dollars in millions) Segment Revenues Fund level fee revenues Fund management fees $ 262.1 $ 153.1 $ 118.5 $ 81.9 $ 615.6 Portfolio advisory fees, net 6.0 0.7 0.1 — 6.8 Transaction fees, net 3.9 2.8 0.1 — 6.8 Total fund level fee revenues 272.0 156.6 118.7 81.9 629.2 Performance revenues Realized 240.0 41.4 5.8 23.3 310.5 Unrealized 228.4 145.4 11.4 91.2 476.4 Total performance revenues 468.4 186.8 17.2 114.5 786.9 Principal investment income (loss) Realized 20.2 11.3 4.9 — 36.4 Unrealized 2.1 12.8 0.3 3.3 18.5 Total principal investment income (loss) 22.3 24.1 5.2 3.3 54.9 Interest income 4.5 2.1 7.2 0.8 14.6 Other income 3.7 1.9 2.6 0.3 8.5 Total revenues 770.9 371.5 150.9 200.8 1,494.1 Segment Expenses Compensation and benefits Cash-based compensation and benefits 187.7 64.0 64.5 45.2 361.4 Equity-based compensation 41.7 26.0 13.0 7.0 87.7 Performance revenues related compensation Realized 114.7 19.0 2.7 21.4 157.8 Unrealized 101.1 41.9 5.1 71.4 219.5 Total compensation and benefits 445.2 150.9 85.3 145.0 826.4 General, administrative, and other indirect expenses 89.4 34.0 33.1 17.2 173.7 Depreciation and amortization expense 8.2 3.2 3.0 2.2 16.6 Interest expense 14.1 8.0 11.1 3.1 36.3 Total expenses 556.9 196.1 132.5 167.5 1,053.0 Economic Income $ 214.0 $ 175.4 $ 18.4 $ 33.3 $ 441.1 (-) Net Performance Revenues 252.6 125.9 9.4 21.7 409.6 (-) Principal Investment Income 22.3 24.1 5.2 3.3 54.9 (+) Equity-based Compensation 41.7 26.0 13.0 7.0 87.7 (+) Net Interest 9.6 5.9 3.9 2.3 21.7 (=) Fee Related Earnings $ (9.6 ) $ 57.3 $ 20.7 $ 17.6 $ 86.0 (+) Realized Net Performance Revenues 125.3 22.4 3.1 1.9 152.7 (+) Realized Principal Investment Income 20.2 11.3 4.9 — 36.4 (+) Net Interest (9.6 ) (5.9 ) (3.9 ) (2.3 ) (21.7 ) (=) Distributable Earnings $ 126.3 $ 85.1 $ 24.8 $ 17.2 $ 253.4 Segment assets as of June 30, 2018 $ 3,644.8 $ 1,985.6 $ 1,084.2 $ 1,074.9 $ 7,789.5 The following table presents the financial data for the Partnership’s four reportable segments for the three months and six months ended June 30, 2017 : Three Months Ended June 30, 2017 Corporate Real Global Investment Solutions Total (Dollars in millions) Segment Revenues Fund level fee revenues Fund management fees $ 117.7 $ 58.2 $ 45.1 $ 36.2 $ 257.2 Portfolio advisory fees, net 4.5 0.1 0.3 — 4.9 Transaction fees, net 1.2 — — — 1.2 Total fund level fee revenues 123.4 58.3 45.4 36.2 263.3 Performance revenues Realized 272.1 39.7 17.2 23.7 352.7 Unrealized 142.9 60.6 (1.6 ) 4.7 206.6 Total performance revenues 415.0 100.3 15.6 28.4 559.3 Principal investment income (loss) Realized 8.9 0.3 1.5 (0.1 ) 10.6 Unrealized 13.3 6.8 0.1 0.4 20.6 Total principal investment income (loss) 22.2 7.1 1.6 0.3 31.2 Interest income 0.8 0.4 1.0 0.2 2.4 Other income 1.3 0.3 1.1 0.1 2.8 Total revenues 562.7 166.4 64.7 65.2 859.0 Segment Expenses Compensation and benefits Cash-based compensation and benefits 72.7 37.3 22.8 20.2 153.0 Equity-based compensation 17.8 9.3 7.5 2.1 36.7 Performance revenues related compensation Realized 121.6 17.4 8.2 23.4 170.6 Unrealized 69.4 19.2 (0.7 ) 1.4 89.3 Total compensation and benefits 281.5 83.2 37.8 47.1 449.6 General, administrative, and other indirect expenses 28.4 26.5 21.8 8.7 85.4 Depreciation and amortization expense 3.7 1.6 1.3 0.9 7.5 Interest expense 7.3 4.4 3.2 1.5 16.4 Total expenses 320.9 115.7 64.1 58.2 558.9 Economic Net Income $ 241.8 $ 50.7 $ 0.6 $ 7.0 $ 300.1 (-) Net Performance Revenues 224.0 63.7 8.1 3.6 299.4 (-) Principal Investment Income 22.2 7.1 1.6 0.3 31.2 (+) Equity-based Compensation 17.8 9.3 7.5 2.1 36.7 (+) Net Interest 6.5 4.0 2.2 1.3 14.0 (=) Fee Related Earnings $ 19.9 $ (6.8 ) $ 0.6 $ 6.5 $ 20.2 (+) Realized Net Performance Revenues 150.5 22.3 9.0 0.3 182.1 (+) Realized Principal Investment Income (Loss) 8.9 0.3 1.5 (0.1 ) 10.6 (+) Net Interest (6.5 ) (4.0 ) (2.2 ) (1.3 ) (14.0 ) (=) Distributable Earnings $ 172.8 $ 11.8 $ 8.9 $ 5.4 $ 198.9 Six Months Ended June 30, 2017 Corporate Real Global Investment Solutions Total (Dollars in millions) Segment Revenues Fund level fee revenues Fund management fees $ 233.4 $ 114.2 $ 93.2 $ 72.0 $ 512.8 Portfolio advisory fees, net 8.3 0.2 0.4 — 8.9 Transaction fees, net 8.9 — — — 8.9 Total fund level fee revenues 250.6 114.4 93.6 72.0 530.6 Performance revenues Realized 323.4 53.2 22.8 36.3 435.7 Unrealized 658.2 139.3 12.9 27.9 838.3 Total performance revenues 981.6 192.5 35.7 64.2 1,274.0 Principal investment income (loss) Realized 9.1 (7.8 ) 3.9 — 5.2 Unrealized 18.8 12.0 4.3 1.5 36.6 Total principal investment income (loss) 27.9 4.2 8.2 1.5 41.8 Interest income 1.9 1.0 2.6 0.3 5.8 Other income 2.6 0.7 4.5 0.2 8.0 Total revenues 1,264.6 312.8 144.6 138.2 1,860.2 Segment Expenses Compensation and benefits Cash-based compensation and benefits 146.8 67.9 46.5 39.1 300.3 Equity-based compensation 32.8 18.1 11.8 4.1 66.8 Performance revenues related compensation Realized 147.7 24.2 10.9 35.5 218.3 Unrealized 297.2 38.5 6.1 20.4 362.2 Total compensation and benefits 624.5 148.7 75.3 99.1 947.6 General, administrative, and other indirect expenses 63.4 42.1 45.0 15.5 166.0 Depreciation and amortization expense 7.4 3.4 2.5 1.7 15.0 Interest expense 14.1 8.5 5.8 3.0 31.4 Total expenses 709.4 202.7 128.6 119.3 1,160.0 Economic Income $ 555.2 $ 110.1 $ 16.0 $ 18.9 $ 700.2 (-) Net Performance Revenues 536.7 129.8 18.7 8.3 693.5 (-) Principal Investment Income 27.9 4.2 8.2 1.5 41.8 (+) Equity-based Compensation 32.8 18.1 11.8 4.1 66.8 (+) Net Interest 12.2 7.5 3.2 2.7 25.6 (=) Fee Related Earnings $ 35.6 $ 1.7 $ 4.1 $ 15.9 $ 57.3 (+) Realized Net Performance Revenues 175.7 29.0 11.9 0.8 217.4 (+) Realized Principal Investment Income (Loss) 9.1 (7.8 ) 3.9 — 5.2 (+) Net Interest (12.2 ) (7.5 ) (3.2 ) (2.7 ) (25.6 ) (=) Distributable Earnings $ 208.2 $ 15.4 $ 16.7 $ 14.0 $ 254.3 The following table reconciles the Total Segments to the Partnership's Income Before Provision for Taxes for the three months ended June 30, 2018 and 2017 . Three Months Ended June 30, 2018 Total Reportable Segments Consolidated Funds Reconciling Items Carlyle Consolidated (Dollars in millions) Revenues $ 840.2 $ 53.6 $ (0.2 ) (a) $ 893.6 Expenses $ 568.1 $ 62.0 $ 23.6 (b) $ 653.7 Other income $ — $ 12.9 $ — (c) $ 12.9 Economic income $ 272.1 $ 4.5 $ (23.8 ) (d) $ 252.8 Three Months Ended June 30, 2017 Total Reportable Segments Consolidated Funds Reconciling Items Carlyle Consolidated (Dollars in millions) Revenues $ 859.0 $ 45.0 $ 4.4 (a) $ 908.4 Expenses $ 558.9 $ 91.9 $ 54.6 (b) $ 705.4 Other income $ — $ 40.7 $ — (c) $ 40.7 Economic income (loss) $ 300.1 $ (6.2 ) $ (50.2 ) (d) $ 243.7 The following table reconciles the Total Segments to the Partnership’s Income Before Provision for Taxes for the six months ended June 30, 2018 and 2017 , and Total Assets as of June 30, 2018 . June 30, 2018 and the Six Months Then Ended Total Reportable Segments Consolidated Funds Reconciling Items Carlyle Consolidated (Dollars in millions) Revenues $ 1,494.1 $ 100.9 $ 1.4 (a) $ 1,596.4 Expenses $ 1,053.0 $ 106.3 $ 73.7 (b) $ 1,233.0 Other income $ — $ 14.9 $ — (c) $ 14.9 Economic income $ 441.1 $ 9.5 $ (72.3 ) (d) $ 378.3 Total assets $ 7,789.5 $ 5,761.1 $ (256.2 ) (e) $ 13,294.4 Six Months Ended June 30, 2017 Total Reportable Segments Consolidated Funds Reconciling Items Carlyle Consolidated (Dollars in millions) Revenues $ 1,860.2 $ 87.9 $ 80.4 (a) $ 2,028.5 Expenses $ 1,160.0 $ 144.9 $ 210.0 (b) $ 1,514.9 Other income $ — $ 57.8 $ — (c) $ 57.8 Economic income $ 700.2 $ 0.8 $ (129.6 ) (d) $ 571.4 (a) The Revenues adjustment principally represents fund management fees and performance revenues earned from the Consolidated Funds which were eliminated in consolidation to arrive at the Partnership’s total revenues, adjustments for amounts attributable to non-controlling interests in consolidated entities, adjustments related to expenses associated with the investments in NGP Management and its affiliates that are included in operating captions or are excluded from the segment results, adjustments to reflect the reimbursement of certain costs incurred on behalf of Carlyle funds on a net basis, adjustments to reflect the Partnership’s share of Urbplan’s net losses as a component of investment income until Urbplan was deconsolidated during 2017, the inclusion of tax expenses associated with certain performance revenues, and adjustments to reflect the Partnership’s ownership interests in Claren Road (through January 2017) t hat were included in Revenues in the Partnership’s segment reporting. The following table reconciles the total segments fund level fee revenue to the most directly comparable U.S. GAAP measure, the Partnership's consolidated fund management fees, for the three months and six months ended June 30, 2018 and 2017 . Three Months Ended June 30, Six Months Ended 2018 2017 2018 2017 (Dollars in millions) Total Reportable Segments - Fund level fee revenues $ 335.1 $ 263.3 $ 629.2 $ 530.6 Adjustments (1) (33.8 ) (24.5 ) (63.4 ) (45.5 ) Carlyle Consolidated - Fund management fees $ 301.3 $ 238.8 $ 565.8 $ 485.1 (1) Adjustments represent the reclassification of NGP management fees from principal investment income, the reclassification of certain incentive fees from business development companies, and management fees earned from our consolidated CLOs which were eliminated in consolidation to arrive at the Partnership's fund management fees. (b) The Expenses adjustment represents the elimination of intercompany expenses of the Consolidated Funds payable to the Partnership, the inclusion of certain tax expenses associated with performance revenues related compensation, adjustments related to expenses associated with the investment in NGP Management that are included in operating captions, adjustments to reflect the reimbursement of certain costs incurred on behalf of Carlyle funds on a net basis, adjustments to reflect the Partnership’s share of Urbplan’s net losses as a component of investment income until Urbplan was deconsolidated during 2017, changes in the tax receivable agreement liability, charges and credits associated with Carlyle corporate actions and non-recurring items and adjustments to reflect the Partnership’s economic interests in Claren Road (through January 2017) , as detailed below (Dollars in millions): Three Months Ended June 30, Six Months Ended June 30, 2018 2017 2018 2017 Equity-based compensation issued in conjunction with the initial public offering, acquisitions and strategic investments $ 18.4 $ 58.5 $ 68.5 $ 125.5 Acquisition related charges and amortization of intangibles and impairment 9.2 9.2 13.8 18.0 Other non-operating expense 0.3 0.1 0.6 0.1 Tax (expense) benefit associated with performance revenues 3.8 (2.4 ) 1.7 (5.3 ) Non-Carlyle economic interests in acquired businesses and other adjustments to present certain costs on a net basis 4.3 (4.9 ) 8.3 82.6 Severance and other adjustments 4.3 7.5 5.9 10.3 Elimination of expenses of Consolidated Funds (16.7 ) (13.4 ) (25.1 ) (21.2 ) $ 23.6 $ 54.6 $ 73.7 $ 210.0 (c) The Other Income (Loss) adjustment results from the Consolidated Funds which were eliminated in consolidation to arrive at the Partnership’s total Other Income (Loss). (d) The following table is a reconciliation of Income Before Provision for Income Taxes to Economic Income, to Fee Related Earnings, and to Distributable Earnings (Dollars in millions): Three Months Ended June 30, Six Months Ended June 30, 2018 2017 2018 2017 Income before provision for income taxes $ 252.8 $ 243.7 $ 378.3 $ 571.4 Adjustments: Equity-based compensation issued in conjunction with the initial public offering, acquisitions and strategic investments 18.4 58.5 68.5 125.5 Acquisition related charges, including amortization of intangibles and impairment 9.2 9.2 13.8 18.0 Other non-operating expense 0.3 0.1 0.6 0.1 Tax (expense) benefit associated with performance revenues 3.8 (2.4 ) 1.7 (5.3 ) Net (income) loss attributable to non-controlling interests in consolidated entities (16.7 ) (16.5 ) (27.7 ) (19.8 ) Severance and other adjustments 4.3 7.5 5.9 10.3 Economic Income $ 272.1 $ 300.1 $ 441.1 $ 700.2 Net performance revenues (1) 249.6 299.4 409.6 693.5 Principal investment income (1) 25.3 31.2 54.9 41.8 Equity-based compensation 50.0 36.7 87.7 66.8 Net interest 10.6 14.0 21.7 25.6 Fee Related Earnings $ 57.8 $ 20.2 $ 86.0 $ 57.3 Realized performance revenues, net of related compensation 49.6 182.1 152.7 217.4 Realized principal investment income (loss) (1) 17.7 10.6 36.4 5.2 Net interest (10.6 ) (14.0 ) (21.7 ) (25.6 ) Distributable Earnings $ 114.5 $ 198.9 $ 253.4 $ 254.3 (1) See reconciliation to most directly comparable U.S. GAAP measure below: Three Months Ended June 30, 2018 Carlyle Adjustments (2) Total (Dollars in millions) Performance revenues (a) Realized $ 97.4 $ 2.1 $ 99.5 Unrealized 327.7 42.3 370.0 Total performance revenues (a) 425.1 44.4 469.5 Performance revenues related compensation expense (b) Realized 51.7 (1.8 ) 49.9 Unrealized 170.3 (0.3 ) 170.0 Total performance revenues related compensation expense (b) 222.0 (2.1 ) 219.9 Net performance revenues Realized 45.7 3.9 49.6 Unrealized 157.4 42.6 200.0 Total net performance revenues $ 203.1 $ 46.5 $ 249.6 Principal investment income (loss) Realized $ 36.3 $ (18.6 ) $ 17.7 Unrealized 41.9 (34.3 ) 7.6 Total principal investment income (loss) $ 78.2 $ (52.9 ) $ 25.3 Three Months Ended June 30, 2017 Carlyle Adjustments (2) Total (Dollars in millions) Performance revenues (a) Realized $ 346.6 $ 6.1 $ 352.7 Unrealized 185.9 20.7 206.6 Total performance revenues (a) 532.5 26.8 559.3 Performance revenues related compensation expense (b) Realized 166.7 3.9 170.6 Unrealized 90.4 (1.1 ) 89.3 Total performance revenues related compensation expense (b) 257.1 2.8 259.9 Net performance revenues Realized 179.9 2.2 182.1 Unrealized 95.5 21.8 117.3 Total net performance revenues $ 275.4 $ 24.0 $ 299.4 Principal investment income (loss) Realized $ 26.7 $ (16.1 ) $ 10.6 Unrealized 32.3 (11.7 ) 20.6 Total principal investment income (loss) $ 59.0 $ (27.8 ) $ 31.2 Six Months Ended June 30, 2018 Carlyle Adjustments (2) Total (Dollars in millions) Performance revenues (a) Realized $ 318.0 $ (7.5 ) $ 310.5 Unrealized 415.2 61.2 476.4 Total performance revenues (a) 733.2 53.7 786.9 Performance revenues related compensation expense (b) Realized 160.1 (2.3 ) 157.8 Unrealized 219.9 (0.4 ) 219.5 Total performance revenues related compensation expense (b) 380.0 (2.7 ) 377.3 Net performance revenues Realized 157.9 (5.2 ) 152.7 Unrealized 195.3 61.6 256.9 Total net performance revenues $ 353.2 $ 56.4 $ 409.6 Principal investment income (loss) Realized $ 63.8 $ (27.4 ) $ 36.4 Unrealized 68.5 (50.0 ) 18.5 Total principal investment income (loss) $ 132.3 $ (77.4 ) $ 54.9 Six Months Ended June 30, 2017 Carlyle Adjustments (2) Total (Dollars in millions) Performance revenues (a) Realized $ 424.2 $ 11.5 $ 435.7 Unrealized 784.3 54.0 838.3 Total performance revenues (a) 1,208.5 65.5 1,274.0 Performance revenues related compensation expense (b) Realized 212.5 5.8 218.3 Unrealized 361.7 0.5 362.2 Total performance revenues related compensation expense (b) 574.2 6.3 580.5 Net performance revenues Realized 211.7 5.7 217.4 Unrealized 422.6 53.5 476.1 Total net performance revenues $ 634.3 $ 59.2 $ 693.5 Principal investment income (loss) Realized $ 26.5 $ (21.3 ) $ 5.2 Unrealized 78.8 (42.2 ) 36.6 Total principal investment income (loss) $ 105.3 $ (63.5 ) $ 41.8 (a) Amounts labeled as performance allocations in the unaudited condensed consolidated statements of operations. (b) Amounts labeled as performance allocations and incentive fee related compensation in the unaudited condensed consolidated statements of operations. (2) Adjustments to performance revenues and principal investment income (loss) relate to (i) amounts earned from the Consolidated Funds, which were eliminated in the U.S. GAAP consolidation but were included in the segment results, (ii) amounts attributable to non-controlling interests in consolidated entities, which were excluded from the segment results, (iii) the reclassification of NGP performance revenues, which are included in investment income in U.S. GAAP financial statements, (iv) the reclassification of certain incentive fees from business development companies, which are included in fund management fees in the segment results, and (v) the reclassification of certain tax expenses associated with performance revenues. Adjustments to principal investment income (loss) also include the reclassification of earnings for the investments in NGP Management and its affiliates to the appropriate operating captions for the segment results, the exclusion of charges associated with the investment in NGP Management and its affiliates that are excluded from the segment results, and adjustments to reflect the Partnership’s share of Urbplan’s net losses as investment losses for the segment results until Urbplan was deconsolidated during the third quarter of 2017. Adjustments are also included in these financial statement captions to reflect the Partnership’s economic interests in Claren Road (through January 2017). (e) The Total Assets adjustment represents the addition of the assets of the Consolidated Funds that were eliminated in consolidation to arrive at the Partnership’s total assets.</t>
  </si>
  <si>
    <t>Subsequent Events</t>
  </si>
  <si>
    <t>Subsequent Events [Abstract]</t>
  </si>
  <si>
    <t>Subsequent Events Distributions In July 2018, the Board of Directors of the general partner of the Partnership declared a quarterly distribution of $0.22 per common unit to common unitholders of record at the close of business on August 13, 2018 , payable on August 17, 2018 . In July 2018, the Board of Directors of the general partner of the Partnership declared a quarterly distribution of $0.367188 per Preferred Unit to preferred unitholders of record at the close of business on September 1, 2018, payable on September 17, 2018. See Note 12 for more information on the Preferred Units. New York Lease The Partnership will be relocating one of its New York City offices in either late 2020 or early 2021 to new office space in Midtown New York. The lease was signed in July 2018 and the Partnership expects to incur a charge of $60 million related to the assignment of an existing office lease in New York. The charge is expected to be paid over approximately 15 years. Investment in Fortitude Holdings On July 31, 2018, a subsidiary of the Partnership entered into a membership interest purchase agreement (the “Membership Interest Purchase Agreement”) with American International Group, Inc. (“AIG”) and Fortitude Group Holdings, LLC, a wholly owned subsidiary of AIG (“Fortitude Holdings”), pursuant to which the Partnership has agreed to acquire a 19.9% interest in Fortitude Holdings (the “Transaction”). Fortitude Holdings will own 100% of the outstanding common shares of DSA Reinsurance Company Ltd., a Bermuda domiciled reinsurer (“DSA Re”) established to reinsure a portfolio of AIG’s legacy life, annuity and property and casualty liabilities. DSA Re has approximately $36 billion in reserves as of March 31, 2018. Pursuant to the Membership Interest Purchase Agreement, the Partnership will also enter into a strategic asset management relationship with DSA Re pursuant to which DSA Re, together with certain AIG-affiliated ceding companies it has reinsured, will commit to allocate at least $6 billion of assets in asset management strategies and vehicles of the Partnership and its affiliates. If DSA Re, together with AIG and its affiliates, fails to allocate such assets to the Partnership's asset management strategies and vehicles within 30 months of the closing of the transaction, the Partnership may be entitled to certain payments from AIG based on the commitment shortfall and assumed customary fee rates. The Partnership will pay an aggregate of $381 million in cash at closing (the “Initial Purchase Price”) and up to $95 million in additional deferred consideration following December 31, 2023. If Fortitude Holdings is unable to distribute a planned non-pro rata dividend to AIG within 18 months following closing, then the Initial Purchase Price may be adjusted upward by up to $100 million to account for the increased value of Fortitude Holdings’ equity. AIG has also agreed to a post-closing purchase price adjustment pursuant to which AIG will pay affiliates of the Partnership in respect of certain adverse reserve development in DSA Re’s property and casualty insurance business, based on an agreed methodology, that occur on or prior to December 31, 2023, up to the value of the Partnership’s investment. In connection with the Transaction, the Partnership will also enter into an operating agreement (an “Operating Agreement”) that will govern its rights and obligations as an equity holder of Fortitude Holdings and entitles the Partnership to customary minority protections contingent upon the Partnership maintaining agreed ownership percentages of Fortitude Holdings. Consummation of the Transaction is subject to certain closing conditions, including, among others, (1) the receipt of regulatory approval of the Bermuda Monetary Authority, (2) the absence of any injunction, judgment or ruling of a governmental authority enjoining, restraining or otherwise prohibiting the Transaction and (3) subject to specified materiality standards, the accuracy of the representations and warranties of, and performance of all covenants by, the parties as set forth in the Membership Interest Purchase Agreement. In addition, AIG’s obligations and the obligations of Fortitude Holdings to consummate the Transaction are conditioned on DSA Re’s receipt of approvals from its board of directors regarding entry into an investment management agreement and an exclusivity agreement. The Membership Interest Purchase Agreement also provides for certain termination rights for both the Partnership and AIG. The Partnership’s investment will be accounted for under the equity method of accounting and the investment will be included in the Global Credit segment. Separately, income from the assets to be managed by the Partnership will be included in the segment of the related investment fund.</t>
  </si>
  <si>
    <t>Supplemental Financial Information</t>
  </si>
  <si>
    <t>Condensed Financial Information Disclosure [Abstract]</t>
  </si>
  <si>
    <t>Supplemental Financial Information The following supplemental financial information illustrates the consolidating effects of the Consolidated Funds on the Partnership’s financial position as of June 30, 2018 and December 31, 2017 and results of operations for the three months and six months ended June 30, 2018 and 2017 . The supplemental statement of cash flows is presented without effects of the Consolidated Funds. As of June 30, 2018 Consolidated Consolidated Eliminations Consolidated (Dollars in millions) Assets Cash and cash equivalents $ 876.8 $ — $ — $ 876.8 Cash and cash equivalents held at Consolidated Funds — 395.3 — 395.3 Restricted cash 1.7 — — 1.7 Corporate treasury investments 343.5 — — 343.5 Investments, including performance allocations of $3,900.3 million 5,897.6 — (250.0 ) 5,647.6 Investments of Consolidated Funds — 5,248.3 — 5,248.3 Due from affiliates and other receivables, net 309.4 — (6.2 ) 303.2 Due from affiliates and other receivables of Consolidated Funds, net — 117.5 — 117.5 Fixed assets, net 95.9 — — 95.9 Deposits and other 58.5 — — 58.5 Intangible assets, net 29.9 — — 29.9 Deferred tax assets 176.2 — — 176.2 Total assets $ 7,789.5 $ 5,761.1 $ (256.2 ) $ 13,294.4 Liabilities and partners’ capital Debt obligations $ 1,591.9 $ — $ — $ 1,591.9 Loans payable of Consolidated Funds — 4,835.1 — 4,835.1 Accounts payable, accrued expenses and other liabilities 365.7 — — 365.7 Accrued compensation and benefits 2,346.7 — — 2,346.7 Due to affiliates 170.0 — — 170.0 Deferred revenue 62.0 — — 62.0 Deferred tax liabilities 69.7 — — 69.7 Other liabilities of Consolidated Funds — 666.8 — 666.8 Accrued giveback obligations 63.2 — — 63.2 Total liabilities 4,669.2 5,501.9 — 10,171.1 Series A preferred units 387.5 — — 387.5 Partners’ capital 738.4 74.3 (74.3 ) 738.4 Accumulated other comprehensive loss (78.2 ) 2.3 (3.7 ) (79.6 ) Non-controlling interests in consolidated entities 374.4 7.9 — 382.3 Non-controlling interests in Carlyle Holdings 1,698.2 174.7 (178.2 ) 1,694.7 Total partners’ capital 3,120.3 259.2 (256.2 ) 3,123.3 Total liabilities and partners’ capital $ 7,789.5 $ 5,761.1 $ (256.2 ) $ 13,294.4 As of December 31, 2017 (As Adjusted) Consolidated Consolidated Eliminations Consolidated (Dollars in millions) Assets Cash and cash equivalents $ 1,000.1 $ — $ — $ 1,000.1 Cash and cash equivalents held at Consolidated Funds — 377.6 — 377.6 Restricted cash 28.7 — — 28.7 Corporate treasury investments 376.3 — — 376.3 Investments, including performance allocations of $3,664.3 million 5,508.5 — (219.9 ) 5,288.6 Investments of Consolidated Funds — 4,534.3 — 4,534.3 Due from affiliates and other receivables, net 268.7 — (5.3 ) 263.4 Due from affiliates and other receivables of Consolidated Funds, net — 50.8 — 50.8 Fixed assets, net 100.4 — — 100.4 Deposits and other 54.1 — — 54.1 Intangible assets, net 35.9 — — 35.9 Deferred tax assets 170.4 — — 170.4 Total assets $ 7,543.1 $ 4,962.7 $ (225.2 ) $ 12,280.6 Liabilities and partners’ capital Loans payable $ 1,573.6 $ — $ — $ 1,573.6 Loans payable of Consolidated Funds — 4,303.8 — 4,303.8 Accounts payable, accrued expenses and other liabilities 355.1 — — 355.1 Accrued compensation and benefits 2,222.6 — — 2,222.6 Due to affiliates 229.9 — — 229.9 Deferred revenue 82.1 — — 82.1 Deferred tax liabilities 75.6 — — 75.6 Other liabilities of Consolidated Funds — 422.1 — 422.1 Accrued giveback obligations 66.8 — — 66.8 Total liabilities 4,605.7 4,725.9 — 9,331.6 Series A preferred units 387.5 — — 387.5 Partners’ capital 701.8 62.8 (62.8 ) 701.8 Accumulated other comprehensive income (loss) (72.2 ) 4.1 (4.6 ) (72.7 ) Non-controlling interests in consolidated entities 391.4 13.3 — 404.7 Non-controlling interests in Carlyle Holdings 1,528.9 156.6 (157.8 ) 1,527.7 Total partners’ capital 2,937.4 236.8 (225.2 ) 2,949.0 Total liabilities and partners’ capital $ 7,543.1 $ 4,962.7 $ (225.2 ) $ 12,280.6 Three Months Ended June 30, 2018 Consolidated Consolidated Eliminations Consolidated (Dollars in millions) Revenues Fund management fees $ 307.4 $ — $ (6.1 ) $ 301.3 Incentive fees 7.3 — 0.1 7.4 Investment income Performance allocations Realized 97.4 — — 97.4 Unrealized 327.7 — — 327.7 Principal investment income Realized 41.5 — (5.2 ) 36.3 Unrealized 50.5 — (8.6 ) 41.9 Total investment income 517.1 — (13.8 ) 503.3 Interest and other income 33.5 — (5.5 ) 28.0 Interest and other income of Consolidated Funds — 53.6 — 53.6 Total revenues 865.3 53.6 (25.3 ) 893.6 Expenses Compensation and benefits Cash-based compensation and benefits 176.0 — — 176.0 Equity-based compensation 64.9 — — 64.9 Performance allocations and incentive fee related compensation Realized 51.7 — — 51.7 Unrealized 170.3 — — 170.3 Total compensation and benefits 462.9 — — 462.9 General, administrative and other expenses 126.8 — — 126.8 Interest 18.4 — — 18.4 Interest and other expenses of Consolidated Funds — 62.0 (16.7 ) 45.3 Other non-operating expenses 0.3 — — 0.3 Total expenses 608.4 62.0 (16.7 ) 653.7 Other income Net investment gains of Consolidated Funds — 12.9 — 12.9 Income before provision for income taxes 256.9 4.5 (8.6 ) 252.8 Provision for income taxes 11.6 — — 11.6 Net income 245.3 4.5 (8.6 ) 241.2 Net income attributable to non-controlling interests in consolidated entities 20.8 — (4.1 ) 16.7 Net income attributable to Carlyle Holdings 224.5 4.5 (4.5 ) 224.5 Net income attributable to non-controlling interests in Carlyle Holdings 155.1 — — 155.1 Net income attributable to The Carlyle Group L.P. 69.4 4.5 (4.5 ) 69.4 Net income attributable to Series A Preferred Unitholders 5.9 — — 5.9 Net income attributable to The Carlyle Group L.P. Common Unitholders $ 63.5 $ 4.5 $ (4.5 ) $ 63.5 Six Months Ended June 30, 2018 Consolidated Consolidated Eliminations Consolidated (Dollars in millions) Revenues Fund management fees $ 577.7 $ — $ (11.9 ) $ 565.8 Incentive fees 13.7 — — 13.7 Investment income Performance allocations Realized 318.0 — — 318.0 Unrealized 415.2 — — 415.2 Principal investment income Realized 69.0 — (5.2 ) 63.8 Unrealized 79.6 — (11.1 ) 68.5 Total investment income 881.8 — (16.3 ) 865.5 Interest and other income 62.0 — (11.5 ) 50.5 Interest and other income of Consolidated Funds — 100.9 — 100.9 Total revenues 1,535.2 100.9 (39.7 ) 1,596.4 Expenses Compensation and benefits Cash-based compensation and benefits 363.3 — — 363.3 Equity-based compensation 149.8 — — 149.8 Performance allocations and incentive fee related compensation Realized 160.1 — — 160.1 Unrealized 219.9 — — 219.9 Total compensation and benefits 893.1 — — 893.1 General, administrative and other expenses 221.8 — — 221.8 Interest 36.3 — — 36.3 Interest and other expenses of Consolidated Funds — 106.3 (25.1 ) 81.2 Other non-operating expenses 0.6 — — 0.6 Total expenses 1,151.8 106.3 (25.1 ) 1,233.0 Other income Net investment gains of Consolidated Funds — 14.9 — 14.9 Income before provision for income taxes 383.4 9.5 (14.6 ) 378.3 Provision for income taxes 19.4 — — 19.4 Net income 364.0 9.5 (14.6 ) 358.9 Net income attributable to non-controlling interests in consolidated entities 32.8 — (5.1 ) 27.7 Net income attributable to Carlyle Holdings 331.2 9.5 (9.5 ) 331.2 Net income attributable to non-controlling interests in Carlyle Holdings 222.1 — — 222.1 Net income attributable to The Carlyle Group L.P. 109.1 9.5 (9.5 ) 109.1 Net income attributable to Series A Preferred Unitholders 11.8 — — 11.8 Net income attributable to The Carlyle Group L.P. Common Unitholders $ 97.3 $ 9.5 $ (9.5 ) $ 97.3 Three Months Ended June 30, 2017 (As Adjusted) Consolidated Consolidated Eliminations Consolidated (Dollars in millions) Revenues Fund management fees $ 243.4 $ — $ (4.6 ) $ 238.8 Incentive fees 13.1 — (2.0 ) 11.1 Investment income (loss) Performance allocations Realized 346.6 — — 346.6 Unrealized 185.9 — — 185.9 Principal investment income Realized 27.3 — (0.6 ) 26.7 Unrealized 27.6 — 4.7 32.3 Total investment income 587.4 — 4.1 591.5 Interest and other income 10.3 — (4.7 ) 5.6 Interest and other income of Consolidated Funds — 45.0 — 45.0 Revenue of a real estate VIE 16.4 — — 16.4 Total revenues 870.6 45.0 (7.2 ) 908.4 Expenses Compensation and benefits Cash-based compensation and benefits 151.0 — — 151.0 Equity-based compensation 88.0 — — 88.0 Performance allocations and incentive fee related compensation Realized 166.7 — — 166.7 Unrealized 90.4 — — 90.4 Total compensation and benefits 496.1 — — 496.1 General, administrative and other expenses 95.8 — — 95.8 Interest 16.5 — — 16.5 Interest and other expenses of Consolidated Funds — 91.9 (13.4 ) 78.5 Interest and other expenses of a real estate VIE and loss on deconsolidation 18.4 — — 18.4 Other non-operating expenses 0.1 — — 0.1 Total expenses 626.9 91.9 (13.4 ) 705.4 Other income Net investment gains of Consolidated Funds — 40.7 — 40.7 Income (loss) before provision for income taxes 243.7 (6.2 ) 6.2 243.7 Provision for income taxes 13.2 — — 13.2 Net income (loss) 230.5 (6.2 ) 6.2 230.5 Net income attributable to non-controlling interests in consolidated entities 16.5 — — 16.5 Net income (loss) attributable to Carlyle Holdings 214.0 (6.2 ) 6.2 214.0 Net income attributable to non-controlling interests in Carlyle Holdings 156.4 — — 156.4 Net income (loss) attributable to The Carlyle Group L.P. $ 57.6 $ (6.2 ) $ 6.2 $ 57.6 Six Months Ended June 30, 2017 (As Adjusted) Consolidated Consolidated Eliminations Consolidated (Dollars in millions) Revenues Fund management fees $ 493.7 $ — $ (8.6 ) $ 485.1 Incentive fees 18.7 — (2.0 ) 16.7 Investment income (loss) Performance allocations Realized 424.2 — — 424.2 Unrealized 784.3 — — 784.3 Principal investment income Realized 27.2 — (0.7 ) 26.5 Unrealized 79.4 — (0.6 ) 78.8 Total investment income 1,315.1 — (1.3 ) 1,313.8 Interest and other income 26.2 — (10.2 ) 16.0 Interest and other income of Consolidated Funds — 87.9 — 87.9 Revenue of a real estate VIE 109.0 — — 109.0 Total revenues 1,962.7 87.9 (22.1 ) 2,028.5 Expenses Compensation and benefits Cash-based compensation and benefits 297.0 — — 297.0 Equity-based compensation 160.8 — — 160.8 Performance allocations and incentive fee related compensation Realized 212.5 — — 212.5 Unrealized 361.7 — — 361.7 Total compensation and benefits 1,032.0 — — 1,032.0 General, administrative and other expenses 189.6 — — 189.6 Interest 31.5 — — 31.5 Interest and other expenses of Consolidated Funds — 144.9 (21.2 ) 123.7 Interest and other expenses of a real estate VIE and loss on deconsolidation 138.0 — — 138.0 Other non-operating expenses 0.1 — — 0.1 Total expenses 1,391.2 144.9 (21.2 ) 1,514.9 Other income Net investment gains of Consolidated Funds — 57.8 — 57.8 Income before provision for income taxes 571.5 0.8 (0.9 ) 571.4 Provision for income taxes 19.0 — — 19.0 Net income 552.5 0.8 (0.9 ) 552.4 Net income attributable to non-controlling interests in consolidated entities 19.9 — (0.1 ) 19.8 Net income attributable to Carlyle Holdings 532.6 0.8 (0.8 ) 532.6 Net income attributable to non-controlling interests in Carlyle Holdings 392.0 — — 392.0 Net income attributable to The Carlyle Group L.P. $ 140.6 $ 0.8 $ (0.8 ) $ 140.6 Six Months Ended June 30, 2018 2017 (Dollars in millions) Cash flows from operating activities Net income $ 364.0 $ 552.5 Adjustments to reconcile net income to net cash flows from operating activities: Depreciation and amortization 21.9 20.1 Equity-based compensation 149.8 160.8 Non-cash performance allocations and incentive fees (215.6 ) (511.8 ) Other non-cash amounts 4.7 (9.4 ) Principal investment income (134.5 ) (95.8 ) Purchases of investments (274.9 ) (236.9 ) Proceeds from the sale of investments 393.0 311.9 Payments of contingent consideration (37.5 ) (22.5 ) Deconsolidation of Claren Road — (23.3 ) Change in deferred taxes, net (2.6 ) 0.3 Change in due from affiliates and other receivables (48.6 ) (75.1 ) Change in receivables and inventory of a real estate VIE — (14.5 ) Change in deposits and other (12.1 ) (9.3 ) Change in other assets of a real estate VIE — 1.6 Change in accounts payable, accrued expenses and other liabilities 0.8 (3.3 ) Change in accrued compensation and benefits (8.9 ) (41.1 ) Change in due to affiliates (26.6 ) 0.1 Change in other liabilities of a real estate VIE — 47.9 Change in deferred revenue (19.3 ) 27.7 Net cash provided by operating activities 153.6 79.9 Cash flows from investing activities Purchases of fixed assets, net (12.5 ) (16.7 ) Net cash used in investing activities (12.5 ) (16.7 ) Cash flows from financing activities Borrowings under credit facility — 250.0 Repayments under credit facility — (250.0 ) Payments on debt obligations (13.8 ) — Proceeds from debt obligations 34.5 112.1 Net payments on loans payable of a real estate VIE — (14.3 ) Payments of contingent consideration — (0.4 ) Distributions to common unitholders (61.0 ) (22.7 ) Distributions to preferred unitholders (11.8 ) — Distributions to non-controlling interest holders in Carlyle Holdings (140.4 ) (63.1 ) Contributions from non-controlling interest holders 8.9 25.8 Distributions to non-controlling interest holders (51.8 ) (53.0 ) Common units repurchased (51.0 ) (0.2 ) Change in due to/from affiliates financing activities 4.0 49.2 Net cash (used in) provided by financing activities (282.4 ) 33.4 Effect of foreign exchange rate changes (9.0 ) 18.7 (Decrease) increase in cash, cash equivalents and restricted cash (150.3 ) 115.3 Cash, cash equivalents and restricted cash, beginning of period 1,028.8 684.0 Cash, cash equivalents and restricted cash, end of period $ 878.5 $ 799.3 Reconciliation of cash, cash equivalents and restricted cash, end of period: Cash and cash equivalents $ 876.8 $ 789.9 Restricted cash 1.7 9.4 Total cash, cash equivalents and restricted cash, end of period $ 878.5 $ 799.3 Cash and cash equivalents held at Consolidated Funds $ 395.3 $ 416.1</t>
  </si>
  <si>
    <t>Summary of Significant Accounting Policies (Policies)</t>
  </si>
  <si>
    <t>Principles of Consolidation</t>
  </si>
  <si>
    <t xml:space="preserve">Except to the extent of the consolidated assets of the VIEs, the holders of the consolidated VIEs’ liabilities generally do not have recourse to the Partnership. Substantially all of our Consolidated Funds are CLOs, which are VIEs that issue loans payable that are backed by diversified collateral asset portfolios consisting primarily of loans or structured debt. In exchange for managing the collateral for the CLOs, the Partnership earns investment management fees, including in some cases subordinated management fees and contingent incentive fees. In cases where the Partnership consolidates the CLOs (primarily because of a retained interest that is significant to the CLO), those management fees have been eliminated as intercompany transactions. The Partnership’s investments in these CLOs are generally subordinated to other interests in the entities and entitle the Partnership to receive a pro rata portion of the residual cash flows, if any, from the entities. Investors in the CLOs have no recourse against the Partnership for any losses sustained in the CLO structure. Entities that do not qualify as VIEs are generally assessed for consolidation as voting interest entities. Under the voting interest entity model, the Partnership consolidates those entities it controls through a majority voting interest. All significant inter-entity transactions and balances of entities consolidated have been eliminated. Principles of Consolidation The Partnership consolidates all entities that it controls either through a majority voting interest or as the primary beneficiary of variable interest entities (“VIEs”). The Partnership evaluates (1) whether it holds a variable interest in an entity, (2) whether the entity is a VIE, and (3) whether the Partnership's involvement would make it the primary beneficiary. In evaluating whether the Partnership holds a variable interest, fees (including management fees, incentive fees and performance allocations) that are customary and commensurate with the level of services provided, and where the Partnership does not hold other economic interests in the entity that would absorb more than an insignificant amount of the expected losses or returns of the entity, are not considered variable interests. The Partnership considers all economic interests, including indirect interests, to determine if a fee is considered a variable interest. For those entities where the Partnership holds a variable interest, the Partnership determines whether each of these entities qualifies as a VIE and, if so, whether or not the Partnership is the primary beneficiary. The assessment of whether the entity is a VIE is generally performed qualitatively, which requires judgment. These judgments include: (a) determining whether the equity investment at risk is sufficient to permit the entity to finance its activities without additional subordinated financial support, (b) evaluating whether the equity holders, as a group, can make decisions that have a significant effect on the economic performance of the entity, (c) determining whether two or more parties' equity interests should be aggregated, and (d) determining whether the equity investors have proportionate voting rights to their obligations to absorb losses or rights to receive returns from an entity. For entities that are determined to be VIEs, the Partnership consolidates those entities where it has concluded it is the primary beneficiary. The primary beneficiary is defined as the variable interest holder with (a) the power to direct the activities of a VIE that most significantly impact the entity’s economic performance and (b) the obligation to absorb losses of the entity or the right to receive benefits from the entity that could potentially be significant to the VIE. In evaluating whether the Partnership is the primary beneficiary, the Partnership evaluates its economic interests in the entity held either directly or indirectly by the Partnership. </t>
  </si>
  <si>
    <t>Investments in Unconsolidated Variable Interest Entities</t>
  </si>
  <si>
    <t>Investments in Unconsolidated Variable Interest Entities The Partnership holds variable interests in certain VIEs that are not consolidated because the Partnership is not the primary beneficiary, including its investments in certain CLOs and strategic investment in NGP Management Company, L.L.C. (“NGP Management” and, together with its affiliates, “NGP”). Refer to Note 4 for information on the strategic investment in NGP. The Partnership’s involvement with such entities is in the form of direct equity interests and fee arrangements. The maximum exposure to loss represents the loss of assets recognized by the Partnership relating to its variable interests in these unconsolidated entities.</t>
  </si>
  <si>
    <t>Basis of Accounting</t>
  </si>
  <si>
    <t xml:space="preserve">Basis of Accounting The accompanying financial statements are prepared in accordance with U.S. GAAP. Management has determined that the Partnership’s Funds are investment companies under U.S. GAAP for the purposes of financial reporting. U.S. GAAP for an investment company requires investments to be recorded at estimated fair value and the unrealized gains and/or losses in an investment’s fair value are recognized on a current basis in the statements of operations. Additionally, the Funds do not consolidate their majority-owned and controlled investments (the “Portfolio Companies”). In the preparation of these unaudited condensed consolidated financial statements, the Partnership has retained the specialized accounting for the Funds. All of the investments held and notes issued by the Consolidated Funds are presented at their estimated fair values in the Partnership’s condensed consolidated balance sheets. Interest and other income of the Consolidated Funds as well as interest expense and other expenses of the Consolidated Funds are included in the Partnership’s unaudited condensed consolidated statements of operations. </t>
  </si>
  <si>
    <t>Use of Estimates</t>
  </si>
  <si>
    <t>Use of Estimates The preparation of financial statements in conformity with U.S. GAAP requires management to make assumptions and estimates that affect the reported amounts of assets and liabilities and disclosure of contingent assets and liabilities at the date of the financial statements and the reported amounts of revenues and expenses during the reporting period. Management’s estimates are based on historical experiences and other factors, including expectations of future events that management believes to be reasonable under the circumstances. It also requires management to exercise judgment in the process of applying the Partnership’s accounting policies. Assumptions and estimates regarding the valuation of investments and their resulting impact on performance allocations and incentive fees involve a higher degree of judgment and complexity and these assumptions and estimates may be significant to the consolidated financial statements and the resulting impact on performance allocations and incentive fees. Actual results could differ from these estimates and such differences could be material.</t>
  </si>
  <si>
    <t>Revenue Recognition</t>
  </si>
  <si>
    <t>Revenue Recognition On January 1, 2018, the Partnership adopted ASU 2014-9, Revenue from Contracts with Customers (Topic 606) (“ASU 2014-9”) under the modified retrospective method. ASU 2014-9, and related amendments, provide comprehensive guidance for recognizing revenue from contracts with customers. Revenue is recognized when the entity transfers promised goods or services to customers in an amount that reflects the consideration to which the entity expects to be entitled to in exchange for those goods or services. The guidance includes a five-step framework that requires an entity to: (i) identify the contract(s) with a customer, (ii) identify the performance obligations in the contract, (iii) determine the transaction price, (iv) allocated the transaction price to the performance obligations in the contract, and (v) recognize revenue when the entity satisfies a performance obligation. Upon adoption of ASU 2014-9, performance allocations that represent a performance-based capital allocation from fund limited partners to the Partnership (commonly known as “carried interest”, which comprises substantially all of the Partnership's previously reported performance fee revenues) are accounted for as earnings from financial assets within the scope of ASC 323, Investments - Equity Method and Joint Ventures , and therefore are not in the scope of ASU 2014-9. In accordance with ASC 323, the Partnership records equity method income (losses) as a component of investment income based on the change in our proportionate claim on net assets of the investment fund, including performance allocations, assuming the investment fund was liquidated as of each reporting date pursuant to each fund's governing agreements. The Partnership applied this change in accounting principle on a full retrospective basis, which resulted in a reclassification of amounts previously reported as accrued performance fees to investments in the accompanying consolidated balance sheets and amounts previously reported as performance fees to performance allocations within investment income (loss) in the accompanying consolidated statements of operations. Incentive Fees In connection with management contracts from certain of its Global Credit funds, the Partnership is also entitled to receive performance-based incentive fees when the return on assets under management exceeds certain benchmark returns or other performance targets. In such arrangements, incentive fees are recognized when the performance benchmark has been achieved. Incentive fees are variable consideration because they are contingent upon the investment vehicle achieving stipulated investment return hurdles. Investment returns are highly susceptible to market factors outside of the Partnership’s influence. Accordingly, incentive fees are constrained until all uncertainty is resolved. Estimates of future period incentive fees are generally not included in the transaction price because these estimates are constrained. The transaction price for incentive fees is generally the amount determined at the end of each accounting period to which they relate because that is when the uncertainty for that period is resolved, as these fees are not subject to clawback. Investment Income (Loss), including Performance Allocations Investment income (loss) represents the unrealized and realized gains and losses resulting from the Partnership's equity method investments, including any associated general partner performance allocations, and other principal investments, including CLOs. General partner performance allocations consist of the allocation of profits from certain of the funds to which the Partnership is entitled (commonly known as carried interest). The Partnership also provides transaction advisory and portfolio advisory services to the portfolio companies, and where covered by separate contractual agreements, recognizes fees for these services when the performance obligation has been satisfied and collection is reasonably assured. Fund management fees generally exclude the reimbursement of any partnership expenses paid by the Partnership on behalf of the Carlyle funds pursuant to the limited partnership agreements, including amounts related to the pursuit of actual, proposed, or unconsummated investments, professional fees, expenses associated with the acquisition, holding and disposition of investments, and other fund administrative expenses. For the professional fees that the Partnership arranges for the investment funds, the Partnership concluded that the nature of its promise is to arrange for the services to be provided and it does not control the services provided by third parties before they are transferred to the customer. Therefore, the Partnership concluded it is acting in the capacity of an agent. Accordingly, the reimbursement for these professional fees paid on behalf of the investment funds is presented on a net basis in general, administrative and other expenses in our unaudited condensed consolidated statements of operations. Fund Management Fees The Partnership provides management services to funds in which it holds a general partner interest or has a management agreement. The Partnership considers the performance obligations in its contracts with its funds to be the promise to provide (or to arrange for third parties to provide) investment management services related to the management, policies and operations of the funds. As it relates to the Partnership’s performance obligation to provide investment management services, the Partnership typically satisfies this performance obligation over time as the services are rendered (under the output method described in ASC 606), since the funds simultaneously receive and consume the benefits provided as the Partnership performs the service. The transaction price is the amount of consideration to which the Partnership expects to be entitled in exchange for transferring the promised services to the funds. Management fees earned from each investment management contract over the contract life represent variable consideration because the consideration the Partnership is entitled to varies based on fluctuations in the basis for the management fee, for example fund net asset value ("NAV") or AUM. Given that the management fee basis is susceptible to market factors outside of the Partnership’s influence, management fees are constrained. Accordingly, estimates of future period management fees are generally not included in the transaction price because these estimates are constrained. The transaction price for the investment management services provided is generally the amount determined at the end of the period because that is when the uncertainty for that period is resolved. Carried interest is recognized upon appreciation of the funds’ investment values above certain return hurdles set forth in each respective partnership agreement. The Partnership recognizes revenues attributable to performance allocations based upon the amount that would be due pursuant to the fund partnership agreement at each period end as if the funds were terminated at that date. Accordingly, the amount recognized as investment income for performance allocations reflects the Partnership’s share of the gains and losses of the associated funds’ underlying investments measured at their then-current fair values relative to the fair values as of the end of the prior period. Because of the inherent uncertainty, these estimated values may differ significantly from the values that would have been used had a ready market for the investments existed, and it is reasonably possible that the difference could be material. Carried interest is ultimately realized when: (i) an underlying investment is profitably disposed of, (ii) certain costs borne by the limited partner investors have been reimbursed, (iii) the fund’s cumulative returns are in excess of the preferred return and (iv) the Partnership has decided to collect carry rather than return additional capital to limited partner investors. Realized carried interest may be required to be returned by the Partnership in future periods if the funds’ investment values decline below certain levels. When the fair value of a fund’s investments remains constant or falls below certain return hurdles, previously recognized performance allocations are reversed. In all cases, each fund is considered separately in this regard, and for a given fund, performance allocations can never be negative over the life of a fund. If upon a hypothetical liquidation of a fund’s investments at their then-current fair values, previously recognized and distributed carried interest would be required to be returned, a liability is established for the potential giveback obligation. Principal investment income (loss) includes the related amortization of the basis difference between the Partnership’s carrying value of its investment and the Partnership’s share of underlying net assets of the investee, as well as the compensation expense associated with compensatory arrangements provided by the Partnership to employees of its equity method investee, as it relates to its investments in NGP (see Note 4). Principal investment income (loss) is realized when the Partnership redeems all or a portion of its investment or when the Partnership receives or is due cash income, such as dividends or distributions. Unrealized principal investment income (loss) results from changes in the fair value of the underlying investment as well as the reversal of unrealized gain (loss) at the time an investment is realized. Interest Income Interest income is recognized when earned. For debt securities representing non-investment grade beneficial interests in securitizations, the effective yield is determined based on the estimated cash flows of the security. Changes in the effective yield of these securities due to changes in estimated cash flows are recognized on a prospective basis as adjustments to interest income in future periods.</t>
  </si>
  <si>
    <t>Compensation and Benefits</t>
  </si>
  <si>
    <t>Compensation and Benefits Cash-based Compensation and Benefits – Cash-based compensation and benefits includes salaries, bonuses (discretionary awards and guaranteed amounts), performance payment arrangements and benefits paid and payable to Carlyle employees. Bonuses are accrued over the service period to which they relate. Equity-Based Compensation – Compensation expense relating to the issuance of equity-based awards to Carlyle employees and non-employees is measured at fair value on the grant date. In June 2018, the Partnership adopted ASU 2018-7, which aligned the accounting for non-employee equity-based awards with the accounting for employee equity-based awards, retroactive to January 1, 2018. The compensation expense for awards that vest over a future service period is recognized over the relevant service period on a straight-line basis. The compensation expense for awards that do not require future service is recognized immediately. Cash settled equity-based awards are classified as liabilities and are re-measured at the end of each reporting period. The compensation expense for awards that contain performance conditions is recognized when it is probable that the performance conditions will be achieved; in certain instances, such compensation expense may be recognized prior to the grant date of the award. Equity-based awards issued to non-employees are generally recognized as general, administrative and other expenses, except to the extent they are recognized as part of our equity method earnings because they are issued to employees of our equity method investees. The Partnership recognizes equity-based award forfeitures in the period they occur as a reversal of previously recognized compensation expense. The reduction in compensation expense is determined based on the specific awards forfeited during that period. Furthermore, the Partnership recognizes all excess tax benefits and deficiencies as income tax benefit or expense in the unaudited condensed consolidated statement of operations. Performance Allocations and Incentive Fee Related Compensation – A portion of the performance allocations and incentive fees earned is due to employees and advisors of the Partnership. These amounts are accounted for as compensation expense in conjunction with the recognition of the related performance allocations and incentive fee revenue and, until paid, are recognized as a component of the accrued compensation and benefits liability. Accordingly, upon a reversal of performance allocations or incentive fee revenue, the related compensation expense, if any, is also reversed.</t>
  </si>
  <si>
    <t>Income Taxes Certain of the wholly-owned subsidiaries of the Partnership and the Carlyle Holdings partnerships are subject to federal, state, local and foreign corporate income taxes at the entity level and the related tax provision attributable to the Partnership’s share of this income is reflected in the unaudited condensed consolidated financial statements. Based on applicable federal, foreign, state and local tax laws, the Partnership records a provision for income taxes for certain entities. Tax positions taken by the Partnership are subject to periodic audit by U.S. federal, state, local and foreign taxing authorities. The Partnership accounts for income taxes using the asset and liability method, which requires the recognition of deferred tax assets and liabilities for the expected future consequences of events that have been included in the financial statements or tax returns. Under this method, deferred tax assets and liabilities are determined based on the difference between the financial statement reporting and the tax basis of assets and liabilities using enacted tax rates in effect for the period in which the difference is expected to reverse. The effect of a change in tax rates on deferred tax assets and liabilities is recognized in the period of the change in the provision for income taxes. Further, deferred tax assets are recognized for the expected realization of available net operating loss and tax credit carry forwards. A valuation allowance is recorded on the Partnership’s gross deferred tax assets when it is “more likely than not” that such asset will not be realized. When evaluating the realizability of the Partnership’s deferred tax assets, all evidence, both positive and negative, is evaluated. Items considered in this analysis include the ability to carry back losses, the reversal of temporary differences, tax planning strategies, and expectations of future earnings. Under U.S. GAAP for income taxes, the amount of tax benefit to be recognized is the amount of benefit that is “more likely than not” to be sustained upon examination. The Partnership analyzes its tax filing positions in all of the U.S. federal, state, local and foreign tax jurisdictions where it is required to file income tax returns, as well as for all open tax years in these jurisdictions. If, based on this analysis, the Partnership determines that uncertainties in tax positions exist, a liability is established, which is included in accounts payable, accrued expenses and other liabilities in the unaudited condensed consolidated financial statements. The Partnership recognizes accrued interest and penalties related to unrecognized tax positions in the provision for income taxes. If recognized, the entire amount of unrecognized tax positions would be recorded as a reduction in the provision for income taxes.</t>
  </si>
  <si>
    <t>Tax Receivable Agreement</t>
  </si>
  <si>
    <t>Tax Receivable Agreement Exchanges of Carlyle Holdings partnership units for the Partnership’s common units that are executed by the limited partners of the Carlyle Holdings partnerships result in transfers of and increases in the tax basis of the tangible and intangible assets of Carlyle Holdings, primarily attributable to a portion of the goodwill inherent in the business. These transfers and increases in tax basis will increase (for tax purposes) depreciation and amortization and therefore reduce the amount of tax that certain of the Partnership’s subsidiaries, including Carlyle Holdings I GP Inc., which are referred to as the “corporate taxpayers,” would otherwise be required to pay in the future. This increase in tax basis may also decrease gain (or increase loss) on future dispositions of certain capital assets to the extent tax basis is allocated to those capital assets. The Partnership has entered into a tax receivable agreement with the limited partners of the Carlyle Holdings partnerships whereby the corporate taxpayers have agreed to pay to the limited partners of the Carlyle Holdings partnerships involved in any exchange transaction 85% of the amount of cash tax savings, if any, in U.S. federal, state and local income tax or foreign or franchise tax that the corporate taxpayers realize as a result of these increases in tax basis and, in limited cases, transfers or prior increases in tax basis. The corporate taxpayers expect to benefit from the remaining 15% of cash tax savings, if any, in income tax they realize. Payments under the tax receivable agreement will be based on the tax reporting positions that the Partnership will determine. The corporate taxpayers will not be reimbursed for any payments previously made under the tax receivable agreement if a tax basis increase is successfully challenged by the Internal Revenue Service. The Partnership records an increase in deferred tax assets for the estimated income tax effects of the increases in tax basis based on enacted federal and state tax rates at the date of the exchange. To the extent that the Partnership estimates that the corporate taxpayers will not realize the full benefit represented by the deferred tax asset, based on an analysis that will consider, among other things, its expectation of future earnings, the Partnership will reduce the deferred tax asset with a valuation allowance and will assess the probability that the related liability owed under the tax receivable agreement will be paid. The Partnership records 85% of the estimated realizable tax benefit (which is the recorded deferred tax asset less any recorded valuation allowance) as an increase to the liability due under the tax receivable agreement, which is included in due to affiliates in the accompanying condensed consolidated financial statements. The remaining 15% of the estimated realizable tax benefit is initially recorded as an increase to the Partnership’s partners’ capital. All of the effects to the deferred tax asset of changes in any of the Partnership’s estimates after the tax year of the exchange will be reflected in the provision for income taxes. Similarly, the effect of subsequent changes in the enacted tax rates will be reflected in the provision for income taxes.</t>
  </si>
  <si>
    <t>Non-controlling Interests</t>
  </si>
  <si>
    <t>Non-controlling Interests Non-controlling interests in consolidated entities represent the component of equity in consolidated entities held by third-party investors. These interests are adjusted for general partner allocations which occur during the reporting period. Any change in ownership of a subsidiary while the controlling financial interest is retained is accounted for as an equity transaction between the controlling and non-controlling interests. Transaction costs incurred in connection with such changes in ownership of a subsidiary are recorded as a direct charge to partners’ capital. Non-controlling interests in Carlyle Holdings relate to the ownership interests of the other limited partners of the Carlyle Holdings partnerships. The Partnership, through wholly-owned subsidiaries, is the sole general partner of Carlyle Holdings. Accordingly, the Partnership consolidates Carlyle Holdings into its consolidated financial statements, and the other ownership interests in Carlyle Holdings are reflected as non-controlling interests in the Partnership’s unaudited condensed consolidated financial statements. Any change to the Partnership’s ownership interest in Carlyle Holdings while it retains the controlling financial interest in Carlyle Holdings is accounted for as a transaction within partners’ capital as a reallocation of ownership interests in Carlyle Holdings.</t>
  </si>
  <si>
    <t>Earnings Per Common Unit The Partnership computes earnings per common unit in accordance with ASC 260, Earnings Per Share (“ASC 260”) . Basic earnings per common unit is calculated by dividing net income (loss) attributable to the common units of the Partnership by the weighted-average number of common units outstanding for the period. Diluted earnings per common unit reflects the assumed conversion of all dilutive securities. Net income (loss) attributable to the common units excludes net income (loss) and dividends attributable to any participating securities under the two-class method of ASC 260.</t>
  </si>
  <si>
    <t>Investments and Corporate Treasury Investments</t>
  </si>
  <si>
    <t>Investments Investments include (i) the Partnership’s ownership interests (typically general partner interests) in the Funds, including any associated general partner accrued performance allocations in the Funds, (ii) strategic investments made by the Partnership (both of which are accounted for as equity method investments), (iii) the investments held by the Consolidated Funds (which are presented at fair value in the Partnership’s unaudited condensed consolidated financial statements), and (iv) investments in the CLOs and certain credit-oriented investments (which are accounted for as trading securities). The valuation procedures utilized for investments of the Funds vary depending on the nature of the investment. The fair value of investments in publicly-traded securities is based on the closing price of the security with adjustments to reflect appropriate discounts if the securities are subject to restrictions. The fair value of non-equity securities or other investments, which may include instruments that are not listed on an exchange, considers, among other factors, external pricing sources, such as dealer quotes or independent pricing services, recent trading activity or other information that, in the opinion of the Partnership, may not have been reflected in pricing obtained from external sources. When valuing private securities or assets without readily determinable market prices, the Partnership gives consideration to operating results, financial condition, economic and/or market events, recent sales prices and other pertinent information. These valuation procedures may vary by investment, but include such techniques as comparable public market valuation, comparable acquisition valuation and discounted cash flow analysis. Because of the inherent uncertainty, these estimated values may differ significantly from the values that would have been used had a ready market for the investments existed, and it is reasonably possible that the difference could be material. Furthermore, there is no assurance that, upon liquidation, the Partnership will realize the values presented herein. Upon the sale of a security or other investment, the realized net gain or loss is computed on a weighted average cost basis, with the exception of the investments held by the CLOs, which compute the realized net gain or loss on a first in, first out basis. Securities transactions are recorded on a trade date basis. Corporate Treasury Investments Corporate treasury investments represent investments in U.S. Treasury and government agency obligations, commercial paper, certificates of deposit, other investment grade securities and other investments with original maturities of greater than three months when purchased. These investments are accounted for as trading securities in which changes in the fair value of each investment are recorded through investment income (loss). Any interest earned on debt investments is recorded through interest and other income.</t>
  </si>
  <si>
    <t>Principal Equity Method Investments</t>
  </si>
  <si>
    <t>Principal Equity Method Investments The Partnership accounts for all investments in which it has or is otherwise presumed to have significant influence, including investments in the unconsolidated Funds and strategic investments, using the equity method of accounting. The carrying value of equity method investments is determined based on amounts invested by the Partnership, adjusted for the equity in earnings or losses of the investee (including performance allocations) allocated based on the respective partnership agreement, less distributions received. The Partnership evaluates its equity method investments for impairment whenever events or changes in circumstances indicate that the carrying amounts of such investments may not be recoverable.</t>
  </si>
  <si>
    <t>Cash and Cash Equivalents</t>
  </si>
  <si>
    <t>Cash and Cash Equivalents Cash and cash equivalents include cash held at banks and cash held for distributions, including investments with original maturities of less than three months when purchased.</t>
  </si>
  <si>
    <t>Cash and Cash Equivalents Held at Consolidated Funds</t>
  </si>
  <si>
    <t>Cash and Cash Equivalents Held at Consolidated Funds Cash and cash equivalents held at Consolidated Funds consists of cash and cash equivalents held by the Consolidated Funds, which, although not legally restricted, is not available to fund the general liquidity needs of the Partnership.</t>
  </si>
  <si>
    <t>Restricted Cash</t>
  </si>
  <si>
    <t>Restricted Cash Restricted cash primarily represents cash held by the Partnership’s foreign subsidiaries due to certain government regulatory capital requirements as well as certain amounts held on behalf of Carlyle funds.</t>
  </si>
  <si>
    <t>Derivative Instruments</t>
  </si>
  <si>
    <t xml:space="preserve">Derivative Instruments The Partnership uses derivative instruments primarily to reduce its exposure to changes in foreign currency exchange rates. Derivative instruments are recognized at fair value in the unaudited condensed consolidated balance sheets with changes in fair value recognized in the unaudited condensed consolidated statements of operations for all derivatives not designated as hedging instruments. </t>
  </si>
  <si>
    <t>Fixed Assets</t>
  </si>
  <si>
    <t>Fixed Assets Fixed assets consist of furniture, fixtures and equipment, leasehold improvements, and computer hardware and software and are stated at cost, less accumulated depreciation and amortization. Depreciation is recognized on a straight-line method over the assets’ estimated useful lives, which for leasehold improvements are the lesser of the lease terms or the life of the asset, and three to seven years for other fixed assets. Fixed assets are reviewed for impairment whenever events or changes in circumstances indicate that the carrying amount of an asset may not be recoverable.</t>
  </si>
  <si>
    <t>Intangible Assets and Goodwill</t>
  </si>
  <si>
    <t>Goodwill represents the excess of cost over the identifiable net assets of businesses acquired and is recorded in the functional currency of the acquired entity. Goodwill is recognized as an asset and is reviewed for impairment annually as of October 1st and between annual tests when events and circumstances indicate that impairment may have occurred. Intangible Assets and Goodwill The Partnership’s intangible assets consist of acquired contractual rights to earn future fee income, including management and advisory fees, customer relationships, and acquired trademarks. Finite-lived intangible assets are amortized over their estimated useful lives, which range from five to ten years, and are reviewed for impairment whenever events or changes in circumstances indicate that the carrying amount of the asset may not be recoverable.</t>
  </si>
  <si>
    <t>Deferred Revenue</t>
  </si>
  <si>
    <t>Deferred Revenue Deferred revenue represents management fees and other revenue received prior to the balance sheet date, which has not yet been earned. The decrease in the deferred revenue balance for the six months ended June 30, 2018 was primarily driven by revenues recognized that were included in the deferred revenue balance at the beginning of the period.</t>
  </si>
  <si>
    <t>Accumulated Other Comprehensive Loss</t>
  </si>
  <si>
    <t>Accumulated Other Comprehensive Loss The Partnership’s accumulated other comprehensive loss is comprised of foreign currency translation adjustments and gains and losses on defined benefit plans sponsored by AlpInvest.</t>
  </si>
  <si>
    <t>Foreign Currency Translation</t>
  </si>
  <si>
    <t>Foreign Currency Translation Non-U.S. dollar denominated assets and liabilities are translated at period-end rates of exchange, and the unaudited condensed consolidated statements of operations are translated at rates of exchange in effect throughout the period.</t>
  </si>
  <si>
    <t>Recent Accounting Pronouncements</t>
  </si>
  <si>
    <t>Recent Accounting Pronouncements Recently Issued Accounting Standards Adopted as of January 1, 2018 In June 2018, the FASB issued ASU 2018-7, Improvements to Nonemployee Share-Based Payment Accounting . ASU 2018-7 aligns the measurement and classification for share-based payments to non-employees with the accounting guidance for share-based payments to employees. Among other requirements, the measurement of non-employee awards will now be fixed at the grant date, rather than remeasured at every reporting date. The guidance is effective for the Partnership on January 1, 2019, however early adoption is permitted. The Partnership adopted this standard retroactive to January 1, 2018 and the impact of this guidance was not material to the unaudited condensed consolidated financial statements. In November 2016, the FASB issued ASU 2016-18, Statement of Cash Flows (Topic 230) - Restricted Cash . ASU 2016-18 clarifies the presentation of restricted cash in the statement of cash flows by requiring the amounts described as restricted cash be included with cash and cash equivalents when reconciling the beginning of period and end of period total amounts shown on the statement of cash flows. If cash and cash equivalents and restricted cash are presented separately on the statement of financial position, a reconciliation of these separate line items to the total cash amount included in the statement of cash flows will be required either in the footnotes or on the face of the statement of cash flows. The guidance was effective for the Partnership on January 1, 2018, and ASU 2016-18 required the guidance to be applied using a retrospective transition method. The Partnership reflected this change in presentation of restricted cash in the unaudited condensed consolidated statement of cash flows included in these financial statements. Recently Issued Accounting Standards Effective on January 1, 2019 In February 2018, the FASB issued ASU 2018-2, Reclassification of Certain Tax Effects from Accumulated Other Comprehensive Income . ASU 2018-2 allows a reclassification from accumulated other comprehensive income to partners’ capital for stranded effects resulting from the Tax Cuts and Jobs Act. The guidance is effective for the Partnership on January 1, 2019, however early adoption is permitted. The Partnership does not expect the impact of this guidance to be material. In August 2017, the FASB issued ASU 2017-12, Derivatives and Hedging (Topic 815) - Targeted Improvements to Accounting for Hedging Activities . ASU 2017-12, among other things, permits hedge accounting for risk components in hedging relationships to now involve nonfinancial risk components and requires an entity to present the earnings effect of the hedging instrument in the same income statement line item in which the earnings effect of the hedge item is reported. The guidance is effective for the Partnership on January 1, 2019 and requires cash flow hedges and net investment hedges existing at the date of adoption to apply a cumulative effect adjustment to eliminate the measurement of ineffectiveness to accumulated other comprehensive income with a corresponding adjustment to the opening balance of partners’ capital as of the beginning of the fiscal year that an entity adopts the guidance. The amended presentation and disclosure guidance is required only prospectively. Early adoption is permitted. While the Partnership is still assessing the guidance in ASU 2017-12, it does not expect the impact of this guidance to be material. In February 2016, the FASB issued ASU 2016-2, Leases (Topic 842) . ASU 2016-2 requires lessees to recognize virtually all of their leases on the balance sheet by recording a right-of-use asset and a lease liability. The lease liability will be measured at the present value of lease payments and the right-of-use asset will be based on the lease liability value, subject to adjustments. Leases can be classified as either operating leases or finance leases. Operating leases will result in straight-line lease expense, while finance leases will result in front-loaded expense. This guidance is effective for the Partnership on January 1, 2019 and ASU 2016-2 requires the guidance to be applied using a modified retrospective method. The Partnership is continuing to assess the impact of this guidance, and the Partnership's total assets and total liabilities on its consolidated balance sheet will increase upon adoption of this guidance. We expect to elect to use the practical expedients available under the transition provisions under which we would not need to reassess whether an arrangement is or contains a lease, lease classification, and the accounting for initial direct costs. Recently Issued Accounting Standards Effective on January 1, 2020 In January 2017, the FASB issued ASU 2017-4, Intangibles - Goodwill and Other (Topic 350) - Simplifying the Test for Goodwill Impairment . ASU 2017-04 simplifies an entity’s annual goodwill test for impairment by eliminating the requirement to calculate the implied fair value of goodwill, and instead an entity should compare the fair value of a reporting unit with its carrying amount. The impairment charge will then be the amount by which the carrying amount exceeds the reporting unit’s fair value. An entity would still have the option to perform a qualitative assessment for a reporting unit to determine if the quantitative impairment test is necessary. The guidance is effective for the Partnership on January 1, 2020 and requires the guidance to be applied using a prospective transition method. Early adoption is permitted. The Partnership does not expect the impact of this guidance to be material. In June 2016, the FASB issued ASU 2016-13, Accounting for Financial Instruments - Credit Losses (Topic 326) . ASU 2016-13 requires an organization to measure all expected credit losses for financial assets held at the reporting date based on historical experience, current conditions, and reasonable and supportable forecasts. Currently, GAAP requires an "incurred loss" methodology that delays recognition until it is probable a loss has been incurred. Under the new standard, the allowance for credit losses must be deducted from the amortized cost of the financial asset to present the net amount expected to be collected. The income statement will reflect the measurement of credit losses for newly recognized financial assets as well as the expected increases or decreases of expected credit losses that have taken place during the period. This provision of the guidance requires a modified retrospective transition method and will result in a cumulative-effect adjustment in retained earnings upon adoption. This guidance is effective for the Partnership on January 1, 2020 and early adoption is permitted. The Partnership is currently assessing the potential impact of this guidance.</t>
  </si>
  <si>
    <t>The fair value measurement accounting guidance establishes a hierarchical disclosure framework which ranks the observability of market price inputs used in measuring financial instruments at fair value. The observability of inputs is impa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or for which fair value can be measured from quoted prices in active markets, will generally have a higher degree of market price observability and a lesser degree of judgment applied in determining fair value. Financial instruments measured and reported at fair value are classified and disclosed based on the observability of inputs used in the determination of fair values, as follows: Level I – inputs to the valuation methodology are quoted prices available in active markets for identical instruments as of the reporting date. The types of financial instruments in this category include unrestricted securities, such as equities and derivatives, listed in active markets. The Partnership does not adjust the quoted price for these instruments, even in situations where the Partnership holds a large position and a sale could reasonably impact the quoted price. Level II – inputs to the valuation methodology are other than quoted prices in active markets, which are either directly or indirectly observable as of the reporting date. The types of financial instruments in this category include less liquid and restricted securities listed in active markets, securities traded in other than active markets, government and agency securities, and certain over-the-counter derivatives where the fair value is based on observable inputs. Level III – inputs to the valuation methodology are unobservable and significant to overall fair value measurement. The inputs into the determination of fair value require significant management judgment or estimation. The types of financial instruments in this category include investments in privately-held entities, non-investment grade residual interests in securitizations, collateralized loan obligations, and certain over-the-counter derivatives where fair value is based on unobservable inputs.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The Partnership’s assessment of the significance of a particular input to the fair value measurement in its entirety requires judgment and considers factors specific to the financial instrument. In certain cases, debt and equity securities are valued on the basis of prices from an orderly transaction between market participants provided by reputable dealers or pricing services. In determining the value of a particular investment, pricing services may use certain information with respect to transactions in such investments, quotations from dealers, pricing matrices, market transactions in comparable investments and various relationships between investments.</t>
  </si>
  <si>
    <t>Summary of Significant Accounting Policies (Tables)</t>
  </si>
  <si>
    <t>Schedule of new accounting pronouncements and changes in accounting principles</t>
  </si>
  <si>
    <t xml:space="preserve">The following table shows the impact of this reclassification to our previously reported amounts in the unaudited condensed consolidated statement of operations for the three months and six months ended June 30, 2017 : Three Months Ended June 30, 2017 As Previously Reported Reclassifications As Adjusted (Dollars in millions) Performance fees 1 Realized $ 357.7 $ (346.6 ) $ 11.1 Unrealized 185.9 (185.9 ) — Total performance fees 1 $ 543.6 $ (532.5 ) $ 11.1 Investment income (loss) 2 Realized $ 26.7 $ 346.6 $ 373.3 Unrealized 32.3 185.9 218.2 Total investment income 2 $ 59.0 $ 532.5 $ 591.5 Six Months Ended June 30, 2017 As Previously Reported Reclassifications As Adjusted (Dollars in millions) Performance fees 1 Realized $ 440.9 $ (424.2 ) $ 16.7 Unrealized 784.3 (784.3 ) — Total performance fees 1 $ 1,225.2 $ (1,208.5 ) $ 16.7 Investment income (loss) 2 Realized $ 26.5 $ 424.2 $ 450.7 Unrealized 78.8 784.3 863.1 Total investment income 2 $ 105.3 $ 1,208.5 $ 1,313.8 (1) As adjusted, amounts now labeled as incentive fees in the unaudited condensed consolidated statements of operations. (2) As adjusted, amounts now labeled as performance allocations and principal investment income within investment income (loss) in the unaudited condensed consolidated statements of operations. </t>
  </si>
  <si>
    <t>Components of accumulated other comprehensive income (loss)</t>
  </si>
  <si>
    <t>The components of accumulated other comprehensive loss as of June 30, 2018 and December 31, 2017 were as follows: As of June 30, 2018 December 31, 2017 (Dollars in millions) Currency translation adjustments $ (75.7 ) $ (68.8 ) Unrealized losses on defined benefit plans (3.9 ) (3.9 ) Total $ (79.6 ) $ (72.7 )</t>
  </si>
  <si>
    <t>Fair Value Measurement (Tables)</t>
  </si>
  <si>
    <t>Summary of partnership's assets and liabilities measured at fair value on recurring basis</t>
  </si>
  <si>
    <t>The following table summarizes the Partnership’s assets and liabilities measured at fair value on a recurring basis by the above fair value hierarchy levels as of June 30, 2018 : (Dollars in millions) Level I Level II Level III Total Assets Investments of Consolidated Funds: Equity securities $ — $ — $ 11.1 $ 11.1 Bonds — — 640.1 640.1 Loans — — 4,597.1 4,597.1 — — 5,248.3 5,248.3 Investments in CLOs and other — — 446.7 446.7 Corporate treasury investments Bonds — 155.9 — 155.9 Commercial paper and other — 187.6 — 187.6 — 343.5 — 343.5 Foreign currency forward contracts — 0.2 — 0.2 Total $ — $ 343.7 $ 5,695.0 $ 6,038.7 Liabilities Loans payable of Consolidated Funds (1) $ — $ — $ 4,835.1 $ 4,835.1 Contingent consideration — — 1.0 1.0 Foreign currency forward contracts — 2.2 — 2.2 Total $ — $ 2.2 $ 4,836.1 $ 4,838.3 (1) Senior and subordinated notes issued by CLO vehicles are classified based on the more observable fair value of the CLO financial assets, less (i) the fair value of any beneficial interests held by the Partnership and (ii) the carrying value of any beneficial interests that represent compensation for services. The following table summarizes the Partnership’s assets and liabilities measured at fair value on a recurring basis by the above fair value hierarchy levels as of December 31, 2017 : (Dollars in millions) Level I Level II Level III Total Assets Investments of Consolidated Funds: Equity securities $ — $ — $ 7.9 $ 7.9 Bonds — — 413.4 413.4 Loans — — 4,112.7 4,112.7 Other — — 0.3 0.3 — — 4,534.3 4,534.3 Investments in CLOs and other — — 405.4 405.4 Corporate treasury investments Bonds — 194.1 — 194.1 Commercial paper and other — 182.2 — 182.2 — 376.3 — 376.3 Foreign currency forward contracts — 0.4 — 0.4 Total $ — $ 376.7 $ 4,939.7 $ 5,316.4 Liabilities Loans payable of Consolidated Funds (1) $ — $ — $ 4,303.8 $ 4,303.8 Contingent consideration — — 1.0 1.0 Foreign currency forward contracts — 1.2 — 1.2 Total $ — $ 1.2 $ 4,304.8 $ 4,306.0 (1) Senior and subordinated notes issued by CLO vehicles are classified based on the more observable fair value of the CLO financial assets, less (i) the fair value of any beneficial interests held by the Partnership and (ii) the carrying value of any beneficial interests that represent compensation for services.</t>
  </si>
  <si>
    <t>Changes in financial assets measured at fair value for which the Partnership has used Level III inputs</t>
  </si>
  <si>
    <t xml:space="preserve">The changes in financial instruments measured at fair value for which the Partnership has used Level III inputs to determine fair value are as follows (Dollars in millions): Financial Assets Three Months Ended June 30, 2018 Investments of Consolidated Funds Equity Bonds Loans Other Investments in CLOs and other Total Balance, beginning of period $ 10.8 $ 486.2 $ 4,498.6 $ 0.3 $ 454.3 $ 5,450.2 Purchases — 262.5 963.3 — — 1,225.8 Sales and distributions — (72.0 ) (457.8 ) (0.4 ) (3.5 ) (533.7 ) Settlements — — (201.0 ) — — (201.0 ) Realized and unrealized gains (losses), net Included in earnings 0.7 (11.0 ) (15.8 ) 0.1 3.7 (22.3 ) Included in other comprehensive income (0.4 ) (25.6 ) (190.2 ) — (7.8 ) (224.0 ) Balance, end of period $ 11.1 $ 640.1 $ 4,597.1 $ — $ 446.7 $ 5,695.0 Changes in unrealized gains (losses) included in earnings related to financial assets still held at the reporting date $ 0.7 $ (14.1 ) $ (10.6 ) $ — $ 3.6 $ (20.4 ) Financial Assets Six Months Ended June 30, 2018 Investments of Consolidated Funds Equity Bonds Loans Other Investments in CLOs and other Total Balance, beginning of period $ 7.9 $ 413.4 $ 4,112.7 $ 0.3 $ 405.4 $ 4,939.7 Purchases — 387.0 1,750.0 — 45.0 2,182.0 Sales and distributions — (127.4 ) (697.6 ) (0.4 ) (6.5 ) (831.9 ) Settlements — — (435.8 ) — — (435.8 ) Realized and unrealized gains (losses), net Included in earnings 3.4 (17.8 ) (24.2 ) 0.1 5.8 (32.7 ) Included in other comprehensive income (0.2 ) (15.1 ) (108.0 ) — (3.0 ) (126.3 ) Balance, end of period $ 11.1 $ 640.1 $ 4,597.1 $ — $ 446.7 $ 5,695.0 Changes in unrealized gains (losses) included in earnings related to financial assets still held at the reporting date $ 3.4 $ (18.4 ) $ (12.1 ) $ — $ 5.8 $ (21.3 ) Financial Assets Three Months Ended June 30, 2017 Investments of Consolidated Funds Equity Bonds Loans Other Investments in CLOs and other Total Balance, beginning of period $ 10.8 $ 417.6 $ 3,473.2 $ 1.5 $ 155.9 $ 4,059.0 Purchases — 50.7 772.7 — 60.8 884.2 Sales and distributions (1.6 ) (99.9 ) (595.4 ) 0.1 (1.0 ) (697.8 ) Settlements — — (294.3 ) — — (294.3 ) Realized and unrealized gains (losses), net Included in earnings — 0.4 (5.1 ) 0.3 3.2 (1.2 ) Included in other comprehensive income 0.5 27.1 149.0 0.1 4.0 180.7 Balance, end of period $ 9.7 $ 395.9 $ 3,500.1 $ 2.0 $ 222.9 $ 4,130.6 Changes in unrealized gains (losses) included in earnings related to financial assets still held at the reporting date $ 5.0 $ 0.7 $ 5.8 $ 0.4 $ 3.2 $ 15.1 Financial Assets Six Months Ended June 30, 2017 Investments of Consolidated Funds Equity Bonds Loans Other Investments in CLOs and other Total Balance, beginning of period $ 10.3 $ 396.4 $ 3,485.6 $ 1.4 $ 152.6 $ 4,046.3 Purchases — 116.8 1,398.1 — 60.8 1,575.7 Sales and distributions (1.6 ) (156.3 ) (1,003.5 ) 0.1 (3.1 ) (1,164.4 ) Settlements — — (585.4 ) — — (585.4 ) Realized and unrealized gains (losses), net Included in earnings 0.3 5.7 25.9 0.4 6.1 38.4 Included in other comprehensive income 0.7 33.3 179.4 0.1 6.5 220.0 Balance, end of period $ 9.7 $ 395.9 $ 3,500.1 $ 2.0 $ 222.9 $ 4,130.6 Changes in unrealized gains (losses) included in earnings related to financial assets still held at the reporting date $ 5.3 $ 5.6 $ 24.7 $ 0.4 $ 6.1 $ 42.1 </t>
  </si>
  <si>
    <t>Changes in financial liabilities measured at fair value for which the Partnership has used Level III inputs</t>
  </si>
  <si>
    <t xml:space="preserve"> Financial Liabilities Three Months Ended June 30, 2018 Loans Payable Contingent Total Balance, beginning of period $ 4,554.5 $ 1.1 $ 4,555.6 Borrowings 1,264.1 — 1,264.1 Paydowns (750.2 ) — (750.2 ) Realized and unrealized (gains) losses, net Included in earnings (38.9 ) (0.1 ) (39.0 ) Included in other comprehensive income (194.4 ) — (194.4 ) Balance, end of period $ 4,835.1 $ 1.0 $ 4,836.1 Changes in unrealized (gains) losses included in earnings related to financial liabilities still held at the reporting date $ (41.0 ) $ (0.1 ) $ (41.1 ) Financial Liabilities Six Months Ended June 30, 2018 Loans Payable Contingent Total Balance, beginning of period $ 4,303.8 $ 1.0 $ 4,304.8 Borrowings 2,015.5 — 2,015.5 Paydowns (1,321.0 ) — (1,321.0 ) Realized and unrealized (gains) losses, net Included in earnings (56.4 ) — (56.4 ) Included in other comprehensive income (106.8 ) — (106.8 ) Balance, end of period $ 4,835.1 $ 1.0 $ 4,836.1 Changes in unrealized (gains) losses included in earnings related to financial liabilities still held at the reporting date $ (63.2 ) $ — $ (63.2 ) Financial Liabilities Three Months Ended June 30, 2017 Loans Payable Contingent Loans Payable of a real estate VIE Total Balance, beginning of period $ 3,587.5 $ 1.5 $ 77.8 $ 3,666.8 Borrowings 1,137.5 — — 1,137.5 Paydowns (1,117.4 ) (0.4 ) (6.9 ) (1,124.7 ) Realized and unrealized (gains) losses, net Included in earnings (46.4 ) 0.1 (2.0 ) (48.3 ) Included in other comprehensive income 160.0 0.1 3.7 163.8 Balance, end of period $ 3,721.2 $ 1.3 $ 72.6 $ 3,795.1 Changes in unrealized (gains) losses included in earnings related to financial liabilities still held at the reporting date $ (42.5 ) $ 0.1 $ (2.0 ) $ (44.4 ) Financial Liabilities Six Months Ended June 30, 2017 Loans Payable Contingent Loans Payable of a real estate VIE Total Balance, beginning of period $ 3,866.3 $ 1.5 $ 79.4 $ 3,947.2 Borrowings 1,569.0 — — 1,569.0 Paydowns (1,879.4 ) (0.4 ) (14.3 ) (1,894.1 ) Realized and unrealized (gains) losses, net Included in earnings (28.3 ) 0.1 3.3 (24.9 ) Included in other comprehensive income 193.6 0.1 4.2 197.9 Balance, end of period $ 3,721.2 $ 1.3 $ 72.6 $ 3,795.1 Changes in unrealized (gains) losses included in earnings related to financial liabilities still held at the reporting date $ (25.8 ) $ 0.1 $ 3.3 $ (22.4 )</t>
  </si>
  <si>
    <t>Summary of quantitative information about Partnership's Level III inputs</t>
  </si>
  <si>
    <t xml:space="preserve">The following table summarizes quantitative information about the Partnership’s Level III inputs as of June 30, 2018 : Fair Value at Valuation Technique(s) Unobservable Input(s) Range (Dollars in millions) June 30, 2018 Assets Investments of Consolidated Funds: Equity securities $ 6.6 Discounted Cash Flow Discount Rates 10% - 10% (10%) 4.5 Consensus Pricing Indicative Quotes ($ per share) 0 - 67 (60) Bonds 640.1 Consensus Pricing Indicative Quotes (% of Par) 43 - 105 (96) Loans 4,597.1 Consensus Pricing Indicative Quotes (% of Par) 70 - 104 (99) 5,248.3 Investments in CLOs and other: Senior secured notes 394.5 Discounted Cash Flow with Consensus Pricing Discount Rates 1% - 13% (4%) Default Rates 1% - 3% (2%) Recovery Rates 50% - 73% (59%) Indicative Quotes (% of Par) 100 - 100 (100) Subordinated notes and preferred shares 52.2 Discounted Cash Flow with Consensus Pricing Discount Rates 9% - 12% (11%) Default Rates 1% - 3% (2%) Recovery Rates 50% - 73% (58%) Indicative Quotes (% of Par) 73 - 96 (81) Total $ 5,695.0 Liabilities Loans payable of Consolidated Funds: Senior secured notes $ 4,608.9 Other N/A N/A Subordinated notes and preferred shares 13.8 Other N/A N/A 212.4 Discounted Cash Flow with Consensus Pricing Discount Rates 9% - 12% (10%) Default Rates 1% - 3% (2%) Recovery Rates 50% - 73% (60%) Indicative Quotes (% of Par) 74 - 97 (87) Contingent consideration 1.0 Other N/A N/A Total $ 4,836.1 The following table summarizes quantitative information about the Partnership’s Level III inputs as of December 31, 2017 : Fair Value at Valuation Technique(s) Unobservable Input(s) Range (Dollars in millions) December 31, 2017 Assets Investments of Consolidated Funds: Equity securities $ 5.7 Discounted Cash Flow Discount Rates 10% - 10% (10%) 2.2 Consensus Pricing Indicative Quotes ($ per share) 0 - 33 (30) Bonds 413.4 Consensus Pricing Indicative Quotes (% of Par) 44 - 107 (98) Loans 4,112.7 Consensus Pricing Indicative Quotes (% of Par) 64 - 103 (100) Other 0.3 Counterparty Pricing Indicative Quotes 9 - 9 (9) 4,534.3 Investments in CLOs and other Senior secured notes 357.2 Discounted Cash Flow with Consensus Pricing Discount Rate 1% - 9% (3%) Default Rates 1% - 3% (2%) Recovery Rates 50% - 70% (60%) Indicative Quotes (% of Par) 98 - 104 (101) Subordinated notes and preferred shares 48.2 Discounted Cash Flow with Consensus Pricing Discount Rate 8% - 11% (9%) Default Rates 1% - 3% (2%) Recovery Rates 50% - 70% (60%) Indicative Quotes (% of Par) 63 - 97 (81) Total $ 4,939.7 Liabilities Loans payable of Consolidated Funds: Senior secured notes $ 4,100.5 Other N/A N/A Subordinated notes and preferred shares 26.9 Other N/A N/A 176.4 Discounted Cash Flow with Consensus Pricing Discount Rates 8% - 11% (10%) Default Rates 1% - 3% (2%) Recovery Rates 50% - 70% (60%) Indicative Quotes (% of Par) 79 - 93 (86) Contingent consideration 1.0 Other N/A N/A Total $ 4,304.8 </t>
  </si>
  <si>
    <t>Investments (Tables)</t>
  </si>
  <si>
    <t>Schedule of investments</t>
  </si>
  <si>
    <t>Investments consist of the following: As of June 30, 2018 December 31, 2017 (Dollars in millions) Accrued performance allocations $ 3,900.3 $ 3,664.3 Principal equity method investments, excluding performance allocations 1,300.3 1,218.4 Principal investments in CLOs and other 447.0 405.9 Total investments $ 5,647.6 $ 5,288.6</t>
  </si>
  <si>
    <t>Components of accrued performance fees</t>
  </si>
  <si>
    <t>The components of accrued performance allocations are as follows: As of June 30, 2018 December 31, 2017 (Dollars in millions) Corporate Private Equity $ 2,342.4 $ 2,272.4 Real Assets 749.5 656.7 Global Credit 62.8 50.6 Investment Solutions 745.6 684.6 Total $ 3,900.3 $ 3,664.3</t>
  </si>
  <si>
    <t>Components of accrued giveback obligations</t>
  </si>
  <si>
    <t>The components of the accrued giveback obligations are as follows: As of June 30, 2018 December 31, 2017 (Dollars in millions) Corporate Private Equity $ (5.0 ) $ (8.7 ) Real Assets (58.2 ) (58.1 ) Total $ (63.2 ) $ (66.8 )</t>
  </si>
  <si>
    <t>Schedule of equity method investments</t>
  </si>
  <si>
    <t xml:space="preserve"> The Partnership's investments in NGP as of June 30, 2018 and December 31, 2017 are as follows: As of June 30, 2018 December 31, 2017 (Dollars in millions) Investment in NGP Management $ 394.0 $ 397.7 Investments in NGP general partners - accrued performance allocations 195.1 143.2 Principal investments in NGP funds 79.9 67.9 Total investments in NGP $ 669.0 $ 608.8 Principal investments are related to the following segments: As of June 30, 2018 December 31, 2017 (Dollars in millions) Corporate Private Equity $ 377.9 $ 369.5 Real Assets 814.6 775.1 Global Credit 51.9 23.0 Investment Solutions 55.9 50.8 Total $ 1,300.3 $ 1,218.4</t>
  </si>
  <si>
    <t>Schedule of net investment earnings (loss)</t>
  </si>
  <si>
    <t>The net investment income (loss) recognized in the Partnership’s condensed consolidated statements of operations for the three months and six months ended June 30, 2018 and 2017 were as follows: Three Months Ended June 30, Six Months Ended June 30, 2018 2017 2018 2017 (Dollars in millions) Management fee-related revenues from NGP Management $ 24.7 $ 20.0 $ 43.6 $ 37.6 Performance allocations from interests in general partners of NGP funds 39.9 19.7 51.9 55.3 Principal investment income from NGP funds 4.9 2.2 6.2 6.2 Expenses related to the investment in NGP Management (3.1 ) (9.6 ) (6.0 ) (35.6 ) Amortization of basis differences from the investment in NGP Management (1.8 ) (2.2 ) (3.6 ) (4.3 ) Net investment income $ 64.6 $ 30.1 $ 92.1 $ 59.2</t>
  </si>
  <si>
    <t>Components of investment income (loss)</t>
  </si>
  <si>
    <t>The components of investment income (loss) are as follows: Three Months Ended June 30, Six Months Ended June 30, 2018 2017 2018 2017 (Dollars in millions) Performance allocations $ 425.1 $ 532.5 $ 733.2 $ 1,208.5 Principal investment income from equity method investments (excluding performance allocations) 78.4 $ 58.9 131.5 104.3 Principal investment income (loss) from investments in CLOs and other investments (0.2 ) 0.1 0.8 1.0 Total $ 503.3 $ 591.5 $ 865.5 $ 1,313.8</t>
  </si>
  <si>
    <t>Performance fees included in revenues</t>
  </si>
  <si>
    <t>The performance allocations included in revenues are derived from the following segments: Three Months Ended June 30, Six Months Ended June 30, 2018 2017 2018 2017 (Dollars in millions) Corporate Private Equity $ 210.7 $ 419.8 $ 468.6 $ 987.8 Real Assets 138.4 81.7 135.1 139.5 Global Credit 12.3 2.5 14.9 16.9 Investment Solutions 63.7 28.5 114.6 64.3 Total $ 425.1 $ 532.5 $ 733.2 $ 1,208.5</t>
  </si>
  <si>
    <t>Schedule of income (loss) from equity-method investments</t>
  </si>
  <si>
    <t>Carlyle’s income (loss) from its principal investments consists of: Three Months Ended June 30, Six Months Ended June 30, 2018 2017 2018 2017 (Dollars in millions) Corporate Private Equity $ 7.8 $ 22.0 $ 24.0 $ 29.6 Real Assets 72.5 36.6 105.2 71.6 Global Credit (4.0 ) (0.7 ) (3.7 ) 0.6 Investment Solutions 2.1 1.0 6.0 2.5 Total $ 78.4 $ 58.9 $ 131.5 $ 104.3</t>
  </si>
  <si>
    <t>Components of interest and other income of consolidated funds</t>
  </si>
  <si>
    <t>The components of interest and other income of Consolidated Funds are as follows: Three Months Ended June 30, Six Months Ended June 30, 2018 2017 2018 2017 (Dollars in millions) Interest income from investments $ 52.0 $ 41.8 $ 98.0 $ 82.3 Other income 1.6 3.2 2.9 5.6 Total $ 53.6 $ 45.0 $ 100.9 $ 87.9</t>
  </si>
  <si>
    <t>Components of net investment gains (losses) of consolidated funds</t>
  </si>
  <si>
    <t>The components of net investment gains (losses) of Consolidated Funds are as follows: Three Months Ended June 30, Six Months Ended June 30, 2018 2017 2018 2017 (Dollars in millions) Gains (losses) from investments of Consolidated Funds $ (26.1 ) $ (5.6 ) $ (41.5 ) $ 29.6 Gains from liabilities of CLOs 39.0 46.3 56.4 28.2 Total $ 12.9 $ 40.7 $ 14.9 $ 57.8</t>
  </si>
  <si>
    <t>Schedule of realized and unrealized gains (losses) earned from investments of consolidated funds</t>
  </si>
  <si>
    <t>The following table presents realized and unrealized gains (losses) earned from investments of the Consolidated Funds: Three Months Ended June 30, Six Months Ended June 30, 2018 2017 2018 2017 (Dollars in millions) Realized losses $ (1.6 ) $ (3.7 ) $ (4.3 ) $ (5.8 ) Net change in unrealized gains (losses) (24.5 ) (1.9 ) (37.2 ) 35.4 Total $ (26.1 ) $ (5.6 ) $ (41.5 ) $ 29.6</t>
  </si>
  <si>
    <t>Borrowings (Tables)</t>
  </si>
  <si>
    <t>Debt Instrument [Line Items]</t>
  </si>
  <si>
    <t>Schedule of Partnership's borrowings</t>
  </si>
  <si>
    <t>The Partnership borrows and enters into credit agreements for its general operating and investment purposes. The Partnership’s debt obligations consist of the following (Dollars in millions): June 30, 2018 December 31, 2017 Borrowing Carrying Borrowing Carrying Senior Credit Facility Term Loan Due 5/05/2020 $ 25.0 $ 24.8 $ 25.0 $ 24.8 CLO Term Loans (See below) 326.2 326.2 294.5 294.5 3.875% Senior Notes Due 2/01/2023 500.0 497.9 500.0 497.6 5.625% Senior Notes Due 3/30/2043 600.0 600.7 600.0 600.7 Promissory Note Due 1/01/2022 108.8 108.8 108.8 108.8 Promissory Notes Due 7/15/2019 33.5 33.5 47.2 47.2 Total debt obligations $ 1,593.5 $ 1,591.9 $ 1,575.5 $ 1,573.6</t>
  </si>
  <si>
    <t>Summary of borrowings outstanding, including preferred shares classified as liabilities</t>
  </si>
  <si>
    <t>As of June 30, 2018 and December 31, 2017 , the following borrowings were outstanding, which includes preferred shares classified as liabilities (Dollars in millions): As of June 30, 2018 Borrowing Fair Value Weighted Weighted Senior secured notes $ 4,690.3 $ 4,608.9 2.07 % 11.47 Subordinated notes, preferred shares and other 192.6 226.2 N/A (a) 9.47 Total $ 4,882.9 $ 4,835.1 As of December 31, 2017 Borrowing Fair Value Weighted Weighted Senior secured notes $ 4,128.3 $ 4,100.5 2.16 % 11.44 Subordinated notes, preferred shares and other 195.2 203.3 N/A (a) 9.85 Total $ 4,323.5 $ 4,303.8 (a) The subordinated notes and preferred shares do not have contractual interest rates, but instead receive distributions from the excess cash flows of the CLOs.</t>
  </si>
  <si>
    <t>CLO Term Loans</t>
  </si>
  <si>
    <t>The Partnership's outstanding CLO term loans consist of the following (Dollars in millions): Formation Date Borrowing Outstanding Borrowing Outstanding Maturity Date (1) Interest Rate as of June 7, 2016 $ 20.6 $ 20.6 July 15, 2027 4.15% (2) February 28, 2017 72.1 74.3 September 21, 2029 2.33% (3) April 19, 2017 22.8 22.8 April 22, 2031 4.29% (4) (15) June 28, 2017 23.1 23.1 July 22, 2031 4.28% (5) (15) July 20, 2017 24.4 24.4 April 21, 2027 3.89% (6) (15) August 2, 2017 22.8 22.8 July 23, 2029 4.17% (7) (15) August 2, 2017 20.2 20.9 August 3, 2022 1.75% (8) August 14, 2017 22.6 22.6 August 15, 2030 4.20% (9) (15) November 30, 2017 22.7 22.7 January 16, 2030 4.08% (10) (15) December 6, 2017 19.1 19.1 October 16, 2030 3.99% (11) (15) December 7, 2017 21.2 21.2 January 19, 2029 3.72% (12) (15) January 30, 2018 19.2 — January 22, 2030 3.98% (13) (15) March 1, 2018 15.4 — January 15, 2031 3.90% (14) (15) $ 326.2 $ 294.5 (1) Maturity date is earlier of date indicated or the date that the CLO is dissolved. (2) Incurs interest at the weighted average rate of the underlying senior notes. Interest income on the underlying collateral approximated the amount of interest expense and was not significant for the three months and six months ended June 30, 2018 and 2017 . (3) Original borrowing of €61.8 million ; incurs interest at EURIBOR plus applicable margins as defined in the agreement. (4) Incurs interest at LIBOR plus 1.932% . (5) Incurs interest at LIBOR plus 1.923% . (6) Incurs interest at LIBOR plus 1.536% . (7) Incurs interest at LIBOR plus 1.808% . (8) Original borrowing of €17.4 million ; incurs interest at EURIBOR plus 1.75% and has full recourse to the Partnership. (9) Incurs interest at LIBOR plus 1.848% . (10) Incurs interest at LIBOR plus 1.7312% . (11) Incurs interest at LIBOR plus 1.647% . (12) Incurs interest at LIBOR plus 1.365% . (13) Incurs interest at LIBOR plus 1.624% . (14) Incurs interest at LIBOR plus 1.552% . (15) Term loan issued under master credit agreement.</t>
  </si>
  <si>
    <t>Accrued Compensation and Benefits (Tables)</t>
  </si>
  <si>
    <t>Summary of accrued compensation and benefits</t>
  </si>
  <si>
    <t>Accrued compensation and benefits consist of the following: As of June 30, 2018 December 31, 2017 (Dollars in millions) Accrued performance allocations and incentive fee-related compensation $ 2,014.1 $ 1,894.8 Accrued bonuses 209.2 202.6 Other 123.4 125.2 Total $ 2,346.7 $ 2,222.6</t>
  </si>
  <si>
    <t>Commitments and Contingencies (Tables)</t>
  </si>
  <si>
    <t>Schedule of unfunded commitments</t>
  </si>
  <si>
    <t>The Partnership and its unconsolidated affiliates have unfunded commitments to entities within the following segments as of June 30, 2018 (Dollars in millions): Unfunded Corporate Private Equity $ 2,606.3 Real Assets 830.9 Global Credit 458.7 Investment Solutions 151.0 Total $ 4,046.9</t>
  </si>
  <si>
    <t>Future minimum commitments for leases</t>
  </si>
  <si>
    <t>The future minimum commitments for the leases are as follows (Dollars in millions): 2018 $ 24.3 2019 53.6 2020 50.2 2021 45.9 2022 44.4 Thereafter 352.3 $ 570.7</t>
  </si>
  <si>
    <t>Related Party Transactions (Tables)</t>
  </si>
  <si>
    <t>Amounts due from affiliates and other receivables</t>
  </si>
  <si>
    <t>The Partnership had the following due from affiliates and other receivables at June 30, 2018 and December 31, 2017 : As of June 30, 2018 December 31, 2017 (Dollars in millions) Accrued incentive fees $ 6.0 $ 6.3 Unbilled receivable for giveback obligations from current and former employees 1.1 5.1 Notes receivable and accrued interest from affiliates 4.6 22.8 Management fee, reimbursable expenses and other receivables from unconsolidated funds and affiliates, net 291.5 229.2 Total $ 303.2 $ 263.4</t>
  </si>
  <si>
    <t>Amounts due to affiliates</t>
  </si>
  <si>
    <t>The Partnership had the following due to affiliates balances at June 30, 2018 and December 31, 2017 : As of June 30, 2018 December 31, 2017 (Dollars in millions) Due to non-consolidated affiliates $ 38.7 $ 75.7 Performance-based contingent cash consideration related to acquisitions — 37.5 Amounts owed under the tax receivable agreement 95.7 94.0 Other 35.6 22.7 Total $ 170.0 $ 229.9</t>
  </si>
  <si>
    <t>Non-controlling Interests in Consolidated Entities (Tables)</t>
  </si>
  <si>
    <t>Components of Partnership's non-controlling interests in consolidated entities</t>
  </si>
  <si>
    <t>The components of the Partnership’s non-controlling interests in consolidated entities are as follows: As of June 30, 2018 December 31, 2017 (Dollars in millions) Non-Carlyle interests in Consolidated Funds $ 7.9 $ 13.3 Non-Carlyle interests in majority-owned subsidiaries 378.3 386.5 Non-controlling interest in carried interest, giveback obligations and cash held for carried interest distributions (3.9 ) 4.9 Non-controlling interests in consolidated entities $ 382.3 $ 404.7</t>
  </si>
  <si>
    <t>Components of Partnership's non-controlling interests in income (loss) of consolidated entities</t>
  </si>
  <si>
    <t>The components of the Partnership’s non-controlling interests in income of consolidated entities are as follows: Three Months Ended June 30, Six Months Ended June 30, 2018 2017 2018 2017 (Dollars in millions) Non-Carlyle interests in Consolidated Funds $ (4.2 ) $ — $ (5.1 ) $ (0.1 ) Non-Carlyle interests in majority-owned subsidiaries 18.4 10.7 26.8 11.5 Non-controlling interest in carried interest, giveback obligations and cash held for carried interest distributions 2.5 5.8 6.0 8.4 Non-controlling interests in income of consolidated entities $ 16.7 $ 16.5 $ 27.7 $ 19.8</t>
  </si>
  <si>
    <t>Earnings Per Common Unit (Tables)</t>
  </si>
  <si>
    <t>Summary of basic and diluted net income per common unit</t>
  </si>
  <si>
    <t>Basic and diluted net income per common unit are calculated as follows: Three Months Ended Six Months Ended Basic Diluted Basic Diluted Net income attributable to common units $ 63,500,000 $ 63,500,000 $ 97,300,000 $ 97,300,000 Weighted-average common units outstanding 102,465,109 112,582,728 101,603,587 111,948,144 Net income per common unit $ 0.62 $ 0.56 $ 0.96 $ 0.87 Three Months Ended Six Months Ended Basic Diluted Basic Diluted Net income attributable to common units $ 57,600,000 $ 57,600,000 $ 140,600,000 $ 140,600,000 Weighted-average common units outstanding 88,801,343 96,986,255 87,079,007 94,486,422 Net income per common unit $ 0.65 $ 0.59 $ 1.61 $ 1.49</t>
  </si>
  <si>
    <t>Summary of weighted-average common units outstanding, basic and diluted</t>
  </si>
  <si>
    <t>The weighted-average common units outstanding, basic and diluted, are calculated as follows: Three Months Ended Six Months Ended Basic Diluted Basic Diluted The Carlyle Group L.P. weighted-average common units outstanding 102,465,109 102,465,109 101,603,587 101,603,587 Unvested deferred restricted common units — 9,717,091 — 9,944,029 Issuable Carlyle Group L.P. common units — 400,528 — 400,528 Weighted-average common units outstanding 102,465,109 112,582,728 101,603,587 111,948,144 Three Months Ended Six Months Ended Basic Diluted Basic Diluted The Carlyle Group L.P. weighted-average common units outstanding 88,801,343 88,801,343 87,079,007 87,079,007 Unvested deferred restricted common units — 7,586,968 — 6,809,471 Issuable Carlyle Holdings Partnership units — 597,944 — 597,944 Weighted-average common units outstanding 88,801,343 96,986,255 87,079,007 94,486,422</t>
  </si>
  <si>
    <t>Equity and Equity-Based Compensation (Tables)</t>
  </si>
  <si>
    <t>Summary of status of non-vested equity-based awards</t>
  </si>
  <si>
    <t>A summary of the status of the Partnership’s non-vested equity-based awards as of June 30, 2018 and a summary of changes for the six months ended June 30, 2018 , are presented below: Carlyle Holdings The Carlyle Group L.P. Equity Settled Awards Unvested Units Partnership Weighted- Deferred Weighted- Unvested Weighted- Balance, December 31, 2017 8,095,015 $ 22.03 15,519,591 $ 16.25 7,782 $ 22.22 Granted — $ — 11,844,685 $ 20.78 — $ — Vested 8,066,499 $ 22.00 2,610,702 $ 21.23 7,782 $ 22.22 Forfeited — $ — 388,137 $ 15.82 — $ — Balance, June 30, 2018 28,516 $ 29.13 24,365,437 $ 17.92 — $ —</t>
  </si>
  <si>
    <t>Segment Reporting (Tables)</t>
  </si>
  <si>
    <t>Reportable segments financial data</t>
  </si>
  <si>
    <t>The following table reconciles the total segments fund level fee revenue to the most directly comparable U.S. GAAP measure, the Partnership's consolidated fund management fees, for the three months and six months ended June 30, 2018 and 2017 . Three Months Ended June 30, Six Months Ended 2018 2017 2018 2017 (Dollars in millions) Total Reportable Segments - Fund level fee revenues $ 335.1 $ 263.3 $ 629.2 $ 530.6 Adjustments (1) (33.8 ) (24.5 ) (63.4 ) (45.5 ) Carlyle Consolidated - Fund management fees $ 301.3 $ 238.8 $ 565.8 $ 485.1 (1) Adjustments represent the reclassification of NGP management fees from principal investment income, the reclassification of certain incentive fees from business development companies, and management fees earned from our consolidated CLOs which were eliminated in consolidation to arrive at the Partnership's fund management fees. The following table presents the financial data for the Partnership’s four reportable segments for the three months and six months ended June 30, 2018 : Three Months Ended June 30, 2018 Corporate Real Global Investment Solutions Total (Dollars in millions) Segment Revenues Fund level fee revenues Fund management fees $ 148.0 $ 78.7 $ 59.8 $ 41.6 $ 328.1 Portfolio advisory fees, net 2.8 0.4 — — 3.2 Transaction fees, net 3.6 0.1 0.1 — 3.8 Total fund level fee revenues 154.4 79.2 59.9 41.6 335.1 Performance revenues Realized 52.0 33.6 4.7 9.2 99.5 Unrealized 163.8 143.0 8.8 54.4 370.0 Total performance revenues 215.8 176.6 13.5 63.6 469.5 Principal investment income (loss) Realized 12.3 3.1 2.4 (0.1 ) 17.7 Unrealized (4.9 ) 11.9 (1.7 ) 2.3 7.6 Total principal investment income (loss) 7.4 15.0 0.7 2.2 25.3 Interest income 2.5 1.2 3.9 0.3 7.9 Other income 0.6 0.7 1.0 0.1 2.4 Total revenues 380.7 272.7 79.0 107.8 840.2 Segment Expenses Compensation and benefits Cash-based compensation and benefits 90.5 29.3 30.5 22.0 172.3 Equity-based compensation 23.0 15.9 7.1 4.0 50.0 Performance revenues related compensation Realized 24.0 15.0 2.1 8.8 49.9 Unrealized 75.0 46.8 3.9 44.3 170.0 Total compensation and benefits 212.5 107.0 43.6 79.1 442.2 General, administrative, and other indirect expenses 56.5 15.9 17.3 9.2 98.9 Depreciation and amortization expense 4.2 1.6 1.6 1.1 8.5 Interest expense 7.1 4.1 5.8 1.5 18.5 Total expenses 280.3 128.6 68.3 90.9 568.1 Economic Income $ 100.4 $ 144.1 $ 10.7 $ 16.9 $ 272.1 (-) Net Performance Revenues 116.8 114.8 7.5 10.5 249.6 (-) Principal Investment Income 7.4 15.0 0.7 2.2 25.3 (+) Equity-based Compensation 23.0 15.9 7.1 4.0 50.0 (+) Net Interest 4.6 2.9 1.9 1.2 10.6 (=) Fee Related Earnings $ 3.8 $ 33.1 $ 11.5 $ 9.4 $ 57.8 (+) Realized Net Performance Revenues 28.0 18.6 2.6 0.4 49.6 (+) Realized Principal Investment Income (Loss) 12.3 3.1 2.4 (0.1 ) 17.7 (+) Net Interest (4.6 ) (2.9 ) (1.9 ) (1.2 ) (10.6 ) (=) Distributable Earnings $ 39.5 $ 51.9 $ 14.6 $ 8.5 $ 114.5 June 30, 2018 and the Six Months Then Ended Corporate Real Global Investment Solutions Total (Dollars in millions) Segment Revenues Fund level fee revenues Fund management fees $ 262.1 $ 153.1 $ 118.5 $ 81.9 $ 615.6 Portfolio advisory fees, net 6.0 0.7 0.1 — 6.8 Transaction fees, net 3.9 2.8 0.1 — 6.8 Total fund level fee revenues 272.0 156.6 118.7 81.9 629.2 Performance revenues Realized 240.0 41.4 5.8 23.3 310.5 Unrealized 228.4 145.4 11.4 91.2 476.4 Total performance revenues 468.4 186.8 17.2 114.5 786.9 Principal investment income (loss) Realized 20.2 11.3 4.9 — 36.4 Unrealized 2.1 12.8 0.3 3.3 18.5 Total principal investment income (loss) 22.3 24.1 5.2 3.3 54.9 Interest income 4.5 2.1 7.2 0.8 14.6 Other income 3.7 1.9 2.6 0.3 8.5 Total revenues 770.9 371.5 150.9 200.8 1,494.1 Segment Expenses Compensation and benefits Cash-based compensation and benefits 187.7 64.0 64.5 45.2 361.4 Equity-based compensation 41.7 26.0 13.0 7.0 87.7 Performance revenues related compensation Realized 114.7 19.0 2.7 21.4 157.8 Unrealized 101.1 41.9 5.1 71.4 219.5 Total compensation and benefits 445.2 150.9 85.3 145.0 826.4 General, administrative, and other indirect expenses 89.4 34.0 33.1 17.2 173.7 Depreciation and amortization expense 8.2 3.2 3.0 2.2 16.6 Interest expense 14.1 8.0 11.1 3.1 36.3 Total expenses 556.9 196.1 132.5 167.5 1,053.0 Economic Income $ 214.0 $ 175.4 $ 18.4 $ 33.3 $ 441.1 (-) Net Performance Revenues 252.6 125.9 9.4 21.7 409.6 (-) Principal Investment Income 22.3 24.1 5.2 3.3 54.9 (+) Equity-based Compensation 41.7 26.0 13.0 7.0 87.7 (+) Net Interest 9.6 5.9 3.9 2.3 21.7 (=) Fee Related Earnings $ (9.6 ) $ 57.3 $ 20.7 $ 17.6 $ 86.0 (+) Realized Net Performance Revenues 125.3 22.4 3.1 1.9 152.7 (+) Realized Principal Investment Income 20.2 11.3 4.9 — 36.4 (+) Net Interest (9.6 ) (5.9 ) (3.9 ) (2.3 ) (21.7 ) (=) Distributable Earnings $ 126.3 $ 85.1 $ 24.8 $ 17.2 $ 253.4 Segment assets as of June 30, 2018 $ 3,644.8 $ 1,985.6 $ 1,084.2 $ 1,074.9 $ 7,789.5 The following table presents the financial data for the Partnership’s four reportable segments for the three months and six months ended June 30, 2017 : Three Months Ended June 30, 2017 Corporate Real Global Investment Solutions Total (Dollars in millions) Segment Revenues Fund level fee revenues Fund management fees $ 117.7 $ 58.2 $ 45.1 $ 36.2 $ 257.2 Portfolio advisory fees, net 4.5 0.1 0.3 — 4.9 Transaction fees, net 1.2 — — — 1.2 Total fund level fee revenues 123.4 58.3 45.4 36.2 263.3 Performance revenues Realized 272.1 39.7 17.2 23.7 352.7 Unrealized 142.9 60.6 (1.6 ) 4.7 206.6 Total performance revenues 415.0 100.3 15.6 28.4 559.3 Principal investment income (loss) Realized 8.9 0.3 1.5 (0.1 ) 10.6 Unrealized 13.3 6.8 0.1 0.4 20.6 Total principal investment income (loss) 22.2 7.1 1.6 0.3 31.2 Interest income 0.8 0.4 1.0 0.2 2.4 Other income 1.3 0.3 1.1 0.1 2.8 Total revenues 562.7 166.4 64.7 65.2 859.0 Segment Expenses Compensation and benefits Cash-based compensation and benefits 72.7 37.3 22.8 20.2 153.0 Equity-based compensation 17.8 9.3 7.5 2.1 36.7 Performance revenues related compensation Realized 121.6 17.4 8.2 23.4 170.6 Unrealized 69.4 19.2 (0.7 ) 1.4 89.3 Total compensation and benefits 281.5 83.2 37.8 47.1 449.6 General, administrative, and other indirect expenses 28.4 26.5 21.8 8.7 85.4 Depreciation and amortization expense 3.7 1.6 1.3 0.9 7.5 Interest expense 7.3 4.4 3.2 1.5 16.4 Total expenses 320.9 115.7 64.1 58.2 558.9 Economic Net Income $ 241.8 $ 50.7 $ 0.6 $ 7.0 $ 300.1 (-) Net Performance Revenues 224.0 63.7 8.1 3.6 299.4 (-) Principal Investment Income 22.2 7.1 1.6 0.3 31.2 (+) Equity-based Compensation 17.8 9.3 7.5 2.1 36.7 (+) Net Interest 6.5 4.0 2.2 1.3 14.0 (=) Fee Related Earnings $ 19.9 $ (6.8 ) $ 0.6 $ 6.5 $ 20.2 (+) Realized Net Performance Revenues 150.5 22.3 9.0 0.3 182.1 (+) Realized Principal Investment Income (Loss) 8.9 0.3 1.5 (0.1 ) 10.6 (+) Net Interest (6.5 ) (4.0 ) (2.2 ) (1.3 ) (14.0 ) (=) Distributable Earnings $ 172.8 $ 11.8 $ 8.9 $ 5.4 $ 198.9 Six Months Ended June 30, 2017 Corporate Real Global Investment Solutions Total (Dollars in millions) Segment Revenues Fund level fee revenues Fund management fees $ 233.4 $ 114.2 $ 93.2 $ 72.0 $ 512.8 Portfolio advisory fees, net 8.3 0.2 0.4 — 8.9 Transaction fees, net 8.9 — — — 8.9 Total fund level fee revenues 250.6 114.4 93.6 72.0 530.6 Performance revenues Realized 323.4 53.2 22.8 36.3 435.7 Unrealized 658.2 139.3 12.9 27.9 838.3 Total performance revenues 981.6 192.5 35.7 64.2 1,274.0 Principal investment income (loss) Realized 9.1 (7.8 ) 3.9 — 5.2 Unrealized 18.8 12.0 4.3 1.5 36.6 Total principal investment income (loss) 27.9 4.2 8.2 1.5 41.8 Interest income 1.9 1.0 2.6 0.3 5.8 Other income 2.6 0.7 4.5 0.2 8.0 Total revenues 1,264.6 312.8 144.6 138.2 1,860.2 Segment Expenses Compensation and benefits Cash-based compensation and benefits 146.8 67.9 46.5 39.1 300.3 Equity-based compensation 32.8 18.1 11.8 4.1 66.8 Performance revenues related compensation Realized 147.7 24.2 10.9 35.5 218.3 Unrealized 297.2 38.5 6.1 20.4 362.2 Total compensation and benefits 624.5 148.7 75.3 99.1 947.6 General, administrative, and other indirect expenses 63.4 42.1 45.0 15.5 166.0 Depreciation and amortization expense 7.4 3.4 2.5 1.7 15.0 Interest expense 14.1 8.5 5.8 3.0 31.4 Total expenses 709.4 202.7 128.6 119.3 1,160.0 Economic Income $ 555.2 $ 110.1 $ 16.0 $ 18.9 $ 700.2 (-) Net Performance Revenues 536.7 129.8 18.7 8.3 693.5 (-) Principal Investment Income 27.9 4.2 8.2 1.5 41.8 (+) Equity-based Compensation 32.8 18.1 11.8 4.1 66.8 (+) Net Interest 12.2 7.5 3.2 2.7 25.6 (=) Fee Related Earnings $ 35.6 $ 1.7 $ 4.1 $ 15.9 $ 57.3 (+) Realized Net Performance Revenues 175.7 29.0 11.9 0.8 217.4 (+) Realized Principal Investment Income (Loss) 9.1 (7.8 ) 3.9 — 5.2 (+) Net Interest (12.2 ) (7.5 ) (3.2 ) (2.7 ) (25.6 ) (=) Distributable Earnings $ 208.2 $ 15.4 $ 16.7 $ 14.0 $ 254.3</t>
  </si>
  <si>
    <t>Total segments to partnership income before provision for taxes reconciliation</t>
  </si>
  <si>
    <t>The following table reconciles the Total Segments to the Partnership's Income Before Provision for Taxes for the three months ended June 30, 2018 and 2017 . Three Months Ended June 30, 2018 Total Reportable Segments Consolidated Funds Reconciling Items Carlyle Consolidated (Dollars in millions) Revenues $ 840.2 $ 53.6 $ (0.2 ) (a) $ 893.6 Expenses $ 568.1 $ 62.0 $ 23.6 (b) $ 653.7 Other income $ — $ 12.9 $ — (c) $ 12.9 Economic income $ 272.1 $ 4.5 $ (23.8 ) (d) $ 252.8 Three Months Ended June 30, 2017 Total Reportable Segments Consolidated Funds Reconciling Items Carlyle Consolidated (Dollars in millions) Revenues $ 859.0 $ 45.0 $ 4.4 (a) $ 908.4 Expenses $ 558.9 $ 91.9 $ 54.6 (b) $ 705.4 Other income $ — $ 40.7 $ — (c) $ 40.7 Economic income (loss) $ 300.1 $ (6.2 ) $ (50.2 ) (d) $ 243.7 The following table reconciles the Total Segments to the Partnership’s Income Before Provision for Taxes for the six months ended June 30, 2018 and 2017 , and Total Assets as of June 30, 2018 . June 30, 2018 and the Six Months Then Ended Total Reportable Segments Consolidated Funds Reconciling Items Carlyle Consolidated (Dollars in millions) Revenues $ 1,494.1 $ 100.9 $ 1.4 (a) $ 1,596.4 Expenses $ 1,053.0 $ 106.3 $ 73.7 (b) $ 1,233.0 Other income $ — $ 14.9 $ — (c) $ 14.9 Economic income $ 441.1 $ 9.5 $ (72.3 ) (d) $ 378.3 Total assets $ 7,789.5 $ 5,761.1 $ (256.2 ) (e) $ 13,294.4 Six Months Ended June 30, 2017 Total Reportable Segments Consolidated Funds Reconciling Items Carlyle Consolidated (Dollars in millions) Revenues $ 1,860.2 $ 87.9 $ 80.4 (a) $ 2,028.5 Expenses $ 1,160.0 $ 144.9 $ 210.0 (b) $ 1,514.9 Other income $ — $ 57.8 $ — (c) $ 57.8 Economic income $ 700.2 $ 0.8 $ (129.6 ) (d) $ 571.4 (a) The Revenues adjustment principally represents fund management fees and performance revenues earned from the Consolidated Funds which were eliminated in consolidation to arrive at the Partnership’s total revenues, adjustments for amounts attributable to non-controlling interests in consolidated entities, adjustments related to expenses associated with the investments in NGP Management and its affiliates that are included in operating captions or are excluded from the segment results, adjustments to reflect the reimbursement of certain costs incurred on behalf of Carlyle funds on a net basis, adjustments to reflect the Partnership’s share of Urbplan’s net losses as a component of investment income until Urbplan was deconsolidated during 2017, the inclusion of tax expenses associated with certain performance revenues, and adjustments to reflect the Partnership’s ownership interests in Claren Road (through January 2017) t hat were included in Revenues in the Partnership’s segment reporting. The following table reconciles the total segments fund level fee revenue to the most directly comparable U.S. GAAP measure, the Partnership's consolidated fund management fees, for the three months and six months ended June 30, 2018 and 2017 . Three Months Ended June 30, Six Months Ended 2018 2017 2018 2017 (Dollars in millions) Total Reportable Segments - Fund level fee revenues $ 335.1 $ 263.3 $ 629.2 $ 530.6 Adjustments (1) (33.8 ) (24.5 ) (63.4 ) (45.5 ) Carlyle Consolidated - Fund management fees $ 301.3 $ 238.8 $ 565.8 $ 485.1 (1) Adjustments represent the reclassification of NGP management fees from principal investment income, the reclassification of certain incentive fees from business development companies, and management fees earned from our consolidated CLOs which were eliminated in consolidation to arrive at the Partnership's fund management fees. (b) The Expenses adjustment represents the elimination of intercompany expenses of the Consolidated Funds payable to the Partnership, the inclusion of certain tax expenses associated with performance revenues related compensation, adjustments related to expenses associated with the investment in NGP Management that are included in operating captions, adjustments to reflect the reimbursement of certain costs incurred on behalf of Carlyle funds on a net basis, adjustments to reflect the Partnership’s share of Urbplan’s net losses as a component of investment income until Urbplan was deconsolidated during 2017, changes in the tax receivable agreement liability, charges and credits associated with Carlyle corporate actions and non-recurring items and adjustments to reflect the Partnership’s economic interests in Claren Road (through January 2017) , as detailed below (Dollars in millions): Three Months Ended June 30, Six Months Ended June 30, 2018 2017 2018 2017 Equity-based compensation issued in conjunction with the initial public offering, acquisitions and strategic investments $ 18.4 $ 58.5 $ 68.5 $ 125.5 Acquisition related charges and amortization of intangibles and impairment 9.2 9.2 13.8 18.0 Other non-operating expense 0.3 0.1 0.6 0.1 Tax (expense) benefit associated with performance revenues 3.8 (2.4 ) 1.7 (5.3 ) Non-Carlyle economic interests in acquired businesses and other adjustments to present certain costs on a net basis 4.3 (4.9 ) 8.3 82.6 Severance and other adjustments 4.3 7.5 5.9 10.3 Elimination of expenses of Consolidated Funds (16.7 ) (13.4 ) (25.1 ) (21.2 ) $ 23.6 $ 54.6 $ 73.7 $ 210.0 (c) The Other Income (Loss) adjustment results from the Consolidated Funds which were eliminated in consolidation to arrive at the Partnership’s total Other Income (Loss). (d) The following table is a reconciliation of Income Before Provision for Income Taxes to Economic Income, to Fee Related Earnings, and to Distributable Earnings (Dollars in millions): Three Months Ended June 30, Six Months Ended June 30, 2018 2017 2018 2017 Income before provision for income taxes $ 252.8 $ 243.7 $ 378.3 $ 571.4 Adjustments: Equity-based compensation issued in conjunction with the initial public offering, acquisitions and strategic investments 18.4 58.5 68.5 125.5 Acquisition related charges, including amortization of intangibles and impairment 9.2 9.2 13.8 18.0 Other non-operating expense 0.3 0.1 0.6 0.1 Tax (expense) benefit associated with performance revenues 3.8 (2.4 ) 1.7 (5.3 ) Net (income) loss attributable to non-controlling interests in consolidated entities (16.7 ) (16.5 ) (27.7 ) (19.8 ) Severance and other adjustments 4.3 7.5 5.9 10.3 Economic Income $ 272.1 $ 300.1 $ 441.1 $ 700.2 Net performance revenues (1) 249.6 299.4 409.6 693.5 Principal investment income (1) 25.3 31.2 54.9 41.8 Equity-based compensation 50.0 36.7 87.7 66.8 Net interest 10.6 14.0 21.7 25.6 Fee Related Earnings $ 57.8 $ 20.2 $ 86.0 $ 57.3 Realized performance revenues, net of related compensation 49.6 182.1 152.7 217.4 Realized principal investment income (loss) (1) 17.7 10.6 36.4 5.2 Net interest (10.6 ) (14.0 ) (21.7 ) (25.6 ) Distributable Earnings $ 114.5 $ 198.9 $ 253.4 $ 254.3 (1) See reconciliation to most directly comparable U.S. GAAP measure below: Three Months Ended June 30, 2018 Carlyle Adjustments (2) Total (Dollars in millions) Performance revenues (a) Realized $ 97.4 $ 2.1 $ 99.5 Unrealized 327.7 42.3 370.0 Total performance revenues (a) 425.1 44.4 469.5 Performance revenues related compensation expense (b) Realized 51.7 (1.8 ) 49.9 Unrealized 170.3 (0.3 ) 170.0 Total performance revenues related compensation expense (b) 222.0 (2.1 ) 219.9 Net performance revenues Realized 45.7 3.9 49.6 Unrealized 157.4 42.6 200.0 Total net performance revenues $ 203.1 $ 46.5 $ 249.6 Principal investment income (loss) Realized $ 36.3 $ (18.6 ) $ 17.7 Unrealized 41.9 (34.3 ) 7.6 Total principal investment income (loss) $ 78.2 $ (52.9 ) $ 25.3 Three Months Ended June 30, 2017 Carlyle Adjustments (2) Total (Dollars in millions) Performance revenues (a) Realized $ 346.6 $ 6.1 $ 352.7 Unrealized 185.9 20.7 206.6 Total performance revenues (a) 532.5 26.8 559.3 Performance revenues related compensation expense (b) Realized 166.7 3.9 170.6 Unrealized 90.4 (1.1 ) 89.3 Total performance revenues related compensation expense (b) 257.1 2.8 259.9 Net performance revenues Realized 179.9 2.2 182.1 Unrealized 95.5 21.8 117.3 Total net performance revenues $ 275.4 $ 24.0 $ 299.4 Principal investment income (loss) Realized $ 26.7 $ (16.1 ) $ 10.6 Unrealized 32.3 (11.7 ) 20.6 Total principal investment income (loss) $ 59.0 $ (27.8 ) $ 31.2 Six Months Ended June 30, 2018 Carlyle Adjustments (2) Total (Dollars in millions) Performance revenues (a) Realized $ 318.0 $ (7.5 ) $ 310.5 Unrealized 415.2 61.2 476.4 Total performance revenues (a) 733.2 53.7 786.9 Performance revenues related compensation expense (b) Realized 160.1 (2.3 ) 157.8 Unrealized 219.9 (0.4 ) 219.5 Total performance revenues related compensation expense (b) 380.0 (2.7 ) 377.3 Net performance revenues Realized 157.9 (5.2 ) 152.7 Unrealized 195.3 61.6 256.9 Total net performance revenues $ 353.2 $ 56.4 $ 409.6 Principal investment income (loss) Realized $ 63.8 $ (27.4 ) $ 36.4 Unrealized 68.5 (50.0 ) 18.5 Total principal investment income (loss) $ 132.3 $ (77.4 ) $ 54.9 Six Months Ended June 30, 2017 Carlyle Adjustments (2) Total (Dollars in millions) Performance revenues (a) Realized $ 424.2 $ 11.5 $ 435.7 Unrealized 784.3 54.0 838.3 Total performance revenues (a) 1,208.5 65.5 1,274.0 Performance revenues related compensation expense (b) Realized 212.5 5.8 218.3 Unrealized 361.7 0.5 362.2 Total performance revenues related compensation expense (b) 574.2 6.3 580.5 Net performance revenues Realized 211.7 5.7 217.4 Unrealized 422.6 53.5 476.1 Total net performance revenues $ 634.3 $ 59.2 $ 693.5 Principal investment income (loss) Realized $ 26.5 $ (21.3 ) $ 5.2 Unrealized 78.8 (42.2 ) 36.6 Total principal investment income (loss) $ 105.3 $ (63.5 ) $ 41.8 (a) Amounts labeled as performance allocations in the unaudited condensed consolidated statements of operations. (b) Amounts labeled as performance allocations and incentive fee related compensation in the unaudited condensed consolidated statements of operations. (2) Adjustments to performance revenues and principal investment income (loss) relate to (i) amounts earned from the Consolidated Funds, which were eliminated in the U.S. GAAP consolidation but were included in the segment results, (ii) amounts attributable to non-controlling interests in consolidated entities, which were excluded from the segment results, (iii) the reclassification of NGP performance revenues, which are included in investment income in U.S. GAAP financial statements, (iv) the reclassification of certain incentive fees from business development companies, which are included in fund management fees in the segment results, and (v) the reclassification of certain tax expenses associated with performance revenues. Adjustments to principal investment income (loss) also include the reclassification of earnings for the investments in NGP Management and its affiliates to the appropriate operating captions for the segment results, the exclusion of charges associated with the investment in NGP Management and its affiliates that are excluded from the segment results, and adjustments to reflect the Partnership’s share of Urbplan’s net losses as investment losses for the segment results until Urbplan was deconsolidated during the third quarter of 2017. Adjustments are also included in these financial statement captions to reflect the Partnership’s economic interests in Claren Road (through January 2017). (e) The Total Assets adjustment represents the addition of the assets of the Consolidated Funds that were eliminated in consolidation to arrive at the Partnership’s total assets.</t>
  </si>
  <si>
    <t>Expenses adjustment represents elimination of intercompany expenses</t>
  </si>
  <si>
    <t>The Expenses adjustment represents the elimination of intercompany expenses of the Consolidated Funds payable to the Partnership, the inclusion of certain tax expenses associated with performance revenues related compensation, adjustments related to expenses associated with the investment in NGP Management that are included in operating captions, adjustments to reflect the reimbursement of certain costs incurred on behalf of Carlyle funds on a net basis, adjustments to reflect the Partnership’s share of Urbplan’s net losses as a component of investment income until Urbplan was deconsolidated during 2017, changes in the tax receivable agreement liability, charges and credits associated with Carlyle corporate actions and non-recurring items and adjustments to reflect the Partnership’s economic interests in Claren Road (through January 2017) , as detailed below (Dollars in millions): Three Months Ended June 30, Six Months Ended June 30, 2018 2017 2018 2017 Equity-based compensation issued in conjunction with the initial public offering, acquisitions and strategic investments $ 18.4 $ 58.5 $ 68.5 $ 125.5 Acquisition related charges and amortization of intangibles and impairment 9.2 9.2 13.8 18.0 Other non-operating expense 0.3 0.1 0.6 0.1 Tax (expense) benefit associated with performance revenues 3.8 (2.4 ) 1.7 (5.3 ) Non-Carlyle economic interests in acquired businesses and other adjustments to present certain costs on a net basis 4.3 (4.9 ) 8.3 82.6 Severance and other adjustments 4.3 7.5 5.9 10.3 Elimination of expenses of Consolidated Funds (16.7 ) (13.4 ) (25.1 ) (21.2 ) $ 23.6 $ 54.6 $ 73.7 $ 210.0</t>
  </si>
  <si>
    <t>Reconciliation of income before provision for income taxes</t>
  </si>
  <si>
    <t>The following table is a reconciliation of Income Before Provision for Income Taxes to Economic Income, to Fee Related Earnings, and to Distributable Earnings (Dollars in millions): Three Months Ended June 30, Six Months Ended June 30, 2018 2017 2018 2017 Income before provision for income taxes $ 252.8 $ 243.7 $ 378.3 $ 571.4 Adjustments: Equity-based compensation issued in conjunction with the initial public offering, acquisitions and strategic investments 18.4 58.5 68.5 125.5 Acquisition related charges, including amortization of intangibles and impairment 9.2 9.2 13.8 18.0 Other non-operating expense 0.3 0.1 0.6 0.1 Tax (expense) benefit associated with performance revenues 3.8 (2.4 ) 1.7 (5.3 ) Net (income) loss attributable to non-controlling interests in consolidated entities (16.7 ) (16.5 ) (27.7 ) (19.8 ) Severance and other adjustments 4.3 7.5 5.9 10.3 Economic Income $ 272.1 $ 300.1 $ 441.1 $ 700.2 Net performance revenues (1) 249.6 299.4 409.6 693.5 Principal investment income (1) 25.3 31.2 54.9 41.8 Equity-based compensation 50.0 36.7 87.7 66.8 Net interest 10.6 14.0 21.7 25.6 Fee Related Earnings $ 57.8 $ 20.2 $ 86.0 $ 57.3 Realized performance revenues, net of related compensation 49.6 182.1 152.7 217.4 Realized principal investment income (loss) (1) 17.7 10.6 36.4 5.2 Net interest (10.6 ) (14.0 ) (21.7 ) (25.6 ) Distributable Earnings $ 114.5 $ 198.9 $ 253.4 $ 254.3 (1) See reconciliation to most directly comparable U.S. GAAP measure below: Three Months Ended June 30, 2018 Carlyle Adjustments (2) Total (Dollars in millions) Performance revenues (a) Realized $ 97.4 $ 2.1 $ 99.5 Unrealized 327.7 42.3 370.0 Total performance revenues (a) 425.1 44.4 469.5 Performance revenues related compensation expense (b) Realized 51.7 (1.8 ) 49.9 Unrealized 170.3 (0.3 ) 170.0 Total performance revenues related compensation expense (b) 222.0 (2.1 ) 219.9 Net performance revenues Realized 45.7 3.9 49.6 Unrealized 157.4 42.6 200.0 Total net performance revenues $ 203.1 $ 46.5 $ 249.6 Principal investment income (loss) Realized $ 36.3 $ (18.6 ) $ 17.7 Unrealized 41.9 (34.3 ) 7.6 Total principal investment income (loss) $ 78.2 $ (52.9 ) $ 25.3 Three Months Ended June 30, 2017 Carlyle Adjustments (2) Total (Dollars in millions) Performance revenues (a) Realized $ 346.6 $ 6.1 $ 352.7 Unrealized 185.9 20.7 206.6 Total performance revenues (a) 532.5 26.8 559.3 Performance revenues related compensation expense (b) Realized 166.7 3.9 170.6 Unrealized 90.4 (1.1 ) 89.3 Total performance revenues related compensation expense (b) 257.1 2.8 259.9 Net performance revenues Realized 179.9 2.2 182.1 Unrealized 95.5 21.8 117.3 Total net performance revenues $ 275.4 $ 24.0 $ 299.4 Principal investment income (loss) Realized $ 26.7 $ (16.1 ) $ 10.6 Unrealized 32.3 (11.7 ) 20.6 Total principal investment income (loss) $ 59.0 $ (27.8 ) $ 31.2 Six Months Ended June 30, 2018 Carlyle Adjustments (2) Total (Dollars in millions) Performance revenues (a) Realized $ 318.0 $ (7.5 ) $ 310.5 Unrealized 415.2 61.2 476.4 Total performance revenues (a) 733.2 53.7 786.9 Performance revenues related compensation expense (b) Realized 160.1 (2.3 ) 157.8 Unrealized 219.9 (0.4 ) 219.5 Total performance revenues related compensation expense (b) 380.0 (2.7 ) 377.3 Net performance revenues Realized 157.9 (5.2 ) 152.7 Unrealized 195.3 61.6 256.9 Total net performance revenues $ 353.2 $ 56.4 $ 409.6 Principal investment income (loss) Realized $ 63.8 $ (27.4 ) $ 36.4 Unrealized 68.5 (50.0 ) 18.5 Total principal investment income (loss) $ 132.3 $ (77.4 ) $ 54.9 Six Months Ended June 30, 2017 Carlyle Adjustments (2) Total (Dollars in millions) Performance revenues (a) Realized $ 424.2 $ 11.5 $ 435.7 Unrealized 784.3 54.0 838.3 Total performance revenues (a) 1,208.5 65.5 1,274.0 Performance revenues related compensation expense (b) Realized 212.5 5.8 218.3 Unrealized 361.7 0.5 362.2 Total performance revenues related compensation expense (b) 574.2 6.3 580.5 Net performance revenues Realized 211.7 5.7 217.4 Unrealized 422.6 53.5 476.1 Total net performance revenues $ 634.3 $ 59.2 $ 693.5 Principal investment income (loss) Realized $ 26.5 $ (21.3 ) $ 5.2 Unrealized 78.8 (42.2 ) 36.6 Total principal investment income (loss) $ 105.3 $ (63.5 ) $ 41.8 (a) Amounts labeled as performance allocations in the unaudited condensed consolidated statements of operations. (b) Amounts labeled as performance allocations and incentive fee related compensation in the unaudited condensed consolidated statements of operations. (2) Adjustments to performance revenues and principal investment income (loss) relate to (i) amounts earned from the Consolidated Funds, which were eliminated in the U.S. GAAP consolidation but were included in the segment results, (ii) amounts attributable to non-controlling interests in consolidated entities, which were excluded from the segment results, (iii) the reclassification of NGP performance revenues, which are included in investment income in U.S. GAAP financial statements, (iv) the reclassification of certain incentive fees from business development companies, which are included in fund management fees in the segment results, and (v) the reclassification of certain tax expenses associated with performance revenues. Adjustments to principal investment income (loss) also include the reclassification of earnings for the investments in NGP Management and its affiliates to the appropriate operating captions for the segment results, the exclusion of charges associated with the investment in NGP Management and its affiliates that are excluded from the segment results, and adjustments to reflect the Partnership’s share of Urbplan’s net losses as investment losses for the segment results until Urbplan was deconsolidated during the third quarter of 2017. Adjustments are also included in these financial statement captions to reflect the Partnership’s economic interests in Claren Road (through January 2017). (e) The Total Assets adjustment represents the addition of the assets of the Consolidated Funds that were eliminated in consolidation to arrive at the Partnership’s total assets.</t>
  </si>
  <si>
    <t>Adjustments for performance fees performance fee related compensation and investment income</t>
  </si>
  <si>
    <t>See reconciliation to most directly comparable U.S. GAAP measure below: Three Months Ended June 30, 2018 Carlyle Adjustments (2) Total (Dollars in millions) Performance revenues (a) Realized $ 97.4 $ 2.1 $ 99.5 Unrealized 327.7 42.3 370.0 Total performance revenues (a) 425.1 44.4 469.5 Performance revenues related compensation expense (b) Realized 51.7 (1.8 ) 49.9 Unrealized 170.3 (0.3 ) 170.0 Total performance revenues related compensation expense (b) 222.0 (2.1 ) 219.9 Net performance revenues Realized 45.7 3.9 49.6 Unrealized 157.4 42.6 200.0 Total net performance revenues $ 203.1 $ 46.5 $ 249.6 Principal investment income (loss) Realized $ 36.3 $ (18.6 ) $ 17.7 Unrealized 41.9 (34.3 ) 7.6 Total principal investment income (loss) $ 78.2 $ (52.9 ) $ 25.3 Three Months Ended June 30, 2017 Carlyle Adjustments (2) Total (Dollars in millions) Performance revenues (a) Realized $ 346.6 $ 6.1 $ 352.7 Unrealized 185.9 20.7 206.6 Total performance revenues (a) 532.5 26.8 559.3 Performance revenues related compensation expense (b) Realized 166.7 3.9 170.6 Unrealized 90.4 (1.1 ) 89.3 Total performance revenues related compensation expense (b) 257.1 2.8 259.9 Net performance revenues Realized 179.9 2.2 182.1 Unrealized 95.5 21.8 117.3 Total net performance revenues $ 275.4 $ 24.0 $ 299.4 Principal investment income (loss) Realized $ 26.7 $ (16.1 ) $ 10.6 Unrealized 32.3 (11.7 ) 20.6 Total principal investment income (loss) $ 59.0 $ (27.8 ) $ 31.2 Six Months Ended June 30, 2018 Carlyle Adjustments (2) Total (Dollars in millions) Performance revenues (a) Realized $ 318.0 $ (7.5 ) $ 310.5 Unrealized 415.2 61.2 476.4 Total performance revenues (a) 733.2 53.7 786.9 Performance revenues related compensation expense (b) Realized 160.1 (2.3 ) 157.8 Unrealized 219.9 (0.4 ) 219.5 Total performance revenues related compensation expense (b) 380.0 (2.7 ) 377.3 Net performance revenues Realized 157.9 (5.2 ) 152.7 Unrealized 195.3 61.6 256.9 Total net performance revenues $ 353.2 $ 56.4 $ 409.6 Principal investment income (loss) Realized $ 63.8 $ (27.4 ) $ 36.4 Unrealized 68.5 (50.0 ) 18.5 Total principal investment income (loss) $ 132.3 $ (77.4 ) $ 54.9 Six Months Ended June 30, 2017 Carlyle Adjustments (2) Total (Dollars in millions) Performance revenues (a) Realized $ 424.2 $ 11.5 $ 435.7 Unrealized 784.3 54.0 838.3 Total performance revenues (a) 1,208.5 65.5 1,274.0 Performance revenues related compensation expense (b) Realized 212.5 5.8 218.3 Unrealized 361.7 0.5 362.2 Total performance revenues related compensation expense (b) 574.2 6.3 580.5 Net performance revenues Realized 211.7 5.7 217.4 Unrealized 422.6 53.5 476.1 Total net performance revenues $ 634.3 $ 59.2 $ 693.5 Principal investment income (loss) Realized $ 26.5 $ (21.3 ) $ 5.2 Unrealized 78.8 (42.2 ) 36.6 Total principal investment income (loss) $ 105.3 $ (63.5 ) $ 41.8 (a) Amounts labeled as performance allocations in the unaudited condensed consolidated statements of operations. (b) Amounts labeled as performance allocations and incentive fee related compensation in the unaudited condensed consolidated statements of operations.</t>
  </si>
  <si>
    <t>Supplemental Financial Information (Tables)</t>
  </si>
  <si>
    <t>Supplemental financial position</t>
  </si>
  <si>
    <t>The following supplemental financial information illustrates the consolidating effects of the Consolidated Funds on the Partnership’s financial position as of June 30, 2018 and December 31, 2017 and results of operations for the three months and six months ended June 30, 2018 and 2017 . The supplemental statement of cash flows is presented without effects of the Consolidated Funds. As of June 30, 2018 Consolidated Consolidated Eliminations Consolidated (Dollars in millions) Assets Cash and cash equivalents $ 876.8 $ — $ — $ 876.8 Cash and cash equivalents held at Consolidated Funds — 395.3 — 395.3 Restricted cash 1.7 — — 1.7 Corporate treasury investments 343.5 — — 343.5 Investments, including performance allocations of $3,900.3 million 5,897.6 — (250.0 ) 5,647.6 Investments of Consolidated Funds — 5,248.3 — 5,248.3 Due from affiliates and other receivables, net 309.4 — (6.2 ) 303.2 Due from affiliates and other receivables of Consolidated Funds, net — 117.5 — 117.5 Fixed assets, net 95.9 — — 95.9 Deposits and other 58.5 — — 58.5 Intangible assets, net 29.9 — — 29.9 Deferred tax assets 176.2 — — 176.2 Total assets $ 7,789.5 $ 5,761.1 $ (256.2 ) $ 13,294.4 Liabilities and partners’ capital Debt obligations $ 1,591.9 $ — $ — $ 1,591.9 Loans payable of Consolidated Funds — 4,835.1 — 4,835.1 Accounts payable, accrued expenses and other liabilities 365.7 — — 365.7 Accrued compensation and benefits 2,346.7 — — 2,346.7 Due to affiliates 170.0 — — 170.0 Deferred revenue 62.0 — — 62.0 Deferred tax liabilities 69.7 — — 69.7 Other liabilities of Consolidated Funds — 666.8 — 666.8 Accrued giveback obligations 63.2 — — 63.2 Total liabilities 4,669.2 5,501.9 — 10,171.1 Series A preferred units 387.5 — — 387.5 Partners’ capital 738.4 74.3 (74.3 ) 738.4 Accumulated other comprehensive loss (78.2 ) 2.3 (3.7 ) (79.6 ) Non-controlling interests in consolidated entities 374.4 7.9 — 382.3 Non-controlling interests in Carlyle Holdings 1,698.2 174.7 (178.2 ) 1,694.7 Total partners’ capital 3,120.3 259.2 (256.2 ) 3,123.3 Total liabilities and partners’ capital $ 7,789.5 $ 5,761.1 $ (256.2 ) $ 13,294.4 As of December 31, 2017 (As Adjusted) Consolidated Consolidated Eliminations Consolidated (Dollars in millions) Assets Cash and cash equivalents $ 1,000.1 $ — $ — $ 1,000.1 Cash and cash equivalents held at Consolidated Funds — 377.6 — 377.6 Restricted cash 28.7 — — 28.7 Corporate treasury investments 376.3 — — 376.3 Investments, including performance allocations of $3,664.3 million 5,508.5 — (219.9 ) 5,288.6 Investments of Consolidated Funds — 4,534.3 — 4,534.3 Due from affiliates and other receivables, net 268.7 — (5.3 ) 263.4 Due from affiliates and other receivables of Consolidated Funds, net — 50.8 — 50.8 Fixed assets, net 100.4 — — 100.4 Deposits and other 54.1 — — 54.1 Intangible assets, net 35.9 — — 35.9 Deferred tax assets 170.4 — — 170.4 Total assets $ 7,543.1 $ 4,962.7 $ (225.2 ) $ 12,280.6 Liabilities and partners’ capital Loans payable $ 1,573.6 $ — $ — $ 1,573.6 Loans payable of Consolidated Funds — 4,303.8 — 4,303.8 Accounts payable, accrued expenses and other liabilities 355.1 — — 355.1 Accrued compensation and benefits 2,222.6 — — 2,222.6 Due to affiliates 229.9 — — 229.9 Deferred revenue 82.1 — — 82.1 Deferred tax liabilities 75.6 — — 75.6 Other liabilities of Consolidated Funds — 422.1 — 422.1 Accrued giveback obligations 66.8 — — 66.8 Total liabilities 4,605.7 4,725.9 — 9,331.6 Series A preferred units 387.5 — — 387.5 Partners’ capital 701.8 62.8 (62.8 ) 701.8 Accumulated other comprehensive income (loss) (72.2 ) 4.1 (4.6 ) (72.7 ) Non-controlling interests in consolidated entities 391.4 13.3 — 404.7 Non-controlling interests in Carlyle Holdings 1,528.9 156.6 (157.8 ) 1,527.7 Total partners’ capital 2,937.4 236.8 (225.2 ) 2,949.0 Total liabilities and partners’ capital $ 7,543.1 $ 4,962.7 $ (225.2 ) $ 12,280.6</t>
  </si>
  <si>
    <t>Supplemental results of operations</t>
  </si>
  <si>
    <t xml:space="preserve"> Three Months Ended June 30, 2018 Consolidated Consolidated Eliminations Consolidated (Dollars in millions) Revenues Fund management fees $ 307.4 $ — $ (6.1 ) $ 301.3 Incentive fees 7.3 — 0.1 7.4 Investment income Performance allocations Realized 97.4 — — 97.4 Unrealized 327.7 — — 327.7 Principal investment income Realized 41.5 — (5.2 ) 36.3 Unrealized 50.5 — (8.6 ) 41.9 Total investment income 517.1 — (13.8 ) 503.3 Interest and other income 33.5 — (5.5 ) 28.0 Interest and other income of Consolidated Funds — 53.6 — 53.6 Total revenues 865.3 53.6 (25.3 ) 893.6 Expenses Compensation and benefits Cash-based compensation and benefits 176.0 — — 176.0 Equity-based compensation 64.9 — — 64.9 Performance allocations and incentive fee related compensation Realized 51.7 — — 51.7 Unrealized 170.3 — — 170.3 Total compensation and benefits 462.9 — — 462.9 General, administrative and other expenses 126.8 — — 126.8 Interest 18.4 — — 18.4 Interest and other expenses of Consolidated Funds — 62.0 (16.7 ) 45.3 Other non-operating expenses 0.3 — — 0.3 Total expenses 608.4 62.0 (16.7 ) 653.7 Other income Net investment gains of Consolidated Funds — 12.9 — 12.9 Income before provision for income taxes 256.9 4.5 (8.6 ) 252.8 Provision for income taxes 11.6 — — 11.6 Net income 245.3 4.5 (8.6 ) 241.2 Net income attributable to non-controlling interests in consolidated entities 20.8 — (4.1 ) 16.7 Net income attributable to Carlyle Holdings 224.5 4.5 (4.5 ) 224.5 Net income attributable to non-controlling interests in Carlyle Holdings 155.1 — — 155.1 Net income attributable to The Carlyle Group L.P. 69.4 4.5 (4.5 ) 69.4 Net income attributable to Series A Preferred Unitholders 5.9 — — 5.9 Net income attributable to The Carlyle Group L.P. Common Unitholders $ 63.5 $ 4.5 $ (4.5 ) $ 63.5 Six Months Ended June 30, 2018 Consolidated Consolidated Eliminations Consolidated (Dollars in millions) Revenues Fund management fees $ 577.7 $ — $ (11.9 ) $ 565.8 Incentive fees 13.7 — — 13.7 Investment income Performance allocations Realized 318.0 — — 318.0 Unrealized 415.2 — — 415.2 Principal investment income Realized 69.0 — (5.2 ) 63.8 Unrealized 79.6 — (11.1 ) 68.5 Total investment income 881.8 — (16.3 ) 865.5 Interest and other income 62.0 — (11.5 ) 50.5 Interest and other income of Consolidated Funds — 100.9 — 100.9 Total revenues 1,535.2 100.9 (39.7 ) 1,596.4 Expenses Compensation and benefits Cash-based compensation and benefits 363.3 — — 363.3 Equity-based compensation 149.8 — — 149.8 Performance allocations and incentive fee related compensation Realized 160.1 — — 160.1 Unrealized 219.9 — — 219.9 Total compensation and benefits 893.1 — — 893.1 General, administrative and other expenses 221.8 — — 221.8 Interest 36.3 — — 36.3 Interest and other expenses of Consolidated Funds — 106.3 (25.1 ) 81.2 Other non-operating expenses 0.6 — — 0.6 Total expenses 1,151.8 106.3 (25.1 ) 1,233.0 Other income Net investment gains of Consolidated Funds — 14.9 — 14.9 Income before provision for income taxes 383.4 9.5 (14.6 ) 378.3 Provision for income taxes 19.4 — — 19.4 Net income 364.0 9.5 (14.6 ) 358.9 Net income attributable to non-controlling interests in consolidated entities 32.8 — (5.1 ) 27.7 Net income attributable to Carlyle Holdings 331.2 9.5 (9.5 ) 331.2 Net income attributable to non-controlling interests in Carlyle Holdings 222.1 — — 222.1 Net income attributable to The Carlyle Group L.P. 109.1 9.5 (9.5 ) 109.1 Net income attributable to Series A Preferred Unitholders 11.8 — — 11.8 Net income attributable to The Carlyle Group L.P. Common Unitholders $ 97.3 $ 9.5 $ (9.5 ) $ 97.3 Three Months Ended June 30, 2017 (As Adjusted) Consolidated Consolidated Eliminations Consolidated (Dollars in millions) Revenues Fund management fees $ 243.4 $ — $ (4.6 ) $ 238.8 Incentive fees 13.1 — (2.0 ) 11.1 Investment income (loss) Performance allocations Realized 346.6 — — 346.6 Unrealized 185.9 — — 185.9 Principal investment income Realized 27.3 — (0.6 ) 26.7 Unrealized 27.6 — 4.7 32.3 Total investment income 587.4 — 4.1 591.5 Interest and other income 10.3 — (4.7 ) 5.6 Interest and other income of Consolidated Funds — 45.0 — 45.0 Revenue of a real estate VIE 16.4 — — 16.4 Total revenues 870.6 45.0 (7.2 ) 908.4 Expenses Compensation and benefits Cash-based compensation and benefits 151.0 — — 151.0 Equity-based compensation 88.0 — — 88.0 Performance allocations and incentive fee related compensation Realized 166.7 — — 166.7 Unrealized 90.4 — — 90.4 Total compensation and benefits 496.1 — — 496.1 General, administrative and other expenses 95.8 — — 95.8 Interest 16.5 — — 16.5 Interest and other expenses of Consolidated Funds — 91.9 (13.4 ) 78.5 Interest and other expenses of a real estate VIE and loss on deconsolidation 18.4 — — 18.4 Other non-operating expenses 0.1 — — 0.1 Total expenses 626.9 91.9 (13.4 ) 705.4 Other income Net investment gains of Consolidated Funds — 40.7 — 40.7 Income (loss) before provision for income taxes 243.7 (6.2 ) 6.2 243.7 Provision for income taxes 13.2 — — 13.2 Net income (loss) 230.5 (6.2 ) 6.2 230.5 Net income attributable to non-controlling interests in consolidated entities 16.5 — — 16.5 Net income (loss) attributable to Carlyle Holdings 214.0 (6.2 ) 6.2 214.0 Net income attributable to non-controlling interests in Carlyle Holdings 156.4 — — 156.4 Net income (loss) attributable to The Carlyle Group L.P. $ 57.6 $ (6.2 ) $ 6.2 $ 57.6 Six Months Ended June 30, 2017 (As Adjusted) Consolidated Consolidated Eliminations Consolidated (Dollars in millions) Revenues Fund management fees $ 493.7 $ — $ (8.6 ) $ 485.1 Incentive fees 18.7 — (2.0 ) 16.7 Investment income (loss) Performance allocations Realized 424.2 — — 424.2 Unrealized 784.3 — — 784.3 Principal investment income Realized 27.2 — (0.7 ) 26.5 Unrealized 79.4 — (0.6 ) 78.8 Total investment income 1,315.1 — (1.3 ) 1,313.8 Interest and other income 26.2 — (10.2 ) 16.0 Interest and other income of Consolidated Funds — 87.9 — 87.9 Revenue of a real estate VIE 109.0 — — 109.0 Total revenues 1,962.7 87.9 (22.1 ) 2,028.5 Expenses Compensation and benefits Cash-based compensation and benefits 297.0 — — 297.0 Equity-based compensation 160.8 — — 160.8 Performance allocations and incentive fee related compensation Realized 212.5 — — 212.5 Unrealized 361.7 — — 361.7 Total compensation and benefits 1,032.0 — — 1,032.0 General, administrative and other expenses 189.6 — — 189.6 Interest 31.5 — — 31.5 Interest and other expenses of Consolidated Funds — 144.9 (21.2 ) 123.7 Interest and other expenses of a real estate VIE and loss on deconsolidation 138.0 — — 138.0 Other non-operating expenses 0.1 — — 0.1 Total expenses 1,391.2 144.9 (21.2 ) 1,514.9 Other income Net investment gains of Consolidated Funds — 57.8 — 57.8 Income before provision for income taxes 571.5 0.8 (0.9 ) 571.4 Provision for income taxes 19.0 — — 19.0 Net income 552.5 0.8 (0.9 ) 552.4 Net income attributable to non-controlling interests in consolidated entities 19.9 — (0.1 ) 19.8 Net income attributable to Carlyle Holdings 532.6 0.8 (0.8 ) 532.6 Net income attributable to non-controlling interests in Carlyle Holdings 392.0 — — 392.0 Net income attributable to The Carlyle Group L.P. $ 140.6 $ 0.8 $ (0.8 ) $ 140.6</t>
  </si>
  <si>
    <t>Supplemental statement of cash flows</t>
  </si>
  <si>
    <t xml:space="preserve"> Six Months Ended June 30, 2018 2017 (Dollars in millions) Cash flows from operating activities Net income $ 364.0 $ 552.5 Adjustments to reconcile net income to net cash flows from operating activities: Depreciation and amortization 21.9 20.1 Equity-based compensation 149.8 160.8 Non-cash performance allocations and incentive fees (215.6 ) (511.8 ) Other non-cash amounts 4.7 (9.4 ) Principal investment income (134.5 ) (95.8 ) Purchases of investments (274.9 ) (236.9 ) Proceeds from the sale of investments 393.0 311.9 Payments of contingent consideration (37.5 ) (22.5 ) Deconsolidation of Claren Road — (23.3 ) Change in deferred taxes, net (2.6 ) 0.3 Change in due from affiliates and other receivables (48.6 ) (75.1 ) Change in receivables and inventory of a real estate VIE — (14.5 ) Change in deposits and other (12.1 ) (9.3 ) Change in other assets of a real estate VIE — 1.6 Change in accounts payable, accrued expenses and other liabilities 0.8 (3.3 ) Change in accrued compensation and benefits (8.9 ) (41.1 ) Change in due to affiliates (26.6 ) 0.1 Change in other liabilities of a real estate VIE — 47.9 Change in deferred revenue (19.3 ) 27.7 Net cash provided by operating activities 153.6 79.9 Cash flows from investing activities Purchases of fixed assets, net (12.5 ) (16.7 ) Net cash used in investing activities (12.5 ) (16.7 ) Cash flows from financing activities Borrowings under credit facility — 250.0 Repayments under credit facility — (250.0 ) Payments on debt obligations (13.8 ) — Proceeds from debt obligations 34.5 112.1 Net payments on loans payable of a real estate VIE — (14.3 ) Payments of contingent consideration — (0.4 ) Distributions to common unitholders (61.0 ) (22.7 ) Distributions to preferred unitholders (11.8 ) — Distributions to non-controlling interest holders in Carlyle Holdings (140.4 ) (63.1 ) Contributions from non-controlling interest holders 8.9 25.8 Distributions to non-controlling interest holders (51.8 ) (53.0 ) Common units repurchased (51.0 ) (0.2 ) Change in due to/from affiliates financing activities 4.0 49.2 Net cash (used in) provided by financing activities (282.4 ) 33.4 Effect of foreign exchange rate changes (9.0 ) 18.7 (Decrease) increase in cash, cash equivalents and restricted cash (150.3 ) 115.3 Cash, cash equivalents and restricted cash, beginning of period 1,028.8 684.0 Cash, cash equivalents and restricted cash, end of period $ 878.5 $ 799.3 Reconciliation of cash, cash equivalents and restricted cash, end of period: Cash and cash equivalents $ 876.8 $ 789.9 Restricted cash 1.7 9.4 Total cash, cash equivalents and restricted cash, end of period $ 878.5 $ 799.3 Cash and cash equivalents held at Consolidated Funds $ 395.3 $ 416.1</t>
  </si>
  <si>
    <t>Organization and Basis of Presentation - Additional Information (Details) - segment</t>
  </si>
  <si>
    <t>Number of reportable segments</t>
  </si>
  <si>
    <t>Summary of Significant Accounting Policies - Principles of Consolidation (Details) $ in Millions</t>
  </si>
  <si>
    <t>Jun. 30, 2018USD ($)</t>
  </si>
  <si>
    <t>Variable Interest Entity [Line Items]</t>
  </si>
  <si>
    <t>Consolidated VIEs, assets</t>
  </si>
  <si>
    <t>Consolidated VIEs, liabilities</t>
  </si>
  <si>
    <t>Collateralized Loan Obligations</t>
  </si>
  <si>
    <t>Investments in CLOs</t>
  </si>
  <si>
    <t>Summary of Significant Accounting Policies - Investments in Unconsolidated Variable Interest Entities (Details) - Variable Interest Entity, Primary Beneficiary - USD ($) $ in Millions</t>
  </si>
  <si>
    <t>Maximum Exposure to Loss</t>
  </si>
  <si>
    <t>Amount of variable interests in unconsolidated VIEs related to performance fees</t>
  </si>
  <si>
    <t>Amount of variable interests in unconsolidated VIEs related to management fees</t>
  </si>
  <si>
    <t>Summary of Significant Accounting Policies - Effect of Topic 606 Adoption (Details) - USD ($) $ in Millions</t>
  </si>
  <si>
    <t>Performance fees</t>
  </si>
  <si>
    <t>Principal investment income (loss)</t>
  </si>
  <si>
    <t>Total investment income</t>
  </si>
  <si>
    <t>As Previously Reported</t>
  </si>
  <si>
    <t>Reclassifications | Reclassifications</t>
  </si>
  <si>
    <t>Incentive fees | As Previously Reported</t>
  </si>
  <si>
    <t>Incentive fees | Reclassifications | Reclassifications</t>
  </si>
  <si>
    <t>Summary of Significant Accounting Policies - Revenue Recognition (Details) - USD ($) $ in Millions</t>
  </si>
  <si>
    <t>Jan. 01, 2018</t>
  </si>
  <si>
    <t>Net Investment Income [Line Items]</t>
  </si>
  <si>
    <t>Partners' capital</t>
  </si>
  <si>
    <t>Travel and entertainment expense</t>
  </si>
  <si>
    <t>Period of time for which management fees will be received by partners from the initial closing date (in years)</t>
  </si>
  <si>
    <t>10 years</t>
  </si>
  <si>
    <t>Subsequent period in which management fees are recognized after these fees are called (in months)</t>
  </si>
  <si>
    <t>6 months</t>
  </si>
  <si>
    <t>Management fee receivable</t>
  </si>
  <si>
    <t>Transaction and advisory fees</t>
  </si>
  <si>
    <t>Incentive Fees</t>
  </si>
  <si>
    <t>Performance fees allocation percentage to partnership</t>
  </si>
  <si>
    <t>20.00%</t>
  </si>
  <si>
    <t>Interest Income</t>
  </si>
  <si>
    <t>Interest income from investments</t>
  </si>
  <si>
    <t>Minimum</t>
  </si>
  <si>
    <t>Percentage of management fees earned</t>
  </si>
  <si>
    <t>1.00%</t>
  </si>
  <si>
    <t>Percentage of management fees earned on unrealized investments after termination of the investment period</t>
  </si>
  <si>
    <t>0.60%</t>
  </si>
  <si>
    <t>Extension period for fund closing (in years)</t>
  </si>
  <si>
    <t>1 year</t>
  </si>
  <si>
    <t>Percentage of management fees for CLOs on the total par amount of assets in the fund</t>
  </si>
  <si>
    <t>0.30%</t>
  </si>
  <si>
    <t>Period of management fees related to collateralized loan obligation (in years)</t>
  </si>
  <si>
    <t>5 years</t>
  </si>
  <si>
    <t>Percentage of management fees for business development companies</t>
  </si>
  <si>
    <t>0.25%</t>
  </si>
  <si>
    <t>Percentage of management fees from fund of funds following the expiration of the weighted-average investment period</t>
  </si>
  <si>
    <t>External coinvestment vehicles (as a percent)</t>
  </si>
  <si>
    <t>10.00%</t>
  </si>
  <si>
    <t>Percentage of allocation based performance fees related to fund of funds vehicles</t>
  </si>
  <si>
    <t>2.00%</t>
  </si>
  <si>
    <t>Percent of preferred returns</t>
  </si>
  <si>
    <t>7.00%</t>
  </si>
  <si>
    <t>Minimum | Certain Open-ended and Longer-dated Carry Funds</t>
  </si>
  <si>
    <t>4.00%</t>
  </si>
  <si>
    <t>Minimum | Managed Accounts and Longer-dated Carry Funds</t>
  </si>
  <si>
    <t>0.20%</t>
  </si>
  <si>
    <t>Minimum | Private Equity And Real Estate Fund</t>
  </si>
  <si>
    <t>Percentage of management fees from funds of funds during the commitment fee period</t>
  </si>
  <si>
    <t>Maximum</t>
  </si>
  <si>
    <t>2 years</t>
  </si>
  <si>
    <t>1.50%</t>
  </si>
  <si>
    <t>9.00%</t>
  </si>
  <si>
    <t>Maximum | Certain Open-ended and Longer-dated Carry Funds</t>
  </si>
  <si>
    <t>Maximum | Managed Accounts and Longer-dated Carry Funds</t>
  </si>
  <si>
    <t>Maximum | Private Equity And Real Estate Fund</t>
  </si>
  <si>
    <t>Summary of Significant Accounting Policies - Additional Information (Details) - USD ($) $ in Millions</t>
  </si>
  <si>
    <t>Accrued performance allocations and incentive fee-related compensation</t>
  </si>
  <si>
    <t>Percentage of estimated realizable tax benefit to be paid by corporate taxpayers on exchange transactions</t>
  </si>
  <si>
    <t>85.00%</t>
  </si>
  <si>
    <t>Percentage of remaining estimated realizable tax benefit on exchange transactions</t>
  </si>
  <si>
    <t>15.00%</t>
  </si>
  <si>
    <t>Foreign currency transaction (gain) loss</t>
  </si>
  <si>
    <t>Summary of Significant Accounting Policies - Fixed Assets (Details)</t>
  </si>
  <si>
    <t>Property, Plant and Equipment [Line Items]</t>
  </si>
  <si>
    <t>Estimated useful life of other fixed assets (in years)</t>
  </si>
  <si>
    <t>3 years</t>
  </si>
  <si>
    <t>7 years</t>
  </si>
  <si>
    <t>Summary of Significant Accounting Policies - Intangible Assets and Goodwill (Details) - USD ($) $ in Millions</t>
  </si>
  <si>
    <t>Finite-Lived Intangible Assets [Line Items]</t>
  </si>
  <si>
    <t>Intangible asset amortization expense, excluding impairment losses</t>
  </si>
  <si>
    <t>Estimated useful life of finite lived intangible assets (in years)</t>
  </si>
  <si>
    <t>Summary of Significant Accounting Policies - Components of Accumulated Other Comprehensive Income (Loss) (Details) - USD ($) $ in Millions</t>
  </si>
  <si>
    <t>Currency translation adjustments</t>
  </si>
  <si>
    <t>Accumulated Other Comprehensive Income (Loss) [Line Items]</t>
  </si>
  <si>
    <t>Total</t>
  </si>
  <si>
    <t>Unrealized losses on defined benefit plans</t>
  </si>
  <si>
    <t>Accumulated Other Comprehensive Income (Loss)</t>
  </si>
  <si>
    <t>Fair Value Measurement - Partnership's Assets and Liabilities Measured at Fair Value on Recurring Basis (Details) - USD ($) $ in Millions</t>
  </si>
  <si>
    <t>Investments at fair value</t>
  </si>
  <si>
    <t>Liabilities</t>
  </si>
  <si>
    <t>Contingent consideration</t>
  </si>
  <si>
    <t>Foreign currency forward contracts</t>
  </si>
  <si>
    <t>Total Liabilities</t>
  </si>
  <si>
    <t>Equity securities</t>
  </si>
  <si>
    <t>Bonds</t>
  </si>
  <si>
    <t>Loans</t>
  </si>
  <si>
    <t>Other</t>
  </si>
  <si>
    <t>Investments in CLOs and other</t>
  </si>
  <si>
    <t>Commercial paper and other</t>
  </si>
  <si>
    <t>Level I</t>
  </si>
  <si>
    <t>Level I | Equity securities</t>
  </si>
  <si>
    <t>Level I | Bonds</t>
  </si>
  <si>
    <t>Level I | Loans</t>
  </si>
  <si>
    <t>Level I | Other</t>
  </si>
  <si>
    <t>Level I | Investments of Consolidated Funds</t>
  </si>
  <si>
    <t>Level I | Investments in CLOs and other</t>
  </si>
  <si>
    <t>Level I | Commercial paper and other</t>
  </si>
  <si>
    <t>Level I | Corporate treasury investments</t>
  </si>
  <si>
    <t>Level I | Foreign currency forward contracts</t>
  </si>
  <si>
    <t>Level II</t>
  </si>
  <si>
    <t>Level II | Equity securities</t>
  </si>
  <si>
    <t>Level II | Bonds</t>
  </si>
  <si>
    <t>Level II | Loans</t>
  </si>
  <si>
    <t>Level II | Other</t>
  </si>
  <si>
    <t>Level II | Investments of Consolidated Funds</t>
  </si>
  <si>
    <t>Level II | Investments in CLOs and other</t>
  </si>
  <si>
    <t>Level II | Commercial paper and other</t>
  </si>
  <si>
    <t>Level II | Corporate treasury investments</t>
  </si>
  <si>
    <t>Level II | Foreign currency forward contracts</t>
  </si>
  <si>
    <t>Level III</t>
  </si>
  <si>
    <t>Level III | Equity securities</t>
  </si>
  <si>
    <t>Level III | Bonds</t>
  </si>
  <si>
    <t>Level III | Loans</t>
  </si>
  <si>
    <t>Level III | Other</t>
  </si>
  <si>
    <t>Level III | Investments of Consolidated Funds</t>
  </si>
  <si>
    <t>Level III | Investments in CLOs and other</t>
  </si>
  <si>
    <t>Level III | Commercial paper and other</t>
  </si>
  <si>
    <t>Level III | Corporate treasury investments</t>
  </si>
  <si>
    <t>Level III | Foreign currency forward contracts</t>
  </si>
  <si>
    <t>Fair Value Measurement - Additional Information (Details)</t>
  </si>
  <si>
    <t>Maximum lag period for which the partnership investments in funds are valued (in days)</t>
  </si>
  <si>
    <t>90 days</t>
  </si>
  <si>
    <t>Fair Value Measurement - Financial Assets Measured at Fair Value (Details) - Level III - USD ($) $ in Millions</t>
  </si>
  <si>
    <t>Fair Value, Assets Measured on Recurring Basis, Unobservable Input Reconciliation, Calculation [Roll Forward]</t>
  </si>
  <si>
    <t>Balance, beginning of period</t>
  </si>
  <si>
    <t>Purchases</t>
  </si>
  <si>
    <t>Sales and distributions</t>
  </si>
  <si>
    <t>Settlements</t>
  </si>
  <si>
    <t>Realized and unrealized gains (losses), net</t>
  </si>
  <si>
    <t>Included in earnings</t>
  </si>
  <si>
    <t>Included in other comprehensive income</t>
  </si>
  <si>
    <t>Balance, end of period</t>
  </si>
  <si>
    <t>Changes in unrealized gains (losses) included in earnings related to financial assets still held at the reporting date</t>
  </si>
  <si>
    <t>Fair Value Measurement - Financial Liabilities Measured at Fair Value (Details) - USD ($) $ in Millions</t>
  </si>
  <si>
    <t>Fair Value, Liabilities Measured on Recurring Basis, Unobservable Input Reconciliation, Calculation [Roll Forward]</t>
  </si>
  <si>
    <t>Paydowns</t>
  </si>
  <si>
    <t>Realized and unrealized (gains) losses, net</t>
  </si>
  <si>
    <t>Changes in unrealized (gains) losses included in earnings related to financial liabilities still held at the reporting date</t>
  </si>
  <si>
    <t>Level III | Loans Payable of Consolidated Funds</t>
  </si>
  <si>
    <t>Level III | Contingent Consideration</t>
  </si>
  <si>
    <t>Level III | Loans Payable of a real estate VIE</t>
  </si>
  <si>
    <t>Fair Value Measurement - Summary of Quantitative Information about Partnership's Level III Inputs (Details) $ in Millions</t>
  </si>
  <si>
    <t>Jun. 30, 2018USD ($)$ / shares</t>
  </si>
  <si>
    <t>Dec. 31, 2017USD ($)$ / shares</t>
  </si>
  <si>
    <t>Fair Value Assets And Liabilities Measured On Recurring Basis Unobservable Input Reconciliation [Line Items]</t>
  </si>
  <si>
    <t>Fair value of liabilities</t>
  </si>
  <si>
    <t>Investments of Consolidated Funds | Level III</t>
  </si>
  <si>
    <t>Fair value of assets</t>
  </si>
  <si>
    <t>Investments in CLOs and other | Level III</t>
  </si>
  <si>
    <t>Discounted Cash Flow | Equity securities | Level III</t>
  </si>
  <si>
    <t>Consensus Pricing | Equity securities | Level III</t>
  </si>
  <si>
    <t>Consensus Pricing | Bonds | Level III</t>
  </si>
  <si>
    <t>Consensus Pricing | Loans | Level III</t>
  </si>
  <si>
    <t>Counterparty Pricing | Other | Level III</t>
  </si>
  <si>
    <t>Discounted Cash Flow with Consensus Pricing | Subordinated notes and preferred shares | Level III</t>
  </si>
  <si>
    <t>Discounted Cash Flow with Consensus Pricing | Senior secured notes | Level III</t>
  </si>
  <si>
    <t>Other | Senior secured notes | Level III</t>
  </si>
  <si>
    <t>Other | Subordinated notes and preferred shares | Level III</t>
  </si>
  <si>
    <t>Other | Contingent Consideration | Level III</t>
  </si>
  <si>
    <t>Discount Rates | Minimum | Discounted Cash Flow | Level III</t>
  </si>
  <si>
    <t>Equity Securities, FV-NI, Measurement Input</t>
  </si>
  <si>
    <t>Discount Rates | Minimum | Discounted Cash Flow with Consensus Pricing | Subordinated notes and preferred shares | Level III</t>
  </si>
  <si>
    <t>Debt instrument, measurement input</t>
  </si>
  <si>
    <t>Discount Rates | Minimum | Discounted Cash Flow with Consensus Pricing | Senior secured notes | Level III</t>
  </si>
  <si>
    <t>Alternative investment, measurement input</t>
  </si>
  <si>
    <t>Discount Rates | Maximum | Discounted Cash Flow | Level III</t>
  </si>
  <si>
    <t>Discount Rates | Maximum | Discounted Cash Flow with Consensus Pricing | Subordinated notes and preferred shares | Level III</t>
  </si>
  <si>
    <t>Discount Rates | Maximum | Discounted Cash Flow with Consensus Pricing | Senior secured notes | Level III</t>
  </si>
  <si>
    <t>Discount Rates | Weighted Average | Discounted Cash Flow | Level III</t>
  </si>
  <si>
    <t>Discount Rates | Weighted Average | Discounted Cash Flow with Consensus Pricing | Subordinated notes and preferred shares | Level III</t>
  </si>
  <si>
    <t>Discount Rates | Weighted Average | Discounted Cash Flow with Consensus Pricing | Senior secured notes | Level III</t>
  </si>
  <si>
    <t>Indicative Quotes | Minimum | Consensus Pricing | Level III</t>
  </si>
  <si>
    <t>Equity Securities, FV-NI, Measurement Input | $ / shares</t>
  </si>
  <si>
    <t>Indicative Quotes | Minimum | Consensus Pricing | Bonds | Level III</t>
  </si>
  <si>
    <t>Indicative Quotes | Minimum | Consensus Pricing | Loans | Level III</t>
  </si>
  <si>
    <t>Indicative Quotes | Minimum | Counterparty Pricing | Other | Level III</t>
  </si>
  <si>
    <t>Indicative Quotes | Minimum | Discounted Cash Flow with Consensus Pricing | Subordinated notes and preferred shares | Level III</t>
  </si>
  <si>
    <t>Indicative Quotes | Minimum | Discounted Cash Flow with Consensus Pricing | Senior secured notes | Level III</t>
  </si>
  <si>
    <t>Indicative Quotes | Maximum | Consensus Pricing | Level III</t>
  </si>
  <si>
    <t>Indicative Quotes | Maximum | Consensus Pricing | Bonds | Level III</t>
  </si>
  <si>
    <t>Indicative Quotes | Maximum | Consensus Pricing | Loans | Level III</t>
  </si>
  <si>
    <t>Indicative Quotes | Maximum | Counterparty Pricing | Other | Level III</t>
  </si>
  <si>
    <t>Indicative Quotes | Maximum | Discounted Cash Flow with Consensus Pricing | Subordinated notes and preferred shares | Level III</t>
  </si>
  <si>
    <t>Indicative Quotes | Maximum | Discounted Cash Flow with Consensus Pricing | Senior secured notes | Level III</t>
  </si>
  <si>
    <t>Indicative Quotes | Weighted Average | Consensus Pricing | Level III</t>
  </si>
  <si>
    <t>Indicative Quotes | Weighted Average | Consensus Pricing | Bonds | Level III</t>
  </si>
  <si>
    <t>Indicative Quotes | Weighted Average | Consensus Pricing | Loans | Level III</t>
  </si>
  <si>
    <t>Indicative Quotes | Weighted Average | Counterparty Pricing | Other | Level III</t>
  </si>
  <si>
    <t>Indicative Quotes | Weighted Average | Discounted Cash Flow with Consensus Pricing | Subordinated notes and preferred shares | Level III</t>
  </si>
  <si>
    <t>Indicative Quotes | Weighted Average | Discounted Cash Flow with Consensus Pricing | Senior secured notes | Level III</t>
  </si>
  <si>
    <t>Default Rates | Minimum | Discounted Cash Flow with Consensus Pricing | Subordinated notes and preferred shares | Level III</t>
  </si>
  <si>
    <t>Default Rates | Minimum | Discounted Cash Flow with Consensus Pricing | Senior secured notes | Level III</t>
  </si>
  <si>
    <t>Default Rates | Maximum | Discounted Cash Flow with Consensus Pricing | Subordinated notes and preferred shares | Level III</t>
  </si>
  <si>
    <t>Default Rates | Maximum | Discounted Cash Flow with Consensus Pricing | Senior secured notes | Level III</t>
  </si>
  <si>
    <t>Default Rates | Weighted Average | Discounted Cash Flow with Consensus Pricing | Subordinated notes and preferred shares | Level III</t>
  </si>
  <si>
    <t>Default Rates | Weighted Average | Discounted Cash Flow with Consensus Pricing | Senior secured notes | Level III</t>
  </si>
  <si>
    <t>Recovery Rates | Minimum | Discounted Cash Flow with Consensus Pricing | Subordinated notes and preferred shares | Level III</t>
  </si>
  <si>
    <t>Recovery Rates | Minimum | Discounted Cash Flow with Consensus Pricing | Senior secured notes | Level III</t>
  </si>
  <si>
    <t>Recovery Rates | Maximum | Discounted Cash Flow with Consensus Pricing | Subordinated notes and preferred shares | Level III</t>
  </si>
  <si>
    <t>Recovery Rates | Maximum | Discounted Cash Flow with Consensus Pricing | Senior secured notes | Level III</t>
  </si>
  <si>
    <t>Recovery Rates | Weighted Average | Discounted Cash Flow with Consensus Pricing | Subordinated notes and preferred shares | Level III</t>
  </si>
  <si>
    <t>Recovery Rates | Weighted Average | Discounted Cash Flow with Consensus Pricing | Senior secured notes | Level III</t>
  </si>
  <si>
    <t>Investments - Schedule of Investments (Details) - USD ($) $ in Millions</t>
  </si>
  <si>
    <t>Principal equity method investments, excluding performance allocations</t>
  </si>
  <si>
    <t>Principal investments in CLOs and other</t>
  </si>
  <si>
    <t>Total investments</t>
  </si>
  <si>
    <t>Investments - Investment Components of Accrued Performance Fees (Details) - USD ($) $ in Millions</t>
  </si>
  <si>
    <t>Segment Reporting Information [Line Items]</t>
  </si>
  <si>
    <t>Corporate Private Equity</t>
  </si>
  <si>
    <t>Real Assets</t>
  </si>
  <si>
    <t>Global Credit</t>
  </si>
  <si>
    <t>Investment Solutions</t>
  </si>
  <si>
    <t>Investments - Additional Information, Accrued Performance Fees (Details) - fund</t>
  </si>
  <si>
    <t>Percentage of accrued performance fees related to certain Corporate Private Equity funds (percent)</t>
  </si>
  <si>
    <t>22.00%</t>
  </si>
  <si>
    <t>19.00%</t>
  </si>
  <si>
    <t>Number of Partnership's Corporate Private Equity funds related to accrued performance fees</t>
  </si>
  <si>
    <t>Investments - Components of Accrued Giveback Obligations (Details) - USD ($) $ in Millions</t>
  </si>
  <si>
    <t>Investments - Principal Investments (Details) - USD ($) $ in Millions</t>
  </si>
  <si>
    <t>Investments - Strategic Investment in NGP (Details) - USD ($) $ in Millions</t>
  </si>
  <si>
    <t>Schedule of Equity Method Investments [Line Items]</t>
  </si>
  <si>
    <t>Percentage of carried interest income allocated to partnership for future carry funds</t>
  </si>
  <si>
    <t>47.50%</t>
  </si>
  <si>
    <t>Basis difference</t>
  </si>
  <si>
    <t>Amortization period of basis difference</t>
  </si>
  <si>
    <t>Management Fee Related Revenues</t>
  </si>
  <si>
    <t>Percentage of income allocated under partnership investment</t>
  </si>
  <si>
    <t>55.00%</t>
  </si>
  <si>
    <t>Investments - Investments in NGP (Details) - USD ($) $ in Millions</t>
  </si>
  <si>
    <t>Investment in NGP Management</t>
  </si>
  <si>
    <t>Investments in NGP general partners - accrued performance allocations</t>
  </si>
  <si>
    <t>Principal investments in NGP funds</t>
  </si>
  <si>
    <t>Total investments in NGP</t>
  </si>
  <si>
    <t>Investments - Schedule of Net Investment Earnings (Loss) (Details) - Total investments in NGP - USD ($) $ in Millions</t>
  </si>
  <si>
    <t>Management fees</t>
  </si>
  <si>
    <t>Performance allocations from interests in general partners of NGP funds</t>
  </si>
  <si>
    <t>Investment income</t>
  </si>
  <si>
    <t>Expenses</t>
  </si>
  <si>
    <t>Amortization of basis differences</t>
  </si>
  <si>
    <t>Net investment income</t>
  </si>
  <si>
    <t>Investments - Components of Investment Income (Loss) (Details) - USD ($) $ in Millions</t>
  </si>
  <si>
    <t>Performance allocations</t>
  </si>
  <si>
    <t>Principal investment income from equity method investments (excluding performance allocations)</t>
  </si>
  <si>
    <t>Principal investment income (loss) from investments in CLOs and other investments</t>
  </si>
  <si>
    <t>Investments - Schedule of Performance Allocations Included in Revenues (Details) - USD ($) $ in Millions</t>
  </si>
  <si>
    <t>Schedule of Investments [Line Items]</t>
  </si>
  <si>
    <t>Investments - Additional Information (Details) - Performance Fee Revenue - Customer Concentration Risk - USD ($) $ in Millions</t>
  </si>
  <si>
    <t>Percentage of performance fees related to certain Corporate Private Equity funds (percent)</t>
  </si>
  <si>
    <t>40.00%</t>
  </si>
  <si>
    <t>64.00%</t>
  </si>
  <si>
    <t>49.00%</t>
  </si>
  <si>
    <t>73.00%</t>
  </si>
  <si>
    <t>Carlyle Partners VI, L.P.</t>
  </si>
  <si>
    <t>Carlyle International Energy Partners L.P.</t>
  </si>
  <si>
    <t>Carlyle Europe Partners IV L.P.</t>
  </si>
  <si>
    <t>Carlyle Realty Partners VII, L.P.</t>
  </si>
  <si>
    <t>Carlyle Partners V, L.P.</t>
  </si>
  <si>
    <t>Carlyle Asia Partners IV, L.P.</t>
  </si>
  <si>
    <t>Investments - Schedule of Equity Method Investments (Details) - USD ($) $ in Millions</t>
  </si>
  <si>
    <t>Operating Segments | Corporate Private Equity</t>
  </si>
  <si>
    <t>Operating Segments | Real Assets</t>
  </si>
  <si>
    <t>Operating Segments | Global Credit</t>
  </si>
  <si>
    <t>Operating Segments | Investment Solutions</t>
  </si>
  <si>
    <t>Investments - Investments in CLO and Other Investments (Details) $ in Millions</t>
  </si>
  <si>
    <t>Jun. 30, 2018USD ($)collateralized_loan_obligation</t>
  </si>
  <si>
    <t>Dec. 31, 2017USD ($)</t>
  </si>
  <si>
    <t>Number CLOs formed during period | collateralized_loan_obligation</t>
  </si>
  <si>
    <t>Assets of CLOs | $</t>
  </si>
  <si>
    <t>Minimum percent of aggregate assets for individual investments with fair value</t>
  </si>
  <si>
    <t>500.00%</t>
  </si>
  <si>
    <t>Corporate Mezzanine Securities Bonds And Warrants</t>
  </si>
  <si>
    <t>Trading securities, other | $</t>
  </si>
  <si>
    <t>Variable Interest Entity, Primary Beneficiary</t>
  </si>
  <si>
    <t>Investments - Interest and Other Income of Consolidated Funds (Details) - USD ($) $ in Millions</t>
  </si>
  <si>
    <t>Investments - Net Investment Gains (Losses) of Consolidated Funds (Details) - USD ($) $ in Millions</t>
  </si>
  <si>
    <t>Gains (losses) from investments of Consolidated Funds</t>
  </si>
  <si>
    <t>Gains from liabilities of CLOs</t>
  </si>
  <si>
    <t>Investments - Realized and Unrealized Gains (Losses) Earned from Investments of Consolidated Funds (Details) - USD ($) $ in Millions</t>
  </si>
  <si>
    <t>Realized losses</t>
  </si>
  <si>
    <t>Net change in unrealized gains (losses)</t>
  </si>
  <si>
    <t>Borrowings - Partnership's Borrowings (Details) - USD ($)</t>
  </si>
  <si>
    <t>Borrowing Outstanding</t>
  </si>
  <si>
    <t>Carrying Value</t>
  </si>
  <si>
    <t>Senior Credit Facility Term Loan Due 5/05/2020</t>
  </si>
  <si>
    <t>3.875% Senior Notes Due 2/01/2023</t>
  </si>
  <si>
    <t>Interest rate on senior notes (as a percent)</t>
  </si>
  <si>
    <t>3.875%</t>
  </si>
  <si>
    <t>5.625% Senior Notes Due 3/30/2043</t>
  </si>
  <si>
    <t>5.625%</t>
  </si>
  <si>
    <t>LIBOR | Promissory Note Due 1/01/2022</t>
  </si>
  <si>
    <t>LIBOR | Promissory Notes Due 7/15/2019</t>
  </si>
  <si>
    <t>Borrowings - Additional Information (Details)</t>
  </si>
  <si>
    <t>Mar. 31, 2013USD ($)</t>
  </si>
  <si>
    <t>Jan. 31, 2013USD ($)</t>
  </si>
  <si>
    <t>Jun. 30, 2017USD ($)vehicle</t>
  </si>
  <si>
    <t>Feb. 28, 2017EUR (€)</t>
  </si>
  <si>
    <t>Jan. 01, 2016USD ($)</t>
  </si>
  <si>
    <t>Mar. 31, 2014USD ($)</t>
  </si>
  <si>
    <t>Debt principal amount</t>
  </si>
  <si>
    <t>Term loan carrying value</t>
  </si>
  <si>
    <t>Interest expense</t>
  </si>
  <si>
    <t>Derivatives, number of commodities investment vehicles settled | vehicle</t>
  </si>
  <si>
    <t>Fair value of collateralized loan obligation assets</t>
  </si>
  <si>
    <t>Revolving Credit Facility</t>
  </si>
  <si>
    <t>Borrowing capacity</t>
  </si>
  <si>
    <t>Outstanding borrowings under credit facility</t>
  </si>
  <si>
    <t>Senior Notes</t>
  </si>
  <si>
    <t>Senior notes percentage of par value (percent)</t>
  </si>
  <si>
    <t>99.966%</t>
  </si>
  <si>
    <t>Senior notes redemption terms percentage to principal amount</t>
  </si>
  <si>
    <t>100.00%</t>
  </si>
  <si>
    <t>Fair value of notes payable</t>
  </si>
  <si>
    <t>Senior Notes | Treasury Rate</t>
  </si>
  <si>
    <t>Interest rate spread on term loan to fund investment in a CLO (as a percent)</t>
  </si>
  <si>
    <t>99.583%</t>
  </si>
  <si>
    <t>104.315%</t>
  </si>
  <si>
    <t>5.625% Senior Notes Due 3/30/2043 | Treasury Rate</t>
  </si>
  <si>
    <t>0.40%</t>
  </si>
  <si>
    <t>Maximum percentage of applicable margin in addition to base rate (percent)</t>
  </si>
  <si>
    <t>0.75%</t>
  </si>
  <si>
    <t>Maximum percentage of applicable margin (percent)</t>
  </si>
  <si>
    <t>1.75%</t>
  </si>
  <si>
    <t>Actual percentage at period end (percent)</t>
  </si>
  <si>
    <t>3.24%</t>
  </si>
  <si>
    <t>Euro CLO Financing</t>
  </si>
  <si>
    <t>Debt principal amount | €</t>
  </si>
  <si>
    <t>Repayment with penalty period</t>
  </si>
  <si>
    <t>Euro CLO Financing | Euribor</t>
  </si>
  <si>
    <t>Weighted-average rate under credit facility (as a percent)</t>
  </si>
  <si>
    <t>2.33%</t>
  </si>
  <si>
    <t>Promissory Note Due 1/01/2022</t>
  </si>
  <si>
    <t>4.83%</t>
  </si>
  <si>
    <t>Amount of promissory note for strategic investment contingent consideration</t>
  </si>
  <si>
    <t>Basis spread of variable rate promissory note (as a percent)</t>
  </si>
  <si>
    <t>2.50%</t>
  </si>
  <si>
    <t>Promissory Note Due 1/01/2022 | LIBOR</t>
  </si>
  <si>
    <t>Promissory Notes Due 7/15/2019</t>
  </si>
  <si>
    <t>Promissory Notes Due 7/15/2019 | LIBOR</t>
  </si>
  <si>
    <t>4.35%</t>
  </si>
  <si>
    <t>Commercial Paper | Promissory Note Maturing January 1, 2022</t>
  </si>
  <si>
    <t>Long-term debt outstanding</t>
  </si>
  <si>
    <t>Borrowings - CLO Term Loans (Details) $ in Millions</t>
  </si>
  <si>
    <t>Mar. 01, 2018</t>
  </si>
  <si>
    <t>Jan. 30, 2018</t>
  </si>
  <si>
    <t>Dec. 07, 2017</t>
  </si>
  <si>
    <t>Dec. 06, 2017</t>
  </si>
  <si>
    <t>Nov. 30, 2017</t>
  </si>
  <si>
    <t>Aug. 14, 2017</t>
  </si>
  <si>
    <t>Aug. 02, 2017EUR (€)</t>
  </si>
  <si>
    <t>Jul. 20, 2017</t>
  </si>
  <si>
    <t>Jun. 28, 2017</t>
  </si>
  <si>
    <t>Apr. 19, 2017</t>
  </si>
  <si>
    <t>CLO Term Loan Maturing July 2027</t>
  </si>
  <si>
    <t>Effective interest rate (percent)</t>
  </si>
  <si>
    <t>4.15%</t>
  </si>
  <si>
    <t>Euribor | CLO Term Loan Maturing September 2029</t>
  </si>
  <si>
    <t>Euribor | CLO Term Loan Maturing August 2022</t>
  </si>
  <si>
    <t>Margin interest rate (as a percent)</t>
  </si>
  <si>
    <t>LIBOR | CLO Term Loan Maturing April 2031</t>
  </si>
  <si>
    <t>4.29%</t>
  </si>
  <si>
    <t>1.932%</t>
  </si>
  <si>
    <t>LIBOR | CLO Term Loan Maturing July 2031</t>
  </si>
  <si>
    <t>4.28%</t>
  </si>
  <si>
    <t>1.923%</t>
  </si>
  <si>
    <t>LIBOR | CLO Term Loan Maturing April 2027</t>
  </si>
  <si>
    <t>3.89%</t>
  </si>
  <si>
    <t>1.536%</t>
  </si>
  <si>
    <t>LIBOR | CLO Term Loan Maturing July 2029</t>
  </si>
  <si>
    <t>4.17%</t>
  </si>
  <si>
    <t>1.808%</t>
  </si>
  <si>
    <t>LIBOR | CLO Term Loan Maturing August 2030</t>
  </si>
  <si>
    <t>4.20%</t>
  </si>
  <si>
    <t>1.848%</t>
  </si>
  <si>
    <t>LIBOR | CLO Term Loan Maturing January 2030</t>
  </si>
  <si>
    <t>4.08%</t>
  </si>
  <si>
    <t>1.7312%</t>
  </si>
  <si>
    <t>LIBOR | CLO Term Loan Maturing October 2030</t>
  </si>
  <si>
    <t>3.99%</t>
  </si>
  <si>
    <t>1.647%</t>
  </si>
  <si>
    <t>LIBOR | CLO Term Loan Maturing January 2029</t>
  </si>
  <si>
    <t>3.72%</t>
  </si>
  <si>
    <t>1.365%</t>
  </si>
  <si>
    <t>LIBOR | CLO Term Loan Maturing January 22 2030</t>
  </si>
  <si>
    <t>3.98%</t>
  </si>
  <si>
    <t>1.624%</t>
  </si>
  <si>
    <t>LIBOR | CLO Term Loan Maturing January 2031</t>
  </si>
  <si>
    <t>3.90%</t>
  </si>
  <si>
    <t>1.552%</t>
  </si>
  <si>
    <t>Borrowings - Outstanding Loans Payable of Consolidated Funds (Details) - USD ($) $ in Millions</t>
  </si>
  <si>
    <t>12 Months Ended</t>
  </si>
  <si>
    <t>Fair Value, Assets Measured on Recurring Basis, Unobservable Input Reconciliation [Line Items]</t>
  </si>
  <si>
    <t>Fair Value</t>
  </si>
  <si>
    <t>Senior secured notes</t>
  </si>
  <si>
    <t>Weighted Average Interest Rate</t>
  </si>
  <si>
    <t>2.07%</t>
  </si>
  <si>
    <t>2.16%</t>
  </si>
  <si>
    <t>Weighted Average Remaining Maturity in Years</t>
  </si>
  <si>
    <t>11 years 5 months 19 days</t>
  </si>
  <si>
    <t>11 years 5 months 8 days</t>
  </si>
  <si>
    <t>Subordinated notes, preferred shares and other</t>
  </si>
  <si>
    <t>9 years 5 months 19 days</t>
  </si>
  <si>
    <t>9 years 10 months 6 days</t>
  </si>
  <si>
    <t>Accrued Compensation and Benefits (Details) - USD ($) $ in Millions</t>
  </si>
  <si>
    <t>Accrued bonuses</t>
  </si>
  <si>
    <t>Commitments and Contingencies - Unfunded Commitments (Details) $ in Millions</t>
  </si>
  <si>
    <t>Unfunded Commitments</t>
  </si>
  <si>
    <t>Unfunded commitment subscribed individually by senior Carlyle professionals, operating executives and other professionals</t>
  </si>
  <si>
    <t>Commitments and Contingencies - Additional Information (Details) € in Millions</t>
  </si>
  <si>
    <t>Jul. 07, 2010USD ($)</t>
  </si>
  <si>
    <t>Aug. 04, 2001USD ($)</t>
  </si>
  <si>
    <t>Dec. 31, 2017USD ($)vehicle</t>
  </si>
  <si>
    <t>Apr. 30, 2015EUR (€)</t>
  </si>
  <si>
    <t>Jun. 30, 2017USD ($)</t>
  </si>
  <si>
    <t>Jun. 30, 2018EUR (€)</t>
  </si>
  <si>
    <t>Dec. 31, 2017EUR (€)vehicle</t>
  </si>
  <si>
    <t>Guarantor Obligations [Line Items]</t>
  </si>
  <si>
    <t>Liability for potential repayment of previously received performance fees</t>
  </si>
  <si>
    <t>Amount of accrued giveback obligation of various current and former senior Carlyle professionals and other limited partners of Carlyle Holdings partnerships</t>
  </si>
  <si>
    <t>Amount of net accrued giveback obligation attributable to Carlyle Holdings</t>
  </si>
  <si>
    <t>Rent expense</t>
  </si>
  <si>
    <t>Deferred rent payable</t>
  </si>
  <si>
    <t>Maximum amount of potential damages according to the liquidator’s expert report (more than)</t>
  </si>
  <si>
    <t>Amount received from the plaintiff</t>
  </si>
  <si>
    <t>Number of structured finance vehicles invested In petroleum commodities believed stolen | vehicle</t>
  </si>
  <si>
    <t>Loss contingency accrual</t>
  </si>
  <si>
    <t>Vermillion Legal Matter</t>
  </si>
  <si>
    <t>Amount of investment in petroleum commodities believed stolen</t>
  </si>
  <si>
    <t>Guaranteed Loans</t>
  </si>
  <si>
    <t>Aggregate annual incremental borrowings</t>
  </si>
  <si>
    <t>3.00%</t>
  </si>
  <si>
    <t>5.32%</t>
  </si>
  <si>
    <t>Guarantor obligations, current carrying value</t>
  </si>
  <si>
    <t>Contingent Obligations (Giveback)</t>
  </si>
  <si>
    <t>Unbilled receivable for giveback obligations from current and former employees</t>
  </si>
  <si>
    <t>Cash withheld from carried interest distributions for potential giveback obligations</t>
  </si>
  <si>
    <t>Amount of realized and distributed carried interest subject to potential giveback on after-tax basis</t>
  </si>
  <si>
    <t>Ministry of the Economy, Finance and Industry, France</t>
  </si>
  <si>
    <t>Maximum amount of potential damages according to the liquidator’s expert report (more than) | €</t>
  </si>
  <si>
    <t>Payments for legal settlements | €</t>
  </si>
  <si>
    <t>Liability (refund) adjustment from settlement with taxing authority | €</t>
  </si>
  <si>
    <t>Liability refund adjustment from settlement with taxing authority, before tax | €</t>
  </si>
  <si>
    <t>CEREP I | Ministry of the Economy, Finance and Industry, France</t>
  </si>
  <si>
    <t>Commitments and Contingencies - Future Minimum Commitments for Leases (Details) $ in Millions</t>
  </si>
  <si>
    <t>Thereafter</t>
  </si>
  <si>
    <t>Future minimum commitments for leases, total</t>
  </si>
  <si>
    <t>Related Party Transactions - Due from Affiliates and Other Receivables (Details) - USD ($) $ in Millions</t>
  </si>
  <si>
    <t>Related Party Transaction [Line Items]</t>
  </si>
  <si>
    <t>Accrued incentive fees</t>
  </si>
  <si>
    <t>Notes receivable and accrued interest from affiliates</t>
  </si>
  <si>
    <t>Management fee, reimbursable expenses and other receivables from unconsolidated funds and affiliates, net</t>
  </si>
  <si>
    <t>Related Party Transactions - Additional Information (Details) - USD ($) $ in Millions</t>
  </si>
  <si>
    <t>Maximum percentage of interest on amounts due from affiliates (percent)</t>
  </si>
  <si>
    <t>7.18%</t>
  </si>
  <si>
    <t>Payment of aircraft related expenses</t>
  </si>
  <si>
    <t>Related Party Transactions - Due to Affiliates (Details) - USD ($) $ in Millions</t>
  </si>
  <si>
    <t>Due to non-consolidated affiliates</t>
  </si>
  <si>
    <t>Performance-based contingent cash consideration related to acquisitions</t>
  </si>
  <si>
    <t>Amounts owed under the tax receivable agreement</t>
  </si>
  <si>
    <t>Income Taxes (Details) - USD ($) $ in Millions</t>
  </si>
  <si>
    <t>Non-controlling Interests in Consolidated Entities - Partnership's Non-Controlling Interests in Consolidated Entities (Details) - USD ($) $ in Millions</t>
  </si>
  <si>
    <t>Noncontrolling Interest [Line Items]</t>
  </si>
  <si>
    <t>Non-Carlyle interests in Consolidated Funds</t>
  </si>
  <si>
    <t>Non-Carlyle interests in majority-owned subsidiaries</t>
  </si>
  <si>
    <t>Non-controlling interest in carried interest, giveback obligations and cash held for carried interest distributions</t>
  </si>
  <si>
    <t>Non-controlling Interests in Consolidated Entities - Partnership's Non-Controlling Interests in Income (Loss) of Consolidated Entities (Details) - USD ($) $ in Millions</t>
  </si>
  <si>
    <t>Non-controlling interests in income of consolidated entities</t>
  </si>
  <si>
    <t>Net income attributable to other non-controlling interests in consolidated entities</t>
  </si>
  <si>
    <t>Earnings Per Common Unit - Basic and Diluted Net Income Per Common Unit (Details) - USD ($) $ / shares in Units, $ in Thousands</t>
  </si>
  <si>
    <t>Basic</t>
  </si>
  <si>
    <t>Net income attributable to common units</t>
  </si>
  <si>
    <t>Weighted-average common units outstanding (in shares)</t>
  </si>
  <si>
    <t>Net income per common unit (usd per share)</t>
  </si>
  <si>
    <t>Diluted</t>
  </si>
  <si>
    <t>Earnings Per Common Unit - Weighted-Average Common Units Outstanding, Basic and Diluted (Details) - shares</t>
  </si>
  <si>
    <t>Earnings Per Share, Diluted, by Common Class, Including Two Class Method [Line Items]</t>
  </si>
  <si>
    <t>Weighted-average common units outstanding, basic (in shares)</t>
  </si>
  <si>
    <t>Weighted-average common units outstanding, diluted (in shares)</t>
  </si>
  <si>
    <t>The Carlyle Group L.P.</t>
  </si>
  <si>
    <t>Unvested deferred restricted common units</t>
  </si>
  <si>
    <t>Issuable Carlyle Group L.P. common units</t>
  </si>
  <si>
    <t>Earnings Per Common Unit - Additional Information (Details) - shares</t>
  </si>
  <si>
    <t>Unvested Carlyle Holdings Partnership units</t>
  </si>
  <si>
    <t>Antidilutive Securities Excluded from Computation of Earnings Per Share [Line Items]</t>
  </si>
  <si>
    <t>Antidilutive securities excluded from computation of earnings per share (in shares)</t>
  </si>
  <si>
    <t>Weighted-average vested Carlyle Holdings Partnership units</t>
  </si>
  <si>
    <t>Equity and Equity-Based Compensation - Preferred Unit Issuance (Details) - Series A Preferred Stock - USD ($) $ / shares in Units, $ in Millions</t>
  </si>
  <si>
    <t>Sep. 13, 2017</t>
  </si>
  <si>
    <t>Preferred Units [Line Items]</t>
  </si>
  <si>
    <t>Dividend rate, percentage</t>
  </si>
  <si>
    <t>5.875%</t>
  </si>
  <si>
    <t>Proceeds from issuance of redeemable preferred stock, gross</t>
  </si>
  <si>
    <t>Proceeds from issuance of preferred units, net of offering costs and expenses</t>
  </si>
  <si>
    <t>Redemption price per share (in usd per share)</t>
  </si>
  <si>
    <t>Minimum redemption notice period</t>
  </si>
  <si>
    <t>30 days</t>
  </si>
  <si>
    <t>Redemption period window</t>
  </si>
  <si>
    <t>60 days</t>
  </si>
  <si>
    <t>Redemption price per share in the event of change of control or tax redemption (in dollars per share)</t>
  </si>
  <si>
    <t>31 Day Following Change Of Control</t>
  </si>
  <si>
    <t>Distribution increase, percent</t>
  </si>
  <si>
    <t>5.00%</t>
  </si>
  <si>
    <t>Equity and Equity-Based Compensation - Additional Information (Details) - USD ($)</t>
  </si>
  <si>
    <t>Feb. 29, 2016</t>
  </si>
  <si>
    <t>May 31, 2012</t>
  </si>
  <si>
    <t>Share-based Compensation Arrangement by Share-based Payment Award [Line Items]</t>
  </si>
  <si>
    <t>Shares authorized for repurchase</t>
  </si>
  <si>
    <t>Payments to repurchase units</t>
  </si>
  <si>
    <t>Units repurchased (in shares)</t>
  </si>
  <si>
    <t>Units repurchased value, pending settlement</t>
  </si>
  <si>
    <t>Units repurchased, pending settlement (in shares)</t>
  </si>
  <si>
    <t>Number of partnership units exchanged for common units (in shares)</t>
  </si>
  <si>
    <t>Capital reallocated from non-controlling interests</t>
  </si>
  <si>
    <t>Number of the Partnership's common units and Carlyle Holdings partnership units available for grant under the Equity Incentive Plan (in shares)</t>
  </si>
  <si>
    <t>Deferred Restricted Common Units</t>
  </si>
  <si>
    <t>Allocated share based compensation expense</t>
  </si>
  <si>
    <t>Tax benefits related to equity-based compensation expense</t>
  </si>
  <si>
    <t>Unrecognized equity-based compensation expense</t>
  </si>
  <si>
    <t>Weighted-average term for unrecognized compensation expense to be recognized (in years)</t>
  </si>
  <si>
    <t>2 years 9 months 21 days</t>
  </si>
  <si>
    <t>Equity and Equity-Based Compensation - Summary of Status of Non-Vested Equity-Based Awards (Details)</t>
  </si>
  <si>
    <t>Jun. 30, 2018$ / sharesshares</t>
  </si>
  <si>
    <t>Carlyle Holdings</t>
  </si>
  <si>
    <t>Unvested Units</t>
  </si>
  <si>
    <t>Beginning balance (in shares) | shares</t>
  </si>
  <si>
    <t>Granted (in shares) | shares</t>
  </si>
  <si>
    <t>Vested (in shares) | shares</t>
  </si>
  <si>
    <t>Forfeited (in shares) | shares</t>
  </si>
  <si>
    <t>Ending balance (in shares) | shares</t>
  </si>
  <si>
    <t>Weighted- Average Grant Date Fair Value</t>
  </si>
  <si>
    <t>Beginning balance (usd per share) | $ / shares</t>
  </si>
  <si>
    <t>Granted (usd per share) | $ / shares</t>
  </si>
  <si>
    <t>Vested (usd per share) | $ / shares</t>
  </si>
  <si>
    <t>Forfeited (usd per share) | $ / shares</t>
  </si>
  <si>
    <t>Ending balance (usd per share) | $ / shares</t>
  </si>
  <si>
    <t>The Carlyle Group L.P. | Equity Settled Awards | Deferred Restricted Common Units</t>
  </si>
  <si>
    <t>The Carlyle Group L.P. | Equity Settled Awards | Unvested Common Units</t>
  </si>
  <si>
    <t>Segment Reporting - Additional Information (Details) - segment</t>
  </si>
  <si>
    <t>Claren Road</t>
  </si>
  <si>
    <t>Revised ownership interest (percent)</t>
  </si>
  <si>
    <t>63.00%</t>
  </si>
  <si>
    <t>Segment Reporting - Reportable Segments Financial Data (Details) - USD ($) $ in Millions</t>
  </si>
  <si>
    <t>Fund level fee revenues</t>
  </si>
  <si>
    <t>Performance revenues related compensation</t>
  </si>
  <si>
    <t>General, administrative, and other indirect expenses</t>
  </si>
  <si>
    <t>Net performance revenues</t>
  </si>
  <si>
    <t>Operating Segments</t>
  </si>
  <si>
    <t>Portfolio advisory fees, net</t>
  </si>
  <si>
    <t>Transaction fees, net</t>
  </si>
  <si>
    <t>Total fund level fee revenues</t>
  </si>
  <si>
    <t>Interest income</t>
  </si>
  <si>
    <t>Depreciation and amortization expense</t>
  </si>
  <si>
    <t>Economic Income</t>
  </si>
  <si>
    <t>Net Interest</t>
  </si>
  <si>
    <t>Fee Related Earnings</t>
  </si>
  <si>
    <t>Realized performance revenues, net of related compensation</t>
  </si>
  <si>
    <t>Realized principal investment income (loss)</t>
  </si>
  <si>
    <t>Distributable Earnings</t>
  </si>
  <si>
    <t>Fund management fees | Operating Segments</t>
  </si>
  <si>
    <t>Fund management fees | Operating Segments | Corporate Private Equity</t>
  </si>
  <si>
    <t>Fund management fees | Operating Segments | Real Assets</t>
  </si>
  <si>
    <t>Fund management fees | Operating Segments | Global Credit</t>
  </si>
  <si>
    <t>Fund management fees | Operating Segments | Investment Solutions</t>
  </si>
  <si>
    <t>Performance revenues realized | Operating Segments</t>
  </si>
  <si>
    <t>Performance revenues realized | Operating Segments | Corporate Private Equity</t>
  </si>
  <si>
    <t>Performance revenues realized | Operating Segments | Real Assets</t>
  </si>
  <si>
    <t>Performance revenues realized | Operating Segments | Global Credit</t>
  </si>
  <si>
    <t>Performance revenues realized | Operating Segments | Investment Solutions</t>
  </si>
  <si>
    <t>Performance revenue unrealized | Operating Segments</t>
  </si>
  <si>
    <t>Performance revenue unrealized | Operating Segments | Corporate Private Equity</t>
  </si>
  <si>
    <t>Performance revenue unrealized | Operating Segments | Real Assets</t>
  </si>
  <si>
    <t>Performance revenue unrealized | Operating Segments | Global Credit</t>
  </si>
  <si>
    <t>Performance revenue unrealized | Operating Segments | Investment Solutions</t>
  </si>
  <si>
    <t>Total performance revenues</t>
  </si>
  <si>
    <t>Total performance revenues | Operating Segments</t>
  </si>
  <si>
    <t>Total performance revenues | Operating Segments | Corporate Private Equity</t>
  </si>
  <si>
    <t>Total performance revenues | Operating Segments | Real Assets</t>
  </si>
  <si>
    <t>Total performance revenues | Operating Segments | Global Credit</t>
  </si>
  <si>
    <t>Total performance revenues | Operating Segments | Investment Solutions</t>
  </si>
  <si>
    <t>Principal investment income (loss) realized | Operating Segments</t>
  </si>
  <si>
    <t>Principal investment income (loss) realized | Operating Segments | Corporate Private Equity</t>
  </si>
  <si>
    <t>Principal investment income (loss) realized | Operating Segments | Real Assets</t>
  </si>
  <si>
    <t>Principal investment income (loss) realized | Operating Segments | Global Credit</t>
  </si>
  <si>
    <t>Principal investment income (loss) realized | Operating Segments | Investment Solutions</t>
  </si>
  <si>
    <t>Principal investment income (loss) unrealized | Operating Segments</t>
  </si>
  <si>
    <t>Principal investment income (loss) unrealized | Operating Segments | Corporate Private Equity</t>
  </si>
  <si>
    <t>Principal investment income (loss) unrealized | Operating Segments | Real Assets</t>
  </si>
  <si>
    <t>Principal investment income (loss) unrealized | Operating Segments | Global Credit</t>
  </si>
  <si>
    <t>Principal investment income (loss) unrealized | Operating Segments | Investment Solutions</t>
  </si>
  <si>
    <t>Principal investment income (loss) | Operating Segments</t>
  </si>
  <si>
    <t>Principal investment income (loss) | Operating Segments | Corporate Private Equity</t>
  </si>
  <si>
    <t>Principal investment income (loss) | Operating Segments | Real Assets</t>
  </si>
  <si>
    <t>Principal investment income (loss) | Operating Segments | Global Credit</t>
  </si>
  <si>
    <t>Principal investment income (loss) | Operating Segments | Investment Solutions</t>
  </si>
  <si>
    <t>Segment Reporting - Total Segments to Partnership Income before Provision for Taxes Reconciliation (Details) - USD ($) $ in Millions</t>
  </si>
  <si>
    <t>Economic income</t>
  </si>
  <si>
    <t>Total Reportable Segments</t>
  </si>
  <si>
    <t>Reconciling Items</t>
  </si>
  <si>
    <t>Consolidated Funds | Consolidated Funds</t>
  </si>
  <si>
    <t>Segment Reporting - Schedule of Fund Level Fee Revenues (Details) - USD ($) $ in Millions</t>
  </si>
  <si>
    <t>Total Reportable Segments - Fund level fee revenues</t>
  </si>
  <si>
    <t>Adjustments</t>
  </si>
  <si>
    <t>Fund management fees | Adjustments</t>
  </si>
  <si>
    <t>Segment Reporting - Expenses Adjustment Represents Elimination of Intercompany Expenses (Details) - USD ($) $ in Millions</t>
  </si>
  <si>
    <t>Other non-operating expense</t>
  </si>
  <si>
    <t>Total expenses adjustment</t>
  </si>
  <si>
    <t>Equity-based compensation issued in conjunction with the initial public offering, acquisitions and strategic investments</t>
  </si>
  <si>
    <t>Acquisition related charges, including amortization of intangibles and impairment</t>
  </si>
  <si>
    <t>Tax (expense) benefit associated with performance revenues</t>
  </si>
  <si>
    <t>Non-Carlyle economic interests in acquired businesses and other adjustments to present certain costs on a net basis</t>
  </si>
  <si>
    <t>Severance and other adjustments</t>
  </si>
  <si>
    <t>Elimination of expenses of Consolidated Funds</t>
  </si>
  <si>
    <t>Segment Reporting - Reconciliation of Income Before Provision for Income Taxes (Details) - USD ($) $ in Millions</t>
  </si>
  <si>
    <t>Adjustments:</t>
  </si>
  <si>
    <t>Net (income) loss attributable to non-controlling interests in consolidated entities</t>
  </si>
  <si>
    <t>Segment Reporting - Adjustments for Performance Fees, Performance Fee Related Compensation and Investment Income (Details) - USD ($) $ in Millions</t>
  </si>
  <si>
    <t>Performance revenues</t>
  </si>
  <si>
    <t>Performance revenues related compensation expense</t>
  </si>
  <si>
    <t>Total performance revenues related compensation expense(b)</t>
  </si>
  <si>
    <t>Total net performance revenues</t>
  </si>
  <si>
    <t>Performance Fee Revenue</t>
  </si>
  <si>
    <t>Performance Fee Revenue | Adjustments</t>
  </si>
  <si>
    <t>Performance Fee Revenue | Total Reportable Segments</t>
  </si>
  <si>
    <t>Subsequent Events (Details)</t>
  </si>
  <si>
    <t>Jul. 31, 2018USD ($)$ / shares</t>
  </si>
  <si>
    <t>Jul. 31, 2018USD ($)office$ / shares</t>
  </si>
  <si>
    <t>Mar. 31, 2018USD ($)</t>
  </si>
  <si>
    <t>Subsequent Event</t>
  </si>
  <si>
    <t>Subsequent Event [Line Items]</t>
  </si>
  <si>
    <t>Distribution per common unit (usd per share) | $ / shares</t>
  </si>
  <si>
    <t>Number of offices relocated | office</t>
  </si>
  <si>
    <t>Lease transfer expense</t>
  </si>
  <si>
    <t>Term of lease</t>
  </si>
  <si>
    <t>15 years</t>
  </si>
  <si>
    <t>Fortitude Group Holdings, LLC | Subsequent Event</t>
  </si>
  <si>
    <t>Ownership percentage</t>
  </si>
  <si>
    <t>19.90%</t>
  </si>
  <si>
    <t>Payments to acquire equity method investments</t>
  </si>
  <si>
    <t>Deferred consideration, maximum</t>
  </si>
  <si>
    <t>Acquiree dividend distribution term</t>
  </si>
  <si>
    <t>18 months</t>
  </si>
  <si>
    <t>Purchase price adjustment, maximum</t>
  </si>
  <si>
    <t>DSA Reinsurance Company Ltd | Fortitude Group Holdings, LLC</t>
  </si>
  <si>
    <t>Reserve for unpaid claim and claim adjustment expense</t>
  </si>
  <si>
    <t>Series A Preferred Stock | Subsequent Event</t>
  </si>
  <si>
    <t>DSA Reinsurance Company Ltd | Fortitude Group Holdings, LLC | Subsequent Event</t>
  </si>
  <si>
    <t>Assets committed in asset management strategies</t>
  </si>
  <si>
    <t>Assets commitment allocation time limit</t>
  </si>
  <si>
    <t>30 months</t>
  </si>
  <si>
    <t>Percentage ownership</t>
  </si>
  <si>
    <t>Supplemental Financial Information - Supplemental Financial Position (Details) - USD ($) $ in Millions</t>
  </si>
  <si>
    <t>Investments, including performance allocations</t>
  </si>
  <si>
    <t>Series A preferred units</t>
  </si>
  <si>
    <t>Partners’ capital</t>
  </si>
  <si>
    <t>Accumulated other comprehensive income (loss)</t>
  </si>
  <si>
    <t>Consolidated Entities and Consolidated Funds | Consolidated Operating Entities</t>
  </si>
  <si>
    <t>Consolidated Entities and Consolidated Funds | Consolidated Funds</t>
  </si>
  <si>
    <t>Eliminations</t>
  </si>
  <si>
    <t>Supplemental Financial Information - Supplemental Results of Operations (Details) - USD ($) $ in Millions</t>
  </si>
  <si>
    <t>Condensed Income Statements, Captions [Line Items]</t>
  </si>
  <si>
    <t>Net loss attributable to non-controlling interests in consolidated entities</t>
  </si>
  <si>
    <t>Fund management fees | Consolidated Entities and Consolidated Funds | Consolidated Operating Entities</t>
  </si>
  <si>
    <t>Fund management fees | Consolidated Entities and Consolidated Funds | Consolidated Funds</t>
  </si>
  <si>
    <t>Fund management fees | Eliminations</t>
  </si>
  <si>
    <t>Incentive fees | Consolidated Entities and Consolidated Funds | Consolidated Operating Entities</t>
  </si>
  <si>
    <t>Incentive fees | Consolidated Entities and Consolidated Funds | Consolidated Funds</t>
  </si>
  <si>
    <t>Incentive fees | Eliminations</t>
  </si>
  <si>
    <t>Performance allocations realized | Consolidated Entities and Consolidated Funds | Consolidated Operating Entities</t>
  </si>
  <si>
    <t>Performance allocations realized | Consolidated Entities and Consolidated Funds | Consolidated Funds</t>
  </si>
  <si>
    <t>Performance allocations realized | Eliminations</t>
  </si>
  <si>
    <t>Performance allocations unrealized | Consolidated Entities and Consolidated Funds | Consolidated Operating Entities</t>
  </si>
  <si>
    <t>Performance allocations unrealized | Consolidated Entities and Consolidated Funds | Consolidated Funds</t>
  </si>
  <si>
    <t>Performance allocations unrealized | Eliminations</t>
  </si>
  <si>
    <t>Principal investment income (loss) realized | Consolidated Entities and Consolidated Funds | Consolidated Operating Entities</t>
  </si>
  <si>
    <t>Principal investment income (loss) realized | Consolidated Entities and Consolidated Funds | Consolidated Funds</t>
  </si>
  <si>
    <t>Principal investment income (loss) realized | Eliminations</t>
  </si>
  <si>
    <t>Principal investment income (loss) unrealized | Consolidated Entities and Consolidated Funds | Consolidated Operating Entities</t>
  </si>
  <si>
    <t>Principal investment income (loss) unrealized | Consolidated Entities and Consolidated Funds | Consolidated Funds</t>
  </si>
  <si>
    <t>Principal investment income (loss) unrealized | Eliminations</t>
  </si>
  <si>
    <t>Supplemental Financial Information - Supplemental Statement of Cash Flows (Details) - USD ($) $ in Millions</t>
  </si>
  <si>
    <t>29 Months Ended</t>
  </si>
  <si>
    <t>Non-cash performance allocations and incentive fees</t>
  </si>
  <si>
    <t>Change in deferred taxes, net</t>
  </si>
  <si>
    <t>Net cash provided by operating activities</t>
  </si>
  <si>
    <t>Net cash (used in) provided by financing activities</t>
  </si>
</sst>
</file>

<file path=xl/styles.xml><?xml version="1.0" encoding="utf-8"?>
<styleSheet xmlns="http://schemas.openxmlformats.org/spreadsheetml/2006/main">
  <numFmts count="7">
    <numFmt formatCode="_(&quot;$ &quot;#,##0.0_);_(&quot;$ &quot;(#,##0.0)" numFmtId="164"/>
    <numFmt formatCode="#,##0.0_);(#,##0.0)" numFmtId="165"/>
    <numFmt formatCode="_(&quot;$ &quot;#,##0.00_);_(&quot;$ &quot;(#,##0.00)" numFmtId="166"/>
    <numFmt formatCode="_(&quot;$ &quot;#,##0_);_(&quot;$ &quot;(#,##0)" numFmtId="167"/>
    <numFmt formatCode="_(&quot;€ &quot;#,##0_);_(&quot;€ &quot;(#,##0)" numFmtId="168"/>
    <numFmt formatCode="_(&quot;€ &quot;#,##0.0_);_(&quot;€ &quot;(#,##0.0)" numFmtId="169"/>
    <numFmt formatCode="_(&quot;$ &quot;#,##0.000000_);_(&quot;$ &quot;(#,##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527166</v>
      </c>
    </row>
    <row r="11" spans="1:3">
      <c r="A11" s="4" t="s">
        <v>17</v>
      </c>
      <c r="B11" s="4" t="s">
        <v>18</v>
      </c>
    </row>
    <row r="12" spans="1:3">
      <c r="A12" s="4" t="s">
        <v>19</v>
      </c>
      <c r="B12" s="4" t="s">
        <v>20</v>
      </c>
    </row>
    <row r="13" spans="1:3">
      <c r="A13" s="4" t="s">
        <v>21</v>
      </c>
      <c r="C13" s="5" t="n">
        <v>1018199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76.8</v>
      </c>
      <c r="C3" s="7" t="n">
        <v>1000.1</v>
      </c>
    </row>
    <row r="4" spans="1:3">
      <c r="A4" s="4" t="s">
        <v>26</v>
      </c>
      <c r="B4" s="8" t="n">
        <v>395.3</v>
      </c>
      <c r="C4" s="8" t="n">
        <v>377.6</v>
      </c>
    </row>
    <row r="5" spans="1:3">
      <c r="A5" s="4" t="s">
        <v>27</v>
      </c>
      <c r="B5" s="8" t="n">
        <v>1.7</v>
      </c>
      <c r="C5" s="8" t="n">
        <v>28.7</v>
      </c>
    </row>
    <row r="6" spans="1:3">
      <c r="A6" s="4" t="s">
        <v>28</v>
      </c>
      <c r="B6" s="8" t="n">
        <v>343.5</v>
      </c>
      <c r="C6" s="8" t="n">
        <v>376.3</v>
      </c>
    </row>
    <row r="7" spans="1:3">
      <c r="A7" s="4" t="s">
        <v>29</v>
      </c>
      <c r="B7" s="8" t="n">
        <v>5647.6</v>
      </c>
      <c r="C7" s="8" t="n">
        <v>5288.6</v>
      </c>
    </row>
    <row r="8" spans="1:3">
      <c r="A8" s="4" t="s">
        <v>30</v>
      </c>
      <c r="B8" s="8" t="n">
        <v>5248.3</v>
      </c>
      <c r="C8" s="8" t="n">
        <v>4534.3</v>
      </c>
    </row>
    <row r="9" spans="1:3">
      <c r="A9" s="4" t="s">
        <v>31</v>
      </c>
      <c r="B9" s="8" t="n">
        <v>303.2</v>
      </c>
      <c r="C9" s="8" t="n">
        <v>263.4</v>
      </c>
    </row>
    <row r="10" spans="1:3">
      <c r="A10" s="4" t="s">
        <v>32</v>
      </c>
      <c r="B10" s="8" t="n">
        <v>117.5</v>
      </c>
      <c r="C10" s="8" t="n">
        <v>50.8</v>
      </c>
    </row>
    <row r="11" spans="1:3">
      <c r="A11" s="4" t="s">
        <v>33</v>
      </c>
      <c r="B11" s="8" t="n">
        <v>95.90000000000001</v>
      </c>
      <c r="C11" s="8" t="n">
        <v>100.4</v>
      </c>
    </row>
    <row r="12" spans="1:3">
      <c r="A12" s="4" t="s">
        <v>34</v>
      </c>
      <c r="B12" s="8" t="n">
        <v>58.5</v>
      </c>
      <c r="C12" s="8" t="n">
        <v>54.1</v>
      </c>
    </row>
    <row r="13" spans="1:3">
      <c r="A13" s="4" t="s">
        <v>35</v>
      </c>
      <c r="B13" s="8" t="n">
        <v>29.9</v>
      </c>
      <c r="C13" s="8" t="n">
        <v>35.9</v>
      </c>
    </row>
    <row r="14" spans="1:3">
      <c r="A14" s="4" t="s">
        <v>36</v>
      </c>
      <c r="B14" s="8" t="n">
        <v>176.2</v>
      </c>
      <c r="C14" s="8" t="n">
        <v>170.4</v>
      </c>
    </row>
    <row r="15" spans="1:3">
      <c r="A15" s="4" t="s">
        <v>37</v>
      </c>
      <c r="B15" s="8" t="n">
        <v>13294.4</v>
      </c>
      <c r="C15" s="8" t="n">
        <v>12280.6</v>
      </c>
    </row>
    <row r="16" spans="1:3">
      <c r="A16" s="3" t="s">
        <v>38</v>
      </c>
    </row>
    <row r="17" spans="1:3">
      <c r="A17" s="4" t="s">
        <v>39</v>
      </c>
      <c r="B17" s="8" t="n">
        <v>1591.9</v>
      </c>
      <c r="C17" s="8" t="n">
        <v>1573.6</v>
      </c>
    </row>
    <row r="18" spans="1:3">
      <c r="A18" s="4" t="s">
        <v>40</v>
      </c>
      <c r="B18" s="8" t="n">
        <v>4835.1</v>
      </c>
      <c r="C18" s="8" t="n">
        <v>4303.8</v>
      </c>
    </row>
    <row r="19" spans="1:3">
      <c r="A19" s="4" t="s">
        <v>41</v>
      </c>
      <c r="B19" s="8" t="n">
        <v>365.7</v>
      </c>
      <c r="C19" s="8" t="n">
        <v>355.1</v>
      </c>
    </row>
    <row r="20" spans="1:3">
      <c r="A20" s="4" t="s">
        <v>42</v>
      </c>
      <c r="B20" s="8" t="n">
        <v>2346.7</v>
      </c>
      <c r="C20" s="8" t="n">
        <v>2222.6</v>
      </c>
    </row>
    <row r="21" spans="1:3">
      <c r="A21" s="4" t="s">
        <v>43</v>
      </c>
      <c r="B21" s="5" t="n">
        <v>170</v>
      </c>
      <c r="C21" s="8" t="n">
        <v>229.9</v>
      </c>
    </row>
    <row r="22" spans="1:3">
      <c r="A22" s="4" t="s">
        <v>44</v>
      </c>
      <c r="B22" s="5" t="n">
        <v>62</v>
      </c>
      <c r="C22" s="8" t="n">
        <v>82.09999999999999</v>
      </c>
    </row>
    <row r="23" spans="1:3">
      <c r="A23" s="4" t="s">
        <v>45</v>
      </c>
      <c r="B23" s="8" t="n">
        <v>69.7</v>
      </c>
      <c r="C23" s="8" t="n">
        <v>75.59999999999999</v>
      </c>
    </row>
    <row r="24" spans="1:3">
      <c r="A24" s="4" t="s">
        <v>46</v>
      </c>
      <c r="B24" s="8" t="n">
        <v>666.8</v>
      </c>
      <c r="C24" s="8" t="n">
        <v>422.1</v>
      </c>
    </row>
    <row r="25" spans="1:3">
      <c r="A25" s="4" t="s">
        <v>47</v>
      </c>
      <c r="B25" s="8" t="n">
        <v>63.2</v>
      </c>
      <c r="C25" s="8" t="n">
        <v>66.8</v>
      </c>
    </row>
    <row r="26" spans="1:3">
      <c r="A26" s="4" t="s">
        <v>48</v>
      </c>
      <c r="B26" s="8" t="n">
        <v>10171.1</v>
      </c>
      <c r="C26" s="8" t="n">
        <v>9331.6</v>
      </c>
    </row>
    <row r="27" spans="1:3">
      <c r="A27" s="4" t="s">
        <v>49</v>
      </c>
      <c r="B27" s="4" t="s">
        <v>50</v>
      </c>
      <c r="C27" s="4" t="s">
        <v>50</v>
      </c>
    </row>
    <row r="28" spans="1:3">
      <c r="A28" s="4" t="s">
        <v>51</v>
      </c>
      <c r="B28" s="8" t="n">
        <v>387.5</v>
      </c>
      <c r="C28" s="8" t="n">
        <v>387.5</v>
      </c>
    </row>
    <row r="29" spans="1:3">
      <c r="A29" s="4" t="s">
        <v>52</v>
      </c>
      <c r="B29" s="8" t="n">
        <v>738.4</v>
      </c>
      <c r="C29" s="8" t="n">
        <v>701.8</v>
      </c>
    </row>
    <row r="30" spans="1:3">
      <c r="A30" s="4" t="s">
        <v>53</v>
      </c>
      <c r="B30" s="8" t="n">
        <v>-79.59999999999999</v>
      </c>
      <c r="C30" s="8" t="n">
        <v>-72.7</v>
      </c>
    </row>
    <row r="31" spans="1:3">
      <c r="A31" s="4" t="s">
        <v>54</v>
      </c>
      <c r="B31" s="8" t="n">
        <v>382.3</v>
      </c>
      <c r="C31" s="8" t="n">
        <v>404.7</v>
      </c>
    </row>
    <row r="32" spans="1:3">
      <c r="A32" s="4" t="s">
        <v>55</v>
      </c>
      <c r="B32" s="8" t="n">
        <v>1694.7</v>
      </c>
      <c r="C32" s="8" t="n">
        <v>1527.7</v>
      </c>
    </row>
    <row r="33" spans="1:3">
      <c r="A33" s="4" t="s">
        <v>56</v>
      </c>
      <c r="B33" s="8" t="n">
        <v>3123.3</v>
      </c>
      <c r="C33" s="5" t="n">
        <v>2949</v>
      </c>
    </row>
    <row r="34" spans="1:3">
      <c r="A34" s="4" t="s">
        <v>57</v>
      </c>
      <c r="B34" s="7" t="n">
        <v>13294.4</v>
      </c>
      <c r="C34" s="7" t="n">
        <v>1228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7"/>
    <col customWidth="1" max="2" min="2" width="80"/>
  </cols>
  <sheetData>
    <row r="1" spans="1:2">
      <c r="A1" s="1" t="s">
        <v>230</v>
      </c>
      <c r="B1" s="2" t="s">
        <v>1</v>
      </c>
    </row>
    <row r="2" spans="1:2">
      <c r="B2" s="2" t="s">
        <v>2</v>
      </c>
    </row>
    <row r="3" spans="1:2">
      <c r="A3" s="3" t="s">
        <v>189</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09</v>
      </c>
      <c r="B10" s="4" t="s">
        <v>243</v>
      </c>
    </row>
    <row r="11" spans="1:2">
      <c r="A11" s="4" t="s">
        <v>244</v>
      </c>
      <c r="B11" s="4" t="s">
        <v>245</v>
      </c>
    </row>
    <row r="12" spans="1:2">
      <c r="A12" s="4" t="s">
        <v>246</v>
      </c>
      <c r="B12" s="4" t="s">
        <v>247</v>
      </c>
    </row>
    <row r="13" spans="1:2">
      <c r="A13" s="4" t="s">
        <v>215</v>
      </c>
      <c r="B13" s="4" t="s">
        <v>248</v>
      </c>
    </row>
    <row r="14" spans="1:2">
      <c r="A14" s="4" t="s">
        <v>249</v>
      </c>
      <c r="B14" s="4" t="s">
        <v>250</v>
      </c>
    </row>
    <row r="15" spans="1:2">
      <c r="A15" s="4" t="s">
        <v>251</v>
      </c>
      <c r="B15" s="4" t="s">
        <v>252</v>
      </c>
    </row>
    <row r="16" spans="1:2">
      <c r="A16" s="4" t="s">
        <v>253</v>
      </c>
      <c r="B16" s="4" t="s">
        <v>254</v>
      </c>
    </row>
    <row r="17" spans="1:2">
      <c r="A17" s="4" t="s">
        <v>255</v>
      </c>
      <c r="B17" s="4" t="s">
        <v>256</v>
      </c>
    </row>
    <row r="18" spans="1:2">
      <c r="A18" s="4" t="s">
        <v>257</v>
      </c>
      <c r="B18" s="4" t="s">
        <v>258</v>
      </c>
    </row>
    <row r="19" spans="1:2">
      <c r="A19" s="4" t="s">
        <v>259</v>
      </c>
      <c r="B19" s="4" t="s">
        <v>260</v>
      </c>
    </row>
    <row r="20" spans="1:2">
      <c r="A20" s="4" t="s">
        <v>261</v>
      </c>
      <c r="B20" s="4" t="s">
        <v>262</v>
      </c>
    </row>
    <row r="21" spans="1:2">
      <c r="A21" s="4" t="s">
        <v>263</v>
      </c>
      <c r="B21" s="4" t="s">
        <v>264</v>
      </c>
    </row>
    <row r="22" spans="1:2">
      <c r="A22" s="4" t="s">
        <v>265</v>
      </c>
      <c r="B22" s="4" t="s">
        <v>266</v>
      </c>
    </row>
    <row r="23" spans="1:2">
      <c r="A23" s="4" t="s">
        <v>267</v>
      </c>
      <c r="B23" s="4" t="s">
        <v>268</v>
      </c>
    </row>
    <row r="24" spans="1:2">
      <c r="A24" s="4" t="s">
        <v>269</v>
      </c>
      <c r="B24" s="4" t="s">
        <v>270</v>
      </c>
    </row>
    <row r="25" spans="1:2">
      <c r="A25" s="4" t="s">
        <v>271</v>
      </c>
      <c r="B25" s="4" t="s">
        <v>272</v>
      </c>
    </row>
    <row r="26" spans="1:2">
      <c r="A26" s="4" t="s">
        <v>191</v>
      </c>
      <c r="B26"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4</v>
      </c>
      <c r="B1" s="2" t="s">
        <v>1</v>
      </c>
    </row>
    <row r="2" spans="1:2">
      <c r="B2" s="2" t="s">
        <v>2</v>
      </c>
    </row>
    <row r="3" spans="1:2">
      <c r="A3" s="3" t="s">
        <v>189</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92</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95</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row r="11" spans="1:2">
      <c r="A11" s="4" t="s">
        <v>303</v>
      </c>
      <c r="B11" s="4" t="s">
        <v>304</v>
      </c>
    </row>
    <row r="12" spans="1:2">
      <c r="A12" s="4" t="s">
        <v>305</v>
      </c>
      <c r="B12" s="4" t="s">
        <v>306</v>
      </c>
    </row>
    <row r="13" spans="1:2">
      <c r="A13" s="4" t="s">
        <v>307</v>
      </c>
      <c r="B13" s="4" t="s">
        <v>308</v>
      </c>
    </row>
    <row r="14" spans="1:2">
      <c r="A14" s="4" t="s">
        <v>309</v>
      </c>
      <c r="B14" s="4" t="s">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312</v>
      </c>
    </row>
    <row r="4" spans="1:2">
      <c r="A4" s="4" t="s">
        <v>313</v>
      </c>
      <c r="B4" s="4" t="s">
        <v>314</v>
      </c>
    </row>
    <row r="5" spans="1:2">
      <c r="A5" s="4" t="s">
        <v>315</v>
      </c>
      <c r="B5" s="4" t="s">
        <v>316</v>
      </c>
    </row>
    <row r="6" spans="1:2">
      <c r="A6" s="4" t="s">
        <v>317</v>
      </c>
    </row>
    <row r="7" spans="1:2">
      <c r="A7" s="3" t="s">
        <v>312</v>
      </c>
    </row>
    <row r="8" spans="1:2">
      <c r="A8" s="4" t="s">
        <v>313</v>
      </c>
      <c r="B8"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9</v>
      </c>
      <c r="B1" s="2" t="s">
        <v>1</v>
      </c>
    </row>
    <row r="2" spans="1:2">
      <c r="B2" s="2" t="s">
        <v>2</v>
      </c>
    </row>
    <row r="3" spans="1:2">
      <c r="A3" s="3" t="s">
        <v>201</v>
      </c>
    </row>
    <row r="4" spans="1:2">
      <c r="A4" s="4" t="s">
        <v>320</v>
      </c>
      <c r="B4"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2</v>
      </c>
      <c r="B1" s="2" t="s">
        <v>1</v>
      </c>
    </row>
    <row r="2" spans="1:2">
      <c r="B2" s="2" t="s">
        <v>2</v>
      </c>
    </row>
    <row r="3" spans="1:2">
      <c r="A3" s="3" t="s">
        <v>204</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27</v>
      </c>
      <c r="B1" s="2" t="s">
        <v>1</v>
      </c>
    </row>
    <row r="2" spans="1:2">
      <c r="B2" s="2" t="s">
        <v>2</v>
      </c>
    </row>
    <row r="3" spans="1:2">
      <c r="A3" s="3" t="s">
        <v>207</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8</v>
      </c>
      <c r="B1" s="2" t="s">
        <v>2</v>
      </c>
      <c r="C1" s="2" t="s">
        <v>23</v>
      </c>
    </row>
    <row r="2" spans="1:3">
      <c r="A2" s="4" t="s">
        <v>59</v>
      </c>
      <c r="B2" s="7" t="n">
        <v>3900.3</v>
      </c>
      <c r="C2" s="7" t="n">
        <v>3664.3</v>
      </c>
    </row>
    <row r="3" spans="1:3">
      <c r="A3" s="4" t="s">
        <v>60</v>
      </c>
      <c r="B3" s="5" t="n">
        <v>102119818</v>
      </c>
      <c r="C3" s="5" t="n">
        <v>100100650</v>
      </c>
    </row>
    <row r="4" spans="1:3">
      <c r="A4" s="4" t="s">
        <v>61</v>
      </c>
      <c r="B4" s="5" t="n">
        <v>102119818</v>
      </c>
      <c r="C4" s="5" t="n">
        <v>100100650</v>
      </c>
    </row>
    <row r="5" spans="1:3">
      <c r="A5" s="4" t="s">
        <v>62</v>
      </c>
    </row>
    <row r="6" spans="1:3">
      <c r="A6" s="4" t="s">
        <v>63</v>
      </c>
      <c r="B6" s="5" t="n">
        <v>16000000</v>
      </c>
      <c r="C6" s="5" t="n">
        <v>16000000</v>
      </c>
    </row>
    <row r="7" spans="1:3">
      <c r="A7" s="4" t="s">
        <v>64</v>
      </c>
      <c r="B7" s="5" t="n">
        <v>16000000</v>
      </c>
      <c r="C7" s="5" t="n">
        <v>16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13</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37</v>
      </c>
      <c r="B1" s="2" t="s">
        <v>1</v>
      </c>
    </row>
    <row r="2" spans="1:2">
      <c r="B2" s="2" t="s">
        <v>2</v>
      </c>
    </row>
    <row r="3" spans="1:2">
      <c r="A3" s="3" t="s">
        <v>216</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2</v>
      </c>
      <c r="B1" s="2" t="s">
        <v>1</v>
      </c>
    </row>
    <row r="2" spans="1:2">
      <c r="B2" s="2" t="s">
        <v>2</v>
      </c>
    </row>
    <row r="3" spans="1:2">
      <c r="A3" s="3" t="s">
        <v>219</v>
      </c>
    </row>
    <row r="4" spans="1:2">
      <c r="A4" s="4" t="s">
        <v>343</v>
      </c>
      <c r="B4"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22</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56</v>
      </c>
      <c r="B1" s="2" t="s">
        <v>1</v>
      </c>
    </row>
    <row r="2" spans="1:2">
      <c r="B2" s="2" t="s">
        <v>2</v>
      </c>
    </row>
    <row r="3" spans="1:2">
      <c r="A3" s="3" t="s">
        <v>228</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63</v>
      </c>
      <c r="B1" s="2" t="s">
        <v>66</v>
      </c>
      <c r="D1" s="2" t="s">
        <v>1</v>
      </c>
    </row>
    <row r="2" spans="1:4">
      <c r="B2" s="2" t="s">
        <v>2</v>
      </c>
      <c r="C2" s="2" t="s">
        <v>67</v>
      </c>
      <c r="D2" s="2" t="s">
        <v>2</v>
      </c>
    </row>
    <row r="3" spans="1:4">
      <c r="A3" s="3" t="s">
        <v>186</v>
      </c>
    </row>
    <row r="4" spans="1:4">
      <c r="A4" s="4" t="s">
        <v>364</v>
      </c>
      <c r="B4" s="5" t="n">
        <v>4</v>
      </c>
      <c r="C4" s="5" t="n">
        <v>4</v>
      </c>
      <c r="D4" s="5" t="n">
        <v>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366</v>
      </c>
    </row>
    <row r="2" spans="1:2">
      <c r="A2" s="3" t="s">
        <v>367</v>
      </c>
    </row>
    <row r="3" spans="1:2">
      <c r="A3" s="4" t="s">
        <v>368</v>
      </c>
      <c r="B3" s="10" t="n">
        <v>5800</v>
      </c>
    </row>
    <row r="4" spans="1:2">
      <c r="A4" s="4" t="s">
        <v>369</v>
      </c>
      <c r="B4" s="5" t="n">
        <v>5600</v>
      </c>
    </row>
    <row r="5" spans="1:2">
      <c r="A5" s="4" t="s">
        <v>370</v>
      </c>
    </row>
    <row r="6" spans="1:2">
      <c r="A6" s="3" t="s">
        <v>367</v>
      </c>
    </row>
    <row r="7" spans="1:2">
      <c r="A7" s="4" t="s">
        <v>371</v>
      </c>
      <c r="B7" s="7" t="n">
        <v>245.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3</v>
      </c>
    </row>
    <row r="2" spans="1:3">
      <c r="A2" s="3" t="s">
        <v>367</v>
      </c>
    </row>
    <row r="3" spans="1:3">
      <c r="A3" s="4" t="s">
        <v>373</v>
      </c>
      <c r="B3" s="7" t="n">
        <v>1175.2</v>
      </c>
      <c r="C3" s="7" t="n">
        <v>1066.3</v>
      </c>
    </row>
    <row r="4" spans="1:3">
      <c r="A4" s="4" t="s">
        <v>374</v>
      </c>
      <c r="B4" s="8" t="n">
        <v>76.8</v>
      </c>
    </row>
    <row r="5" spans="1:3">
      <c r="A5" s="4" t="s">
        <v>375</v>
      </c>
      <c r="B5" s="7" t="n">
        <v>12.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66</v>
      </c>
      <c r="D1" s="2" t="s">
        <v>1</v>
      </c>
    </row>
    <row r="2" spans="1:5">
      <c r="B2" s="2" t="s">
        <v>2</v>
      </c>
      <c r="C2" s="2" t="s">
        <v>67</v>
      </c>
      <c r="D2" s="2" t="s">
        <v>2</v>
      </c>
      <c r="E2" s="2" t="s">
        <v>67</v>
      </c>
    </row>
    <row r="3" spans="1:5">
      <c r="A3" s="3" t="s">
        <v>377</v>
      </c>
    </row>
    <row r="4" spans="1:5">
      <c r="A4" s="4" t="s">
        <v>78</v>
      </c>
      <c r="C4" s="7" t="n">
        <v>11.1</v>
      </c>
      <c r="E4" s="7" t="n">
        <v>16.7</v>
      </c>
    </row>
    <row r="5" spans="1:5">
      <c r="A5" s="4" t="s">
        <v>79</v>
      </c>
      <c r="C5" s="5" t="n">
        <v>0</v>
      </c>
      <c r="E5" s="5" t="n">
        <v>0</v>
      </c>
    </row>
    <row r="6" spans="1:5">
      <c r="A6" s="4" t="s">
        <v>69</v>
      </c>
      <c r="B6" s="7" t="n">
        <v>503.3</v>
      </c>
      <c r="C6" s="8" t="n">
        <v>591.5</v>
      </c>
      <c r="D6" s="7" t="n">
        <v>865.5</v>
      </c>
      <c r="E6" s="8" t="n">
        <v>1313.8</v>
      </c>
    </row>
    <row r="7" spans="1:5">
      <c r="A7" s="3" t="s">
        <v>378</v>
      </c>
    </row>
    <row r="8" spans="1:5">
      <c r="A8" s="4" t="s">
        <v>78</v>
      </c>
      <c r="C8" s="8" t="n">
        <v>373.3</v>
      </c>
      <c r="E8" s="8" t="n">
        <v>450.7</v>
      </c>
    </row>
    <row r="9" spans="1:5">
      <c r="A9" s="4" t="s">
        <v>79</v>
      </c>
      <c r="C9" s="8" t="n">
        <v>218.2</v>
      </c>
      <c r="E9" s="8" t="n">
        <v>863.1</v>
      </c>
    </row>
    <row r="10" spans="1:5">
      <c r="A10" s="4" t="s">
        <v>379</v>
      </c>
      <c r="B10" s="8" t="n">
        <v>503.3</v>
      </c>
      <c r="C10" s="8" t="n">
        <v>591.5</v>
      </c>
      <c r="D10" s="8" t="n">
        <v>865.5</v>
      </c>
      <c r="E10" s="8" t="n">
        <v>1313.8</v>
      </c>
    </row>
    <row r="11" spans="1:5">
      <c r="A11" s="4" t="s">
        <v>380</v>
      </c>
    </row>
    <row r="12" spans="1:5">
      <c r="A12" s="3" t="s">
        <v>377</v>
      </c>
    </row>
    <row r="13" spans="1:5">
      <c r="A13" s="4" t="s">
        <v>78</v>
      </c>
      <c r="C13" s="8" t="n">
        <v>357.7</v>
      </c>
      <c r="E13" s="8" t="n">
        <v>440.9</v>
      </c>
    </row>
    <row r="14" spans="1:5">
      <c r="A14" s="4" t="s">
        <v>79</v>
      </c>
      <c r="C14" s="8" t="n">
        <v>185.9</v>
      </c>
      <c r="E14" s="8" t="n">
        <v>784.3</v>
      </c>
    </row>
    <row r="15" spans="1:5">
      <c r="A15" s="3" t="s">
        <v>378</v>
      </c>
    </row>
    <row r="16" spans="1:5">
      <c r="A16" s="4" t="s">
        <v>78</v>
      </c>
      <c r="C16" s="8" t="n">
        <v>26.7</v>
      </c>
      <c r="E16" s="8" t="n">
        <v>26.5</v>
      </c>
    </row>
    <row r="17" spans="1:5">
      <c r="A17" s="4" t="s">
        <v>79</v>
      </c>
      <c r="C17" s="8" t="n">
        <v>32.3</v>
      </c>
      <c r="E17" s="8" t="n">
        <v>78.8</v>
      </c>
    </row>
    <row r="18" spans="1:5">
      <c r="A18" s="4" t="s">
        <v>379</v>
      </c>
      <c r="C18" s="5" t="n">
        <v>59</v>
      </c>
      <c r="E18" s="8" t="n">
        <v>105.3</v>
      </c>
    </row>
    <row r="19" spans="1:5">
      <c r="A19" s="4" t="s">
        <v>381</v>
      </c>
    </row>
    <row r="20" spans="1:5">
      <c r="A20" s="3" t="s">
        <v>377</v>
      </c>
    </row>
    <row r="21" spans="1:5">
      <c r="A21" s="4" t="s">
        <v>78</v>
      </c>
      <c r="C21" s="8" t="n">
        <v>-346.6</v>
      </c>
      <c r="E21" s="8" t="n">
        <v>-424.2</v>
      </c>
    </row>
    <row r="22" spans="1:5">
      <c r="A22" s="4" t="s">
        <v>79</v>
      </c>
      <c r="C22" s="8" t="n">
        <v>-185.9</v>
      </c>
      <c r="E22" s="8" t="n">
        <v>-784.3</v>
      </c>
    </row>
    <row r="23" spans="1:5">
      <c r="A23" s="3" t="s">
        <v>378</v>
      </c>
    </row>
    <row r="24" spans="1:5">
      <c r="A24" s="4" t="s">
        <v>78</v>
      </c>
      <c r="C24" s="8" t="n">
        <v>346.6</v>
      </c>
      <c r="E24" s="8" t="n">
        <v>424.2</v>
      </c>
    </row>
    <row r="25" spans="1:5">
      <c r="A25" s="4" t="s">
        <v>79</v>
      </c>
      <c r="C25" s="8" t="n">
        <v>185.9</v>
      </c>
      <c r="E25" s="8" t="n">
        <v>784.3</v>
      </c>
    </row>
    <row r="26" spans="1:5">
      <c r="A26" s="4" t="s">
        <v>379</v>
      </c>
      <c r="C26" s="8" t="n">
        <v>532.5</v>
      </c>
      <c r="E26" s="8" t="n">
        <v>1208.5</v>
      </c>
    </row>
    <row r="27" spans="1:5">
      <c r="A27" s="4" t="s">
        <v>107</v>
      </c>
    </row>
    <row r="28" spans="1:5">
      <c r="A28" s="3" t="s">
        <v>377</v>
      </c>
    </row>
    <row r="29" spans="1:5">
      <c r="A29" s="4" t="s">
        <v>69</v>
      </c>
      <c r="B29" s="7" t="n">
        <v>7.4</v>
      </c>
      <c r="C29" s="8" t="n">
        <v>11.1</v>
      </c>
      <c r="D29" s="7" t="n">
        <v>13.7</v>
      </c>
      <c r="E29" s="8" t="n">
        <v>16.7</v>
      </c>
    </row>
    <row r="30" spans="1:5">
      <c r="A30" s="4" t="s">
        <v>382</v>
      </c>
    </row>
    <row r="31" spans="1:5">
      <c r="A31" s="3" t="s">
        <v>377</v>
      </c>
    </row>
    <row r="32" spans="1:5">
      <c r="A32" s="4" t="s">
        <v>69</v>
      </c>
      <c r="C32" s="8" t="n">
        <v>543.6</v>
      </c>
      <c r="E32" s="8" t="n">
        <v>1225.2</v>
      </c>
    </row>
    <row r="33" spans="1:5">
      <c r="A33" s="4" t="s">
        <v>383</v>
      </c>
    </row>
    <row r="34" spans="1:5">
      <c r="A34" s="3" t="s">
        <v>377</v>
      </c>
    </row>
    <row r="35" spans="1:5">
      <c r="A35" s="4" t="s">
        <v>69</v>
      </c>
      <c r="C35" s="7" t="n">
        <v>-532.5</v>
      </c>
      <c r="E35" s="7" t="n">
        <v>-1208.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84</v>
      </c>
      <c r="B1" s="2" t="s">
        <v>66</v>
      </c>
      <c r="D1" s="2" t="s">
        <v>1</v>
      </c>
    </row>
    <row r="2" spans="1:7">
      <c r="B2" s="2" t="s">
        <v>2</v>
      </c>
      <c r="C2" s="2" t="s">
        <v>67</v>
      </c>
      <c r="D2" s="2" t="s">
        <v>2</v>
      </c>
      <c r="E2" s="2" t="s">
        <v>67</v>
      </c>
      <c r="F2" s="2" t="s">
        <v>385</v>
      </c>
      <c r="G2" s="2" t="s">
        <v>23</v>
      </c>
    </row>
    <row r="3" spans="1:7">
      <c r="A3" s="3" t="s">
        <v>386</v>
      </c>
    </row>
    <row r="4" spans="1:7">
      <c r="A4" s="4" t="s">
        <v>387</v>
      </c>
      <c r="B4" s="7" t="n">
        <v>3123.3</v>
      </c>
      <c r="D4" s="7" t="n">
        <v>3123.3</v>
      </c>
      <c r="G4" s="10" t="n">
        <v>2949</v>
      </c>
    </row>
    <row r="5" spans="1:7">
      <c r="A5" s="4" t="s">
        <v>388</v>
      </c>
      <c r="B5" s="8" t="n">
        <v>8.199999999999999</v>
      </c>
      <c r="D5" s="7" t="n">
        <v>14.3</v>
      </c>
    </row>
    <row r="6" spans="1:7">
      <c r="A6" s="4" t="s">
        <v>389</v>
      </c>
      <c r="D6" s="4" t="s">
        <v>390</v>
      </c>
    </row>
    <row r="7" spans="1:7">
      <c r="A7" s="4" t="s">
        <v>391</v>
      </c>
      <c r="D7" s="4" t="s">
        <v>392</v>
      </c>
    </row>
    <row r="8" spans="1:7">
      <c r="A8" s="4" t="s">
        <v>393</v>
      </c>
      <c r="B8" s="8" t="n">
        <v>102.8</v>
      </c>
      <c r="D8" s="7" t="n">
        <v>102.8</v>
      </c>
      <c r="G8" s="7" t="n">
        <v>47.7</v>
      </c>
    </row>
    <row r="9" spans="1:7">
      <c r="A9" s="4" t="s">
        <v>394</v>
      </c>
      <c r="B9" s="5" t="n">
        <v>7</v>
      </c>
      <c r="C9" s="7" t="n">
        <v>6.1</v>
      </c>
      <c r="D9" s="7" t="n">
        <v>13.6</v>
      </c>
      <c r="E9" s="7" t="n">
        <v>17.8</v>
      </c>
    </row>
    <row r="10" spans="1:7">
      <c r="A10" s="3" t="s">
        <v>395</v>
      </c>
    </row>
    <row r="11" spans="1:7">
      <c r="A11" s="4" t="s">
        <v>396</v>
      </c>
      <c r="D11" s="4" t="s">
        <v>397</v>
      </c>
    </row>
    <row r="12" spans="1:7">
      <c r="A12" s="3" t="s">
        <v>398</v>
      </c>
    </row>
    <row r="13" spans="1:7">
      <c r="A13" s="4" t="s">
        <v>399</v>
      </c>
      <c r="B13" s="10" t="n">
        <v>52</v>
      </c>
      <c r="C13" s="7" t="n">
        <v>41.8</v>
      </c>
      <c r="D13" s="10" t="n">
        <v>98</v>
      </c>
      <c r="E13" s="7" t="n">
        <v>82.3</v>
      </c>
    </row>
    <row r="14" spans="1:7">
      <c r="A14" s="4" t="s">
        <v>400</v>
      </c>
    </row>
    <row r="15" spans="1:7">
      <c r="A15" s="3" t="s">
        <v>386</v>
      </c>
    </row>
    <row r="16" spans="1:7">
      <c r="A16" s="4" t="s">
        <v>401</v>
      </c>
      <c r="D16" s="4" t="s">
        <v>402</v>
      </c>
    </row>
    <row r="17" spans="1:7">
      <c r="A17" s="4" t="s">
        <v>403</v>
      </c>
      <c r="D17" s="4" t="s">
        <v>404</v>
      </c>
    </row>
    <row r="18" spans="1:7">
      <c r="A18" s="4" t="s">
        <v>405</v>
      </c>
      <c r="D18" s="4" t="s">
        <v>406</v>
      </c>
    </row>
    <row r="19" spans="1:7">
      <c r="A19" s="4" t="s">
        <v>407</v>
      </c>
      <c r="D19" s="4" t="s">
        <v>408</v>
      </c>
    </row>
    <row r="20" spans="1:7">
      <c r="A20" s="4" t="s">
        <v>409</v>
      </c>
      <c r="D20" s="4" t="s">
        <v>410</v>
      </c>
    </row>
    <row r="21" spans="1:7">
      <c r="A21" s="4" t="s">
        <v>411</v>
      </c>
      <c r="D21" s="4" t="s">
        <v>412</v>
      </c>
    </row>
    <row r="22" spans="1:7">
      <c r="A22" s="4" t="s">
        <v>413</v>
      </c>
      <c r="D22" s="4" t="s">
        <v>412</v>
      </c>
    </row>
    <row r="23" spans="1:7">
      <c r="A23" s="3" t="s">
        <v>395</v>
      </c>
    </row>
    <row r="24" spans="1:7">
      <c r="A24" s="4" t="s">
        <v>414</v>
      </c>
      <c r="D24" s="4" t="s">
        <v>415</v>
      </c>
    </row>
    <row r="25" spans="1:7">
      <c r="A25" s="4" t="s">
        <v>416</v>
      </c>
      <c r="D25" s="4" t="s">
        <v>417</v>
      </c>
    </row>
    <row r="26" spans="1:7">
      <c r="A26" s="4" t="s">
        <v>418</v>
      </c>
      <c r="D26" s="4" t="s">
        <v>419</v>
      </c>
    </row>
    <row r="27" spans="1:7">
      <c r="A27" s="4" t="s">
        <v>420</v>
      </c>
    </row>
    <row r="28" spans="1:7">
      <c r="A28" s="3" t="s">
        <v>395</v>
      </c>
    </row>
    <row r="29" spans="1:7">
      <c r="A29" s="4" t="s">
        <v>418</v>
      </c>
      <c r="D29" s="4" t="s">
        <v>421</v>
      </c>
    </row>
    <row r="30" spans="1:7">
      <c r="A30" s="4" t="s">
        <v>422</v>
      </c>
    </row>
    <row r="31" spans="1:7">
      <c r="A31" s="3" t="s">
        <v>386</v>
      </c>
    </row>
    <row r="32" spans="1:7">
      <c r="A32" s="4" t="s">
        <v>401</v>
      </c>
      <c r="D32" s="4" t="s">
        <v>423</v>
      </c>
    </row>
    <row r="33" spans="1:7">
      <c r="A33" s="4" t="s">
        <v>424</v>
      </c>
    </row>
    <row r="34" spans="1:7">
      <c r="A34" s="3" t="s">
        <v>386</v>
      </c>
    </row>
    <row r="35" spans="1:7">
      <c r="A35" s="4" t="s">
        <v>425</v>
      </c>
      <c r="D35" s="4" t="s">
        <v>412</v>
      </c>
    </row>
    <row r="36" spans="1:7">
      <c r="A36" s="4" t="s">
        <v>426</v>
      </c>
    </row>
    <row r="37" spans="1:7">
      <c r="A37" s="3" t="s">
        <v>386</v>
      </c>
    </row>
    <row r="38" spans="1:7">
      <c r="A38" s="4" t="s">
        <v>401</v>
      </c>
      <c r="D38" s="4" t="s">
        <v>417</v>
      </c>
    </row>
    <row r="39" spans="1:7">
      <c r="A39" s="4" t="s">
        <v>403</v>
      </c>
      <c r="D39" s="4" t="s">
        <v>417</v>
      </c>
    </row>
    <row r="40" spans="1:7">
      <c r="A40" s="4" t="s">
        <v>405</v>
      </c>
      <c r="D40" s="4" t="s">
        <v>427</v>
      </c>
    </row>
    <row r="41" spans="1:7">
      <c r="A41" s="4" t="s">
        <v>407</v>
      </c>
      <c r="D41" s="4" t="s">
        <v>404</v>
      </c>
    </row>
    <row r="42" spans="1:7">
      <c r="A42" s="4" t="s">
        <v>409</v>
      </c>
      <c r="D42" s="4" t="s">
        <v>390</v>
      </c>
    </row>
    <row r="43" spans="1:7">
      <c r="A43" s="4" t="s">
        <v>411</v>
      </c>
      <c r="D43" s="4" t="s">
        <v>428</v>
      </c>
    </row>
    <row r="44" spans="1:7">
      <c r="A44" s="4" t="s">
        <v>413</v>
      </c>
      <c r="D44" s="4" t="s">
        <v>402</v>
      </c>
    </row>
    <row r="45" spans="1:7">
      <c r="A45" s="3" t="s">
        <v>395</v>
      </c>
    </row>
    <row r="46" spans="1:7">
      <c r="A46" s="4" t="s">
        <v>414</v>
      </c>
      <c r="D46" s="4" t="s">
        <v>397</v>
      </c>
    </row>
    <row r="47" spans="1:7">
      <c r="A47" s="4" t="s">
        <v>416</v>
      </c>
      <c r="D47" s="4" t="s">
        <v>415</v>
      </c>
    </row>
    <row r="48" spans="1:7">
      <c r="A48" s="4" t="s">
        <v>418</v>
      </c>
      <c r="D48" s="4" t="s">
        <v>429</v>
      </c>
    </row>
    <row r="49" spans="1:7">
      <c r="A49" s="4" t="s">
        <v>430</v>
      </c>
    </row>
    <row r="50" spans="1:7">
      <c r="A50" s="3" t="s">
        <v>395</v>
      </c>
    </row>
    <row r="51" spans="1:7">
      <c r="A51" s="4" t="s">
        <v>418</v>
      </c>
      <c r="D51" s="4" t="s">
        <v>419</v>
      </c>
    </row>
    <row r="52" spans="1:7">
      <c r="A52" s="4" t="s">
        <v>431</v>
      </c>
    </row>
    <row r="53" spans="1:7">
      <c r="A53" s="3" t="s">
        <v>386</v>
      </c>
    </row>
    <row r="54" spans="1:7">
      <c r="A54" s="4" t="s">
        <v>401</v>
      </c>
      <c r="D54" s="4" t="s">
        <v>402</v>
      </c>
    </row>
    <row r="55" spans="1:7">
      <c r="A55" s="4" t="s">
        <v>432</v>
      </c>
    </row>
    <row r="56" spans="1:7">
      <c r="A56" s="3" t="s">
        <v>386</v>
      </c>
    </row>
    <row r="57" spans="1:7">
      <c r="A57" s="4" t="s">
        <v>425</v>
      </c>
      <c r="D57" s="4" t="s">
        <v>402</v>
      </c>
    </row>
    <row r="58" spans="1:7">
      <c r="A58" s="4" t="s">
        <v>381</v>
      </c>
    </row>
    <row r="59" spans="1:7">
      <c r="A59" s="3" t="s">
        <v>386</v>
      </c>
    </row>
    <row r="60" spans="1:7">
      <c r="A60" s="4" t="s">
        <v>387</v>
      </c>
      <c r="F60" s="7" t="n">
        <v>0.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503.3</v>
      </c>
      <c r="C4" s="7" t="n">
        <v>591.5</v>
      </c>
      <c r="D4" s="7" t="n">
        <v>865.5</v>
      </c>
      <c r="E4" s="7" t="n">
        <v>1313.8</v>
      </c>
    </row>
    <row r="5" spans="1:5">
      <c r="A5" s="4" t="s">
        <v>70</v>
      </c>
      <c r="B5" s="5" t="n">
        <v>28</v>
      </c>
      <c r="C5" s="8" t="n">
        <v>5.6</v>
      </c>
      <c r="D5" s="8" t="n">
        <v>50.5</v>
      </c>
      <c r="E5" s="5" t="n">
        <v>16</v>
      </c>
    </row>
    <row r="6" spans="1:5">
      <c r="A6" s="4" t="s">
        <v>71</v>
      </c>
      <c r="B6" s="8" t="n">
        <v>53.6</v>
      </c>
      <c r="C6" s="5" t="n">
        <v>45</v>
      </c>
      <c r="D6" s="8" t="n">
        <v>100.9</v>
      </c>
      <c r="E6" s="8" t="n">
        <v>87.90000000000001</v>
      </c>
    </row>
    <row r="7" spans="1:5">
      <c r="A7" s="4" t="s">
        <v>72</v>
      </c>
      <c r="B7" s="5" t="n">
        <v>0</v>
      </c>
      <c r="C7" s="8" t="n">
        <v>16.4</v>
      </c>
      <c r="D7" s="5" t="n">
        <v>0</v>
      </c>
      <c r="E7" s="5" t="n">
        <v>109</v>
      </c>
    </row>
    <row r="8" spans="1:5">
      <c r="A8" s="4" t="s">
        <v>73</v>
      </c>
      <c r="B8" s="8" t="n">
        <v>893.6</v>
      </c>
      <c r="C8" s="8" t="n">
        <v>908.4</v>
      </c>
      <c r="D8" s="8" t="n">
        <v>1596.4</v>
      </c>
      <c r="E8" s="8" t="n">
        <v>2028.5</v>
      </c>
    </row>
    <row r="9" spans="1:5">
      <c r="A9" s="3" t="s">
        <v>74</v>
      </c>
    </row>
    <row r="10" spans="1:5">
      <c r="A10" s="4" t="s">
        <v>75</v>
      </c>
      <c r="B10" s="5" t="n">
        <v>176</v>
      </c>
      <c r="C10" s="5" t="n">
        <v>151</v>
      </c>
      <c r="D10" s="8" t="n">
        <v>363.3</v>
      </c>
      <c r="E10" s="5" t="n">
        <v>297</v>
      </c>
    </row>
    <row r="11" spans="1:5">
      <c r="A11" s="4" t="s">
        <v>76</v>
      </c>
      <c r="B11" s="8" t="n">
        <v>64.90000000000001</v>
      </c>
      <c r="C11" s="5" t="n">
        <v>88</v>
      </c>
      <c r="D11" s="8" t="n">
        <v>149.8</v>
      </c>
      <c r="E11" s="8" t="n">
        <v>160.8</v>
      </c>
    </row>
    <row r="12" spans="1:5">
      <c r="A12" s="3" t="s">
        <v>77</v>
      </c>
    </row>
    <row r="13" spans="1:5">
      <c r="A13" s="4" t="s">
        <v>78</v>
      </c>
      <c r="B13" s="8" t="n">
        <v>51.7</v>
      </c>
      <c r="C13" s="8" t="n">
        <v>166.7</v>
      </c>
      <c r="D13" s="8" t="n">
        <v>160.1</v>
      </c>
      <c r="E13" s="8" t="n">
        <v>212.5</v>
      </c>
    </row>
    <row r="14" spans="1:5">
      <c r="A14" s="4" t="s">
        <v>79</v>
      </c>
      <c r="B14" s="8" t="n">
        <v>170.3</v>
      </c>
      <c r="C14" s="8" t="n">
        <v>90.40000000000001</v>
      </c>
      <c r="D14" s="8" t="n">
        <v>219.9</v>
      </c>
      <c r="E14" s="8" t="n">
        <v>361.7</v>
      </c>
    </row>
    <row r="15" spans="1:5">
      <c r="A15" s="4" t="s">
        <v>80</v>
      </c>
      <c r="B15" s="8" t="n">
        <v>462.9</v>
      </c>
      <c r="C15" s="8" t="n">
        <v>496.1</v>
      </c>
      <c r="D15" s="8" t="n">
        <v>893.1</v>
      </c>
      <c r="E15" s="5" t="n">
        <v>1032</v>
      </c>
    </row>
    <row r="16" spans="1:5">
      <c r="A16" s="4" t="s">
        <v>81</v>
      </c>
      <c r="B16" s="8" t="n">
        <v>126.8</v>
      </c>
      <c r="C16" s="8" t="n">
        <v>95.8</v>
      </c>
      <c r="D16" s="8" t="n">
        <v>221.8</v>
      </c>
      <c r="E16" s="8" t="n">
        <v>189.6</v>
      </c>
    </row>
    <row r="17" spans="1:5">
      <c r="A17" s="4" t="s">
        <v>82</v>
      </c>
      <c r="B17" s="8" t="n">
        <v>18.4</v>
      </c>
      <c r="C17" s="8" t="n">
        <v>16.5</v>
      </c>
      <c r="D17" s="8" t="n">
        <v>36.3</v>
      </c>
      <c r="E17" s="8" t="n">
        <v>31.5</v>
      </c>
    </row>
    <row r="18" spans="1:5">
      <c r="A18" s="4" t="s">
        <v>83</v>
      </c>
      <c r="B18" s="8" t="n">
        <v>45.3</v>
      </c>
      <c r="C18" s="8" t="n">
        <v>78.5</v>
      </c>
      <c r="D18" s="8" t="n">
        <v>81.2</v>
      </c>
      <c r="E18" s="8" t="n">
        <v>123.7</v>
      </c>
    </row>
    <row r="19" spans="1:5">
      <c r="A19" s="4" t="s">
        <v>84</v>
      </c>
      <c r="B19" s="5" t="n">
        <v>0</v>
      </c>
      <c r="C19" s="8" t="n">
        <v>18.4</v>
      </c>
      <c r="D19" s="5" t="n">
        <v>0</v>
      </c>
      <c r="E19" s="5" t="n">
        <v>138</v>
      </c>
    </row>
    <row r="20" spans="1:5">
      <c r="A20" s="4" t="s">
        <v>85</v>
      </c>
      <c r="B20" s="8" t="n">
        <v>0.3</v>
      </c>
      <c r="C20" s="8" t="n">
        <v>0.1</v>
      </c>
      <c r="D20" s="8" t="n">
        <v>0.6</v>
      </c>
      <c r="E20" s="8" t="n">
        <v>0.1</v>
      </c>
    </row>
    <row r="21" spans="1:5">
      <c r="A21" s="4" t="s">
        <v>86</v>
      </c>
      <c r="B21" s="8" t="n">
        <v>653.7</v>
      </c>
      <c r="C21" s="8" t="n">
        <v>705.4</v>
      </c>
      <c r="D21" s="5" t="n">
        <v>1233</v>
      </c>
      <c r="E21" s="8" t="n">
        <v>1514.9</v>
      </c>
    </row>
    <row r="22" spans="1:5">
      <c r="A22" s="3" t="s">
        <v>87</v>
      </c>
    </row>
    <row r="23" spans="1:5">
      <c r="A23" s="4" t="s">
        <v>88</v>
      </c>
      <c r="B23" s="8" t="n">
        <v>12.9</v>
      </c>
      <c r="C23" s="8" t="n">
        <v>40.7</v>
      </c>
      <c r="D23" s="8" t="n">
        <v>14.9</v>
      </c>
      <c r="E23" s="8" t="n">
        <v>57.8</v>
      </c>
    </row>
    <row r="24" spans="1:5">
      <c r="A24" s="4" t="s">
        <v>89</v>
      </c>
      <c r="B24" s="8" t="n">
        <v>252.8</v>
      </c>
      <c r="C24" s="8" t="n">
        <v>243.7</v>
      </c>
      <c r="D24" s="8" t="n">
        <v>378.3</v>
      </c>
      <c r="E24" s="8" t="n">
        <v>571.4</v>
      </c>
    </row>
    <row r="25" spans="1:5">
      <c r="A25" s="4" t="s">
        <v>90</v>
      </c>
      <c r="B25" s="8" t="n">
        <v>11.6</v>
      </c>
      <c r="C25" s="8" t="n">
        <v>13.2</v>
      </c>
      <c r="D25" s="8" t="n">
        <v>19.4</v>
      </c>
      <c r="E25" s="5" t="n">
        <v>19</v>
      </c>
    </row>
    <row r="26" spans="1:5">
      <c r="A26" s="4" t="s">
        <v>91</v>
      </c>
      <c r="B26" s="8" t="n">
        <v>241.2</v>
      </c>
      <c r="C26" s="8" t="n">
        <v>230.5</v>
      </c>
      <c r="D26" s="8" t="n">
        <v>358.9</v>
      </c>
      <c r="E26" s="8" t="n">
        <v>552.4</v>
      </c>
    </row>
    <row r="27" spans="1:5">
      <c r="A27" s="4" t="s">
        <v>92</v>
      </c>
      <c r="B27" s="8" t="n">
        <v>16.7</v>
      </c>
      <c r="C27" s="8" t="n">
        <v>16.5</v>
      </c>
      <c r="D27" s="8" t="n">
        <v>27.7</v>
      </c>
      <c r="E27" s="8" t="n">
        <v>19.8</v>
      </c>
    </row>
    <row r="28" spans="1:5">
      <c r="A28" s="4" t="s">
        <v>93</v>
      </c>
      <c r="B28" s="8" t="n">
        <v>224.5</v>
      </c>
      <c r="C28" s="5" t="n">
        <v>214</v>
      </c>
      <c r="D28" s="8" t="n">
        <v>331.2</v>
      </c>
      <c r="E28" s="8" t="n">
        <v>532.6</v>
      </c>
    </row>
    <row r="29" spans="1:5">
      <c r="A29" s="4" t="s">
        <v>94</v>
      </c>
      <c r="B29" s="8" t="n">
        <v>155.1</v>
      </c>
      <c r="C29" s="8" t="n">
        <v>156.4</v>
      </c>
      <c r="D29" s="8" t="n">
        <v>222.1</v>
      </c>
      <c r="E29" s="5" t="n">
        <v>392</v>
      </c>
    </row>
    <row r="30" spans="1:5">
      <c r="A30" s="4" t="s">
        <v>95</v>
      </c>
      <c r="B30" s="8" t="n">
        <v>69.40000000000001</v>
      </c>
      <c r="C30" s="8" t="n">
        <v>57.6</v>
      </c>
      <c r="D30" s="8" t="n">
        <v>109.1</v>
      </c>
      <c r="E30" s="8" t="n">
        <v>140.6</v>
      </c>
    </row>
    <row r="31" spans="1:5">
      <c r="A31" s="4" t="s">
        <v>96</v>
      </c>
      <c r="B31" s="8" t="n">
        <v>5.9</v>
      </c>
      <c r="C31" s="5" t="n">
        <v>0</v>
      </c>
      <c r="D31" s="8" t="n">
        <v>11.8</v>
      </c>
      <c r="E31" s="5" t="n">
        <v>0</v>
      </c>
    </row>
    <row r="32" spans="1:5">
      <c r="A32" s="4" t="s">
        <v>97</v>
      </c>
      <c r="B32" s="7" t="n">
        <v>63.5</v>
      </c>
      <c r="C32" s="7" t="n">
        <v>57.6</v>
      </c>
      <c r="D32" s="7" t="n">
        <v>97.3</v>
      </c>
      <c r="E32" s="7" t="n">
        <v>140.6</v>
      </c>
    </row>
    <row r="33" spans="1:5">
      <c r="A33" s="3" t="s">
        <v>98</v>
      </c>
    </row>
    <row r="34" spans="1:5">
      <c r="A34" s="4" t="s">
        <v>99</v>
      </c>
      <c r="B34" s="9" t="n">
        <v>0.62</v>
      </c>
      <c r="C34" s="9" t="n">
        <v>0.65</v>
      </c>
      <c r="D34" s="9" t="n">
        <v>0.96</v>
      </c>
      <c r="E34" s="9" t="n">
        <v>1.61</v>
      </c>
    </row>
    <row r="35" spans="1:5">
      <c r="A35" s="4" t="s">
        <v>100</v>
      </c>
      <c r="B35" s="9" t="n">
        <v>0.5600000000000001</v>
      </c>
      <c r="C35" s="9" t="n">
        <v>0.59</v>
      </c>
      <c r="D35" s="9" t="n">
        <v>0.87</v>
      </c>
      <c r="E35" s="9" t="n">
        <v>1.49</v>
      </c>
    </row>
    <row r="36" spans="1:5">
      <c r="A36" s="3" t="s">
        <v>101</v>
      </c>
    </row>
    <row r="37" spans="1:5">
      <c r="A37" s="4" t="s">
        <v>102</v>
      </c>
      <c r="B37" s="5" t="n">
        <v>102465109</v>
      </c>
      <c r="C37" s="5" t="n">
        <v>88801343</v>
      </c>
      <c r="D37" s="5" t="n">
        <v>101603587</v>
      </c>
      <c r="E37" s="5" t="n">
        <v>87079007</v>
      </c>
    </row>
    <row r="38" spans="1:5">
      <c r="A38" s="4" t="s">
        <v>103</v>
      </c>
      <c r="B38" s="5" t="n">
        <v>112582728</v>
      </c>
      <c r="C38" s="5" t="n">
        <v>96986255</v>
      </c>
      <c r="D38" s="5" t="n">
        <v>111948144</v>
      </c>
      <c r="E38" s="5" t="n">
        <v>94486422</v>
      </c>
    </row>
    <row r="39" spans="1:5">
      <c r="A39" s="4" t="s">
        <v>104</v>
      </c>
      <c r="B39" s="9" t="n">
        <v>0.27</v>
      </c>
      <c r="C39" s="7" t="n">
        <v>0.1</v>
      </c>
      <c r="D39" s="9" t="n">
        <v>0.6</v>
      </c>
      <c r="E39" s="9" t="n">
        <v>0.26</v>
      </c>
    </row>
    <row r="40" spans="1:5">
      <c r="A40" s="4" t="s">
        <v>105</v>
      </c>
    </row>
    <row r="41" spans="1:5">
      <c r="A41" s="3" t="s">
        <v>68</v>
      </c>
    </row>
    <row r="42" spans="1:5">
      <c r="A42" s="4" t="s">
        <v>106</v>
      </c>
      <c r="B42" s="7" t="n">
        <v>301.3</v>
      </c>
      <c r="C42" s="7" t="n">
        <v>238.8</v>
      </c>
      <c r="D42" s="7" t="n">
        <v>565.8</v>
      </c>
      <c r="E42" s="7" t="n">
        <v>485.1</v>
      </c>
    </row>
    <row r="43" spans="1:5">
      <c r="A43" s="4" t="s">
        <v>107</v>
      </c>
    </row>
    <row r="44" spans="1:5">
      <c r="A44" s="3" t="s">
        <v>68</v>
      </c>
    </row>
    <row r="45" spans="1:5">
      <c r="A45" s="4" t="s">
        <v>69</v>
      </c>
      <c r="B45" s="8" t="n">
        <v>7.4</v>
      </c>
      <c r="C45" s="8" t="n">
        <v>11.1</v>
      </c>
      <c r="D45" s="8" t="n">
        <v>13.7</v>
      </c>
      <c r="E45" s="8" t="n">
        <v>16.7</v>
      </c>
    </row>
    <row r="46" spans="1:5">
      <c r="A46" s="4" t="s">
        <v>108</v>
      </c>
    </row>
    <row r="47" spans="1:5">
      <c r="A47" s="3" t="s">
        <v>68</v>
      </c>
    </row>
    <row r="48" spans="1:5">
      <c r="A48" s="4" t="s">
        <v>69</v>
      </c>
      <c r="B48" s="8" t="n">
        <v>97.40000000000001</v>
      </c>
      <c r="C48" s="8" t="n">
        <v>346.6</v>
      </c>
      <c r="D48" s="5" t="n">
        <v>318</v>
      </c>
      <c r="E48" s="8" t="n">
        <v>424.2</v>
      </c>
    </row>
    <row r="49" spans="1:5">
      <c r="A49" s="4" t="s">
        <v>109</v>
      </c>
    </row>
    <row r="50" spans="1:5">
      <c r="A50" s="3" t="s">
        <v>68</v>
      </c>
    </row>
    <row r="51" spans="1:5">
      <c r="A51" s="4" t="s">
        <v>69</v>
      </c>
      <c r="B51" s="8" t="n">
        <v>327.7</v>
      </c>
      <c r="C51" s="8" t="n">
        <v>185.9</v>
      </c>
      <c r="D51" s="8" t="n">
        <v>415.2</v>
      </c>
      <c r="E51" s="8" t="n">
        <v>784.3</v>
      </c>
    </row>
    <row r="52" spans="1:5">
      <c r="A52" s="4" t="s">
        <v>110</v>
      </c>
    </row>
    <row r="53" spans="1:5">
      <c r="A53" s="3" t="s">
        <v>68</v>
      </c>
    </row>
    <row r="54" spans="1:5">
      <c r="A54" s="4" t="s">
        <v>69</v>
      </c>
      <c r="B54" s="8" t="n">
        <v>36.3</v>
      </c>
      <c r="C54" s="8" t="n">
        <v>26.7</v>
      </c>
      <c r="D54" s="8" t="n">
        <v>63.8</v>
      </c>
      <c r="E54" s="8" t="n">
        <v>26.5</v>
      </c>
    </row>
    <row r="55" spans="1:5">
      <c r="A55" s="4" t="s">
        <v>111</v>
      </c>
    </row>
    <row r="56" spans="1:5">
      <c r="A56" s="3" t="s">
        <v>68</v>
      </c>
    </row>
    <row r="57" spans="1:5">
      <c r="A57" s="4" t="s">
        <v>69</v>
      </c>
      <c r="B57" s="7" t="n">
        <v>41.9</v>
      </c>
      <c r="C57" s="7" t="n">
        <v>32.3</v>
      </c>
      <c r="D57" s="7" t="n">
        <v>68.5</v>
      </c>
      <c r="E57" s="7" t="n">
        <v>7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3</v>
      </c>
      <c r="B1" s="2" t="s">
        <v>66</v>
      </c>
      <c r="D1" s="2" t="s">
        <v>1</v>
      </c>
    </row>
    <row r="2" spans="1:6">
      <c r="B2" s="2" t="s">
        <v>2</v>
      </c>
      <c r="C2" s="2" t="s">
        <v>67</v>
      </c>
      <c r="D2" s="2" t="s">
        <v>2</v>
      </c>
      <c r="E2" s="2" t="s">
        <v>67</v>
      </c>
      <c r="F2" s="2" t="s">
        <v>23</v>
      </c>
    </row>
    <row r="3" spans="1:6">
      <c r="A3" s="3" t="s">
        <v>189</v>
      </c>
    </row>
    <row r="4" spans="1:6">
      <c r="A4" s="4" t="s">
        <v>399</v>
      </c>
      <c r="B4" s="10" t="n">
        <v>52</v>
      </c>
      <c r="C4" s="7" t="n">
        <v>41.8</v>
      </c>
      <c r="D4" s="10" t="n">
        <v>98</v>
      </c>
      <c r="E4" s="7" t="n">
        <v>82.3</v>
      </c>
    </row>
    <row r="5" spans="1:6">
      <c r="A5" s="4" t="s">
        <v>434</v>
      </c>
      <c r="B5" s="8" t="n">
        <v>2014.1</v>
      </c>
      <c r="D5" s="7" t="n">
        <v>2014.1</v>
      </c>
      <c r="F5" s="7" t="n">
        <v>1894.8</v>
      </c>
    </row>
    <row r="6" spans="1:6">
      <c r="A6" s="4" t="s">
        <v>435</v>
      </c>
      <c r="D6" s="4" t="s">
        <v>436</v>
      </c>
    </row>
    <row r="7" spans="1:6">
      <c r="A7" s="4" t="s">
        <v>437</v>
      </c>
      <c r="D7" s="4" t="s">
        <v>438</v>
      </c>
    </row>
    <row r="8" spans="1:6">
      <c r="A8" s="4" t="s">
        <v>439</v>
      </c>
      <c r="B8" s="7" t="n">
        <v>5.1</v>
      </c>
      <c r="C8" s="7" t="n">
        <v>5.2</v>
      </c>
      <c r="D8" s="7" t="n">
        <v>-1.6</v>
      </c>
      <c r="E8" s="7" t="n">
        <v>1.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15"/>
  </cols>
  <sheetData>
    <row r="1" spans="1:2">
      <c r="A1" s="1" t="s">
        <v>440</v>
      </c>
      <c r="B1" s="2" t="s">
        <v>1</v>
      </c>
    </row>
    <row r="2" spans="1:2">
      <c r="B2" s="2" t="s">
        <v>2</v>
      </c>
    </row>
    <row r="3" spans="1:2">
      <c r="A3" s="4" t="s">
        <v>400</v>
      </c>
    </row>
    <row r="4" spans="1:2">
      <c r="A4" s="3" t="s">
        <v>441</v>
      </c>
    </row>
    <row r="5" spans="1:2">
      <c r="A5" s="4" t="s">
        <v>442</v>
      </c>
      <c r="B5" s="4" t="s">
        <v>443</v>
      </c>
    </row>
    <row r="6" spans="1:2">
      <c r="A6" s="4" t="s">
        <v>426</v>
      </c>
    </row>
    <row r="7" spans="1:2">
      <c r="A7" s="3" t="s">
        <v>441</v>
      </c>
    </row>
    <row r="8" spans="1:2">
      <c r="A8" s="4" t="s">
        <v>442</v>
      </c>
      <c r="B8" s="4" t="s">
        <v>4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66</v>
      </c>
      <c r="D1" s="2" t="s">
        <v>1</v>
      </c>
    </row>
    <row r="2" spans="1:5">
      <c r="B2" s="2" t="s">
        <v>2</v>
      </c>
      <c r="C2" s="2" t="s">
        <v>67</v>
      </c>
      <c r="D2" s="2" t="s">
        <v>2</v>
      </c>
      <c r="E2" s="2" t="s">
        <v>67</v>
      </c>
    </row>
    <row r="3" spans="1:5">
      <c r="A3" s="3" t="s">
        <v>446</v>
      </c>
    </row>
    <row r="4" spans="1:5">
      <c r="A4" s="4" t="s">
        <v>447</v>
      </c>
      <c r="B4" s="7" t="n">
        <v>2.6</v>
      </c>
      <c r="C4" s="7" t="n">
        <v>2.5</v>
      </c>
      <c r="D4" s="7" t="n">
        <v>5.3</v>
      </c>
      <c r="E4" s="10" t="n">
        <v>5</v>
      </c>
    </row>
    <row r="5" spans="1:5">
      <c r="A5" s="4" t="s">
        <v>400</v>
      </c>
    </row>
    <row r="6" spans="1:5">
      <c r="A6" s="3" t="s">
        <v>446</v>
      </c>
    </row>
    <row r="7" spans="1:5">
      <c r="A7" s="4" t="s">
        <v>448</v>
      </c>
      <c r="D7" s="4" t="s">
        <v>410</v>
      </c>
    </row>
    <row r="8" spans="1:5">
      <c r="A8" s="4" t="s">
        <v>426</v>
      </c>
    </row>
    <row r="9" spans="1:5">
      <c r="A9" s="3" t="s">
        <v>446</v>
      </c>
    </row>
    <row r="10" spans="1:5">
      <c r="A10" s="4" t="s">
        <v>448</v>
      </c>
      <c r="D10" s="4" t="s">
        <v>39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23</v>
      </c>
    </row>
    <row r="2" spans="1:3">
      <c r="A2" s="4" t="s">
        <v>450</v>
      </c>
    </row>
    <row r="3" spans="1:3">
      <c r="A3" s="3" t="s">
        <v>451</v>
      </c>
    </row>
    <row r="4" spans="1:3">
      <c r="A4" s="4" t="s">
        <v>452</v>
      </c>
      <c r="B4" s="7" t="n">
        <v>-75.7</v>
      </c>
      <c r="C4" s="7" t="n">
        <v>-68.8</v>
      </c>
    </row>
    <row r="5" spans="1:3">
      <c r="A5" s="4" t="s">
        <v>453</v>
      </c>
    </row>
    <row r="6" spans="1:3">
      <c r="A6" s="3" t="s">
        <v>451</v>
      </c>
    </row>
    <row r="7" spans="1:3">
      <c r="A7" s="4" t="s">
        <v>452</v>
      </c>
      <c r="B7" s="8" t="n">
        <v>-3.9</v>
      </c>
      <c r="C7" s="8" t="n">
        <v>-3.9</v>
      </c>
    </row>
    <row r="8" spans="1:3">
      <c r="A8" s="4" t="s">
        <v>454</v>
      </c>
    </row>
    <row r="9" spans="1:3">
      <c r="A9" s="3" t="s">
        <v>451</v>
      </c>
    </row>
    <row r="10" spans="1:3">
      <c r="A10" s="4" t="s">
        <v>452</v>
      </c>
      <c r="B10" s="7" t="n">
        <v>-79.59999999999999</v>
      </c>
      <c r="C10" s="7" t="n">
        <v>-72.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23</v>
      </c>
    </row>
    <row r="2" spans="1:3">
      <c r="A2" s="3" t="s">
        <v>24</v>
      </c>
    </row>
    <row r="3" spans="1:3">
      <c r="A3" s="4" t="s">
        <v>456</v>
      </c>
      <c r="B3" s="7" t="n">
        <v>6038.7</v>
      </c>
      <c r="C3" s="7" t="n">
        <v>5316.4</v>
      </c>
    </row>
    <row r="4" spans="1:3">
      <c r="A4" s="3" t="s">
        <v>457</v>
      </c>
    </row>
    <row r="5" spans="1:3">
      <c r="A5" s="4" t="s">
        <v>40</v>
      </c>
      <c r="B5" s="8" t="n">
        <v>4835.1</v>
      </c>
      <c r="C5" s="8" t="n">
        <v>4303.8</v>
      </c>
    </row>
    <row r="6" spans="1:3">
      <c r="A6" s="4" t="s">
        <v>458</v>
      </c>
      <c r="B6" s="5" t="n">
        <v>1</v>
      </c>
      <c r="C6" s="5" t="n">
        <v>1</v>
      </c>
    </row>
    <row r="7" spans="1:3">
      <c r="A7" s="4" t="s">
        <v>459</v>
      </c>
      <c r="B7" s="8" t="n">
        <v>2.2</v>
      </c>
      <c r="C7" s="8" t="n">
        <v>1.2</v>
      </c>
    </row>
    <row r="8" spans="1:3">
      <c r="A8" s="4" t="s">
        <v>460</v>
      </c>
      <c r="B8" s="8" t="n">
        <v>4838.3</v>
      </c>
      <c r="C8" s="5" t="n">
        <v>4306</v>
      </c>
    </row>
    <row r="9" spans="1:3">
      <c r="A9" s="4" t="s">
        <v>461</v>
      </c>
    </row>
    <row r="10" spans="1:3">
      <c r="A10" s="3" t="s">
        <v>24</v>
      </c>
    </row>
    <row r="11" spans="1:3">
      <c r="A11" s="4" t="s">
        <v>456</v>
      </c>
      <c r="B11" s="8" t="n">
        <v>11.1</v>
      </c>
      <c r="C11" s="8" t="n">
        <v>7.9</v>
      </c>
    </row>
    <row r="12" spans="1:3">
      <c r="A12" s="4" t="s">
        <v>462</v>
      </c>
    </row>
    <row r="13" spans="1:3">
      <c r="A13" s="3" t="s">
        <v>24</v>
      </c>
    </row>
    <row r="14" spans="1:3">
      <c r="A14" s="4" t="s">
        <v>456</v>
      </c>
      <c r="B14" s="8" t="n">
        <v>640.1</v>
      </c>
      <c r="C14" s="8" t="n">
        <v>413.4</v>
      </c>
    </row>
    <row r="15" spans="1:3">
      <c r="A15" s="4" t="s">
        <v>463</v>
      </c>
    </row>
    <row r="16" spans="1:3">
      <c r="A16" s="3" t="s">
        <v>24</v>
      </c>
    </row>
    <row r="17" spans="1:3">
      <c r="A17" s="4" t="s">
        <v>456</v>
      </c>
      <c r="B17" s="8" t="n">
        <v>4597.1</v>
      </c>
      <c r="C17" s="8" t="n">
        <v>4112.7</v>
      </c>
    </row>
    <row r="18" spans="1:3">
      <c r="A18" s="4" t="s">
        <v>464</v>
      </c>
    </row>
    <row r="19" spans="1:3">
      <c r="A19" s="3" t="s">
        <v>24</v>
      </c>
    </row>
    <row r="20" spans="1:3">
      <c r="A20" s="4" t="s">
        <v>456</v>
      </c>
      <c r="C20" s="8" t="n">
        <v>0.3</v>
      </c>
    </row>
    <row r="21" spans="1:3">
      <c r="A21" s="4" t="s">
        <v>30</v>
      </c>
    </row>
    <row r="22" spans="1:3">
      <c r="A22" s="3" t="s">
        <v>24</v>
      </c>
    </row>
    <row r="23" spans="1:3">
      <c r="A23" s="4" t="s">
        <v>456</v>
      </c>
      <c r="B23" s="8" t="n">
        <v>5248.3</v>
      </c>
      <c r="C23" s="8" t="n">
        <v>4534.3</v>
      </c>
    </row>
    <row r="24" spans="1:3">
      <c r="A24" s="4" t="s">
        <v>465</v>
      </c>
    </row>
    <row r="25" spans="1:3">
      <c r="A25" s="3" t="s">
        <v>24</v>
      </c>
    </row>
    <row r="26" spans="1:3">
      <c r="A26" s="4" t="s">
        <v>456</v>
      </c>
      <c r="B26" s="8" t="n">
        <v>446.7</v>
      </c>
      <c r="C26" s="8" t="n">
        <v>405.4</v>
      </c>
    </row>
    <row r="27" spans="1:3">
      <c r="A27" s="4" t="s">
        <v>462</v>
      </c>
    </row>
    <row r="28" spans="1:3">
      <c r="A28" s="3" t="s">
        <v>24</v>
      </c>
    </row>
    <row r="29" spans="1:3">
      <c r="A29" s="4" t="s">
        <v>456</v>
      </c>
      <c r="B29" s="8" t="n">
        <v>155.9</v>
      </c>
      <c r="C29" s="8" t="n">
        <v>194.1</v>
      </c>
    </row>
    <row r="30" spans="1:3">
      <c r="A30" s="4" t="s">
        <v>466</v>
      </c>
    </row>
    <row r="31" spans="1:3">
      <c r="A31" s="3" t="s">
        <v>24</v>
      </c>
    </row>
    <row r="32" spans="1:3">
      <c r="A32" s="4" t="s">
        <v>456</v>
      </c>
      <c r="B32" s="8" t="n">
        <v>187.6</v>
      </c>
      <c r="C32" s="8" t="n">
        <v>182.2</v>
      </c>
    </row>
    <row r="33" spans="1:3">
      <c r="A33" s="4" t="s">
        <v>28</v>
      </c>
    </row>
    <row r="34" spans="1:3">
      <c r="A34" s="3" t="s">
        <v>24</v>
      </c>
    </row>
    <row r="35" spans="1:3">
      <c r="A35" s="4" t="s">
        <v>456</v>
      </c>
      <c r="B35" s="8" t="n">
        <v>343.5</v>
      </c>
      <c r="C35" s="8" t="n">
        <v>376.3</v>
      </c>
    </row>
    <row r="36" spans="1:3">
      <c r="A36" s="4" t="s">
        <v>459</v>
      </c>
    </row>
    <row r="37" spans="1:3">
      <c r="A37" s="3" t="s">
        <v>24</v>
      </c>
    </row>
    <row r="38" spans="1:3">
      <c r="A38" s="4" t="s">
        <v>456</v>
      </c>
      <c r="B38" s="8" t="n">
        <v>0.2</v>
      </c>
      <c r="C38" s="8" t="n">
        <v>0.4</v>
      </c>
    </row>
    <row r="39" spans="1:3">
      <c r="A39" s="4" t="s">
        <v>467</v>
      </c>
    </row>
    <row r="40" spans="1:3">
      <c r="A40" s="3" t="s">
        <v>24</v>
      </c>
    </row>
    <row r="41" spans="1:3">
      <c r="A41" s="4" t="s">
        <v>456</v>
      </c>
      <c r="B41" s="5" t="n">
        <v>0</v>
      </c>
      <c r="C41" s="5" t="n">
        <v>0</v>
      </c>
    </row>
    <row r="42" spans="1:3">
      <c r="A42" s="3" t="s">
        <v>457</v>
      </c>
    </row>
    <row r="43" spans="1:3">
      <c r="A43" s="4" t="s">
        <v>40</v>
      </c>
      <c r="B43" s="5" t="n">
        <v>0</v>
      </c>
      <c r="C43" s="5" t="n">
        <v>0</v>
      </c>
    </row>
    <row r="44" spans="1:3">
      <c r="A44" s="4" t="s">
        <v>458</v>
      </c>
      <c r="B44" s="5" t="n">
        <v>0</v>
      </c>
      <c r="C44" s="5" t="n">
        <v>0</v>
      </c>
    </row>
    <row r="45" spans="1:3">
      <c r="A45" s="4" t="s">
        <v>459</v>
      </c>
      <c r="B45" s="5" t="n">
        <v>0</v>
      </c>
      <c r="C45" s="5" t="n">
        <v>0</v>
      </c>
    </row>
    <row r="46" spans="1:3">
      <c r="A46" s="4" t="s">
        <v>460</v>
      </c>
      <c r="B46" s="5" t="n">
        <v>0</v>
      </c>
      <c r="C46" s="5" t="n">
        <v>0</v>
      </c>
    </row>
    <row r="47" spans="1:3">
      <c r="A47" s="4" t="s">
        <v>468</v>
      </c>
    </row>
    <row r="48" spans="1:3">
      <c r="A48" s="3" t="s">
        <v>24</v>
      </c>
    </row>
    <row r="49" spans="1:3">
      <c r="A49" s="4" t="s">
        <v>456</v>
      </c>
      <c r="B49" s="5" t="n">
        <v>0</v>
      </c>
      <c r="C49" s="5" t="n">
        <v>0</v>
      </c>
    </row>
    <row r="50" spans="1:3">
      <c r="A50" s="4" t="s">
        <v>469</v>
      </c>
    </row>
    <row r="51" spans="1:3">
      <c r="A51" s="3" t="s">
        <v>24</v>
      </c>
    </row>
    <row r="52" spans="1:3">
      <c r="A52" s="4" t="s">
        <v>456</v>
      </c>
      <c r="B52" s="5" t="n">
        <v>0</v>
      </c>
      <c r="C52" s="5" t="n">
        <v>0</v>
      </c>
    </row>
    <row r="53" spans="1:3">
      <c r="A53" s="4" t="s">
        <v>470</v>
      </c>
    </row>
    <row r="54" spans="1:3">
      <c r="A54" s="3" t="s">
        <v>24</v>
      </c>
    </row>
    <row r="55" spans="1:3">
      <c r="A55" s="4" t="s">
        <v>456</v>
      </c>
      <c r="B55" s="5" t="n">
        <v>0</v>
      </c>
      <c r="C55" s="5" t="n">
        <v>0</v>
      </c>
    </row>
    <row r="56" spans="1:3">
      <c r="A56" s="4" t="s">
        <v>471</v>
      </c>
    </row>
    <row r="57" spans="1:3">
      <c r="A57" s="3" t="s">
        <v>24</v>
      </c>
    </row>
    <row r="58" spans="1:3">
      <c r="A58" s="4" t="s">
        <v>456</v>
      </c>
      <c r="C58" s="5" t="n">
        <v>0</v>
      </c>
    </row>
    <row r="59" spans="1:3">
      <c r="A59" s="4" t="s">
        <v>472</v>
      </c>
    </row>
    <row r="60" spans="1:3">
      <c r="A60" s="3" t="s">
        <v>24</v>
      </c>
    </row>
    <row r="61" spans="1:3">
      <c r="A61" s="4" t="s">
        <v>456</v>
      </c>
      <c r="B61" s="5" t="n">
        <v>0</v>
      </c>
      <c r="C61" s="5" t="n">
        <v>0</v>
      </c>
    </row>
    <row r="62" spans="1:3">
      <c r="A62" s="4" t="s">
        <v>473</v>
      </c>
    </row>
    <row r="63" spans="1:3">
      <c r="A63" s="3" t="s">
        <v>24</v>
      </c>
    </row>
    <row r="64" spans="1:3">
      <c r="A64" s="4" t="s">
        <v>456</v>
      </c>
      <c r="B64" s="5" t="n">
        <v>0</v>
      </c>
      <c r="C64" s="5" t="n">
        <v>0</v>
      </c>
    </row>
    <row r="65" spans="1:3">
      <c r="A65" s="4" t="s">
        <v>469</v>
      </c>
    </row>
    <row r="66" spans="1:3">
      <c r="A66" s="3" t="s">
        <v>24</v>
      </c>
    </row>
    <row r="67" spans="1:3">
      <c r="A67" s="4" t="s">
        <v>456</v>
      </c>
      <c r="B67" s="5" t="n">
        <v>0</v>
      </c>
      <c r="C67" s="5" t="n">
        <v>0</v>
      </c>
    </row>
    <row r="68" spans="1:3">
      <c r="A68" s="4" t="s">
        <v>474</v>
      </c>
    </row>
    <row r="69" spans="1:3">
      <c r="A69" s="3" t="s">
        <v>24</v>
      </c>
    </row>
    <row r="70" spans="1:3">
      <c r="A70" s="4" t="s">
        <v>456</v>
      </c>
      <c r="B70" s="5" t="n">
        <v>0</v>
      </c>
      <c r="C70" s="5" t="n">
        <v>0</v>
      </c>
    </row>
    <row r="71" spans="1:3">
      <c r="A71" s="4" t="s">
        <v>475</v>
      </c>
    </row>
    <row r="72" spans="1:3">
      <c r="A72" s="3" t="s">
        <v>24</v>
      </c>
    </row>
    <row r="73" spans="1:3">
      <c r="A73" s="4" t="s">
        <v>456</v>
      </c>
      <c r="B73" s="5" t="n">
        <v>0</v>
      </c>
      <c r="C73" s="5" t="n">
        <v>0</v>
      </c>
    </row>
    <row r="74" spans="1:3">
      <c r="A74" s="4" t="s">
        <v>476</v>
      </c>
    </row>
    <row r="75" spans="1:3">
      <c r="A75" s="3" t="s">
        <v>24</v>
      </c>
    </row>
    <row r="76" spans="1:3">
      <c r="A76" s="4" t="s">
        <v>456</v>
      </c>
      <c r="B76" s="5" t="n">
        <v>0</v>
      </c>
      <c r="C76" s="5" t="n">
        <v>0</v>
      </c>
    </row>
    <row r="77" spans="1:3">
      <c r="A77" s="4" t="s">
        <v>477</v>
      </c>
    </row>
    <row r="78" spans="1:3">
      <c r="A78" s="3" t="s">
        <v>24</v>
      </c>
    </row>
    <row r="79" spans="1:3">
      <c r="A79" s="4" t="s">
        <v>456</v>
      </c>
      <c r="B79" s="8" t="n">
        <v>343.7</v>
      </c>
      <c r="C79" s="8" t="n">
        <v>376.7</v>
      </c>
    </row>
    <row r="80" spans="1:3">
      <c r="A80" s="3" t="s">
        <v>457</v>
      </c>
    </row>
    <row r="81" spans="1:3">
      <c r="A81" s="4" t="s">
        <v>40</v>
      </c>
      <c r="B81" s="5" t="n">
        <v>0</v>
      </c>
      <c r="C81" s="5" t="n">
        <v>0</v>
      </c>
    </row>
    <row r="82" spans="1:3">
      <c r="A82" s="4" t="s">
        <v>458</v>
      </c>
      <c r="B82" s="5" t="n">
        <v>0</v>
      </c>
      <c r="C82" s="5" t="n">
        <v>0</v>
      </c>
    </row>
    <row r="83" spans="1:3">
      <c r="A83" s="4" t="s">
        <v>459</v>
      </c>
      <c r="B83" s="8" t="n">
        <v>2.2</v>
      </c>
      <c r="C83" s="8" t="n">
        <v>1.2</v>
      </c>
    </row>
    <row r="84" spans="1:3">
      <c r="A84" s="4" t="s">
        <v>460</v>
      </c>
      <c r="B84" s="8" t="n">
        <v>2.2</v>
      </c>
      <c r="C84" s="8" t="n">
        <v>1.2</v>
      </c>
    </row>
    <row r="85" spans="1:3">
      <c r="A85" s="4" t="s">
        <v>478</v>
      </c>
    </row>
    <row r="86" spans="1:3">
      <c r="A86" s="3" t="s">
        <v>24</v>
      </c>
    </row>
    <row r="87" spans="1:3">
      <c r="A87" s="4" t="s">
        <v>456</v>
      </c>
      <c r="B87" s="5" t="n">
        <v>0</v>
      </c>
      <c r="C87" s="5" t="n">
        <v>0</v>
      </c>
    </row>
    <row r="88" spans="1:3">
      <c r="A88" s="4" t="s">
        <v>479</v>
      </c>
    </row>
    <row r="89" spans="1:3">
      <c r="A89" s="3" t="s">
        <v>24</v>
      </c>
    </row>
    <row r="90" spans="1:3">
      <c r="A90" s="4" t="s">
        <v>456</v>
      </c>
      <c r="B90" s="5" t="n">
        <v>0</v>
      </c>
      <c r="C90" s="5" t="n">
        <v>0</v>
      </c>
    </row>
    <row r="91" spans="1:3">
      <c r="A91" s="4" t="s">
        <v>480</v>
      </c>
    </row>
    <row r="92" spans="1:3">
      <c r="A92" s="3" t="s">
        <v>24</v>
      </c>
    </row>
    <row r="93" spans="1:3">
      <c r="A93" s="4" t="s">
        <v>456</v>
      </c>
      <c r="B93" s="5" t="n">
        <v>0</v>
      </c>
      <c r="C93" s="5" t="n">
        <v>0</v>
      </c>
    </row>
    <row r="94" spans="1:3">
      <c r="A94" s="4" t="s">
        <v>481</v>
      </c>
    </row>
    <row r="95" spans="1:3">
      <c r="A95" s="3" t="s">
        <v>24</v>
      </c>
    </row>
    <row r="96" spans="1:3">
      <c r="A96" s="4" t="s">
        <v>456</v>
      </c>
      <c r="C96" s="5" t="n">
        <v>0</v>
      </c>
    </row>
    <row r="97" spans="1:3">
      <c r="A97" s="4" t="s">
        <v>482</v>
      </c>
    </row>
    <row r="98" spans="1:3">
      <c r="A98" s="3" t="s">
        <v>24</v>
      </c>
    </row>
    <row r="99" spans="1:3">
      <c r="A99" s="4" t="s">
        <v>456</v>
      </c>
      <c r="B99" s="5" t="n">
        <v>0</v>
      </c>
      <c r="C99" s="5" t="n">
        <v>0</v>
      </c>
    </row>
    <row r="100" spans="1:3">
      <c r="A100" s="4" t="s">
        <v>483</v>
      </c>
    </row>
    <row r="101" spans="1:3">
      <c r="A101" s="3" t="s">
        <v>24</v>
      </c>
    </row>
    <row r="102" spans="1:3">
      <c r="A102" s="4" t="s">
        <v>456</v>
      </c>
      <c r="B102" s="5" t="n">
        <v>0</v>
      </c>
      <c r="C102" s="5" t="n">
        <v>0</v>
      </c>
    </row>
    <row r="103" spans="1:3">
      <c r="A103" s="4" t="s">
        <v>479</v>
      </c>
    </row>
    <row r="104" spans="1:3">
      <c r="A104" s="3" t="s">
        <v>24</v>
      </c>
    </row>
    <row r="105" spans="1:3">
      <c r="A105" s="4" t="s">
        <v>456</v>
      </c>
      <c r="B105" s="8" t="n">
        <v>155.9</v>
      </c>
      <c r="C105" s="8" t="n">
        <v>194.1</v>
      </c>
    </row>
    <row r="106" spans="1:3">
      <c r="A106" s="4" t="s">
        <v>484</v>
      </c>
    </row>
    <row r="107" spans="1:3">
      <c r="A107" s="3" t="s">
        <v>24</v>
      </c>
    </row>
    <row r="108" spans="1:3">
      <c r="A108" s="4" t="s">
        <v>456</v>
      </c>
      <c r="B108" s="8" t="n">
        <v>187.6</v>
      </c>
      <c r="C108" s="8" t="n">
        <v>182.2</v>
      </c>
    </row>
    <row r="109" spans="1:3">
      <c r="A109" s="4" t="s">
        <v>485</v>
      </c>
    </row>
    <row r="110" spans="1:3">
      <c r="A110" s="3" t="s">
        <v>24</v>
      </c>
    </row>
    <row r="111" spans="1:3">
      <c r="A111" s="4" t="s">
        <v>456</v>
      </c>
      <c r="B111" s="8" t="n">
        <v>343.5</v>
      </c>
      <c r="C111" s="8" t="n">
        <v>376.3</v>
      </c>
    </row>
    <row r="112" spans="1:3">
      <c r="A112" s="4" t="s">
        <v>486</v>
      </c>
    </row>
    <row r="113" spans="1:3">
      <c r="A113" s="3" t="s">
        <v>24</v>
      </c>
    </row>
    <row r="114" spans="1:3">
      <c r="A114" s="4" t="s">
        <v>456</v>
      </c>
      <c r="B114" s="8" t="n">
        <v>0.2</v>
      </c>
      <c r="C114" s="8" t="n">
        <v>0.4</v>
      </c>
    </row>
    <row r="115" spans="1:3">
      <c r="A115" s="4" t="s">
        <v>487</v>
      </c>
    </row>
    <row r="116" spans="1:3">
      <c r="A116" s="3" t="s">
        <v>24</v>
      </c>
    </row>
    <row r="117" spans="1:3">
      <c r="A117" s="4" t="s">
        <v>456</v>
      </c>
      <c r="B117" s="5" t="n">
        <v>5695</v>
      </c>
      <c r="C117" s="8" t="n">
        <v>4939.7</v>
      </c>
    </row>
    <row r="118" spans="1:3">
      <c r="A118" s="3" t="s">
        <v>457</v>
      </c>
    </row>
    <row r="119" spans="1:3">
      <c r="A119" s="4" t="s">
        <v>40</v>
      </c>
      <c r="B119" s="8" t="n">
        <v>4835.1</v>
      </c>
      <c r="C119" s="8" t="n">
        <v>4303.8</v>
      </c>
    </row>
    <row r="120" spans="1:3">
      <c r="A120" s="4" t="s">
        <v>458</v>
      </c>
      <c r="B120" s="5" t="n">
        <v>1</v>
      </c>
      <c r="C120" s="5" t="n">
        <v>1</v>
      </c>
    </row>
    <row r="121" spans="1:3">
      <c r="A121" s="4" t="s">
        <v>459</v>
      </c>
      <c r="B121" s="5" t="n">
        <v>0</v>
      </c>
      <c r="C121" s="5" t="n">
        <v>0</v>
      </c>
    </row>
    <row r="122" spans="1:3">
      <c r="A122" s="4" t="s">
        <v>460</v>
      </c>
      <c r="B122" s="8" t="n">
        <v>4836.1</v>
      </c>
      <c r="C122" s="8" t="n">
        <v>4304.8</v>
      </c>
    </row>
    <row r="123" spans="1:3">
      <c r="A123" s="4" t="s">
        <v>488</v>
      </c>
    </row>
    <row r="124" spans="1:3">
      <c r="A124" s="3" t="s">
        <v>24</v>
      </c>
    </row>
    <row r="125" spans="1:3">
      <c r="A125" s="4" t="s">
        <v>456</v>
      </c>
      <c r="B125" s="8" t="n">
        <v>11.1</v>
      </c>
      <c r="C125" s="8" t="n">
        <v>7.9</v>
      </c>
    </row>
    <row r="126" spans="1:3">
      <c r="A126" s="4" t="s">
        <v>489</v>
      </c>
    </row>
    <row r="127" spans="1:3">
      <c r="A127" s="3" t="s">
        <v>24</v>
      </c>
    </row>
    <row r="128" spans="1:3">
      <c r="A128" s="4" t="s">
        <v>456</v>
      </c>
      <c r="B128" s="8" t="n">
        <v>640.1</v>
      </c>
      <c r="C128" s="8" t="n">
        <v>413.4</v>
      </c>
    </row>
    <row r="129" spans="1:3">
      <c r="A129" s="4" t="s">
        <v>490</v>
      </c>
    </row>
    <row r="130" spans="1:3">
      <c r="A130" s="3" t="s">
        <v>24</v>
      </c>
    </row>
    <row r="131" spans="1:3">
      <c r="A131" s="4" t="s">
        <v>456</v>
      </c>
      <c r="B131" s="8" t="n">
        <v>4597.1</v>
      </c>
      <c r="C131" s="8" t="n">
        <v>4112.7</v>
      </c>
    </row>
    <row r="132" spans="1:3">
      <c r="A132" s="4" t="s">
        <v>491</v>
      </c>
    </row>
    <row r="133" spans="1:3">
      <c r="A133" s="3" t="s">
        <v>24</v>
      </c>
    </row>
    <row r="134" spans="1:3">
      <c r="A134" s="4" t="s">
        <v>456</v>
      </c>
      <c r="C134" s="8" t="n">
        <v>0.3</v>
      </c>
    </row>
    <row r="135" spans="1:3">
      <c r="A135" s="4" t="s">
        <v>492</v>
      </c>
    </row>
    <row r="136" spans="1:3">
      <c r="A136" s="3" t="s">
        <v>24</v>
      </c>
    </row>
    <row r="137" spans="1:3">
      <c r="A137" s="4" t="s">
        <v>456</v>
      </c>
      <c r="B137" s="8" t="n">
        <v>5248.3</v>
      </c>
      <c r="C137" s="8" t="n">
        <v>4534.3</v>
      </c>
    </row>
    <row r="138" spans="1:3">
      <c r="A138" s="4" t="s">
        <v>493</v>
      </c>
    </row>
    <row r="139" spans="1:3">
      <c r="A139" s="3" t="s">
        <v>24</v>
      </c>
    </row>
    <row r="140" spans="1:3">
      <c r="A140" s="4" t="s">
        <v>456</v>
      </c>
      <c r="B140" s="8" t="n">
        <v>446.7</v>
      </c>
      <c r="C140" s="8" t="n">
        <v>405.4</v>
      </c>
    </row>
    <row r="141" spans="1:3">
      <c r="A141" s="4" t="s">
        <v>489</v>
      </c>
    </row>
    <row r="142" spans="1:3">
      <c r="A142" s="3" t="s">
        <v>24</v>
      </c>
    </row>
    <row r="143" spans="1:3">
      <c r="A143" s="4" t="s">
        <v>456</v>
      </c>
      <c r="B143" s="5" t="n">
        <v>0</v>
      </c>
      <c r="C143" s="5" t="n">
        <v>0</v>
      </c>
    </row>
    <row r="144" spans="1:3">
      <c r="A144" s="4" t="s">
        <v>494</v>
      </c>
    </row>
    <row r="145" spans="1:3">
      <c r="A145" s="3" t="s">
        <v>24</v>
      </c>
    </row>
    <row r="146" spans="1:3">
      <c r="A146" s="4" t="s">
        <v>456</v>
      </c>
      <c r="B146" s="5" t="n">
        <v>0</v>
      </c>
      <c r="C146" s="5" t="n">
        <v>0</v>
      </c>
    </row>
    <row r="147" spans="1:3">
      <c r="A147" s="4" t="s">
        <v>495</v>
      </c>
    </row>
    <row r="148" spans="1:3">
      <c r="A148" s="3" t="s">
        <v>24</v>
      </c>
    </row>
    <row r="149" spans="1:3">
      <c r="A149" s="4" t="s">
        <v>456</v>
      </c>
      <c r="B149" s="5" t="n">
        <v>0</v>
      </c>
      <c r="C149" s="5" t="n">
        <v>0</v>
      </c>
    </row>
    <row r="150" spans="1:3">
      <c r="A150" s="4" t="s">
        <v>496</v>
      </c>
    </row>
    <row r="151" spans="1:3">
      <c r="A151" s="3" t="s">
        <v>24</v>
      </c>
    </row>
    <row r="152" spans="1:3">
      <c r="A152" s="4" t="s">
        <v>456</v>
      </c>
      <c r="B152" s="10" t="n">
        <v>0</v>
      </c>
      <c r="C152" s="10"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497</v>
      </c>
      <c r="B1" s="2" t="s">
        <v>1</v>
      </c>
    </row>
    <row r="2" spans="1:2">
      <c r="B2" s="2" t="s">
        <v>2</v>
      </c>
    </row>
    <row r="3" spans="1:2">
      <c r="A3" s="3" t="s">
        <v>192</v>
      </c>
    </row>
    <row r="4" spans="1:2">
      <c r="A4" s="4" t="s">
        <v>498</v>
      </c>
      <c r="B4" s="4" t="s">
        <v>4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66</v>
      </c>
      <c r="D1" s="2" t="s">
        <v>1</v>
      </c>
    </row>
    <row r="2" spans="1:5">
      <c r="B2" s="2" t="s">
        <v>2</v>
      </c>
      <c r="C2" s="2" t="s">
        <v>67</v>
      </c>
      <c r="D2" s="2" t="s">
        <v>2</v>
      </c>
      <c r="E2" s="2" t="s">
        <v>67</v>
      </c>
    </row>
    <row r="3" spans="1:5">
      <c r="A3" s="3" t="s">
        <v>501</v>
      </c>
    </row>
    <row r="4" spans="1:5">
      <c r="A4" s="4" t="s">
        <v>502</v>
      </c>
      <c r="B4" s="7" t="n">
        <v>5450.2</v>
      </c>
      <c r="C4" s="10" t="n">
        <v>4059</v>
      </c>
      <c r="D4" s="7" t="n">
        <v>4939.7</v>
      </c>
      <c r="E4" s="7" t="n">
        <v>4046.3</v>
      </c>
    </row>
    <row r="5" spans="1:5">
      <c r="A5" s="4" t="s">
        <v>503</v>
      </c>
      <c r="B5" s="8" t="n">
        <v>1225.8</v>
      </c>
      <c r="C5" s="8" t="n">
        <v>884.2</v>
      </c>
      <c r="D5" s="5" t="n">
        <v>2182</v>
      </c>
      <c r="E5" s="8" t="n">
        <v>1575.7</v>
      </c>
    </row>
    <row r="6" spans="1:5">
      <c r="A6" s="4" t="s">
        <v>504</v>
      </c>
      <c r="B6" s="8" t="n">
        <v>-533.7</v>
      </c>
      <c r="C6" s="8" t="n">
        <v>-697.8</v>
      </c>
      <c r="D6" s="8" t="n">
        <v>-831.9</v>
      </c>
      <c r="E6" s="8" t="n">
        <v>-1164.4</v>
      </c>
    </row>
    <row r="7" spans="1:5">
      <c r="A7" s="4" t="s">
        <v>505</v>
      </c>
      <c r="B7" s="5" t="n">
        <v>-201</v>
      </c>
      <c r="C7" s="8" t="n">
        <v>-294.3</v>
      </c>
      <c r="D7" s="8" t="n">
        <v>-435.8</v>
      </c>
      <c r="E7" s="8" t="n">
        <v>-585.4</v>
      </c>
    </row>
    <row r="8" spans="1:5">
      <c r="A8" s="3" t="s">
        <v>506</v>
      </c>
    </row>
    <row r="9" spans="1:5">
      <c r="A9" s="4" t="s">
        <v>507</v>
      </c>
      <c r="B9" s="8" t="n">
        <v>-22.3</v>
      </c>
      <c r="C9" s="8" t="n">
        <v>-1.2</v>
      </c>
      <c r="D9" s="8" t="n">
        <v>-32.7</v>
      </c>
      <c r="E9" s="8" t="n">
        <v>38.4</v>
      </c>
    </row>
    <row r="10" spans="1:5">
      <c r="A10" s="4" t="s">
        <v>508</v>
      </c>
      <c r="B10" s="5" t="n">
        <v>-224</v>
      </c>
      <c r="C10" s="8" t="n">
        <v>180.7</v>
      </c>
      <c r="D10" s="8" t="n">
        <v>-126.3</v>
      </c>
      <c r="E10" s="5" t="n">
        <v>220</v>
      </c>
    </row>
    <row r="11" spans="1:5">
      <c r="A11" s="4" t="s">
        <v>509</v>
      </c>
      <c r="B11" s="5" t="n">
        <v>5695</v>
      </c>
      <c r="C11" s="8" t="n">
        <v>4130.6</v>
      </c>
      <c r="D11" s="5" t="n">
        <v>5695</v>
      </c>
      <c r="E11" s="8" t="n">
        <v>4130.6</v>
      </c>
    </row>
    <row r="12" spans="1:5">
      <c r="A12" s="4" t="s">
        <v>510</v>
      </c>
      <c r="B12" s="8" t="n">
        <v>-20.4</v>
      </c>
      <c r="C12" s="8" t="n">
        <v>15.1</v>
      </c>
      <c r="D12" s="8" t="n">
        <v>-21.3</v>
      </c>
      <c r="E12" s="8" t="n">
        <v>42.1</v>
      </c>
    </row>
    <row r="13" spans="1:5">
      <c r="A13" s="4" t="s">
        <v>461</v>
      </c>
    </row>
    <row r="14" spans="1:5">
      <c r="A14" s="3" t="s">
        <v>501</v>
      </c>
    </row>
    <row r="15" spans="1:5">
      <c r="A15" s="4" t="s">
        <v>502</v>
      </c>
      <c r="B15" s="8" t="n">
        <v>10.8</v>
      </c>
      <c r="C15" s="8" t="n">
        <v>10.8</v>
      </c>
      <c r="D15" s="8" t="n">
        <v>7.9</v>
      </c>
      <c r="E15" s="8" t="n">
        <v>10.3</v>
      </c>
    </row>
    <row r="16" spans="1:5">
      <c r="A16" s="4" t="s">
        <v>503</v>
      </c>
      <c r="B16" s="5" t="n">
        <v>0</v>
      </c>
      <c r="C16" s="5" t="n">
        <v>0</v>
      </c>
      <c r="D16" s="5" t="n">
        <v>0</v>
      </c>
      <c r="E16" s="5" t="n">
        <v>0</v>
      </c>
    </row>
    <row r="17" spans="1:5">
      <c r="A17" s="4" t="s">
        <v>504</v>
      </c>
      <c r="B17" s="5" t="n">
        <v>0</v>
      </c>
      <c r="C17" s="8" t="n">
        <v>-1.6</v>
      </c>
      <c r="D17" s="5" t="n">
        <v>0</v>
      </c>
      <c r="E17" s="8" t="n">
        <v>-1.6</v>
      </c>
    </row>
    <row r="18" spans="1:5">
      <c r="A18" s="4" t="s">
        <v>505</v>
      </c>
      <c r="B18" s="5" t="n">
        <v>0</v>
      </c>
      <c r="C18" s="5" t="n">
        <v>0</v>
      </c>
      <c r="D18" s="5" t="n">
        <v>0</v>
      </c>
      <c r="E18" s="5" t="n">
        <v>0</v>
      </c>
    </row>
    <row r="19" spans="1:5">
      <c r="A19" s="3" t="s">
        <v>506</v>
      </c>
    </row>
    <row r="20" spans="1:5">
      <c r="A20" s="4" t="s">
        <v>507</v>
      </c>
      <c r="B20" s="8" t="n">
        <v>0.7</v>
      </c>
      <c r="C20" s="5" t="n">
        <v>0</v>
      </c>
      <c r="D20" s="8" t="n">
        <v>3.4</v>
      </c>
      <c r="E20" s="8" t="n">
        <v>0.3</v>
      </c>
    </row>
    <row r="21" spans="1:5">
      <c r="A21" s="4" t="s">
        <v>508</v>
      </c>
      <c r="B21" s="8" t="n">
        <v>-0.4</v>
      </c>
      <c r="C21" s="8" t="n">
        <v>0.5</v>
      </c>
      <c r="D21" s="8" t="n">
        <v>-0.2</v>
      </c>
      <c r="E21" s="8" t="n">
        <v>0.7</v>
      </c>
    </row>
    <row r="22" spans="1:5">
      <c r="A22" s="4" t="s">
        <v>509</v>
      </c>
      <c r="B22" s="8" t="n">
        <v>11.1</v>
      </c>
      <c r="C22" s="8" t="n">
        <v>9.699999999999999</v>
      </c>
      <c r="D22" s="8" t="n">
        <v>11.1</v>
      </c>
      <c r="E22" s="8" t="n">
        <v>9.699999999999999</v>
      </c>
    </row>
    <row r="23" spans="1:5">
      <c r="A23" s="4" t="s">
        <v>510</v>
      </c>
      <c r="B23" s="8" t="n">
        <v>0.7</v>
      </c>
      <c r="C23" s="5" t="n">
        <v>5</v>
      </c>
      <c r="D23" s="8" t="n">
        <v>3.4</v>
      </c>
      <c r="E23" s="8" t="n">
        <v>5.3</v>
      </c>
    </row>
    <row r="24" spans="1:5">
      <c r="A24" s="4" t="s">
        <v>462</v>
      </c>
    </row>
    <row r="25" spans="1:5">
      <c r="A25" s="3" t="s">
        <v>501</v>
      </c>
    </row>
    <row r="26" spans="1:5">
      <c r="A26" s="4" t="s">
        <v>502</v>
      </c>
      <c r="B26" s="8" t="n">
        <v>486.2</v>
      </c>
      <c r="C26" s="8" t="n">
        <v>417.6</v>
      </c>
      <c r="D26" s="8" t="n">
        <v>413.4</v>
      </c>
      <c r="E26" s="8" t="n">
        <v>396.4</v>
      </c>
    </row>
    <row r="27" spans="1:5">
      <c r="A27" s="4" t="s">
        <v>503</v>
      </c>
      <c r="B27" s="8" t="n">
        <v>262.5</v>
      </c>
      <c r="C27" s="8" t="n">
        <v>50.7</v>
      </c>
      <c r="D27" s="5" t="n">
        <v>387</v>
      </c>
      <c r="E27" s="8" t="n">
        <v>116.8</v>
      </c>
    </row>
    <row r="28" spans="1:5">
      <c r="A28" s="4" t="s">
        <v>504</v>
      </c>
      <c r="B28" s="5" t="n">
        <v>-72</v>
      </c>
      <c r="C28" s="8" t="n">
        <v>-99.90000000000001</v>
      </c>
      <c r="D28" s="8" t="n">
        <v>-127.4</v>
      </c>
      <c r="E28" s="8" t="n">
        <v>-156.3</v>
      </c>
    </row>
    <row r="29" spans="1:5">
      <c r="A29" s="4" t="s">
        <v>505</v>
      </c>
      <c r="B29" s="5" t="n">
        <v>0</v>
      </c>
      <c r="C29" s="5" t="n">
        <v>0</v>
      </c>
      <c r="D29" s="5" t="n">
        <v>0</v>
      </c>
      <c r="E29" s="5" t="n">
        <v>0</v>
      </c>
    </row>
    <row r="30" spans="1:5">
      <c r="A30" s="3" t="s">
        <v>506</v>
      </c>
    </row>
    <row r="31" spans="1:5">
      <c r="A31" s="4" t="s">
        <v>507</v>
      </c>
      <c r="B31" s="5" t="n">
        <v>-11</v>
      </c>
      <c r="C31" s="8" t="n">
        <v>0.4</v>
      </c>
      <c r="D31" s="8" t="n">
        <v>-17.8</v>
      </c>
      <c r="E31" s="8" t="n">
        <v>5.7</v>
      </c>
    </row>
    <row r="32" spans="1:5">
      <c r="A32" s="4" t="s">
        <v>508</v>
      </c>
      <c r="B32" s="8" t="n">
        <v>-25.6</v>
      </c>
      <c r="C32" s="8" t="n">
        <v>27.1</v>
      </c>
      <c r="D32" s="8" t="n">
        <v>-15.1</v>
      </c>
      <c r="E32" s="8" t="n">
        <v>33.3</v>
      </c>
    </row>
    <row r="33" spans="1:5">
      <c r="A33" s="4" t="s">
        <v>509</v>
      </c>
      <c r="B33" s="8" t="n">
        <v>640.1</v>
      </c>
      <c r="C33" s="8" t="n">
        <v>395.9</v>
      </c>
      <c r="D33" s="8" t="n">
        <v>640.1</v>
      </c>
      <c r="E33" s="8" t="n">
        <v>395.9</v>
      </c>
    </row>
    <row r="34" spans="1:5">
      <c r="A34" s="4" t="s">
        <v>510</v>
      </c>
      <c r="B34" s="8" t="n">
        <v>-14.1</v>
      </c>
      <c r="C34" s="8" t="n">
        <v>0.7</v>
      </c>
      <c r="D34" s="8" t="n">
        <v>-18.4</v>
      </c>
      <c r="E34" s="8" t="n">
        <v>5.6</v>
      </c>
    </row>
    <row r="35" spans="1:5">
      <c r="A35" s="4" t="s">
        <v>463</v>
      </c>
    </row>
    <row r="36" spans="1:5">
      <c r="A36" s="3" t="s">
        <v>501</v>
      </c>
    </row>
    <row r="37" spans="1:5">
      <c r="A37" s="4" t="s">
        <v>502</v>
      </c>
      <c r="B37" s="8" t="n">
        <v>4498.6</v>
      </c>
      <c r="C37" s="8" t="n">
        <v>3473.2</v>
      </c>
      <c r="D37" s="8" t="n">
        <v>4112.7</v>
      </c>
      <c r="E37" s="8" t="n">
        <v>3485.6</v>
      </c>
    </row>
    <row r="38" spans="1:5">
      <c r="A38" s="4" t="s">
        <v>503</v>
      </c>
      <c r="B38" s="8" t="n">
        <v>963.3</v>
      </c>
      <c r="C38" s="8" t="n">
        <v>772.7</v>
      </c>
      <c r="D38" s="5" t="n">
        <v>1750</v>
      </c>
      <c r="E38" s="8" t="n">
        <v>1398.1</v>
      </c>
    </row>
    <row r="39" spans="1:5">
      <c r="A39" s="4" t="s">
        <v>504</v>
      </c>
      <c r="B39" s="8" t="n">
        <v>-457.8</v>
      </c>
      <c r="C39" s="8" t="n">
        <v>-595.4</v>
      </c>
      <c r="D39" s="8" t="n">
        <v>-697.6</v>
      </c>
      <c r="E39" s="8" t="n">
        <v>-1003.5</v>
      </c>
    </row>
    <row r="40" spans="1:5">
      <c r="A40" s="4" t="s">
        <v>505</v>
      </c>
      <c r="B40" s="5" t="n">
        <v>-201</v>
      </c>
      <c r="C40" s="8" t="n">
        <v>-294.3</v>
      </c>
      <c r="D40" s="8" t="n">
        <v>-435.8</v>
      </c>
      <c r="E40" s="8" t="n">
        <v>-585.4</v>
      </c>
    </row>
    <row r="41" spans="1:5">
      <c r="A41" s="3" t="s">
        <v>506</v>
      </c>
    </row>
    <row r="42" spans="1:5">
      <c r="A42" s="4" t="s">
        <v>507</v>
      </c>
      <c r="B42" s="8" t="n">
        <v>-15.8</v>
      </c>
      <c r="C42" s="8" t="n">
        <v>-5.1</v>
      </c>
      <c r="D42" s="8" t="n">
        <v>-24.2</v>
      </c>
      <c r="E42" s="8" t="n">
        <v>25.9</v>
      </c>
    </row>
    <row r="43" spans="1:5">
      <c r="A43" s="4" t="s">
        <v>508</v>
      </c>
      <c r="B43" s="8" t="n">
        <v>-190.2</v>
      </c>
      <c r="C43" s="5" t="n">
        <v>149</v>
      </c>
      <c r="D43" s="5" t="n">
        <v>-108</v>
      </c>
      <c r="E43" s="8" t="n">
        <v>179.4</v>
      </c>
    </row>
    <row r="44" spans="1:5">
      <c r="A44" s="4" t="s">
        <v>509</v>
      </c>
      <c r="B44" s="8" t="n">
        <v>4597.1</v>
      </c>
      <c r="C44" s="8" t="n">
        <v>3500.1</v>
      </c>
      <c r="D44" s="8" t="n">
        <v>4597.1</v>
      </c>
      <c r="E44" s="8" t="n">
        <v>3500.1</v>
      </c>
    </row>
    <row r="45" spans="1:5">
      <c r="A45" s="4" t="s">
        <v>510</v>
      </c>
      <c r="B45" s="8" t="n">
        <v>-10.6</v>
      </c>
      <c r="C45" s="8" t="n">
        <v>5.8</v>
      </c>
      <c r="D45" s="8" t="n">
        <v>-12.1</v>
      </c>
      <c r="E45" s="8" t="n">
        <v>24.7</v>
      </c>
    </row>
    <row r="46" spans="1:5">
      <c r="A46" s="4" t="s">
        <v>464</v>
      </c>
    </row>
    <row r="47" spans="1:5">
      <c r="A47" s="3" t="s">
        <v>501</v>
      </c>
    </row>
    <row r="48" spans="1:5">
      <c r="A48" s="4" t="s">
        <v>502</v>
      </c>
      <c r="B48" s="8" t="n">
        <v>0.3</v>
      </c>
      <c r="C48" s="8" t="n">
        <v>1.5</v>
      </c>
      <c r="D48" s="8" t="n">
        <v>0.3</v>
      </c>
      <c r="E48" s="8" t="n">
        <v>1.4</v>
      </c>
    </row>
    <row r="49" spans="1:5">
      <c r="A49" s="4" t="s">
        <v>503</v>
      </c>
      <c r="B49" s="5" t="n">
        <v>0</v>
      </c>
      <c r="C49" s="5" t="n">
        <v>0</v>
      </c>
      <c r="D49" s="5" t="n">
        <v>0</v>
      </c>
      <c r="E49" s="5" t="n">
        <v>0</v>
      </c>
    </row>
    <row r="50" spans="1:5">
      <c r="A50" s="4" t="s">
        <v>504</v>
      </c>
      <c r="B50" s="8" t="n">
        <v>-0.4</v>
      </c>
      <c r="C50" s="8" t="n">
        <v>0.1</v>
      </c>
      <c r="D50" s="8" t="n">
        <v>-0.4</v>
      </c>
      <c r="E50" s="8" t="n">
        <v>0.1</v>
      </c>
    </row>
    <row r="51" spans="1:5">
      <c r="A51" s="4" t="s">
        <v>505</v>
      </c>
      <c r="B51" s="5" t="n">
        <v>0</v>
      </c>
      <c r="C51" s="5" t="n">
        <v>0</v>
      </c>
      <c r="D51" s="5" t="n">
        <v>0</v>
      </c>
      <c r="E51" s="5" t="n">
        <v>0</v>
      </c>
    </row>
    <row r="52" spans="1:5">
      <c r="A52" s="3" t="s">
        <v>506</v>
      </c>
    </row>
    <row r="53" spans="1:5">
      <c r="A53" s="4" t="s">
        <v>507</v>
      </c>
      <c r="B53" s="8" t="n">
        <v>0.1</v>
      </c>
      <c r="C53" s="8" t="n">
        <v>0.3</v>
      </c>
      <c r="D53" s="8" t="n">
        <v>0.1</v>
      </c>
      <c r="E53" s="8" t="n">
        <v>0.4</v>
      </c>
    </row>
    <row r="54" spans="1:5">
      <c r="A54" s="4" t="s">
        <v>508</v>
      </c>
      <c r="B54" s="5" t="n">
        <v>0</v>
      </c>
      <c r="C54" s="8" t="n">
        <v>0.1</v>
      </c>
      <c r="D54" s="5" t="n">
        <v>0</v>
      </c>
      <c r="E54" s="8" t="n">
        <v>0.1</v>
      </c>
    </row>
    <row r="55" spans="1:5">
      <c r="A55" s="4" t="s">
        <v>509</v>
      </c>
      <c r="B55" s="5" t="n">
        <v>0</v>
      </c>
      <c r="C55" s="5" t="n">
        <v>2</v>
      </c>
      <c r="D55" s="5" t="n">
        <v>0</v>
      </c>
      <c r="E55" s="5" t="n">
        <v>2</v>
      </c>
    </row>
    <row r="56" spans="1:5">
      <c r="A56" s="4" t="s">
        <v>510</v>
      </c>
      <c r="B56" s="5" t="n">
        <v>0</v>
      </c>
      <c r="C56" s="8" t="n">
        <v>0.4</v>
      </c>
      <c r="D56" s="5" t="n">
        <v>0</v>
      </c>
      <c r="E56" s="8" t="n">
        <v>0.4</v>
      </c>
    </row>
    <row r="57" spans="1:5">
      <c r="A57" s="4" t="s">
        <v>465</v>
      </c>
    </row>
    <row r="58" spans="1:5">
      <c r="A58" s="3" t="s">
        <v>501</v>
      </c>
    </row>
    <row r="59" spans="1:5">
      <c r="A59" s="4" t="s">
        <v>502</v>
      </c>
      <c r="B59" s="8" t="n">
        <v>454.3</v>
      </c>
      <c r="C59" s="8" t="n">
        <v>155.9</v>
      </c>
      <c r="D59" s="8" t="n">
        <v>405.4</v>
      </c>
      <c r="E59" s="8" t="n">
        <v>152.6</v>
      </c>
    </row>
    <row r="60" spans="1:5">
      <c r="A60" s="4" t="s">
        <v>503</v>
      </c>
      <c r="B60" s="5" t="n">
        <v>0</v>
      </c>
      <c r="C60" s="8" t="n">
        <v>60.8</v>
      </c>
      <c r="D60" s="5" t="n">
        <v>45</v>
      </c>
      <c r="E60" s="8" t="n">
        <v>60.8</v>
      </c>
    </row>
    <row r="61" spans="1:5">
      <c r="A61" s="4" t="s">
        <v>504</v>
      </c>
      <c r="B61" s="8" t="n">
        <v>-3.5</v>
      </c>
      <c r="C61" s="5" t="n">
        <v>-1</v>
      </c>
      <c r="D61" s="8" t="n">
        <v>-6.5</v>
      </c>
      <c r="E61" s="8" t="n">
        <v>-3.1</v>
      </c>
    </row>
    <row r="62" spans="1:5">
      <c r="A62" s="4" t="s">
        <v>505</v>
      </c>
      <c r="B62" s="5" t="n">
        <v>0</v>
      </c>
      <c r="C62" s="5" t="n">
        <v>0</v>
      </c>
      <c r="D62" s="5" t="n">
        <v>0</v>
      </c>
      <c r="E62" s="5" t="n">
        <v>0</v>
      </c>
    </row>
    <row r="63" spans="1:5">
      <c r="A63" s="3" t="s">
        <v>506</v>
      </c>
    </row>
    <row r="64" spans="1:5">
      <c r="A64" s="4" t="s">
        <v>507</v>
      </c>
      <c r="B64" s="8" t="n">
        <v>3.7</v>
      </c>
      <c r="C64" s="8" t="n">
        <v>3.2</v>
      </c>
      <c r="D64" s="8" t="n">
        <v>5.8</v>
      </c>
      <c r="E64" s="8" t="n">
        <v>6.1</v>
      </c>
    </row>
    <row r="65" spans="1:5">
      <c r="A65" s="4" t="s">
        <v>508</v>
      </c>
      <c r="B65" s="8" t="n">
        <v>-7.8</v>
      </c>
      <c r="C65" s="5" t="n">
        <v>4</v>
      </c>
      <c r="D65" s="5" t="n">
        <v>-3</v>
      </c>
      <c r="E65" s="8" t="n">
        <v>6.5</v>
      </c>
    </row>
    <row r="66" spans="1:5">
      <c r="A66" s="4" t="s">
        <v>509</v>
      </c>
      <c r="B66" s="8" t="n">
        <v>446.7</v>
      </c>
      <c r="C66" s="8" t="n">
        <v>222.9</v>
      </c>
      <c r="D66" s="8" t="n">
        <v>446.7</v>
      </c>
      <c r="E66" s="8" t="n">
        <v>222.9</v>
      </c>
    </row>
    <row r="67" spans="1:5">
      <c r="A67" s="4" t="s">
        <v>510</v>
      </c>
      <c r="B67" s="7" t="n">
        <v>3.6</v>
      </c>
      <c r="C67" s="7" t="n">
        <v>3.2</v>
      </c>
      <c r="D67" s="7" t="n">
        <v>5.8</v>
      </c>
      <c r="E67" s="7" t="n">
        <v>6.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66</v>
      </c>
      <c r="D1" s="2" t="s">
        <v>1</v>
      </c>
    </row>
    <row r="2" spans="1:5">
      <c r="B2" s="2" t="s">
        <v>2</v>
      </c>
      <c r="C2" s="2" t="s">
        <v>67</v>
      </c>
      <c r="D2" s="2" t="s">
        <v>2</v>
      </c>
      <c r="E2" s="2" t="s">
        <v>67</v>
      </c>
    </row>
    <row r="3" spans="1:5">
      <c r="A3" s="3" t="s">
        <v>512</v>
      </c>
    </row>
    <row r="4" spans="1:5">
      <c r="A4" s="4" t="s">
        <v>197</v>
      </c>
      <c r="D4" s="7" t="n">
        <v>34.5</v>
      </c>
      <c r="E4" s="7" t="n">
        <v>112.1</v>
      </c>
    </row>
    <row r="5" spans="1:5">
      <c r="A5" s="4" t="s">
        <v>487</v>
      </c>
    </row>
    <row r="6" spans="1:5">
      <c r="A6" s="3" t="s">
        <v>512</v>
      </c>
    </row>
    <row r="7" spans="1:5">
      <c r="A7" s="4" t="s">
        <v>502</v>
      </c>
      <c r="B7" s="7" t="n">
        <v>4555.6</v>
      </c>
      <c r="C7" s="7" t="n">
        <v>3666.8</v>
      </c>
      <c r="D7" s="8" t="n">
        <v>4304.8</v>
      </c>
      <c r="E7" s="8" t="n">
        <v>3947.2</v>
      </c>
    </row>
    <row r="8" spans="1:5">
      <c r="A8" s="4" t="s">
        <v>197</v>
      </c>
      <c r="B8" s="8" t="n">
        <v>1264.1</v>
      </c>
      <c r="C8" s="8" t="n">
        <v>1137.5</v>
      </c>
      <c r="D8" s="8" t="n">
        <v>2015.5</v>
      </c>
      <c r="E8" s="5" t="n">
        <v>1569</v>
      </c>
    </row>
    <row r="9" spans="1:5">
      <c r="A9" s="4" t="s">
        <v>513</v>
      </c>
      <c r="B9" s="8" t="n">
        <v>-750.2</v>
      </c>
      <c r="C9" s="8" t="n">
        <v>-1124.7</v>
      </c>
      <c r="D9" s="5" t="n">
        <v>-1321</v>
      </c>
      <c r="E9" s="8" t="n">
        <v>-1894.1</v>
      </c>
    </row>
    <row r="10" spans="1:5">
      <c r="A10" s="3" t="s">
        <v>514</v>
      </c>
    </row>
    <row r="11" spans="1:5">
      <c r="A11" s="4" t="s">
        <v>507</v>
      </c>
      <c r="B11" s="5" t="n">
        <v>-39</v>
      </c>
      <c r="C11" s="8" t="n">
        <v>-48.3</v>
      </c>
      <c r="D11" s="8" t="n">
        <v>-56.4</v>
      </c>
      <c r="E11" s="8" t="n">
        <v>-24.9</v>
      </c>
    </row>
    <row r="12" spans="1:5">
      <c r="A12" s="4" t="s">
        <v>508</v>
      </c>
      <c r="B12" s="8" t="n">
        <v>-194.4</v>
      </c>
      <c r="C12" s="8" t="n">
        <v>163.8</v>
      </c>
      <c r="D12" s="8" t="n">
        <v>-106.8</v>
      </c>
      <c r="E12" s="8" t="n">
        <v>197.9</v>
      </c>
    </row>
    <row r="13" spans="1:5">
      <c r="A13" s="4" t="s">
        <v>509</v>
      </c>
      <c r="B13" s="8" t="n">
        <v>4836.1</v>
      </c>
      <c r="C13" s="8" t="n">
        <v>3795.1</v>
      </c>
      <c r="D13" s="8" t="n">
        <v>4836.1</v>
      </c>
      <c r="E13" s="8" t="n">
        <v>3795.1</v>
      </c>
    </row>
    <row r="14" spans="1:5">
      <c r="A14" s="4" t="s">
        <v>515</v>
      </c>
      <c r="B14" s="8" t="n">
        <v>-41.1</v>
      </c>
      <c r="C14" s="8" t="n">
        <v>-44.4</v>
      </c>
      <c r="D14" s="8" t="n">
        <v>-63.2</v>
      </c>
      <c r="E14" s="8" t="n">
        <v>-22.4</v>
      </c>
    </row>
    <row r="15" spans="1:5">
      <c r="A15" s="4" t="s">
        <v>516</v>
      </c>
    </row>
    <row r="16" spans="1:5">
      <c r="A16" s="3" t="s">
        <v>512</v>
      </c>
    </row>
    <row r="17" spans="1:5">
      <c r="A17" s="4" t="s">
        <v>502</v>
      </c>
      <c r="B17" s="8" t="n">
        <v>4554.5</v>
      </c>
      <c r="C17" s="8" t="n">
        <v>3587.5</v>
      </c>
      <c r="D17" s="8" t="n">
        <v>4303.8</v>
      </c>
      <c r="E17" s="8" t="n">
        <v>3866.3</v>
      </c>
    </row>
    <row r="18" spans="1:5">
      <c r="A18" s="4" t="s">
        <v>197</v>
      </c>
      <c r="B18" s="8" t="n">
        <v>1264.1</v>
      </c>
      <c r="C18" s="8" t="n">
        <v>1137.5</v>
      </c>
      <c r="D18" s="8" t="n">
        <v>2015.5</v>
      </c>
      <c r="E18" s="5" t="n">
        <v>1569</v>
      </c>
    </row>
    <row r="19" spans="1:5">
      <c r="A19" s="4" t="s">
        <v>513</v>
      </c>
      <c r="B19" s="8" t="n">
        <v>-750.2</v>
      </c>
      <c r="C19" s="8" t="n">
        <v>-1117.4</v>
      </c>
      <c r="D19" s="5" t="n">
        <v>-1321</v>
      </c>
      <c r="E19" s="8" t="n">
        <v>-1879.4</v>
      </c>
    </row>
    <row r="20" spans="1:5">
      <c r="A20" s="3" t="s">
        <v>514</v>
      </c>
    </row>
    <row r="21" spans="1:5">
      <c r="A21" s="4" t="s">
        <v>507</v>
      </c>
      <c r="B21" s="8" t="n">
        <v>-38.9</v>
      </c>
      <c r="C21" s="8" t="n">
        <v>-46.4</v>
      </c>
      <c r="D21" s="8" t="n">
        <v>-56.4</v>
      </c>
      <c r="E21" s="8" t="n">
        <v>-28.3</v>
      </c>
    </row>
    <row r="22" spans="1:5">
      <c r="A22" s="4" t="s">
        <v>508</v>
      </c>
      <c r="B22" s="8" t="n">
        <v>-194.4</v>
      </c>
      <c r="C22" s="5" t="n">
        <v>160</v>
      </c>
      <c r="D22" s="8" t="n">
        <v>-106.8</v>
      </c>
      <c r="E22" s="8" t="n">
        <v>193.6</v>
      </c>
    </row>
    <row r="23" spans="1:5">
      <c r="A23" s="4" t="s">
        <v>509</v>
      </c>
      <c r="B23" s="8" t="n">
        <v>4835.1</v>
      </c>
      <c r="C23" s="8" t="n">
        <v>3721.2</v>
      </c>
      <c r="D23" s="8" t="n">
        <v>4835.1</v>
      </c>
      <c r="E23" s="8" t="n">
        <v>3721.2</v>
      </c>
    </row>
    <row r="24" spans="1:5">
      <c r="A24" s="4" t="s">
        <v>515</v>
      </c>
      <c r="B24" s="5" t="n">
        <v>-41</v>
      </c>
      <c r="C24" s="8" t="n">
        <v>-42.5</v>
      </c>
      <c r="D24" s="8" t="n">
        <v>-63.2</v>
      </c>
      <c r="E24" s="8" t="n">
        <v>-25.8</v>
      </c>
    </row>
    <row r="25" spans="1:5">
      <c r="A25" s="4" t="s">
        <v>517</v>
      </c>
    </row>
    <row r="26" spans="1:5">
      <c r="A26" s="3" t="s">
        <v>512</v>
      </c>
    </row>
    <row r="27" spans="1:5">
      <c r="A27" s="4" t="s">
        <v>502</v>
      </c>
      <c r="B27" s="8" t="n">
        <v>1.1</v>
      </c>
      <c r="C27" s="8" t="n">
        <v>1.5</v>
      </c>
      <c r="D27" s="5" t="n">
        <v>1</v>
      </c>
      <c r="E27" s="8" t="n">
        <v>1.5</v>
      </c>
    </row>
    <row r="28" spans="1:5">
      <c r="A28" s="4" t="s">
        <v>197</v>
      </c>
      <c r="B28" s="5" t="n">
        <v>0</v>
      </c>
      <c r="C28" s="5" t="n">
        <v>0</v>
      </c>
      <c r="D28" s="5" t="n">
        <v>0</v>
      </c>
      <c r="E28" s="5" t="n">
        <v>0</v>
      </c>
    </row>
    <row r="29" spans="1:5">
      <c r="A29" s="4" t="s">
        <v>513</v>
      </c>
      <c r="B29" s="5" t="n">
        <v>0</v>
      </c>
      <c r="C29" s="8" t="n">
        <v>-0.4</v>
      </c>
      <c r="D29" s="5" t="n">
        <v>0</v>
      </c>
      <c r="E29" s="8" t="n">
        <v>-0.4</v>
      </c>
    </row>
    <row r="30" spans="1:5">
      <c r="A30" s="3" t="s">
        <v>514</v>
      </c>
    </row>
    <row r="31" spans="1:5">
      <c r="A31" s="4" t="s">
        <v>507</v>
      </c>
      <c r="B31" s="8" t="n">
        <v>-0.1</v>
      </c>
      <c r="C31" s="8" t="n">
        <v>0.1</v>
      </c>
      <c r="D31" s="5" t="n">
        <v>0</v>
      </c>
      <c r="E31" s="8" t="n">
        <v>0.1</v>
      </c>
    </row>
    <row r="32" spans="1:5">
      <c r="A32" s="4" t="s">
        <v>508</v>
      </c>
      <c r="B32" s="5" t="n">
        <v>0</v>
      </c>
      <c r="C32" s="8" t="n">
        <v>0.1</v>
      </c>
      <c r="D32" s="5" t="n">
        <v>0</v>
      </c>
      <c r="E32" s="8" t="n">
        <v>0.1</v>
      </c>
    </row>
    <row r="33" spans="1:5">
      <c r="A33" s="4" t="s">
        <v>509</v>
      </c>
      <c r="B33" s="5" t="n">
        <v>1</v>
      </c>
      <c r="C33" s="8" t="n">
        <v>1.3</v>
      </c>
      <c r="D33" s="5" t="n">
        <v>1</v>
      </c>
      <c r="E33" s="8" t="n">
        <v>1.3</v>
      </c>
    </row>
    <row r="34" spans="1:5">
      <c r="A34" s="4" t="s">
        <v>515</v>
      </c>
      <c r="B34" s="7" t="n">
        <v>-0.1</v>
      </c>
      <c r="C34" s="8" t="n">
        <v>0.1</v>
      </c>
      <c r="D34" s="10" t="n">
        <v>0</v>
      </c>
      <c r="E34" s="8" t="n">
        <v>0.1</v>
      </c>
    </row>
    <row r="35" spans="1:5">
      <c r="A35" s="4" t="s">
        <v>518</v>
      </c>
    </row>
    <row r="36" spans="1:5">
      <c r="A36" s="3" t="s">
        <v>512</v>
      </c>
    </row>
    <row r="37" spans="1:5">
      <c r="A37" s="4" t="s">
        <v>502</v>
      </c>
      <c r="C37" s="8" t="n">
        <v>77.8</v>
      </c>
      <c r="E37" s="8" t="n">
        <v>79.40000000000001</v>
      </c>
    </row>
    <row r="38" spans="1:5">
      <c r="A38" s="4" t="s">
        <v>197</v>
      </c>
      <c r="C38" s="5" t="n">
        <v>0</v>
      </c>
      <c r="E38" s="5" t="n">
        <v>0</v>
      </c>
    </row>
    <row r="39" spans="1:5">
      <c r="A39" s="4" t="s">
        <v>513</v>
      </c>
      <c r="C39" s="8" t="n">
        <v>-6.9</v>
      </c>
      <c r="E39" s="8" t="n">
        <v>-14.3</v>
      </c>
    </row>
    <row r="40" spans="1:5">
      <c r="A40" s="3" t="s">
        <v>514</v>
      </c>
    </row>
    <row r="41" spans="1:5">
      <c r="A41" s="4" t="s">
        <v>507</v>
      </c>
      <c r="C41" s="5" t="n">
        <v>-2</v>
      </c>
      <c r="E41" s="8" t="n">
        <v>3.3</v>
      </c>
    </row>
    <row r="42" spans="1:5">
      <c r="A42" s="4" t="s">
        <v>508</v>
      </c>
      <c r="C42" s="8" t="n">
        <v>3.7</v>
      </c>
      <c r="E42" s="8" t="n">
        <v>4.2</v>
      </c>
    </row>
    <row r="43" spans="1:5">
      <c r="A43" s="4" t="s">
        <v>509</v>
      </c>
      <c r="C43" s="8" t="n">
        <v>72.59999999999999</v>
      </c>
      <c r="E43" s="8" t="n">
        <v>72.59999999999999</v>
      </c>
    </row>
    <row r="44" spans="1:5">
      <c r="A44" s="4" t="s">
        <v>515</v>
      </c>
      <c r="C44" s="10" t="n">
        <v>-2</v>
      </c>
      <c r="E44" s="7" t="n">
        <v>3.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19</v>
      </c>
      <c r="B1" s="2" t="s">
        <v>520</v>
      </c>
      <c r="C1" s="2" t="s">
        <v>521</v>
      </c>
    </row>
    <row r="2" spans="1:3">
      <c r="A2" s="3" t="s">
        <v>522</v>
      </c>
    </row>
    <row r="3" spans="1:3">
      <c r="A3" s="4" t="s">
        <v>523</v>
      </c>
      <c r="B3" s="7" t="n">
        <v>4838.3</v>
      </c>
      <c r="C3" s="10" t="n">
        <v>4306</v>
      </c>
    </row>
    <row r="4" spans="1:3">
      <c r="A4" s="4" t="s">
        <v>487</v>
      </c>
    </row>
    <row r="5" spans="1:3">
      <c r="A5" s="3" t="s">
        <v>522</v>
      </c>
    </row>
    <row r="6" spans="1:3">
      <c r="A6" s="4" t="s">
        <v>523</v>
      </c>
      <c r="B6" s="8" t="n">
        <v>4836.1</v>
      </c>
      <c r="C6" s="8" t="n">
        <v>4304.8</v>
      </c>
    </row>
    <row r="7" spans="1:3">
      <c r="A7" s="4" t="s">
        <v>524</v>
      </c>
    </row>
    <row r="8" spans="1:3">
      <c r="A8" s="3" t="s">
        <v>522</v>
      </c>
    </row>
    <row r="9" spans="1:3">
      <c r="A9" s="4" t="s">
        <v>525</v>
      </c>
      <c r="B9" s="8" t="n">
        <v>5248.3</v>
      </c>
      <c r="C9" s="8" t="n">
        <v>4534.3</v>
      </c>
    </row>
    <row r="10" spans="1:3">
      <c r="A10" s="4" t="s">
        <v>526</v>
      </c>
    </row>
    <row r="11" spans="1:3">
      <c r="A11" s="3" t="s">
        <v>522</v>
      </c>
    </row>
    <row r="12" spans="1:3">
      <c r="A12" s="4" t="s">
        <v>525</v>
      </c>
      <c r="B12" s="5" t="n">
        <v>5695</v>
      </c>
      <c r="C12" s="8" t="n">
        <v>4939.7</v>
      </c>
    </row>
    <row r="13" spans="1:3">
      <c r="A13" s="4" t="s">
        <v>527</v>
      </c>
    </row>
    <row r="14" spans="1:3">
      <c r="A14" s="3" t="s">
        <v>522</v>
      </c>
    </row>
    <row r="15" spans="1:3">
      <c r="A15" s="4" t="s">
        <v>525</v>
      </c>
      <c r="B15" s="8" t="n">
        <v>6.6</v>
      </c>
      <c r="C15" s="8" t="n">
        <v>5.7</v>
      </c>
    </row>
    <row r="16" spans="1:3">
      <c r="A16" s="4" t="s">
        <v>528</v>
      </c>
    </row>
    <row r="17" spans="1:3">
      <c r="A17" s="3" t="s">
        <v>522</v>
      </c>
    </row>
    <row r="18" spans="1:3">
      <c r="A18" s="4" t="s">
        <v>525</v>
      </c>
      <c r="B18" s="8" t="n">
        <v>4.5</v>
      </c>
      <c r="C18" s="8" t="n">
        <v>2.2</v>
      </c>
    </row>
    <row r="19" spans="1:3">
      <c r="A19" s="4" t="s">
        <v>529</v>
      </c>
    </row>
    <row r="20" spans="1:3">
      <c r="A20" s="3" t="s">
        <v>522</v>
      </c>
    </row>
    <row r="21" spans="1:3">
      <c r="A21" s="4" t="s">
        <v>525</v>
      </c>
      <c r="B21" s="8" t="n">
        <v>640.1</v>
      </c>
      <c r="C21" s="8" t="n">
        <v>413.4</v>
      </c>
    </row>
    <row r="22" spans="1:3">
      <c r="A22" s="4" t="s">
        <v>530</v>
      </c>
    </row>
    <row r="23" spans="1:3">
      <c r="A23" s="3" t="s">
        <v>522</v>
      </c>
    </row>
    <row r="24" spans="1:3">
      <c r="A24" s="4" t="s">
        <v>525</v>
      </c>
      <c r="B24" s="8" t="n">
        <v>4597.1</v>
      </c>
      <c r="C24" s="8" t="n">
        <v>4112.7</v>
      </c>
    </row>
    <row r="25" spans="1:3">
      <c r="A25" s="4" t="s">
        <v>531</v>
      </c>
    </row>
    <row r="26" spans="1:3">
      <c r="A26" s="3" t="s">
        <v>522</v>
      </c>
    </row>
    <row r="27" spans="1:3">
      <c r="A27" s="4" t="s">
        <v>525</v>
      </c>
      <c r="C27" s="8" t="n">
        <v>0.3</v>
      </c>
    </row>
    <row r="28" spans="1:3">
      <c r="A28" s="4" t="s">
        <v>532</v>
      </c>
    </row>
    <row r="29" spans="1:3">
      <c r="A29" s="3" t="s">
        <v>522</v>
      </c>
    </row>
    <row r="30" spans="1:3">
      <c r="A30" s="4" t="s">
        <v>525</v>
      </c>
      <c r="B30" s="8" t="n">
        <v>52.2</v>
      </c>
    </row>
    <row r="31" spans="1:3">
      <c r="A31" s="4" t="s">
        <v>523</v>
      </c>
      <c r="B31" s="8" t="n">
        <v>212.4</v>
      </c>
      <c r="C31" s="8" t="n">
        <v>176.4</v>
      </c>
    </row>
    <row r="32" spans="1:3">
      <c r="A32" s="4" t="s">
        <v>533</v>
      </c>
    </row>
    <row r="33" spans="1:3">
      <c r="A33" s="3" t="s">
        <v>522</v>
      </c>
    </row>
    <row r="34" spans="1:3">
      <c r="A34" s="4" t="s">
        <v>525</v>
      </c>
      <c r="B34" s="8" t="n">
        <v>394.5</v>
      </c>
      <c r="C34" s="8" t="n">
        <v>357.2</v>
      </c>
    </row>
    <row r="35" spans="1:3">
      <c r="A35" s="4" t="s">
        <v>532</v>
      </c>
    </row>
    <row r="36" spans="1:3">
      <c r="A36" s="3" t="s">
        <v>522</v>
      </c>
    </row>
    <row r="37" spans="1:3">
      <c r="A37" s="4" t="s">
        <v>525</v>
      </c>
      <c r="C37" s="8" t="n">
        <v>48.2</v>
      </c>
    </row>
    <row r="38" spans="1:3">
      <c r="A38" s="4" t="s">
        <v>534</v>
      </c>
    </row>
    <row r="39" spans="1:3">
      <c r="A39" s="3" t="s">
        <v>522</v>
      </c>
    </row>
    <row r="40" spans="1:3">
      <c r="A40" s="4" t="s">
        <v>523</v>
      </c>
      <c r="B40" s="8" t="n">
        <v>4608.9</v>
      </c>
      <c r="C40" s="8" t="n">
        <v>4100.5</v>
      </c>
    </row>
    <row r="41" spans="1:3">
      <c r="A41" s="4" t="s">
        <v>535</v>
      </c>
    </row>
    <row r="42" spans="1:3">
      <c r="A42" s="3" t="s">
        <v>522</v>
      </c>
    </row>
    <row r="43" spans="1:3">
      <c r="A43" s="4" t="s">
        <v>523</v>
      </c>
      <c r="B43" s="8" t="n">
        <v>13.8</v>
      </c>
      <c r="C43" s="8" t="n">
        <v>26.9</v>
      </c>
    </row>
    <row r="44" spans="1:3">
      <c r="A44" s="4" t="s">
        <v>536</v>
      </c>
    </row>
    <row r="45" spans="1:3">
      <c r="A45" s="3" t="s">
        <v>522</v>
      </c>
    </row>
    <row r="46" spans="1:3">
      <c r="A46" s="4" t="s">
        <v>523</v>
      </c>
      <c r="B46" s="10" t="n">
        <v>1</v>
      </c>
      <c r="C46" s="10" t="n">
        <v>1</v>
      </c>
    </row>
    <row r="47" spans="1:3">
      <c r="A47" s="4" t="s">
        <v>537</v>
      </c>
    </row>
    <row r="48" spans="1:3">
      <c r="A48" s="3" t="s">
        <v>522</v>
      </c>
    </row>
    <row r="49" spans="1:3">
      <c r="A49" s="4" t="s">
        <v>538</v>
      </c>
      <c r="B49" s="11" t="n">
        <v>0.1</v>
      </c>
      <c r="C49" s="11" t="n">
        <v>0.1</v>
      </c>
    </row>
    <row r="50" spans="1:3">
      <c r="A50" s="4" t="s">
        <v>539</v>
      </c>
    </row>
    <row r="51" spans="1:3">
      <c r="A51" s="3" t="s">
        <v>522</v>
      </c>
    </row>
    <row r="52" spans="1:3">
      <c r="A52" s="4" t="s">
        <v>540</v>
      </c>
      <c r="B52" s="11" t="n">
        <v>0.09</v>
      </c>
      <c r="C52" s="11" t="n">
        <v>0.08</v>
      </c>
    </row>
    <row r="53" spans="1:3">
      <c r="A53" s="4" t="s">
        <v>541</v>
      </c>
    </row>
    <row r="54" spans="1:3">
      <c r="A54" s="3" t="s">
        <v>522</v>
      </c>
    </row>
    <row r="55" spans="1:3">
      <c r="A55" s="4" t="s">
        <v>542</v>
      </c>
      <c r="B55" s="11" t="n">
        <v>0.01</v>
      </c>
      <c r="C55" s="11" t="n">
        <v>0.01</v>
      </c>
    </row>
    <row r="56" spans="1:3">
      <c r="A56" s="4" t="s">
        <v>539</v>
      </c>
    </row>
    <row r="57" spans="1:3">
      <c r="A57" s="3" t="s">
        <v>522</v>
      </c>
    </row>
    <row r="58" spans="1:3">
      <c r="A58" s="4" t="s">
        <v>542</v>
      </c>
      <c r="B58" s="11" t="n">
        <v>0.09</v>
      </c>
      <c r="C58" s="11" t="n">
        <v>0.08</v>
      </c>
    </row>
    <row r="59" spans="1:3">
      <c r="A59" s="4" t="s">
        <v>543</v>
      </c>
    </row>
    <row r="60" spans="1:3">
      <c r="A60" s="3" t="s">
        <v>522</v>
      </c>
    </row>
    <row r="61" spans="1:3">
      <c r="A61" s="4" t="s">
        <v>538</v>
      </c>
      <c r="B61" s="11" t="n">
        <v>0.1</v>
      </c>
      <c r="C61" s="11" t="n">
        <v>0.1</v>
      </c>
    </row>
    <row r="62" spans="1:3">
      <c r="A62" s="4" t="s">
        <v>544</v>
      </c>
    </row>
    <row r="63" spans="1:3">
      <c r="A63" s="3" t="s">
        <v>522</v>
      </c>
    </row>
    <row r="64" spans="1:3">
      <c r="A64" s="4" t="s">
        <v>540</v>
      </c>
      <c r="B64" s="11" t="n">
        <v>0.12</v>
      </c>
      <c r="C64" s="11" t="n">
        <v>0.11</v>
      </c>
    </row>
    <row r="65" spans="1:3">
      <c r="A65" s="4" t="s">
        <v>545</v>
      </c>
    </row>
    <row r="66" spans="1:3">
      <c r="A66" s="3" t="s">
        <v>522</v>
      </c>
    </row>
    <row r="67" spans="1:3">
      <c r="A67" s="4" t="s">
        <v>542</v>
      </c>
      <c r="B67" s="11" t="n">
        <v>0.13</v>
      </c>
      <c r="C67" s="11" t="n">
        <v>0.09</v>
      </c>
    </row>
    <row r="68" spans="1:3">
      <c r="A68" s="4" t="s">
        <v>544</v>
      </c>
    </row>
    <row r="69" spans="1:3">
      <c r="A69" s="3" t="s">
        <v>522</v>
      </c>
    </row>
    <row r="70" spans="1:3">
      <c r="A70" s="4" t="s">
        <v>542</v>
      </c>
      <c r="B70" s="11" t="n">
        <v>0.12</v>
      </c>
      <c r="C70" s="11" t="n">
        <v>0.11</v>
      </c>
    </row>
    <row r="71" spans="1:3">
      <c r="A71" s="4" t="s">
        <v>546</v>
      </c>
    </row>
    <row r="72" spans="1:3">
      <c r="A72" s="3" t="s">
        <v>522</v>
      </c>
    </row>
    <row r="73" spans="1:3">
      <c r="A73" s="4" t="s">
        <v>538</v>
      </c>
      <c r="B73" s="11" t="n">
        <v>0.1</v>
      </c>
      <c r="C73" s="11" t="n">
        <v>0.1</v>
      </c>
    </row>
    <row r="74" spans="1:3">
      <c r="A74" s="4" t="s">
        <v>547</v>
      </c>
    </row>
    <row r="75" spans="1:3">
      <c r="A75" s="3" t="s">
        <v>522</v>
      </c>
    </row>
    <row r="76" spans="1:3">
      <c r="A76" s="4" t="s">
        <v>540</v>
      </c>
      <c r="B76" s="11" t="n">
        <v>0.1</v>
      </c>
      <c r="C76" s="11" t="n">
        <v>0.1</v>
      </c>
    </row>
    <row r="77" spans="1:3">
      <c r="A77" s="4" t="s">
        <v>548</v>
      </c>
    </row>
    <row r="78" spans="1:3">
      <c r="A78" s="3" t="s">
        <v>522</v>
      </c>
    </row>
    <row r="79" spans="1:3">
      <c r="A79" s="4" t="s">
        <v>542</v>
      </c>
      <c r="B79" s="11" t="n">
        <v>0.04</v>
      </c>
      <c r="C79" s="11" t="n">
        <v>0.03</v>
      </c>
    </row>
    <row r="80" spans="1:3">
      <c r="A80" s="4" t="s">
        <v>547</v>
      </c>
    </row>
    <row r="81" spans="1:3">
      <c r="A81" s="3" t="s">
        <v>522</v>
      </c>
    </row>
    <row r="82" spans="1:3">
      <c r="A82" s="4" t="s">
        <v>542</v>
      </c>
      <c r="B82" s="11" t="n">
        <v>0.11</v>
      </c>
      <c r="C82" s="11" t="n">
        <v>0.09</v>
      </c>
    </row>
    <row r="83" spans="1:3">
      <c r="A83" s="4" t="s">
        <v>549</v>
      </c>
    </row>
    <row r="84" spans="1:3">
      <c r="A84" s="3" t="s">
        <v>522</v>
      </c>
    </row>
    <row r="85" spans="1:3">
      <c r="A85" s="4" t="s">
        <v>550</v>
      </c>
      <c r="B85" s="5" t="n">
        <v>0</v>
      </c>
      <c r="C85" s="5" t="n">
        <v>0</v>
      </c>
    </row>
    <row r="86" spans="1:3">
      <c r="A86" s="4" t="s">
        <v>551</v>
      </c>
    </row>
    <row r="87" spans="1:3">
      <c r="A87" s="3" t="s">
        <v>522</v>
      </c>
    </row>
    <row r="88" spans="1:3">
      <c r="A88" s="4" t="s">
        <v>542</v>
      </c>
      <c r="B88" s="11" t="n">
        <v>0.43</v>
      </c>
      <c r="C88" s="11" t="n">
        <v>0.44</v>
      </c>
    </row>
    <row r="89" spans="1:3">
      <c r="A89" s="4" t="s">
        <v>552</v>
      </c>
    </row>
    <row r="90" spans="1:3">
      <c r="A90" s="3" t="s">
        <v>522</v>
      </c>
    </row>
    <row r="91" spans="1:3">
      <c r="A91" s="4" t="s">
        <v>542</v>
      </c>
      <c r="B91" s="11" t="n">
        <v>0.7</v>
      </c>
      <c r="C91" s="11" t="n">
        <v>0.64</v>
      </c>
    </row>
    <row r="92" spans="1:3">
      <c r="A92" s="4" t="s">
        <v>553</v>
      </c>
    </row>
    <row r="93" spans="1:3">
      <c r="A93" s="3" t="s">
        <v>522</v>
      </c>
    </row>
    <row r="94" spans="1:3">
      <c r="A94" s="4" t="s">
        <v>542</v>
      </c>
      <c r="C94" s="11" t="n">
        <v>0.09</v>
      </c>
    </row>
    <row r="95" spans="1:3">
      <c r="A95" s="4" t="s">
        <v>554</v>
      </c>
    </row>
    <row r="96" spans="1:3">
      <c r="A96" s="3" t="s">
        <v>522</v>
      </c>
    </row>
    <row r="97" spans="1:3">
      <c r="A97" s="4" t="s">
        <v>540</v>
      </c>
      <c r="B97" s="11" t="n">
        <v>0.74</v>
      </c>
      <c r="C97" s="11" t="n">
        <v>0.79</v>
      </c>
    </row>
    <row r="98" spans="1:3">
      <c r="A98" s="4" t="s">
        <v>555</v>
      </c>
    </row>
    <row r="99" spans="1:3">
      <c r="A99" s="3" t="s">
        <v>522</v>
      </c>
    </row>
    <row r="100" spans="1:3">
      <c r="A100" s="4" t="s">
        <v>542</v>
      </c>
      <c r="B100" s="5" t="n">
        <v>1</v>
      </c>
      <c r="C100" s="11" t="n">
        <v>0.98</v>
      </c>
    </row>
    <row r="101" spans="1:3">
      <c r="A101" s="4" t="s">
        <v>554</v>
      </c>
    </row>
    <row r="102" spans="1:3">
      <c r="A102" s="3" t="s">
        <v>522</v>
      </c>
    </row>
    <row r="103" spans="1:3">
      <c r="A103" s="4" t="s">
        <v>542</v>
      </c>
      <c r="B103" s="11" t="n">
        <v>0.73</v>
      </c>
      <c r="C103" s="11" t="n">
        <v>0.63</v>
      </c>
    </row>
    <row r="104" spans="1:3">
      <c r="A104" s="4" t="s">
        <v>556</v>
      </c>
    </row>
    <row r="105" spans="1:3">
      <c r="A105" s="3" t="s">
        <v>522</v>
      </c>
    </row>
    <row r="106" spans="1:3">
      <c r="A106" s="4" t="s">
        <v>550</v>
      </c>
      <c r="B106" s="5" t="n">
        <v>67</v>
      </c>
      <c r="C106" s="5" t="n">
        <v>33</v>
      </c>
    </row>
    <row r="107" spans="1:3">
      <c r="A107" s="4" t="s">
        <v>557</v>
      </c>
    </row>
    <row r="108" spans="1:3">
      <c r="A108" s="3" t="s">
        <v>522</v>
      </c>
    </row>
    <row r="109" spans="1:3">
      <c r="A109" s="4" t="s">
        <v>542</v>
      </c>
      <c r="B109" s="11" t="n">
        <v>1.05</v>
      </c>
      <c r="C109" s="11" t="n">
        <v>1.07</v>
      </c>
    </row>
    <row r="110" spans="1:3">
      <c r="A110" s="4" t="s">
        <v>558</v>
      </c>
    </row>
    <row r="111" spans="1:3">
      <c r="A111" s="3" t="s">
        <v>522</v>
      </c>
    </row>
    <row r="112" spans="1:3">
      <c r="A112" s="4" t="s">
        <v>542</v>
      </c>
      <c r="B112" s="11" t="n">
        <v>1.04</v>
      </c>
      <c r="C112" s="11" t="n">
        <v>1.03</v>
      </c>
    </row>
    <row r="113" spans="1:3">
      <c r="A113" s="4" t="s">
        <v>559</v>
      </c>
    </row>
    <row r="114" spans="1:3">
      <c r="A114" s="3" t="s">
        <v>522</v>
      </c>
    </row>
    <row r="115" spans="1:3">
      <c r="A115" s="4" t="s">
        <v>542</v>
      </c>
      <c r="C115" s="11" t="n">
        <v>0.09</v>
      </c>
    </row>
    <row r="116" spans="1:3">
      <c r="A116" s="4" t="s">
        <v>560</v>
      </c>
    </row>
    <row r="117" spans="1:3">
      <c r="A117" s="3" t="s">
        <v>522</v>
      </c>
    </row>
    <row r="118" spans="1:3">
      <c r="A118" s="4" t="s">
        <v>540</v>
      </c>
      <c r="B118" s="11" t="n">
        <v>0.97</v>
      </c>
      <c r="C118" s="11" t="n">
        <v>0.93</v>
      </c>
    </row>
    <row r="119" spans="1:3">
      <c r="A119" s="4" t="s">
        <v>561</v>
      </c>
    </row>
    <row r="120" spans="1:3">
      <c r="A120" s="3" t="s">
        <v>522</v>
      </c>
    </row>
    <row r="121" spans="1:3">
      <c r="A121" s="4" t="s">
        <v>542</v>
      </c>
      <c r="B121" s="5" t="n">
        <v>1</v>
      </c>
      <c r="C121" s="11" t="n">
        <v>1.04</v>
      </c>
    </row>
    <row r="122" spans="1:3">
      <c r="A122" s="4" t="s">
        <v>560</v>
      </c>
    </row>
    <row r="123" spans="1:3">
      <c r="A123" s="3" t="s">
        <v>522</v>
      </c>
    </row>
    <row r="124" spans="1:3">
      <c r="A124" s="4" t="s">
        <v>542</v>
      </c>
      <c r="B124" s="11" t="n">
        <v>0.96</v>
      </c>
      <c r="C124" s="11" t="n">
        <v>0.97</v>
      </c>
    </row>
    <row r="125" spans="1:3">
      <c r="A125" s="4" t="s">
        <v>562</v>
      </c>
    </row>
    <row r="126" spans="1:3">
      <c r="A126" s="3" t="s">
        <v>522</v>
      </c>
    </row>
    <row r="127" spans="1:3">
      <c r="A127" s="4" t="s">
        <v>550</v>
      </c>
      <c r="B127" s="5" t="n">
        <v>60</v>
      </c>
      <c r="C127" s="5" t="n">
        <v>30</v>
      </c>
    </row>
    <row r="128" spans="1:3">
      <c r="A128" s="4" t="s">
        <v>563</v>
      </c>
    </row>
    <row r="129" spans="1:3">
      <c r="A129" s="3" t="s">
        <v>522</v>
      </c>
    </row>
    <row r="130" spans="1:3">
      <c r="A130" s="4" t="s">
        <v>542</v>
      </c>
      <c r="B130" s="11" t="n">
        <v>0.96</v>
      </c>
      <c r="C130" s="11" t="n">
        <v>0.98</v>
      </c>
    </row>
    <row r="131" spans="1:3">
      <c r="A131" s="4" t="s">
        <v>564</v>
      </c>
    </row>
    <row r="132" spans="1:3">
      <c r="A132" s="3" t="s">
        <v>522</v>
      </c>
    </row>
    <row r="133" spans="1:3">
      <c r="A133" s="4" t="s">
        <v>542</v>
      </c>
      <c r="B133" s="11" t="n">
        <v>0.99</v>
      </c>
      <c r="C133" s="5" t="n">
        <v>1</v>
      </c>
    </row>
    <row r="134" spans="1:3">
      <c r="A134" s="4" t="s">
        <v>565</v>
      </c>
    </row>
    <row r="135" spans="1:3">
      <c r="A135" s="3" t="s">
        <v>522</v>
      </c>
    </row>
    <row r="136" spans="1:3">
      <c r="A136" s="4" t="s">
        <v>542</v>
      </c>
      <c r="C136" s="11" t="n">
        <v>0.09</v>
      </c>
    </row>
    <row r="137" spans="1:3">
      <c r="A137" s="4" t="s">
        <v>566</v>
      </c>
    </row>
    <row r="138" spans="1:3">
      <c r="A138" s="3" t="s">
        <v>522</v>
      </c>
    </row>
    <row r="139" spans="1:3">
      <c r="A139" s="4" t="s">
        <v>540</v>
      </c>
      <c r="B139" s="11" t="n">
        <v>0.87</v>
      </c>
      <c r="C139" s="11" t="n">
        <v>0.86</v>
      </c>
    </row>
    <row r="140" spans="1:3">
      <c r="A140" s="4" t="s">
        <v>567</v>
      </c>
    </row>
    <row r="141" spans="1:3">
      <c r="A141" s="3" t="s">
        <v>522</v>
      </c>
    </row>
    <row r="142" spans="1:3">
      <c r="A142" s="4" t="s">
        <v>542</v>
      </c>
      <c r="B142" s="5" t="n">
        <v>1</v>
      </c>
      <c r="C142" s="11" t="n">
        <v>1.01</v>
      </c>
    </row>
    <row r="143" spans="1:3">
      <c r="A143" s="4" t="s">
        <v>566</v>
      </c>
    </row>
    <row r="144" spans="1:3">
      <c r="A144" s="3" t="s">
        <v>522</v>
      </c>
    </row>
    <row r="145" spans="1:3">
      <c r="A145" s="4" t="s">
        <v>542</v>
      </c>
      <c r="B145" s="11" t="n">
        <v>0.8100000000000001</v>
      </c>
      <c r="C145" s="11" t="n">
        <v>0.8100000000000001</v>
      </c>
    </row>
    <row r="146" spans="1:3">
      <c r="A146" s="4" t="s">
        <v>568</v>
      </c>
    </row>
    <row r="147" spans="1:3">
      <c r="A147" s="3" t="s">
        <v>522</v>
      </c>
    </row>
    <row r="148" spans="1:3">
      <c r="A148" s="4" t="s">
        <v>540</v>
      </c>
      <c r="B148" s="11" t="n">
        <v>0.01</v>
      </c>
      <c r="C148" s="11" t="n">
        <v>0.01</v>
      </c>
    </row>
    <row r="149" spans="1:3">
      <c r="A149" s="4" t="s">
        <v>569</v>
      </c>
    </row>
    <row r="150" spans="1:3">
      <c r="A150" s="3" t="s">
        <v>522</v>
      </c>
    </row>
    <row r="151" spans="1:3">
      <c r="A151" s="4" t="s">
        <v>542</v>
      </c>
      <c r="B151" s="11" t="n">
        <v>0.01</v>
      </c>
      <c r="C151" s="11" t="n">
        <v>0.01</v>
      </c>
    </row>
    <row r="152" spans="1:3">
      <c r="A152" s="4" t="s">
        <v>568</v>
      </c>
    </row>
    <row r="153" spans="1:3">
      <c r="A153" s="3" t="s">
        <v>522</v>
      </c>
    </row>
    <row r="154" spans="1:3">
      <c r="A154" s="4" t="s">
        <v>542</v>
      </c>
      <c r="B154" s="11" t="n">
        <v>0.01</v>
      </c>
      <c r="C154" s="11" t="n">
        <v>0.01</v>
      </c>
    </row>
    <row r="155" spans="1:3">
      <c r="A155" s="4" t="s">
        <v>570</v>
      </c>
    </row>
    <row r="156" spans="1:3">
      <c r="A156" s="3" t="s">
        <v>522</v>
      </c>
    </row>
    <row r="157" spans="1:3">
      <c r="A157" s="4" t="s">
        <v>540</v>
      </c>
      <c r="B157" s="11" t="n">
        <v>0.03</v>
      </c>
      <c r="C157" s="11" t="n">
        <v>0.03</v>
      </c>
    </row>
    <row r="158" spans="1:3">
      <c r="A158" s="4" t="s">
        <v>571</v>
      </c>
    </row>
    <row r="159" spans="1:3">
      <c r="A159" s="3" t="s">
        <v>522</v>
      </c>
    </row>
    <row r="160" spans="1:3">
      <c r="A160" s="4" t="s">
        <v>542</v>
      </c>
      <c r="B160" s="11" t="n">
        <v>0.03</v>
      </c>
      <c r="C160" s="11" t="n">
        <v>0.03</v>
      </c>
    </row>
    <row r="161" spans="1:3">
      <c r="A161" s="4" t="s">
        <v>570</v>
      </c>
    </row>
    <row r="162" spans="1:3">
      <c r="A162" s="3" t="s">
        <v>522</v>
      </c>
    </row>
    <row r="163" spans="1:3">
      <c r="A163" s="4" t="s">
        <v>542</v>
      </c>
      <c r="B163" s="11" t="n">
        <v>0.03</v>
      </c>
      <c r="C163" s="11" t="n">
        <v>0.03</v>
      </c>
    </row>
    <row r="164" spans="1:3">
      <c r="A164" s="4" t="s">
        <v>572</v>
      </c>
    </row>
    <row r="165" spans="1:3">
      <c r="A165" s="3" t="s">
        <v>522</v>
      </c>
    </row>
    <row r="166" spans="1:3">
      <c r="A166" s="4" t="s">
        <v>540</v>
      </c>
      <c r="B166" s="11" t="n">
        <v>0.02</v>
      </c>
      <c r="C166" s="11" t="n">
        <v>0.02</v>
      </c>
    </row>
    <row r="167" spans="1:3">
      <c r="A167" s="4" t="s">
        <v>573</v>
      </c>
    </row>
    <row r="168" spans="1:3">
      <c r="A168" s="3" t="s">
        <v>522</v>
      </c>
    </row>
    <row r="169" spans="1:3">
      <c r="A169" s="4" t="s">
        <v>542</v>
      </c>
      <c r="B169" s="11" t="n">
        <v>0.02</v>
      </c>
      <c r="C169" s="11" t="n">
        <v>0.02</v>
      </c>
    </row>
    <row r="170" spans="1:3">
      <c r="A170" s="4" t="s">
        <v>572</v>
      </c>
    </row>
    <row r="171" spans="1:3">
      <c r="A171" s="3" t="s">
        <v>522</v>
      </c>
    </row>
    <row r="172" spans="1:3">
      <c r="A172" s="4" t="s">
        <v>542</v>
      </c>
      <c r="B172" s="11" t="n">
        <v>0.02</v>
      </c>
      <c r="C172" s="11" t="n">
        <v>0.02</v>
      </c>
    </row>
    <row r="173" spans="1:3">
      <c r="A173" s="4" t="s">
        <v>574</v>
      </c>
    </row>
    <row r="174" spans="1:3">
      <c r="A174" s="3" t="s">
        <v>522</v>
      </c>
    </row>
    <row r="175" spans="1:3">
      <c r="A175" s="4" t="s">
        <v>540</v>
      </c>
      <c r="B175" s="11" t="n">
        <v>0.5</v>
      </c>
      <c r="C175" s="11" t="n">
        <v>0.5</v>
      </c>
    </row>
    <row r="176" spans="1:3">
      <c r="A176" s="4" t="s">
        <v>575</v>
      </c>
    </row>
    <row r="177" spans="1:3">
      <c r="A177" s="3" t="s">
        <v>522</v>
      </c>
    </row>
    <row r="178" spans="1:3">
      <c r="A178" s="4" t="s">
        <v>542</v>
      </c>
      <c r="B178" s="11" t="n">
        <v>0.5</v>
      </c>
      <c r="C178" s="11" t="n">
        <v>0.5</v>
      </c>
    </row>
    <row r="179" spans="1:3">
      <c r="A179" s="4" t="s">
        <v>574</v>
      </c>
    </row>
    <row r="180" spans="1:3">
      <c r="A180" s="3" t="s">
        <v>522</v>
      </c>
    </row>
    <row r="181" spans="1:3">
      <c r="A181" s="4" t="s">
        <v>542</v>
      </c>
      <c r="B181" s="11" t="n">
        <v>0.5</v>
      </c>
      <c r="C181" s="11" t="n">
        <v>0.5</v>
      </c>
    </row>
    <row r="182" spans="1:3">
      <c r="A182" s="4" t="s">
        <v>576</v>
      </c>
    </row>
    <row r="183" spans="1:3">
      <c r="A183" s="3" t="s">
        <v>522</v>
      </c>
    </row>
    <row r="184" spans="1:3">
      <c r="A184" s="4" t="s">
        <v>540</v>
      </c>
      <c r="B184" s="11" t="n">
        <v>0.73</v>
      </c>
      <c r="C184" s="11" t="n">
        <v>0.7</v>
      </c>
    </row>
    <row r="185" spans="1:3">
      <c r="A185" s="4" t="s">
        <v>577</v>
      </c>
    </row>
    <row r="186" spans="1:3">
      <c r="A186" s="3" t="s">
        <v>522</v>
      </c>
    </row>
    <row r="187" spans="1:3">
      <c r="A187" s="4" t="s">
        <v>542</v>
      </c>
      <c r="B187" s="11" t="n">
        <v>0.73</v>
      </c>
      <c r="C187" s="11" t="n">
        <v>0.7</v>
      </c>
    </row>
    <row r="188" spans="1:3">
      <c r="A188" s="4" t="s">
        <v>576</v>
      </c>
    </row>
    <row r="189" spans="1:3">
      <c r="A189" s="3" t="s">
        <v>522</v>
      </c>
    </row>
    <row r="190" spans="1:3">
      <c r="A190" s="4" t="s">
        <v>542</v>
      </c>
      <c r="B190" s="11" t="n">
        <v>0.73</v>
      </c>
      <c r="C190" s="11" t="n">
        <v>0.7</v>
      </c>
    </row>
    <row r="191" spans="1:3">
      <c r="A191" s="4" t="s">
        <v>578</v>
      </c>
    </row>
    <row r="192" spans="1:3">
      <c r="A192" s="3" t="s">
        <v>522</v>
      </c>
    </row>
    <row r="193" spans="1:3">
      <c r="A193" s="4" t="s">
        <v>540</v>
      </c>
      <c r="B193" s="11" t="n">
        <v>0.6</v>
      </c>
      <c r="C193" s="11" t="n">
        <v>0.6</v>
      </c>
    </row>
    <row r="194" spans="1:3">
      <c r="A194" s="4" t="s">
        <v>579</v>
      </c>
    </row>
    <row r="195" spans="1:3">
      <c r="A195" s="3" t="s">
        <v>522</v>
      </c>
    </row>
    <row r="196" spans="1:3">
      <c r="A196" s="4" t="s">
        <v>542</v>
      </c>
      <c r="B196" s="11" t="n">
        <v>0.59</v>
      </c>
      <c r="C196" s="11" t="n">
        <v>0.6</v>
      </c>
    </row>
    <row r="197" spans="1:3">
      <c r="A197" s="4" t="s">
        <v>578</v>
      </c>
    </row>
    <row r="198" spans="1:3">
      <c r="A198" s="3" t="s">
        <v>522</v>
      </c>
    </row>
    <row r="199" spans="1:3">
      <c r="A199" s="4" t="s">
        <v>542</v>
      </c>
      <c r="B199" s="11" t="n">
        <v>0.58</v>
      </c>
      <c r="C199" s="11" t="n">
        <v>0.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80</v>
      </c>
      <c r="B1" s="2" t="s">
        <v>2</v>
      </c>
      <c r="C1" s="2" t="s">
        <v>23</v>
      </c>
    </row>
    <row r="2" spans="1:3">
      <c r="A2" s="3" t="s">
        <v>195</v>
      </c>
    </row>
    <row r="3" spans="1:3">
      <c r="A3" s="4" t="s">
        <v>59</v>
      </c>
      <c r="B3" s="7" t="n">
        <v>3900.3</v>
      </c>
      <c r="C3" s="7" t="n">
        <v>3664.3</v>
      </c>
    </row>
    <row r="4" spans="1:3">
      <c r="A4" s="4" t="s">
        <v>581</v>
      </c>
      <c r="B4" s="8" t="n">
        <v>1300.3</v>
      </c>
      <c r="C4" s="8" t="n">
        <v>1218.4</v>
      </c>
    </row>
    <row r="5" spans="1:3">
      <c r="A5" s="4" t="s">
        <v>582</v>
      </c>
      <c r="B5" s="5" t="n">
        <v>447</v>
      </c>
      <c r="C5" s="8" t="n">
        <v>405.9</v>
      </c>
    </row>
    <row r="6" spans="1:3">
      <c r="A6" s="4" t="s">
        <v>583</v>
      </c>
      <c r="B6" s="7" t="n">
        <v>5647.6</v>
      </c>
      <c r="C6" s="7" t="n">
        <v>5288.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66</v>
      </c>
      <c r="D1" s="2" t="s">
        <v>1</v>
      </c>
    </row>
    <row r="2" spans="1:5">
      <c r="B2" s="2" t="s">
        <v>2</v>
      </c>
      <c r="C2" s="2" t="s">
        <v>67</v>
      </c>
      <c r="D2" s="2" t="s">
        <v>2</v>
      </c>
      <c r="E2" s="2" t="s">
        <v>67</v>
      </c>
    </row>
    <row r="3" spans="1:5">
      <c r="A3" s="3" t="s">
        <v>113</v>
      </c>
    </row>
    <row r="4" spans="1:5">
      <c r="A4" s="4" t="s">
        <v>91</v>
      </c>
      <c r="B4" s="7" t="n">
        <v>241.2</v>
      </c>
      <c r="C4" s="7" t="n">
        <v>230.5</v>
      </c>
      <c r="D4" s="7" t="n">
        <v>358.9</v>
      </c>
      <c r="E4" s="7" t="n">
        <v>552.4</v>
      </c>
    </row>
    <row r="5" spans="1:5">
      <c r="A5" s="3" t="s">
        <v>114</v>
      </c>
    </row>
    <row r="6" spans="1:5">
      <c r="A6" s="4" t="s">
        <v>115</v>
      </c>
      <c r="B6" s="8" t="n">
        <v>-56.3</v>
      </c>
      <c r="C6" s="8" t="n">
        <v>39.3</v>
      </c>
      <c r="D6" s="8" t="n">
        <v>-25.7</v>
      </c>
      <c r="E6" s="8" t="n">
        <v>49.4</v>
      </c>
    </row>
    <row r="7" spans="1:5">
      <c r="A7" s="3" t="s">
        <v>116</v>
      </c>
    </row>
    <row r="8" spans="1:5">
      <c r="A8" s="4" t="s">
        <v>117</v>
      </c>
      <c r="B8" s="8" t="n">
        <v>0.7</v>
      </c>
      <c r="C8" s="5" t="n">
        <v>-1</v>
      </c>
      <c r="D8" s="8" t="n">
        <v>-0.3</v>
      </c>
      <c r="E8" s="5" t="n">
        <v>-1</v>
      </c>
    </row>
    <row r="9" spans="1:5">
      <c r="A9" s="4" t="s">
        <v>118</v>
      </c>
      <c r="B9" s="8" t="n">
        <v>0.3</v>
      </c>
      <c r="C9" s="8" t="n">
        <v>0.3</v>
      </c>
      <c r="D9" s="8" t="n">
        <v>0.5</v>
      </c>
      <c r="E9" s="8" t="n">
        <v>0.6</v>
      </c>
    </row>
    <row r="10" spans="1:5">
      <c r="A10" s="4" t="s">
        <v>119</v>
      </c>
      <c r="B10" s="8" t="n">
        <v>-55.3</v>
      </c>
      <c r="C10" s="8" t="n">
        <v>38.6</v>
      </c>
      <c r="D10" s="8" t="n">
        <v>-25.5</v>
      </c>
      <c r="E10" s="5" t="n">
        <v>49</v>
      </c>
    </row>
    <row r="11" spans="1:5">
      <c r="A11" s="4" t="s">
        <v>120</v>
      </c>
      <c r="B11" s="8" t="n">
        <v>185.9</v>
      </c>
      <c r="C11" s="8" t="n">
        <v>269.1</v>
      </c>
      <c r="D11" s="8" t="n">
        <v>333.4</v>
      </c>
      <c r="E11" s="8" t="n">
        <v>601.4</v>
      </c>
    </row>
    <row r="12" spans="1:5">
      <c r="A12" s="4" t="s">
        <v>121</v>
      </c>
      <c r="B12" s="8" t="n">
        <v>1.8</v>
      </c>
      <c r="C12" s="5" t="n">
        <v>-23</v>
      </c>
      <c r="D12" s="8" t="n">
        <v>-20.5</v>
      </c>
      <c r="E12" s="8" t="n">
        <v>-29.9</v>
      </c>
    </row>
    <row r="13" spans="1:5">
      <c r="A13" s="4" t="s">
        <v>122</v>
      </c>
      <c r="B13" s="8" t="n">
        <v>187.7</v>
      </c>
      <c r="C13" s="8" t="n">
        <v>246.1</v>
      </c>
      <c r="D13" s="8" t="n">
        <v>312.9</v>
      </c>
      <c r="E13" s="8" t="n">
        <v>571.5</v>
      </c>
    </row>
    <row r="14" spans="1:5">
      <c r="A14" s="4" t="s">
        <v>123</v>
      </c>
      <c r="B14" s="8" t="n">
        <v>-129.5</v>
      </c>
      <c r="C14" s="8" t="n">
        <v>-179.6</v>
      </c>
      <c r="D14" s="8" t="n">
        <v>-209.3</v>
      </c>
      <c r="E14" s="8" t="n">
        <v>-420.2</v>
      </c>
    </row>
    <row r="15" spans="1:5">
      <c r="A15" s="4" t="s">
        <v>124</v>
      </c>
      <c r="B15" s="7" t="n">
        <v>58.2</v>
      </c>
      <c r="C15" s="7" t="n">
        <v>66.5</v>
      </c>
      <c r="D15" s="7" t="n">
        <v>103.6</v>
      </c>
      <c r="E15" s="7" t="n">
        <v>151.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23</v>
      </c>
    </row>
    <row r="2" spans="1:3">
      <c r="A2" s="3" t="s">
        <v>585</v>
      </c>
    </row>
    <row r="3" spans="1:3">
      <c r="A3" s="4" t="s">
        <v>59</v>
      </c>
      <c r="B3" s="7" t="n">
        <v>3900.3</v>
      </c>
      <c r="C3" s="7" t="n">
        <v>3664.3</v>
      </c>
    </row>
    <row r="4" spans="1:3">
      <c r="A4" s="4" t="s">
        <v>586</v>
      </c>
    </row>
    <row r="5" spans="1:3">
      <c r="A5" s="3" t="s">
        <v>585</v>
      </c>
    </row>
    <row r="6" spans="1:3">
      <c r="A6" s="4" t="s">
        <v>59</v>
      </c>
      <c r="B6" s="8" t="n">
        <v>2342.4</v>
      </c>
      <c r="C6" s="8" t="n">
        <v>2272.4</v>
      </c>
    </row>
    <row r="7" spans="1:3">
      <c r="A7" s="4" t="s">
        <v>587</v>
      </c>
    </row>
    <row r="8" spans="1:3">
      <c r="A8" s="3" t="s">
        <v>585</v>
      </c>
    </row>
    <row r="9" spans="1:3">
      <c r="A9" s="4" t="s">
        <v>59</v>
      </c>
      <c r="B9" s="8" t="n">
        <v>749.5</v>
      </c>
      <c r="C9" s="8" t="n">
        <v>656.7</v>
      </c>
    </row>
    <row r="10" spans="1:3">
      <c r="A10" s="4" t="s">
        <v>588</v>
      </c>
    </row>
    <row r="11" spans="1:3">
      <c r="A11" s="3" t="s">
        <v>585</v>
      </c>
    </row>
    <row r="12" spans="1:3">
      <c r="A12" s="4" t="s">
        <v>59</v>
      </c>
      <c r="B12" s="8" t="n">
        <v>62.8</v>
      </c>
      <c r="C12" s="8" t="n">
        <v>50.6</v>
      </c>
    </row>
    <row r="13" spans="1:3">
      <c r="A13" s="4" t="s">
        <v>589</v>
      </c>
    </row>
    <row r="14" spans="1:3">
      <c r="A14" s="3" t="s">
        <v>585</v>
      </c>
    </row>
    <row r="15" spans="1:3">
      <c r="A15" s="4" t="s">
        <v>59</v>
      </c>
      <c r="B15" s="7" t="n">
        <v>745.6</v>
      </c>
      <c r="C15" s="7" t="n">
        <v>684.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23</v>
      </c>
    </row>
    <row r="2" spans="1:3">
      <c r="A2" s="3" t="s">
        <v>195</v>
      </c>
    </row>
    <row r="3" spans="1:3">
      <c r="A3" s="4" t="s">
        <v>591</v>
      </c>
      <c r="B3" s="4" t="s">
        <v>592</v>
      </c>
      <c r="C3" s="4" t="s">
        <v>593</v>
      </c>
    </row>
    <row r="4" spans="1:3">
      <c r="A4" s="4" t="s">
        <v>594</v>
      </c>
      <c r="B4" s="5" t="n">
        <v>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23</v>
      </c>
    </row>
    <row r="2" spans="1:3">
      <c r="A2" s="3" t="s">
        <v>585</v>
      </c>
    </row>
    <row r="3" spans="1:3">
      <c r="A3" s="4" t="s">
        <v>47</v>
      </c>
      <c r="B3" s="7" t="n">
        <v>-63.2</v>
      </c>
      <c r="C3" s="7" t="n">
        <v>-66.8</v>
      </c>
    </row>
    <row r="4" spans="1:3">
      <c r="A4" s="4" t="s">
        <v>586</v>
      </c>
    </row>
    <row r="5" spans="1:3">
      <c r="A5" s="3" t="s">
        <v>585</v>
      </c>
    </row>
    <row r="6" spans="1:3">
      <c r="A6" s="4" t="s">
        <v>47</v>
      </c>
      <c r="B6" s="5" t="n">
        <v>-5</v>
      </c>
      <c r="C6" s="8" t="n">
        <v>-8.699999999999999</v>
      </c>
    </row>
    <row r="7" spans="1:3">
      <c r="A7" s="4" t="s">
        <v>587</v>
      </c>
    </row>
    <row r="8" spans="1:3">
      <c r="A8" s="3" t="s">
        <v>585</v>
      </c>
    </row>
    <row r="9" spans="1:3">
      <c r="A9" s="4" t="s">
        <v>47</v>
      </c>
      <c r="B9" s="7" t="n">
        <v>-58.2</v>
      </c>
      <c r="C9" s="7" t="n">
        <v>-58.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96</v>
      </c>
      <c r="B1" s="2" t="s">
        <v>2</v>
      </c>
      <c r="C1" s="2" t="s">
        <v>23</v>
      </c>
    </row>
    <row r="2" spans="1:3">
      <c r="A2" s="3" t="s">
        <v>585</v>
      </c>
    </row>
    <row r="3" spans="1:3">
      <c r="A3" s="4" t="s">
        <v>452</v>
      </c>
      <c r="B3" s="7" t="n">
        <v>1300.3</v>
      </c>
      <c r="C3" s="7" t="n">
        <v>1218.4</v>
      </c>
    </row>
    <row r="4" spans="1:3">
      <c r="A4" s="4" t="s">
        <v>586</v>
      </c>
    </row>
    <row r="5" spans="1:3">
      <c r="A5" s="3" t="s">
        <v>585</v>
      </c>
    </row>
    <row r="6" spans="1:3">
      <c r="A6" s="4" t="s">
        <v>452</v>
      </c>
      <c r="B6" s="8" t="n">
        <v>377.9</v>
      </c>
      <c r="C6" s="8" t="n">
        <v>369.5</v>
      </c>
    </row>
    <row r="7" spans="1:3">
      <c r="A7" s="4" t="s">
        <v>587</v>
      </c>
    </row>
    <row r="8" spans="1:3">
      <c r="A8" s="3" t="s">
        <v>585</v>
      </c>
    </row>
    <row r="9" spans="1:3">
      <c r="A9" s="4" t="s">
        <v>452</v>
      </c>
      <c r="B9" s="8" t="n">
        <v>814.6</v>
      </c>
      <c r="C9" s="8" t="n">
        <v>775.1</v>
      </c>
    </row>
    <row r="10" spans="1:3">
      <c r="A10" s="4" t="s">
        <v>588</v>
      </c>
    </row>
    <row r="11" spans="1:3">
      <c r="A11" s="3" t="s">
        <v>585</v>
      </c>
    </row>
    <row r="12" spans="1:3">
      <c r="A12" s="4" t="s">
        <v>452</v>
      </c>
      <c r="B12" s="8" t="n">
        <v>51.9</v>
      </c>
      <c r="C12" s="5" t="n">
        <v>23</v>
      </c>
    </row>
    <row r="13" spans="1:3">
      <c r="A13" s="4" t="s">
        <v>589</v>
      </c>
    </row>
    <row r="14" spans="1:3">
      <c r="A14" s="3" t="s">
        <v>585</v>
      </c>
    </row>
    <row r="15" spans="1:3">
      <c r="A15" s="4" t="s">
        <v>452</v>
      </c>
      <c r="B15" s="7" t="n">
        <v>55.9</v>
      </c>
      <c r="C15" s="7" t="n">
        <v>50.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7</v>
      </c>
      <c r="B1" s="2" t="s">
        <v>1</v>
      </c>
    </row>
    <row r="2" spans="1:3">
      <c r="B2" s="2" t="s">
        <v>2</v>
      </c>
      <c r="C2" s="2" t="s">
        <v>23</v>
      </c>
    </row>
    <row r="3" spans="1:3">
      <c r="A3" s="3" t="s">
        <v>598</v>
      </c>
    </row>
    <row r="4" spans="1:3">
      <c r="A4" s="4" t="s">
        <v>599</v>
      </c>
      <c r="B4" s="4" t="s">
        <v>600</v>
      </c>
    </row>
    <row r="5" spans="1:3">
      <c r="A5" s="4" t="s">
        <v>601</v>
      </c>
      <c r="B5" s="7" t="n">
        <v>17.7</v>
      </c>
      <c r="C5" s="7" t="n">
        <v>21.3</v>
      </c>
    </row>
    <row r="6" spans="1:3">
      <c r="A6" s="4" t="s">
        <v>602</v>
      </c>
      <c r="B6" s="4" t="s">
        <v>390</v>
      </c>
    </row>
    <row r="7" spans="1:3">
      <c r="A7" s="4" t="s">
        <v>603</v>
      </c>
    </row>
    <row r="8" spans="1:3">
      <c r="A8" s="3" t="s">
        <v>598</v>
      </c>
    </row>
    <row r="9" spans="1:3">
      <c r="A9" s="4" t="s">
        <v>604</v>
      </c>
      <c r="B9" s="4" t="s">
        <v>60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06</v>
      </c>
      <c r="B1" s="2" t="s">
        <v>2</v>
      </c>
      <c r="C1" s="2" t="s">
        <v>23</v>
      </c>
    </row>
    <row r="2" spans="1:3">
      <c r="A2" s="3" t="s">
        <v>598</v>
      </c>
    </row>
    <row r="3" spans="1:3">
      <c r="A3" s="4" t="s">
        <v>452</v>
      </c>
      <c r="B3" s="7" t="n">
        <v>1300.3</v>
      </c>
      <c r="C3" s="7" t="n">
        <v>1218.4</v>
      </c>
    </row>
    <row r="4" spans="1:3">
      <c r="A4" s="4" t="s">
        <v>607</v>
      </c>
    </row>
    <row r="5" spans="1:3">
      <c r="A5" s="3" t="s">
        <v>598</v>
      </c>
    </row>
    <row r="6" spans="1:3">
      <c r="A6" s="4" t="s">
        <v>452</v>
      </c>
      <c r="B6" s="5" t="n">
        <v>394</v>
      </c>
      <c r="C6" s="8" t="n">
        <v>397.7</v>
      </c>
    </row>
    <row r="7" spans="1:3">
      <c r="A7" s="4" t="s">
        <v>608</v>
      </c>
    </row>
    <row r="8" spans="1:3">
      <c r="A8" s="3" t="s">
        <v>598</v>
      </c>
    </row>
    <row r="9" spans="1:3">
      <c r="A9" s="4" t="s">
        <v>452</v>
      </c>
      <c r="B9" s="8" t="n">
        <v>195.1</v>
      </c>
      <c r="C9" s="8" t="n">
        <v>143.2</v>
      </c>
    </row>
    <row r="10" spans="1:3">
      <c r="A10" s="4" t="s">
        <v>609</v>
      </c>
    </row>
    <row r="11" spans="1:3">
      <c r="A11" s="3" t="s">
        <v>598</v>
      </c>
    </row>
    <row r="12" spans="1:3">
      <c r="A12" s="4" t="s">
        <v>452</v>
      </c>
      <c r="B12" s="8" t="n">
        <v>79.90000000000001</v>
      </c>
      <c r="C12" s="8" t="n">
        <v>67.90000000000001</v>
      </c>
    </row>
    <row r="13" spans="1:3">
      <c r="A13" s="4" t="s">
        <v>610</v>
      </c>
    </row>
    <row r="14" spans="1:3">
      <c r="A14" s="3" t="s">
        <v>598</v>
      </c>
    </row>
    <row r="15" spans="1:3">
      <c r="A15" s="4" t="s">
        <v>452</v>
      </c>
      <c r="B15" s="10" t="n">
        <v>669</v>
      </c>
      <c r="C15" s="7" t="n">
        <v>608.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1</v>
      </c>
      <c r="B1" s="2" t="s">
        <v>66</v>
      </c>
      <c r="D1" s="2" t="s">
        <v>1</v>
      </c>
    </row>
    <row r="2" spans="1:5">
      <c r="B2" s="2" t="s">
        <v>2</v>
      </c>
      <c r="C2" s="2" t="s">
        <v>67</v>
      </c>
      <c r="D2" s="2" t="s">
        <v>2</v>
      </c>
      <c r="E2" s="2" t="s">
        <v>67</v>
      </c>
    </row>
    <row r="3" spans="1:5">
      <c r="A3" s="3" t="s">
        <v>598</v>
      </c>
    </row>
    <row r="4" spans="1:5">
      <c r="A4" s="4" t="s">
        <v>612</v>
      </c>
      <c r="B4" s="7" t="n">
        <v>24.7</v>
      </c>
      <c r="C4" s="10" t="n">
        <v>20</v>
      </c>
      <c r="D4" s="7" t="n">
        <v>43.6</v>
      </c>
      <c r="E4" s="7" t="n">
        <v>37.6</v>
      </c>
    </row>
    <row r="5" spans="1:5">
      <c r="A5" s="4" t="s">
        <v>613</v>
      </c>
      <c r="B5" s="8" t="n">
        <v>39.9</v>
      </c>
      <c r="C5" s="8" t="n">
        <v>19.7</v>
      </c>
      <c r="D5" s="8" t="n">
        <v>51.9</v>
      </c>
      <c r="E5" s="8" t="n">
        <v>55.3</v>
      </c>
    </row>
    <row r="6" spans="1:5">
      <c r="A6" s="4" t="s">
        <v>614</v>
      </c>
      <c r="B6" s="8" t="n">
        <v>4.9</v>
      </c>
      <c r="C6" s="8" t="n">
        <v>2.2</v>
      </c>
      <c r="D6" s="8" t="n">
        <v>6.2</v>
      </c>
      <c r="E6" s="8" t="n">
        <v>6.2</v>
      </c>
    </row>
    <row r="7" spans="1:5">
      <c r="A7" s="4" t="s">
        <v>615</v>
      </c>
      <c r="B7" s="8" t="n">
        <v>-3.1</v>
      </c>
      <c r="C7" s="8" t="n">
        <v>-9.6</v>
      </c>
      <c r="D7" s="5" t="n">
        <v>-6</v>
      </c>
      <c r="E7" s="8" t="n">
        <v>-35.6</v>
      </c>
    </row>
    <row r="8" spans="1:5">
      <c r="A8" s="4" t="s">
        <v>616</v>
      </c>
      <c r="B8" s="8" t="n">
        <v>-1.8</v>
      </c>
      <c r="C8" s="8" t="n">
        <v>-2.2</v>
      </c>
      <c r="D8" s="8" t="n">
        <v>-3.6</v>
      </c>
      <c r="E8" s="8" t="n">
        <v>-4.3</v>
      </c>
    </row>
    <row r="9" spans="1:5">
      <c r="A9" s="4" t="s">
        <v>617</v>
      </c>
      <c r="B9" s="7" t="n">
        <v>64.59999999999999</v>
      </c>
      <c r="C9" s="7" t="n">
        <v>30.1</v>
      </c>
      <c r="D9" s="7" t="n">
        <v>92.09999999999999</v>
      </c>
      <c r="E9" s="7" t="n">
        <v>59.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8</v>
      </c>
      <c r="B1" s="2" t="s">
        <v>66</v>
      </c>
      <c r="D1" s="2" t="s">
        <v>1</v>
      </c>
    </row>
    <row r="2" spans="1:5">
      <c r="B2" s="2" t="s">
        <v>2</v>
      </c>
      <c r="C2" s="2" t="s">
        <v>67</v>
      </c>
      <c r="D2" s="2" t="s">
        <v>2</v>
      </c>
      <c r="E2" s="2" t="s">
        <v>67</v>
      </c>
    </row>
    <row r="3" spans="1:5">
      <c r="A3" s="3" t="s">
        <v>195</v>
      </c>
    </row>
    <row r="4" spans="1:5">
      <c r="A4" s="4" t="s">
        <v>619</v>
      </c>
      <c r="B4" s="7" t="n">
        <v>425.1</v>
      </c>
      <c r="C4" s="7" t="n">
        <v>532.5</v>
      </c>
      <c r="D4" s="7" t="n">
        <v>733.2</v>
      </c>
      <c r="E4" s="7" t="n">
        <v>1208.5</v>
      </c>
    </row>
    <row r="5" spans="1:5">
      <c r="A5" s="4" t="s">
        <v>620</v>
      </c>
      <c r="B5" s="8" t="n">
        <v>78.40000000000001</v>
      </c>
      <c r="C5" s="8" t="n">
        <v>58.9</v>
      </c>
      <c r="D5" s="8" t="n">
        <v>131.5</v>
      </c>
      <c r="E5" s="8" t="n">
        <v>104.3</v>
      </c>
    </row>
    <row r="6" spans="1:5">
      <c r="A6" s="4" t="s">
        <v>621</v>
      </c>
      <c r="B6" s="8" t="n">
        <v>-0.2</v>
      </c>
      <c r="C6" s="8" t="n">
        <v>0.1</v>
      </c>
      <c r="D6" s="8" t="n">
        <v>0.8</v>
      </c>
      <c r="E6" s="5" t="n">
        <v>1</v>
      </c>
    </row>
    <row r="7" spans="1:5">
      <c r="A7" s="4" t="s">
        <v>379</v>
      </c>
      <c r="B7" s="7" t="n">
        <v>503.3</v>
      </c>
      <c r="C7" s="7" t="n">
        <v>591.5</v>
      </c>
      <c r="D7" s="7" t="n">
        <v>865.5</v>
      </c>
      <c r="E7" s="7" t="n">
        <v>1313.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2</v>
      </c>
      <c r="B1" s="2" t="s">
        <v>66</v>
      </c>
      <c r="D1" s="2" t="s">
        <v>1</v>
      </c>
    </row>
    <row r="2" spans="1:5">
      <c r="B2" s="2" t="s">
        <v>2</v>
      </c>
      <c r="C2" s="2" t="s">
        <v>67</v>
      </c>
      <c r="D2" s="2" t="s">
        <v>2</v>
      </c>
      <c r="E2" s="2" t="s">
        <v>67</v>
      </c>
    </row>
    <row r="3" spans="1:5">
      <c r="A3" s="3" t="s">
        <v>623</v>
      </c>
    </row>
    <row r="4" spans="1:5">
      <c r="A4" s="4" t="s">
        <v>452</v>
      </c>
      <c r="B4" s="7" t="n">
        <v>425.1</v>
      </c>
      <c r="C4" s="7" t="n">
        <v>532.5</v>
      </c>
      <c r="D4" s="7" t="n">
        <v>733.2</v>
      </c>
      <c r="E4" s="7" t="n">
        <v>1208.5</v>
      </c>
    </row>
    <row r="5" spans="1:5">
      <c r="A5" s="4" t="s">
        <v>586</v>
      </c>
    </row>
    <row r="6" spans="1:5">
      <c r="A6" s="3" t="s">
        <v>623</v>
      </c>
    </row>
    <row r="7" spans="1:5">
      <c r="A7" s="4" t="s">
        <v>452</v>
      </c>
      <c r="B7" s="8" t="n">
        <v>210.7</v>
      </c>
      <c r="C7" s="8" t="n">
        <v>419.8</v>
      </c>
      <c r="D7" s="8" t="n">
        <v>468.6</v>
      </c>
      <c r="E7" s="8" t="n">
        <v>987.8</v>
      </c>
    </row>
    <row r="8" spans="1:5">
      <c r="A8" s="4" t="s">
        <v>587</v>
      </c>
    </row>
    <row r="9" spans="1:5">
      <c r="A9" s="3" t="s">
        <v>623</v>
      </c>
    </row>
    <row r="10" spans="1:5">
      <c r="A10" s="4" t="s">
        <v>452</v>
      </c>
      <c r="B10" s="8" t="n">
        <v>138.4</v>
      </c>
      <c r="C10" s="8" t="n">
        <v>81.7</v>
      </c>
      <c r="D10" s="8" t="n">
        <v>135.1</v>
      </c>
      <c r="E10" s="8" t="n">
        <v>139.5</v>
      </c>
    </row>
    <row r="11" spans="1:5">
      <c r="A11" s="4" t="s">
        <v>588</v>
      </c>
    </row>
    <row r="12" spans="1:5">
      <c r="A12" s="3" t="s">
        <v>623</v>
      </c>
    </row>
    <row r="13" spans="1:5">
      <c r="A13" s="4" t="s">
        <v>452</v>
      </c>
      <c r="B13" s="8" t="n">
        <v>12.3</v>
      </c>
      <c r="C13" s="8" t="n">
        <v>2.5</v>
      </c>
      <c r="D13" s="8" t="n">
        <v>14.9</v>
      </c>
      <c r="E13" s="8" t="n">
        <v>16.9</v>
      </c>
    </row>
    <row r="14" spans="1:5">
      <c r="A14" s="4" t="s">
        <v>589</v>
      </c>
    </row>
    <row r="15" spans="1:5">
      <c r="A15" s="3" t="s">
        <v>623</v>
      </c>
    </row>
    <row r="16" spans="1:5">
      <c r="A16" s="4" t="s">
        <v>452</v>
      </c>
      <c r="B16" s="7" t="n">
        <v>63.7</v>
      </c>
      <c r="C16" s="7" t="n">
        <v>28.5</v>
      </c>
      <c r="D16" s="7" t="n">
        <v>114.6</v>
      </c>
      <c r="E16" s="7" t="n">
        <v>64.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4</v>
      </c>
      <c r="B1" s="2" t="s">
        <v>66</v>
      </c>
      <c r="D1" s="2" t="s">
        <v>1</v>
      </c>
    </row>
    <row r="2" spans="1:5">
      <c r="B2" s="2" t="s">
        <v>2</v>
      </c>
      <c r="C2" s="2" t="s">
        <v>67</v>
      </c>
      <c r="D2" s="2" t="s">
        <v>2</v>
      </c>
      <c r="E2" s="2" t="s">
        <v>67</v>
      </c>
    </row>
    <row r="3" spans="1:5">
      <c r="A3" s="3" t="s">
        <v>585</v>
      </c>
    </row>
    <row r="4" spans="1:5">
      <c r="A4" s="4" t="s">
        <v>625</v>
      </c>
      <c r="B4" s="4" t="s">
        <v>626</v>
      </c>
      <c r="C4" s="4" t="s">
        <v>627</v>
      </c>
      <c r="D4" s="4" t="s">
        <v>628</v>
      </c>
      <c r="E4" s="4" t="s">
        <v>629</v>
      </c>
    </row>
    <row r="5" spans="1:5">
      <c r="A5" s="4" t="s">
        <v>377</v>
      </c>
      <c r="B5" s="7" t="n">
        <v>168.6</v>
      </c>
      <c r="C5" s="10" t="n">
        <v>339</v>
      </c>
      <c r="D5" s="7" t="n">
        <v>355.8</v>
      </c>
      <c r="E5" s="7" t="n">
        <v>876.5</v>
      </c>
    </row>
    <row r="6" spans="1:5">
      <c r="A6" s="4" t="s">
        <v>630</v>
      </c>
    </row>
    <row r="7" spans="1:5">
      <c r="A7" s="3" t="s">
        <v>585</v>
      </c>
    </row>
    <row r="8" spans="1:5">
      <c r="A8" s="4" t="s">
        <v>377</v>
      </c>
      <c r="B8" s="5" t="n">
        <v>152</v>
      </c>
      <c r="C8" s="8" t="n">
        <v>240.8</v>
      </c>
      <c r="D8" s="8" t="n">
        <v>238.2</v>
      </c>
      <c r="E8" s="8" t="n">
        <v>494.5</v>
      </c>
    </row>
    <row r="9" spans="1:5">
      <c r="A9" s="4" t="s">
        <v>631</v>
      </c>
    </row>
    <row r="10" spans="1:5">
      <c r="A10" s="3" t="s">
        <v>585</v>
      </c>
    </row>
    <row r="11" spans="1:5">
      <c r="A11" s="4" t="s">
        <v>377</v>
      </c>
      <c r="B11" s="7" t="n">
        <v>61.4</v>
      </c>
    </row>
    <row r="12" spans="1:5">
      <c r="A12" s="4" t="s">
        <v>632</v>
      </c>
    </row>
    <row r="13" spans="1:5">
      <c r="A13" s="3" t="s">
        <v>585</v>
      </c>
    </row>
    <row r="14" spans="1:5">
      <c r="A14" s="4" t="s">
        <v>377</v>
      </c>
      <c r="D14" s="8" t="n">
        <v>146.2</v>
      </c>
    </row>
    <row r="15" spans="1:5">
      <c r="A15" s="4" t="s">
        <v>633</v>
      </c>
    </row>
    <row r="16" spans="1:5">
      <c r="A16" s="3" t="s">
        <v>585</v>
      </c>
    </row>
    <row r="17" spans="1:5">
      <c r="A17" s="4" t="s">
        <v>377</v>
      </c>
      <c r="D17" s="7" t="n">
        <v>101.5</v>
      </c>
    </row>
    <row r="18" spans="1:5">
      <c r="A18" s="4" t="s">
        <v>634</v>
      </c>
    </row>
    <row r="19" spans="1:5">
      <c r="A19" s="3" t="s">
        <v>585</v>
      </c>
    </row>
    <row r="20" spans="1:5">
      <c r="A20" s="4" t="s">
        <v>377</v>
      </c>
      <c r="C20" s="8" t="n">
        <v>76.8</v>
      </c>
      <c r="E20" s="8" t="n">
        <v>261.3</v>
      </c>
    </row>
    <row r="21" spans="1:5">
      <c r="A21" s="4" t="s">
        <v>635</v>
      </c>
    </row>
    <row r="22" spans="1:5">
      <c r="A22" s="3" t="s">
        <v>585</v>
      </c>
    </row>
    <row r="23" spans="1:5">
      <c r="A23" s="4" t="s">
        <v>377</v>
      </c>
      <c r="C23" s="10" t="n">
        <v>98</v>
      </c>
      <c r="E23" s="7" t="n">
        <v>263.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67</v>
      </c>
    </row>
    <row r="3" spans="1:3">
      <c r="A3" s="3" t="s">
        <v>126</v>
      </c>
    </row>
    <row r="4" spans="1:3">
      <c r="A4" s="4" t="s">
        <v>91</v>
      </c>
      <c r="B4" s="7" t="n">
        <v>358.9</v>
      </c>
      <c r="C4" s="7" t="n">
        <v>552.4</v>
      </c>
    </row>
    <row r="5" spans="1:3">
      <c r="A5" s="3" t="s">
        <v>127</v>
      </c>
    </row>
    <row r="6" spans="1:3">
      <c r="A6" s="4" t="s">
        <v>128</v>
      </c>
      <c r="B6" s="8" t="n">
        <v>21.9</v>
      </c>
      <c r="C6" s="8" t="n">
        <v>20.1</v>
      </c>
    </row>
    <row r="7" spans="1:3">
      <c r="A7" s="4" t="s">
        <v>76</v>
      </c>
      <c r="B7" s="8" t="n">
        <v>149.8</v>
      </c>
      <c r="C7" s="8" t="n">
        <v>160.8</v>
      </c>
    </row>
    <row r="8" spans="1:3">
      <c r="A8" s="4" t="s">
        <v>129</v>
      </c>
      <c r="B8" s="8" t="n">
        <v>-215.6</v>
      </c>
      <c r="C8" s="8" t="n">
        <v>-511.8</v>
      </c>
    </row>
    <row r="9" spans="1:3">
      <c r="A9" s="4" t="s">
        <v>130</v>
      </c>
      <c r="B9" s="8" t="n">
        <v>4.7</v>
      </c>
      <c r="C9" s="8" t="n">
        <v>-6.1</v>
      </c>
    </row>
    <row r="10" spans="1:3">
      <c r="A10" s="3" t="s">
        <v>131</v>
      </c>
    </row>
    <row r="11" spans="1:3">
      <c r="A11" s="4" t="s">
        <v>132</v>
      </c>
      <c r="B11" s="8" t="n">
        <v>41.5</v>
      </c>
      <c r="C11" s="8" t="n">
        <v>-29.6</v>
      </c>
    </row>
    <row r="12" spans="1:3">
      <c r="A12" s="4" t="s">
        <v>133</v>
      </c>
      <c r="B12" s="8" t="n">
        <v>-56.4</v>
      </c>
      <c r="C12" s="8" t="n">
        <v>-28.2</v>
      </c>
    </row>
    <row r="13" spans="1:3">
      <c r="A13" s="4" t="s">
        <v>134</v>
      </c>
      <c r="B13" s="5" t="n">
        <v>-2137</v>
      </c>
      <c r="C13" s="8" t="n">
        <v>-1514.9</v>
      </c>
    </row>
    <row r="14" spans="1:3">
      <c r="A14" s="4" t="s">
        <v>135</v>
      </c>
      <c r="B14" s="8" t="n">
        <v>1261.2</v>
      </c>
      <c r="C14" s="8" t="n">
        <v>1746.8</v>
      </c>
    </row>
    <row r="15" spans="1:3">
      <c r="A15" s="4" t="s">
        <v>136</v>
      </c>
      <c r="B15" s="8" t="n">
        <v>-1.9</v>
      </c>
      <c r="C15" s="8" t="n">
        <v>-2.6</v>
      </c>
    </row>
    <row r="16" spans="1:3">
      <c r="A16" s="4" t="s">
        <v>137</v>
      </c>
      <c r="B16" s="8" t="n">
        <v>256.8</v>
      </c>
      <c r="C16" s="8" t="n">
        <v>345.4</v>
      </c>
    </row>
    <row r="17" spans="1:3">
      <c r="A17" s="4" t="s">
        <v>138</v>
      </c>
      <c r="B17" s="8" t="n">
        <v>-74.8</v>
      </c>
      <c r="C17" s="8" t="n">
        <v>-28.1</v>
      </c>
    </row>
    <row r="18" spans="1:3">
      <c r="A18" s="4" t="s">
        <v>139</v>
      </c>
      <c r="B18" s="8" t="n">
        <v>-12.6</v>
      </c>
      <c r="C18" s="8" t="n">
        <v>-219.3</v>
      </c>
    </row>
    <row r="19" spans="1:3">
      <c r="A19" s="4" t="s">
        <v>140</v>
      </c>
      <c r="B19" s="8" t="n">
        <v>-131.1</v>
      </c>
      <c r="C19" s="8" t="n">
        <v>-103.8</v>
      </c>
    </row>
    <row r="20" spans="1:3">
      <c r="A20" s="4" t="s">
        <v>141</v>
      </c>
      <c r="B20" s="8" t="n">
        <v>-228.9</v>
      </c>
      <c r="C20" s="8" t="n">
        <v>-204.3</v>
      </c>
    </row>
    <row r="21" spans="1:3">
      <c r="A21" s="4" t="s">
        <v>142</v>
      </c>
      <c r="B21" s="8" t="n">
        <v>379.8</v>
      </c>
      <c r="C21" s="8" t="n">
        <v>306.9</v>
      </c>
    </row>
    <row r="22" spans="1:3">
      <c r="A22" s="4" t="s">
        <v>143</v>
      </c>
      <c r="B22" s="8" t="n">
        <v>-37.5</v>
      </c>
      <c r="C22" s="8" t="n">
        <v>-22.5</v>
      </c>
    </row>
    <row r="23" spans="1:3">
      <c r="A23" s="4" t="s">
        <v>144</v>
      </c>
      <c r="B23" s="5" t="n">
        <v>0</v>
      </c>
      <c r="C23" s="8" t="n">
        <v>-23.3</v>
      </c>
    </row>
    <row r="24" spans="1:3">
      <c r="A24" s="4" t="s">
        <v>145</v>
      </c>
      <c r="B24" s="8" t="n">
        <v>-2.6</v>
      </c>
      <c r="C24" s="8" t="n">
        <v>0.3</v>
      </c>
    </row>
    <row r="25" spans="1:3">
      <c r="A25" s="4" t="s">
        <v>146</v>
      </c>
      <c r="B25" s="8" t="n">
        <v>-48.3</v>
      </c>
      <c r="C25" s="8" t="n">
        <v>-74.2</v>
      </c>
    </row>
    <row r="26" spans="1:3">
      <c r="A26" s="4" t="s">
        <v>147</v>
      </c>
      <c r="B26" s="5" t="n">
        <v>0</v>
      </c>
      <c r="C26" s="8" t="n">
        <v>-14.5</v>
      </c>
    </row>
    <row r="27" spans="1:3">
      <c r="A27" s="4" t="s">
        <v>148</v>
      </c>
      <c r="B27" s="8" t="n">
        <v>-12.1</v>
      </c>
      <c r="C27" s="8" t="n">
        <v>-9.300000000000001</v>
      </c>
    </row>
    <row r="28" spans="1:3">
      <c r="A28" s="4" t="s">
        <v>149</v>
      </c>
      <c r="B28" s="5" t="n">
        <v>0</v>
      </c>
      <c r="C28" s="8" t="n">
        <v>1.6</v>
      </c>
    </row>
    <row r="29" spans="1:3">
      <c r="A29" s="4" t="s">
        <v>150</v>
      </c>
      <c r="B29" s="8" t="n">
        <v>0.8</v>
      </c>
      <c r="C29" s="8" t="n">
        <v>-3.3</v>
      </c>
    </row>
    <row r="30" spans="1:3">
      <c r="A30" s="4" t="s">
        <v>151</v>
      </c>
      <c r="B30" s="8" t="n">
        <v>-8.9</v>
      </c>
      <c r="C30" s="8" t="n">
        <v>-41.1</v>
      </c>
    </row>
    <row r="31" spans="1:3">
      <c r="A31" s="4" t="s">
        <v>152</v>
      </c>
      <c r="B31" s="8" t="n">
        <v>-26.6</v>
      </c>
      <c r="C31" s="8" t="n">
        <v>0.1</v>
      </c>
    </row>
    <row r="32" spans="1:3">
      <c r="A32" s="4" t="s">
        <v>153</v>
      </c>
      <c r="B32" s="5" t="n">
        <v>0</v>
      </c>
      <c r="C32" s="8" t="n">
        <v>47.9</v>
      </c>
    </row>
    <row r="33" spans="1:3">
      <c r="A33" s="4" t="s">
        <v>154</v>
      </c>
      <c r="B33" s="8" t="n">
        <v>-19.3</v>
      </c>
      <c r="C33" s="8" t="n">
        <v>27.7</v>
      </c>
    </row>
    <row r="34" spans="1:3">
      <c r="A34" s="4" t="s">
        <v>155</v>
      </c>
      <c r="B34" s="8" t="n">
        <v>-538.2</v>
      </c>
      <c r="C34" s="8" t="n">
        <v>373.1</v>
      </c>
    </row>
    <row r="35" spans="1:3">
      <c r="A35" s="3" t="s">
        <v>156</v>
      </c>
    </row>
    <row r="36" spans="1:3">
      <c r="A36" s="4" t="s">
        <v>157</v>
      </c>
      <c r="B36" s="8" t="n">
        <v>-12.5</v>
      </c>
      <c r="C36" s="8" t="n">
        <v>-16.7</v>
      </c>
    </row>
    <row r="37" spans="1:3">
      <c r="A37" s="4" t="s">
        <v>158</v>
      </c>
      <c r="B37" s="8" t="n">
        <v>-12.5</v>
      </c>
      <c r="C37" s="8" t="n">
        <v>-16.7</v>
      </c>
    </row>
    <row r="38" spans="1:3">
      <c r="A38" s="3" t="s">
        <v>159</v>
      </c>
    </row>
    <row r="39" spans="1:3">
      <c r="A39" s="4" t="s">
        <v>160</v>
      </c>
      <c r="B39" s="5" t="n">
        <v>0</v>
      </c>
      <c r="C39" s="5" t="n">
        <v>250</v>
      </c>
    </row>
    <row r="40" spans="1:3">
      <c r="A40" s="4" t="s">
        <v>161</v>
      </c>
      <c r="B40" s="5" t="n">
        <v>0</v>
      </c>
      <c r="C40" s="5" t="n">
        <v>-250</v>
      </c>
    </row>
    <row r="41" spans="1:3">
      <c r="A41" s="4" t="s">
        <v>162</v>
      </c>
      <c r="B41" s="8" t="n">
        <v>-13.8</v>
      </c>
      <c r="C41" s="5" t="n">
        <v>0</v>
      </c>
    </row>
    <row r="42" spans="1:3">
      <c r="A42" s="4" t="s">
        <v>163</v>
      </c>
      <c r="B42" s="8" t="n">
        <v>34.5</v>
      </c>
      <c r="C42" s="8" t="n">
        <v>112.1</v>
      </c>
    </row>
    <row r="43" spans="1:3">
      <c r="A43" s="4" t="s">
        <v>164</v>
      </c>
      <c r="B43" s="5" t="n">
        <v>0</v>
      </c>
      <c r="C43" s="8" t="n">
        <v>-14.3</v>
      </c>
    </row>
    <row r="44" spans="1:3">
      <c r="A44" s="4" t="s">
        <v>165</v>
      </c>
      <c r="B44" s="8" t="n">
        <v>694.5</v>
      </c>
      <c r="C44" s="8" t="n">
        <v>-310.4</v>
      </c>
    </row>
    <row r="45" spans="1:3">
      <c r="A45" s="4" t="s">
        <v>143</v>
      </c>
      <c r="B45" s="5" t="n">
        <v>0</v>
      </c>
      <c r="C45" s="8" t="n">
        <v>-0.4</v>
      </c>
    </row>
    <row r="46" spans="1:3">
      <c r="A46" s="4" t="s">
        <v>166</v>
      </c>
      <c r="B46" s="5" t="n">
        <v>-61</v>
      </c>
      <c r="C46" s="8" t="n">
        <v>-22.7</v>
      </c>
    </row>
    <row r="47" spans="1:3">
      <c r="A47" s="4" t="s">
        <v>167</v>
      </c>
      <c r="B47" s="8" t="n">
        <v>-11.8</v>
      </c>
      <c r="C47" s="5" t="n">
        <v>0</v>
      </c>
    </row>
    <row r="48" spans="1:3">
      <c r="A48" s="4" t="s">
        <v>168</v>
      </c>
      <c r="B48" s="8" t="n">
        <v>-140.4</v>
      </c>
      <c r="C48" s="8" t="n">
        <v>-63.1</v>
      </c>
    </row>
    <row r="49" spans="1:3">
      <c r="A49" s="4" t="s">
        <v>169</v>
      </c>
      <c r="B49" s="8" t="n">
        <v>8.9</v>
      </c>
      <c r="C49" s="8" t="n">
        <v>25.8</v>
      </c>
    </row>
    <row r="50" spans="1:3">
      <c r="A50" s="4" t="s">
        <v>170</v>
      </c>
      <c r="B50" s="8" t="n">
        <v>-51.8</v>
      </c>
      <c r="C50" s="5" t="n">
        <v>-53</v>
      </c>
    </row>
    <row r="51" spans="1:3">
      <c r="A51" s="4" t="s">
        <v>171</v>
      </c>
      <c r="B51" s="5" t="n">
        <v>-51</v>
      </c>
      <c r="C51" s="8" t="n">
        <v>-0.2</v>
      </c>
    </row>
    <row r="52" spans="1:3">
      <c r="A52" s="4" t="s">
        <v>172</v>
      </c>
      <c r="B52" s="5" t="n">
        <v>4</v>
      </c>
      <c r="C52" s="8" t="n">
        <v>49.2</v>
      </c>
    </row>
    <row r="53" spans="1:3">
      <c r="A53" s="4" t="s">
        <v>173</v>
      </c>
      <c r="B53" s="8" t="n">
        <v>412.1</v>
      </c>
      <c r="C53" s="5" t="n">
        <v>-277</v>
      </c>
    </row>
    <row r="54" spans="1:3">
      <c r="A54" s="4" t="s">
        <v>174</v>
      </c>
      <c r="B54" s="8" t="n">
        <v>-11.7</v>
      </c>
      <c r="C54" s="8" t="n">
        <v>35.9</v>
      </c>
    </row>
    <row r="55" spans="1:3">
      <c r="A55" s="4" t="s">
        <v>175</v>
      </c>
      <c r="B55" s="8" t="n">
        <v>-150.3</v>
      </c>
      <c r="C55" s="8" t="n">
        <v>115.3</v>
      </c>
    </row>
    <row r="56" spans="1:3">
      <c r="A56" s="4" t="s">
        <v>176</v>
      </c>
      <c r="B56" s="8" t="n">
        <v>1028.8</v>
      </c>
      <c r="C56" s="5" t="n">
        <v>684</v>
      </c>
    </row>
    <row r="57" spans="1:3">
      <c r="A57" s="4" t="s">
        <v>177</v>
      </c>
      <c r="B57" s="8" t="n">
        <v>878.5</v>
      </c>
      <c r="C57" s="8" t="n">
        <v>799.3</v>
      </c>
    </row>
    <row r="58" spans="1:3">
      <c r="A58" s="3" t="s">
        <v>178</v>
      </c>
    </row>
    <row r="59" spans="1:3">
      <c r="A59" s="4" t="s">
        <v>179</v>
      </c>
      <c r="B59" s="5" t="n">
        <v>-1</v>
      </c>
      <c r="C59" s="8" t="n">
        <v>6.9</v>
      </c>
    </row>
    <row r="60" spans="1:3">
      <c r="A60" s="3" t="s">
        <v>180</v>
      </c>
    </row>
    <row r="61" spans="1:3">
      <c r="A61" s="4" t="s">
        <v>181</v>
      </c>
      <c r="B61" s="8" t="n">
        <v>4.6</v>
      </c>
      <c r="C61" s="8" t="n">
        <v>14.8</v>
      </c>
    </row>
    <row r="62" spans="1:3">
      <c r="A62" s="4" t="s">
        <v>182</v>
      </c>
      <c r="B62" s="8" t="n">
        <v>3.7</v>
      </c>
      <c r="C62" s="8" t="n">
        <v>12.9</v>
      </c>
    </row>
    <row r="63" spans="1:3">
      <c r="A63" s="4" t="s">
        <v>56</v>
      </c>
      <c r="B63" s="8" t="n">
        <v>0.9</v>
      </c>
      <c r="C63" s="8" t="n">
        <v>1.9</v>
      </c>
    </row>
    <row r="64" spans="1:3">
      <c r="A64" s="3" t="s">
        <v>183</v>
      </c>
    </row>
    <row r="65" spans="1:3">
      <c r="A65" s="4" t="s">
        <v>25</v>
      </c>
      <c r="B65" s="8" t="n">
        <v>876.8</v>
      </c>
      <c r="C65" s="8" t="n">
        <v>789.9</v>
      </c>
    </row>
    <row r="66" spans="1:3">
      <c r="A66" s="4" t="s">
        <v>184</v>
      </c>
      <c r="B66" s="7" t="n">
        <v>1028.8</v>
      </c>
      <c r="C66" s="10" t="n">
        <v>68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6</v>
      </c>
      <c r="B1" s="2" t="s">
        <v>66</v>
      </c>
      <c r="D1" s="2" t="s">
        <v>1</v>
      </c>
    </row>
    <row r="2" spans="1:5">
      <c r="B2" s="2" t="s">
        <v>2</v>
      </c>
      <c r="C2" s="2" t="s">
        <v>67</v>
      </c>
      <c r="D2" s="2" t="s">
        <v>2</v>
      </c>
      <c r="E2" s="2" t="s">
        <v>67</v>
      </c>
    </row>
    <row r="3" spans="1:5">
      <c r="A3" s="3" t="s">
        <v>623</v>
      </c>
    </row>
    <row r="4" spans="1:5">
      <c r="A4" s="4" t="s">
        <v>620</v>
      </c>
      <c r="B4" s="7" t="n">
        <v>78.40000000000001</v>
      </c>
      <c r="C4" s="7" t="n">
        <v>58.9</v>
      </c>
      <c r="D4" s="7" t="n">
        <v>131.5</v>
      </c>
      <c r="E4" s="7" t="n">
        <v>104.3</v>
      </c>
    </row>
    <row r="5" spans="1:5">
      <c r="A5" s="4" t="s">
        <v>637</v>
      </c>
    </row>
    <row r="6" spans="1:5">
      <c r="A6" s="3" t="s">
        <v>623</v>
      </c>
    </row>
    <row r="7" spans="1:5">
      <c r="A7" s="4" t="s">
        <v>620</v>
      </c>
      <c r="B7" s="8" t="n">
        <v>7.8</v>
      </c>
      <c r="C7" s="5" t="n">
        <v>22</v>
      </c>
      <c r="D7" s="5" t="n">
        <v>24</v>
      </c>
      <c r="E7" s="8" t="n">
        <v>29.6</v>
      </c>
    </row>
    <row r="8" spans="1:5">
      <c r="A8" s="4" t="s">
        <v>638</v>
      </c>
    </row>
    <row r="9" spans="1:5">
      <c r="A9" s="3" t="s">
        <v>623</v>
      </c>
    </row>
    <row r="10" spans="1:5">
      <c r="A10" s="4" t="s">
        <v>620</v>
      </c>
      <c r="B10" s="8" t="n">
        <v>72.5</v>
      </c>
      <c r="C10" s="8" t="n">
        <v>36.6</v>
      </c>
      <c r="D10" s="8" t="n">
        <v>105.2</v>
      </c>
      <c r="E10" s="8" t="n">
        <v>71.59999999999999</v>
      </c>
    </row>
    <row r="11" spans="1:5">
      <c r="A11" s="4" t="s">
        <v>639</v>
      </c>
    </row>
    <row r="12" spans="1:5">
      <c r="A12" s="3" t="s">
        <v>623</v>
      </c>
    </row>
    <row r="13" spans="1:5">
      <c r="A13" s="4" t="s">
        <v>620</v>
      </c>
      <c r="B13" s="5" t="n">
        <v>-4</v>
      </c>
      <c r="C13" s="8" t="n">
        <v>-0.7</v>
      </c>
      <c r="D13" s="8" t="n">
        <v>-3.7</v>
      </c>
      <c r="E13" s="8" t="n">
        <v>0.6</v>
      </c>
    </row>
    <row r="14" spans="1:5">
      <c r="A14" s="4" t="s">
        <v>640</v>
      </c>
    </row>
    <row r="15" spans="1:5">
      <c r="A15" s="3" t="s">
        <v>623</v>
      </c>
    </row>
    <row r="16" spans="1:5">
      <c r="A16" s="4" t="s">
        <v>620</v>
      </c>
      <c r="B16" s="7" t="n">
        <v>2.1</v>
      </c>
      <c r="C16" s="10" t="n">
        <v>1</v>
      </c>
      <c r="D16" s="10" t="n">
        <v>6</v>
      </c>
      <c r="E16" s="7" t="n">
        <v>2.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51"/>
    <col customWidth="1" max="3" min="3" width="21"/>
  </cols>
  <sheetData>
    <row r="1" spans="1:3">
      <c r="A1" s="1" t="s">
        <v>641</v>
      </c>
      <c r="B1" s="2" t="s">
        <v>1</v>
      </c>
    </row>
    <row r="2" spans="1:3">
      <c r="B2" s="2" t="s">
        <v>642</v>
      </c>
      <c r="C2" s="2" t="s">
        <v>643</v>
      </c>
    </row>
    <row r="3" spans="1:3">
      <c r="A3" s="3" t="s">
        <v>598</v>
      </c>
    </row>
    <row r="4" spans="1:3">
      <c r="A4" s="4" t="s">
        <v>644</v>
      </c>
      <c r="B4" s="5" t="n">
        <v>3</v>
      </c>
    </row>
    <row r="5" spans="1:3">
      <c r="A5" s="4" t="s">
        <v>645</v>
      </c>
      <c r="B5" s="7" t="n">
        <v>613.5</v>
      </c>
    </row>
    <row r="6" spans="1:3">
      <c r="A6" s="4" t="s">
        <v>646</v>
      </c>
      <c r="B6" s="4" t="s">
        <v>647</v>
      </c>
    </row>
    <row r="7" spans="1:3">
      <c r="A7" s="4" t="s">
        <v>648</v>
      </c>
    </row>
    <row r="8" spans="1:3">
      <c r="A8" s="3" t="s">
        <v>598</v>
      </c>
    </row>
    <row r="9" spans="1:3">
      <c r="A9" s="4" t="s">
        <v>649</v>
      </c>
      <c r="B9" s="10" t="n">
        <v>447</v>
      </c>
      <c r="C9" s="7" t="n">
        <v>405.9</v>
      </c>
    </row>
    <row r="10" spans="1:3">
      <c r="A10" s="4" t="s">
        <v>650</v>
      </c>
    </row>
    <row r="11" spans="1:3">
      <c r="A11" s="3" t="s">
        <v>598</v>
      </c>
    </row>
    <row r="12" spans="1:3">
      <c r="A12" s="4" t="s">
        <v>644</v>
      </c>
      <c r="B12" s="5" t="n">
        <v>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1</v>
      </c>
      <c r="B1" s="2" t="s">
        <v>66</v>
      </c>
      <c r="D1" s="2" t="s">
        <v>1</v>
      </c>
    </row>
    <row r="2" spans="1:5">
      <c r="B2" s="2" t="s">
        <v>2</v>
      </c>
      <c r="C2" s="2" t="s">
        <v>67</v>
      </c>
      <c r="D2" s="2" t="s">
        <v>2</v>
      </c>
      <c r="E2" s="2" t="s">
        <v>67</v>
      </c>
    </row>
    <row r="3" spans="1:5">
      <c r="A3" s="3" t="s">
        <v>195</v>
      </c>
    </row>
    <row r="4" spans="1:5">
      <c r="A4" s="4" t="s">
        <v>399</v>
      </c>
      <c r="B4" s="10" t="n">
        <v>52</v>
      </c>
      <c r="C4" s="7" t="n">
        <v>41.8</v>
      </c>
      <c r="D4" s="10" t="n">
        <v>98</v>
      </c>
      <c r="E4" s="7" t="n">
        <v>82.3</v>
      </c>
    </row>
    <row r="5" spans="1:5">
      <c r="A5" s="4" t="s">
        <v>87</v>
      </c>
      <c r="B5" s="8" t="n">
        <v>1.6</v>
      </c>
      <c r="C5" s="8" t="n">
        <v>3.2</v>
      </c>
      <c r="D5" s="8" t="n">
        <v>2.9</v>
      </c>
      <c r="E5" s="8" t="n">
        <v>5.6</v>
      </c>
    </row>
    <row r="6" spans="1:5">
      <c r="A6" s="4" t="s">
        <v>452</v>
      </c>
      <c r="B6" s="7" t="n">
        <v>53.6</v>
      </c>
      <c r="C6" s="10" t="n">
        <v>45</v>
      </c>
      <c r="D6" s="7" t="n">
        <v>100.9</v>
      </c>
      <c r="E6" s="7" t="n">
        <v>87.9000000000000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2</v>
      </c>
      <c r="B1" s="2" t="s">
        <v>66</v>
      </c>
      <c r="D1" s="2" t="s">
        <v>1</v>
      </c>
    </row>
    <row r="2" spans="1:5">
      <c r="B2" s="2" t="s">
        <v>2</v>
      </c>
      <c r="C2" s="2" t="s">
        <v>67</v>
      </c>
      <c r="D2" s="2" t="s">
        <v>2</v>
      </c>
      <c r="E2" s="2" t="s">
        <v>67</v>
      </c>
    </row>
    <row r="3" spans="1:5">
      <c r="A3" s="3" t="s">
        <v>195</v>
      </c>
    </row>
    <row r="4" spans="1:5">
      <c r="A4" s="4" t="s">
        <v>653</v>
      </c>
      <c r="B4" s="7" t="n">
        <v>-26.1</v>
      </c>
      <c r="C4" s="7" t="n">
        <v>-5.6</v>
      </c>
      <c r="D4" s="7" t="n">
        <v>-41.5</v>
      </c>
      <c r="E4" s="7" t="n">
        <v>29.6</v>
      </c>
    </row>
    <row r="5" spans="1:5">
      <c r="A5" s="4" t="s">
        <v>654</v>
      </c>
      <c r="B5" s="5" t="n">
        <v>39</v>
      </c>
      <c r="C5" s="8" t="n">
        <v>46.3</v>
      </c>
      <c r="D5" s="8" t="n">
        <v>56.4</v>
      </c>
      <c r="E5" s="8" t="n">
        <v>28.2</v>
      </c>
    </row>
    <row r="6" spans="1:5">
      <c r="A6" s="4" t="s">
        <v>452</v>
      </c>
      <c r="B6" s="7" t="n">
        <v>12.9</v>
      </c>
      <c r="C6" s="7" t="n">
        <v>40.7</v>
      </c>
      <c r="D6" s="7" t="n">
        <v>14.9</v>
      </c>
      <c r="E6" s="7" t="n">
        <v>57.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5</v>
      </c>
      <c r="B1" s="2" t="s">
        <v>66</v>
      </c>
      <c r="D1" s="2" t="s">
        <v>1</v>
      </c>
    </row>
    <row r="2" spans="1:5">
      <c r="B2" s="2" t="s">
        <v>2</v>
      </c>
      <c r="C2" s="2" t="s">
        <v>67</v>
      </c>
      <c r="D2" s="2" t="s">
        <v>2</v>
      </c>
      <c r="E2" s="2" t="s">
        <v>67</v>
      </c>
    </row>
    <row r="3" spans="1:5">
      <c r="A3" s="3" t="s">
        <v>195</v>
      </c>
    </row>
    <row r="4" spans="1:5">
      <c r="A4" s="4" t="s">
        <v>656</v>
      </c>
      <c r="B4" s="7" t="n">
        <v>-1.6</v>
      </c>
      <c r="C4" s="7" t="n">
        <v>-3.7</v>
      </c>
      <c r="D4" s="7" t="n">
        <v>-4.3</v>
      </c>
      <c r="E4" s="7" t="n">
        <v>-5.8</v>
      </c>
    </row>
    <row r="5" spans="1:5">
      <c r="A5" s="4" t="s">
        <v>657</v>
      </c>
      <c r="B5" s="8" t="n">
        <v>-24.5</v>
      </c>
      <c r="C5" s="8" t="n">
        <v>-1.9</v>
      </c>
      <c r="D5" s="8" t="n">
        <v>-37.2</v>
      </c>
      <c r="E5" s="8" t="n">
        <v>35.4</v>
      </c>
    </row>
    <row r="6" spans="1:5">
      <c r="A6" s="4" t="s">
        <v>452</v>
      </c>
      <c r="B6" s="7" t="n">
        <v>-26.1</v>
      </c>
      <c r="C6" s="7" t="n">
        <v>-5.6</v>
      </c>
      <c r="D6" s="7" t="n">
        <v>-41.5</v>
      </c>
      <c r="E6" s="7" t="n">
        <v>29.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s>
  <sheetData>
    <row r="1" spans="1:4">
      <c r="A1" s="1" t="s">
        <v>658</v>
      </c>
      <c r="B1" s="2" t="s">
        <v>2</v>
      </c>
      <c r="C1" s="2" t="s">
        <v>23</v>
      </c>
      <c r="D1" s="2" t="s">
        <v>67</v>
      </c>
    </row>
    <row r="2" spans="1:4">
      <c r="A2" s="3" t="s">
        <v>312</v>
      </c>
    </row>
    <row r="3" spans="1:4">
      <c r="A3" s="4" t="s">
        <v>659</v>
      </c>
      <c r="B3" s="10" t="n">
        <v>1593500000</v>
      </c>
      <c r="C3" s="10" t="n">
        <v>1575500000</v>
      </c>
    </row>
    <row r="4" spans="1:4">
      <c r="A4" s="4" t="s">
        <v>660</v>
      </c>
      <c r="B4" s="5" t="n">
        <v>1591900000</v>
      </c>
      <c r="C4" s="5" t="n">
        <v>1573600000</v>
      </c>
    </row>
    <row r="5" spans="1:4">
      <c r="A5" s="4" t="s">
        <v>661</v>
      </c>
    </row>
    <row r="6" spans="1:4">
      <c r="A6" s="3" t="s">
        <v>312</v>
      </c>
    </row>
    <row r="7" spans="1:4">
      <c r="A7" s="4" t="s">
        <v>659</v>
      </c>
      <c r="B7" s="5" t="n">
        <v>25000000</v>
      </c>
      <c r="C7" s="5" t="n">
        <v>25000000</v>
      </c>
    </row>
    <row r="8" spans="1:4">
      <c r="A8" s="4" t="s">
        <v>660</v>
      </c>
      <c r="B8" s="5" t="n">
        <v>24800000</v>
      </c>
      <c r="C8" s="5" t="n">
        <v>24800000</v>
      </c>
    </row>
    <row r="9" spans="1:4">
      <c r="A9" s="4" t="s">
        <v>317</v>
      </c>
    </row>
    <row r="10" spans="1:4">
      <c r="A10" s="3" t="s">
        <v>312</v>
      </c>
    </row>
    <row r="11" spans="1:4">
      <c r="A11" s="4" t="s">
        <v>659</v>
      </c>
      <c r="B11" s="5" t="n">
        <v>326200000</v>
      </c>
      <c r="C11" s="5" t="n">
        <v>294500000</v>
      </c>
    </row>
    <row r="12" spans="1:4">
      <c r="A12" s="4" t="s">
        <v>660</v>
      </c>
      <c r="B12" s="5" t="n">
        <v>326200000</v>
      </c>
      <c r="C12" s="5" t="n">
        <v>294500000</v>
      </c>
    </row>
    <row r="13" spans="1:4">
      <c r="A13" s="4" t="s">
        <v>662</v>
      </c>
    </row>
    <row r="14" spans="1:4">
      <c r="A14" s="3" t="s">
        <v>312</v>
      </c>
    </row>
    <row r="15" spans="1:4">
      <c r="A15" s="4" t="s">
        <v>659</v>
      </c>
      <c r="B15" s="5" t="n">
        <v>500000000</v>
      </c>
      <c r="C15" s="5" t="n">
        <v>500000000</v>
      </c>
    </row>
    <row r="16" spans="1:4">
      <c r="A16" s="4" t="s">
        <v>660</v>
      </c>
      <c r="B16" s="10" t="n">
        <v>497900000</v>
      </c>
      <c r="C16" s="5" t="n">
        <v>497600000</v>
      </c>
    </row>
    <row r="17" spans="1:4">
      <c r="A17" s="4" t="s">
        <v>663</v>
      </c>
      <c r="B17" s="4" t="s">
        <v>664</v>
      </c>
    </row>
    <row r="18" spans="1:4">
      <c r="A18" s="4" t="s">
        <v>665</v>
      </c>
    </row>
    <row r="19" spans="1:4">
      <c r="A19" s="3" t="s">
        <v>312</v>
      </c>
    </row>
    <row r="20" spans="1:4">
      <c r="A20" s="4" t="s">
        <v>659</v>
      </c>
      <c r="B20" s="10" t="n">
        <v>600000000</v>
      </c>
      <c r="C20" s="5" t="n">
        <v>600000000</v>
      </c>
    </row>
    <row r="21" spans="1:4">
      <c r="A21" s="4" t="s">
        <v>660</v>
      </c>
      <c r="B21" s="10" t="n">
        <v>600700000</v>
      </c>
      <c r="C21" s="5" t="n">
        <v>600700000</v>
      </c>
    </row>
    <row r="22" spans="1:4">
      <c r="A22" s="4" t="s">
        <v>663</v>
      </c>
      <c r="B22" s="4" t="s">
        <v>666</v>
      </c>
    </row>
    <row r="23" spans="1:4">
      <c r="A23" s="4" t="s">
        <v>667</v>
      </c>
    </row>
    <row r="24" spans="1:4">
      <c r="A24" s="3" t="s">
        <v>312</v>
      </c>
    </row>
    <row r="25" spans="1:4">
      <c r="A25" s="4" t="s">
        <v>659</v>
      </c>
      <c r="B25" s="10" t="n">
        <v>108800000</v>
      </c>
      <c r="C25" s="5" t="n">
        <v>108800000</v>
      </c>
    </row>
    <row r="26" spans="1:4">
      <c r="A26" s="4" t="s">
        <v>660</v>
      </c>
      <c r="B26" s="5" t="n">
        <v>108800000</v>
      </c>
      <c r="C26" s="5" t="n">
        <v>108800000</v>
      </c>
    </row>
    <row r="27" spans="1:4">
      <c r="A27" s="4" t="s">
        <v>668</v>
      </c>
    </row>
    <row r="28" spans="1:4">
      <c r="A28" s="3" t="s">
        <v>312</v>
      </c>
    </row>
    <row r="29" spans="1:4">
      <c r="A29" s="4" t="s">
        <v>659</v>
      </c>
      <c r="B29" s="5" t="n">
        <v>33500000</v>
      </c>
      <c r="C29" s="5" t="n">
        <v>47200000</v>
      </c>
      <c r="D29" s="10" t="n">
        <v>53900000</v>
      </c>
    </row>
    <row r="30" spans="1:4">
      <c r="A30" s="4" t="s">
        <v>660</v>
      </c>
      <c r="B30" s="10" t="n">
        <v>33500000</v>
      </c>
      <c r="C30" s="10" t="n">
        <v>472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8"/>
    <col customWidth="1" max="7" min="7" width="21"/>
    <col customWidth="1" max="8" min="8" width="28"/>
    <col customWidth="1" max="9" min="9" width="21"/>
    <col customWidth="1" max="10" min="10" width="21"/>
    <col customWidth="1" max="11" min="11" width="21"/>
    <col customWidth="1" max="12" min="12" width="21"/>
  </cols>
  <sheetData>
    <row r="1" spans="1:12">
      <c r="A1" s="1" t="s">
        <v>669</v>
      </c>
      <c r="B1" s="2" t="s">
        <v>366</v>
      </c>
      <c r="C1" s="2" t="s">
        <v>670</v>
      </c>
      <c r="D1" s="2" t="s">
        <v>671</v>
      </c>
      <c r="E1" s="2" t="s">
        <v>366</v>
      </c>
      <c r="F1" s="2" t="s">
        <v>672</v>
      </c>
      <c r="G1" s="2" t="s">
        <v>366</v>
      </c>
      <c r="H1" s="2" t="s">
        <v>672</v>
      </c>
      <c r="I1" s="2" t="s">
        <v>643</v>
      </c>
      <c r="J1" s="2" t="s">
        <v>673</v>
      </c>
      <c r="K1" s="2" t="s">
        <v>674</v>
      </c>
      <c r="L1" s="2" t="s">
        <v>675</v>
      </c>
    </row>
    <row r="2" spans="1:12">
      <c r="A2" s="3" t="s">
        <v>312</v>
      </c>
    </row>
    <row r="3" spans="1:12">
      <c r="A3" s="4" t="s">
        <v>676</v>
      </c>
      <c r="B3" s="10" t="n">
        <v>1593500000</v>
      </c>
      <c r="E3" s="10" t="n">
        <v>1593500000</v>
      </c>
      <c r="G3" s="10" t="n">
        <v>1593500000</v>
      </c>
      <c r="I3" s="10" t="n">
        <v>1575500000</v>
      </c>
    </row>
    <row r="4" spans="1:12">
      <c r="A4" s="4" t="s">
        <v>677</v>
      </c>
      <c r="B4" s="5" t="n">
        <v>1591900000</v>
      </c>
      <c r="E4" s="5" t="n">
        <v>1591900000</v>
      </c>
      <c r="G4" s="5" t="n">
        <v>1591900000</v>
      </c>
      <c r="I4" s="5" t="n">
        <v>1573600000</v>
      </c>
    </row>
    <row r="5" spans="1:12">
      <c r="A5" s="4" t="s">
        <v>678</v>
      </c>
      <c r="E5" s="5" t="n">
        <v>18400000</v>
      </c>
      <c r="F5" s="10" t="n">
        <v>16500000</v>
      </c>
      <c r="G5" s="5" t="n">
        <v>36300000</v>
      </c>
      <c r="H5" s="10" t="n">
        <v>31500000</v>
      </c>
    </row>
    <row r="6" spans="1:12">
      <c r="A6" s="4" t="s">
        <v>679</v>
      </c>
      <c r="F6" s="5" t="n">
        <v>2</v>
      </c>
      <c r="H6" s="5" t="n">
        <v>2</v>
      </c>
    </row>
    <row r="7" spans="1:12">
      <c r="A7" s="4" t="s">
        <v>680</v>
      </c>
      <c r="B7" s="5" t="n">
        <v>5600000000</v>
      </c>
      <c r="E7" s="5" t="n">
        <v>5600000000</v>
      </c>
      <c r="G7" s="5" t="n">
        <v>5600000000</v>
      </c>
      <c r="I7" s="5" t="n">
        <v>4900000000</v>
      </c>
    </row>
    <row r="8" spans="1:12">
      <c r="A8" s="4" t="s">
        <v>681</v>
      </c>
    </row>
    <row r="9" spans="1:12">
      <c r="A9" s="3" t="s">
        <v>312</v>
      </c>
    </row>
    <row r="10" spans="1:12">
      <c r="A10" s="4" t="s">
        <v>682</v>
      </c>
      <c r="B10" s="5" t="n">
        <v>750000000</v>
      </c>
      <c r="E10" s="5" t="n">
        <v>750000000</v>
      </c>
      <c r="G10" s="5" t="n">
        <v>750000000</v>
      </c>
    </row>
    <row r="11" spans="1:12">
      <c r="A11" s="4" t="s">
        <v>683</v>
      </c>
      <c r="B11" s="5" t="n">
        <v>0</v>
      </c>
      <c r="E11" s="5" t="n">
        <v>0</v>
      </c>
      <c r="G11" s="5" t="n">
        <v>0</v>
      </c>
    </row>
    <row r="12" spans="1:12">
      <c r="A12" s="4" t="s">
        <v>678</v>
      </c>
      <c r="E12" s="5" t="n">
        <v>0</v>
      </c>
      <c r="F12" s="10" t="n">
        <v>0</v>
      </c>
      <c r="G12" s="5" t="n">
        <v>0</v>
      </c>
      <c r="H12" s="10" t="n">
        <v>0</v>
      </c>
    </row>
    <row r="13" spans="1:12">
      <c r="A13" s="4" t="s">
        <v>684</v>
      </c>
    </row>
    <row r="14" spans="1:12">
      <c r="A14" s="3" t="s">
        <v>312</v>
      </c>
    </row>
    <row r="15" spans="1:12">
      <c r="A15" s="4" t="s">
        <v>676</v>
      </c>
      <c r="D15" s="10" t="n">
        <v>500000000</v>
      </c>
    </row>
    <row r="16" spans="1:12">
      <c r="A16" s="4" t="s">
        <v>663</v>
      </c>
      <c r="D16" s="4" t="s">
        <v>664</v>
      </c>
    </row>
    <row r="17" spans="1:12">
      <c r="A17" s="4" t="s">
        <v>685</v>
      </c>
      <c r="D17" s="4" t="s">
        <v>686</v>
      </c>
    </row>
    <row r="18" spans="1:12">
      <c r="A18" s="4" t="s">
        <v>687</v>
      </c>
      <c r="D18" s="4" t="s">
        <v>688</v>
      </c>
    </row>
    <row r="19" spans="1:12">
      <c r="A19" s="4" t="s">
        <v>678</v>
      </c>
      <c r="E19" s="5" t="n">
        <v>4900000</v>
      </c>
      <c r="F19" s="5" t="n">
        <v>4900000</v>
      </c>
      <c r="G19" s="5" t="n">
        <v>9900000</v>
      </c>
      <c r="H19" s="5" t="n">
        <v>9900000</v>
      </c>
    </row>
    <row r="20" spans="1:12">
      <c r="A20" s="4" t="s">
        <v>689</v>
      </c>
      <c r="B20" s="5" t="n">
        <v>507500000</v>
      </c>
      <c r="E20" s="5" t="n">
        <v>507500000</v>
      </c>
      <c r="G20" s="5" t="n">
        <v>507500000</v>
      </c>
      <c r="I20" s="5" t="n">
        <v>520400000</v>
      </c>
    </row>
    <row r="21" spans="1:12">
      <c r="A21" s="4" t="s">
        <v>690</v>
      </c>
    </row>
    <row r="22" spans="1:12">
      <c r="A22" s="3" t="s">
        <v>312</v>
      </c>
    </row>
    <row r="23" spans="1:12">
      <c r="A23" s="4" t="s">
        <v>691</v>
      </c>
      <c r="D23" s="4" t="s">
        <v>408</v>
      </c>
    </row>
    <row r="24" spans="1:12">
      <c r="A24" s="4" t="s">
        <v>665</v>
      </c>
    </row>
    <row r="25" spans="1:12">
      <c r="A25" s="3" t="s">
        <v>312</v>
      </c>
    </row>
    <row r="26" spans="1:12">
      <c r="A26" s="4" t="s">
        <v>676</v>
      </c>
      <c r="C26" s="10" t="n">
        <v>400000000</v>
      </c>
      <c r="L26" s="10" t="n">
        <v>200000000</v>
      </c>
    </row>
    <row r="27" spans="1:12">
      <c r="A27" s="4" t="s">
        <v>663</v>
      </c>
      <c r="C27" s="4" t="s">
        <v>666</v>
      </c>
      <c r="L27" s="4" t="s">
        <v>666</v>
      </c>
    </row>
    <row r="28" spans="1:12">
      <c r="A28" s="4" t="s">
        <v>685</v>
      </c>
      <c r="C28" s="4" t="s">
        <v>692</v>
      </c>
      <c r="L28" s="4" t="s">
        <v>693</v>
      </c>
    </row>
    <row r="29" spans="1:12">
      <c r="A29" s="4" t="s">
        <v>687</v>
      </c>
      <c r="C29" s="4" t="s">
        <v>688</v>
      </c>
    </row>
    <row r="30" spans="1:12">
      <c r="A30" s="4" t="s">
        <v>678</v>
      </c>
      <c r="E30" s="5" t="n">
        <v>8500000</v>
      </c>
      <c r="F30" s="5" t="n">
        <v>8500000</v>
      </c>
      <c r="G30" s="5" t="n">
        <v>16900000</v>
      </c>
      <c r="H30" s="5" t="n">
        <v>16900000</v>
      </c>
    </row>
    <row r="31" spans="1:12">
      <c r="A31" s="4" t="s">
        <v>689</v>
      </c>
      <c r="B31" s="5" t="n">
        <v>628800000</v>
      </c>
      <c r="E31" s="5" t="n">
        <v>628800000</v>
      </c>
      <c r="G31" s="5" t="n">
        <v>628800000</v>
      </c>
      <c r="I31" s="5" t="n">
        <v>696300000</v>
      </c>
    </row>
    <row r="32" spans="1:12">
      <c r="A32" s="4" t="s">
        <v>694</v>
      </c>
    </row>
    <row r="33" spans="1:12">
      <c r="A33" s="3" t="s">
        <v>312</v>
      </c>
    </row>
    <row r="34" spans="1:12">
      <c r="A34" s="4" t="s">
        <v>691</v>
      </c>
      <c r="C34" s="4" t="s">
        <v>695</v>
      </c>
    </row>
    <row r="35" spans="1:12">
      <c r="A35" s="4" t="s">
        <v>317</v>
      </c>
    </row>
    <row r="36" spans="1:12">
      <c r="A36" s="3" t="s">
        <v>312</v>
      </c>
    </row>
    <row r="37" spans="1:12">
      <c r="A37" s="4" t="s">
        <v>676</v>
      </c>
      <c r="B37" s="5" t="n">
        <v>326200000</v>
      </c>
      <c r="E37" s="5" t="n">
        <v>326200000</v>
      </c>
      <c r="G37" s="5" t="n">
        <v>326200000</v>
      </c>
      <c r="I37" s="5" t="n">
        <v>294500000</v>
      </c>
    </row>
    <row r="38" spans="1:12">
      <c r="A38" s="4" t="s">
        <v>677</v>
      </c>
      <c r="B38" s="5" t="n">
        <v>326200000</v>
      </c>
      <c r="E38" s="5" t="n">
        <v>326200000</v>
      </c>
      <c r="G38" s="5" t="n">
        <v>326200000</v>
      </c>
      <c r="I38" s="5" t="n">
        <v>294500000</v>
      </c>
    </row>
    <row r="39" spans="1:12">
      <c r="A39" s="4" t="s">
        <v>678</v>
      </c>
      <c r="E39" s="5" t="n">
        <v>0</v>
      </c>
      <c r="F39" s="5" t="n">
        <v>0</v>
      </c>
      <c r="G39" s="5" t="n">
        <v>0</v>
      </c>
      <c r="H39" s="5" t="n">
        <v>0</v>
      </c>
    </row>
    <row r="40" spans="1:12">
      <c r="A40" s="4" t="s">
        <v>661</v>
      </c>
    </row>
    <row r="41" spans="1:12">
      <c r="A41" s="3" t="s">
        <v>312</v>
      </c>
    </row>
    <row r="42" spans="1:12">
      <c r="A42" s="4" t="s">
        <v>676</v>
      </c>
      <c r="B42" s="5" t="n">
        <v>25000000</v>
      </c>
      <c r="E42" s="5" t="n">
        <v>25000000</v>
      </c>
      <c r="G42" s="5" t="n">
        <v>25000000</v>
      </c>
      <c r="I42" s="5" t="n">
        <v>25000000</v>
      </c>
    </row>
    <row r="43" spans="1:12">
      <c r="A43" s="4" t="s">
        <v>677</v>
      </c>
      <c r="B43" s="10" t="n">
        <v>24800000</v>
      </c>
      <c r="E43" s="10" t="n">
        <v>24800000</v>
      </c>
      <c r="G43" s="10" t="n">
        <v>24800000</v>
      </c>
      <c r="I43" s="5" t="n">
        <v>24800000</v>
      </c>
    </row>
    <row r="44" spans="1:12">
      <c r="A44" s="4" t="s">
        <v>681</v>
      </c>
    </row>
    <row r="45" spans="1:12">
      <c r="A45" s="3" t="s">
        <v>312</v>
      </c>
    </row>
    <row r="46" spans="1:12">
      <c r="A46" s="4" t="s">
        <v>696</v>
      </c>
      <c r="B46" s="4" t="s">
        <v>697</v>
      </c>
      <c r="E46" s="4" t="s">
        <v>697</v>
      </c>
      <c r="G46" s="4" t="s">
        <v>697</v>
      </c>
    </row>
    <row r="47" spans="1:12">
      <c r="A47" s="4" t="s">
        <v>698</v>
      </c>
      <c r="B47" s="4" t="s">
        <v>699</v>
      </c>
      <c r="E47" s="4" t="s">
        <v>699</v>
      </c>
      <c r="G47" s="4" t="s">
        <v>699</v>
      </c>
    </row>
    <row r="48" spans="1:12">
      <c r="A48" s="4" t="s">
        <v>700</v>
      </c>
      <c r="G48" s="4" t="s">
        <v>701</v>
      </c>
    </row>
    <row r="49" spans="1:12">
      <c r="A49" s="4" t="s">
        <v>702</v>
      </c>
    </row>
    <row r="50" spans="1:12">
      <c r="A50" s="3" t="s">
        <v>312</v>
      </c>
    </row>
    <row r="51" spans="1:12">
      <c r="A51" s="4" t="s">
        <v>703</v>
      </c>
      <c r="J51" s="12" t="n">
        <v>61800000</v>
      </c>
    </row>
    <row r="52" spans="1:12">
      <c r="A52" s="4" t="s">
        <v>677</v>
      </c>
      <c r="B52" s="10" t="n">
        <v>72100000</v>
      </c>
      <c r="E52" s="10" t="n">
        <v>72100000</v>
      </c>
      <c r="G52" s="10" t="n">
        <v>72100000</v>
      </c>
    </row>
    <row r="53" spans="1:12">
      <c r="A53" s="4" t="s">
        <v>704</v>
      </c>
      <c r="G53" s="4" t="s">
        <v>443</v>
      </c>
    </row>
    <row r="54" spans="1:12">
      <c r="A54" s="4" t="s">
        <v>705</v>
      </c>
    </row>
    <row r="55" spans="1:12">
      <c r="A55" s="3" t="s">
        <v>312</v>
      </c>
    </row>
    <row r="56" spans="1:12">
      <c r="A56" s="4" t="s">
        <v>706</v>
      </c>
      <c r="B56" s="4" t="s">
        <v>707</v>
      </c>
      <c r="E56" s="4" t="s">
        <v>707</v>
      </c>
      <c r="G56" s="4" t="s">
        <v>707</v>
      </c>
    </row>
    <row r="57" spans="1:12">
      <c r="A57" s="4" t="s">
        <v>665</v>
      </c>
    </row>
    <row r="58" spans="1:12">
      <c r="A58" s="3" t="s">
        <v>312</v>
      </c>
    </row>
    <row r="59" spans="1:12">
      <c r="A59" s="4" t="s">
        <v>676</v>
      </c>
      <c r="B59" s="10" t="n">
        <v>600000000</v>
      </c>
      <c r="E59" s="10" t="n">
        <v>600000000</v>
      </c>
      <c r="G59" s="10" t="n">
        <v>600000000</v>
      </c>
      <c r="I59" s="5" t="n">
        <v>600000000</v>
      </c>
    </row>
    <row r="60" spans="1:12">
      <c r="A60" s="4" t="s">
        <v>677</v>
      </c>
      <c r="B60" s="10" t="n">
        <v>600700000</v>
      </c>
      <c r="E60" s="10" t="n">
        <v>600700000</v>
      </c>
      <c r="G60" s="10" t="n">
        <v>600700000</v>
      </c>
      <c r="I60" s="5" t="n">
        <v>600700000</v>
      </c>
    </row>
    <row r="61" spans="1:12">
      <c r="A61" s="4" t="s">
        <v>663</v>
      </c>
      <c r="B61" s="4" t="s">
        <v>666</v>
      </c>
      <c r="E61" s="4" t="s">
        <v>666</v>
      </c>
      <c r="G61" s="4" t="s">
        <v>666</v>
      </c>
    </row>
    <row r="62" spans="1:12">
      <c r="A62" s="4" t="s">
        <v>708</v>
      </c>
    </row>
    <row r="63" spans="1:12">
      <c r="A63" s="3" t="s">
        <v>312</v>
      </c>
    </row>
    <row r="64" spans="1:12">
      <c r="A64" s="4" t="s">
        <v>700</v>
      </c>
      <c r="G64" s="4" t="s">
        <v>709</v>
      </c>
    </row>
    <row r="65" spans="1:12">
      <c r="A65" s="4" t="s">
        <v>678</v>
      </c>
      <c r="E65" s="10" t="n">
        <v>0</v>
      </c>
      <c r="F65" s="5" t="n">
        <v>0</v>
      </c>
      <c r="G65" s="10" t="n">
        <v>0</v>
      </c>
      <c r="H65" s="5" t="n">
        <v>0</v>
      </c>
    </row>
    <row r="66" spans="1:12">
      <c r="A66" s="4" t="s">
        <v>710</v>
      </c>
      <c r="K66" s="10" t="n">
        <v>120000000</v>
      </c>
    </row>
    <row r="67" spans="1:12">
      <c r="A67" s="4" t="s">
        <v>711</v>
      </c>
      <c r="G67" s="4" t="s">
        <v>712</v>
      </c>
    </row>
    <row r="68" spans="1:12">
      <c r="A68" s="4" t="s">
        <v>713</v>
      </c>
    </row>
    <row r="69" spans="1:12">
      <c r="A69" s="3" t="s">
        <v>312</v>
      </c>
    </row>
    <row r="70" spans="1:12">
      <c r="A70" s="4" t="s">
        <v>676</v>
      </c>
      <c r="B70" s="10" t="n">
        <v>108800000</v>
      </c>
      <c r="E70" s="5" t="n">
        <v>108800000</v>
      </c>
      <c r="G70" s="10" t="n">
        <v>108800000</v>
      </c>
      <c r="I70" s="5" t="n">
        <v>108800000</v>
      </c>
    </row>
    <row r="71" spans="1:12">
      <c r="A71" s="4" t="s">
        <v>677</v>
      </c>
      <c r="B71" s="5" t="n">
        <v>108800000</v>
      </c>
      <c r="E71" s="5" t="n">
        <v>108800000</v>
      </c>
      <c r="G71" s="5" t="n">
        <v>108800000</v>
      </c>
      <c r="I71" s="5" t="n">
        <v>108800000</v>
      </c>
    </row>
    <row r="72" spans="1:12">
      <c r="A72" s="4" t="s">
        <v>714</v>
      </c>
    </row>
    <row r="73" spans="1:12">
      <c r="A73" s="3" t="s">
        <v>312</v>
      </c>
    </row>
    <row r="74" spans="1:12">
      <c r="A74" s="4" t="s">
        <v>678</v>
      </c>
      <c r="E74" s="5" t="n">
        <v>0</v>
      </c>
      <c r="F74" s="5" t="n">
        <v>0</v>
      </c>
      <c r="G74" s="5" t="n">
        <v>0</v>
      </c>
      <c r="H74" s="5" t="n">
        <v>0</v>
      </c>
    </row>
    <row r="75" spans="1:12">
      <c r="A75" s="4" t="s">
        <v>715</v>
      </c>
    </row>
    <row r="76" spans="1:12">
      <c r="A76" s="3" t="s">
        <v>312</v>
      </c>
    </row>
    <row r="77" spans="1:12">
      <c r="A77" s="4" t="s">
        <v>676</v>
      </c>
      <c r="B77" s="10" t="n">
        <v>33500000</v>
      </c>
      <c r="E77" s="5" t="n">
        <v>33500000</v>
      </c>
      <c r="F77" s="10" t="n">
        <v>53900000</v>
      </c>
      <c r="G77" s="5" t="n">
        <v>33500000</v>
      </c>
      <c r="H77" s="10" t="n">
        <v>53900000</v>
      </c>
      <c r="I77" s="5" t="n">
        <v>47200000</v>
      </c>
    </row>
    <row r="78" spans="1:12">
      <c r="A78" s="4" t="s">
        <v>700</v>
      </c>
      <c r="B78" s="4" t="s">
        <v>716</v>
      </c>
    </row>
    <row r="79" spans="1:12">
      <c r="A79" s="4" t="s">
        <v>677</v>
      </c>
      <c r="B79" s="10" t="n">
        <v>33500000</v>
      </c>
      <c r="E79" s="5" t="n">
        <v>33500000</v>
      </c>
      <c r="G79" s="5" t="n">
        <v>33500000</v>
      </c>
      <c r="I79" s="5" t="n">
        <v>47200000</v>
      </c>
    </row>
    <row r="80" spans="1:12">
      <c r="A80" s="4" t="s">
        <v>691</v>
      </c>
      <c r="B80" s="4" t="s">
        <v>417</v>
      </c>
    </row>
    <row r="81" spans="1:12">
      <c r="A81" s="4" t="s">
        <v>717</v>
      </c>
    </row>
    <row r="82" spans="1:12">
      <c r="A82" s="3" t="s">
        <v>312</v>
      </c>
    </row>
    <row r="83" spans="1:12">
      <c r="A83" s="4" t="s">
        <v>718</v>
      </c>
      <c r="B83" s="10" t="n">
        <v>108800000</v>
      </c>
      <c r="E83" s="10" t="n">
        <v>108800000</v>
      </c>
      <c r="G83" s="10" t="n">
        <v>108800000</v>
      </c>
      <c r="I83" s="10" t="n">
        <v>1088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 customWidth="1" max="8" min="8" width="21"/>
    <col customWidth="1" max="9" min="9" width="14"/>
    <col customWidth="1" max="10" min="10" width="14"/>
    <col customWidth="1" max="11" min="11" width="14"/>
    <col customWidth="1" max="12" min="12" width="21"/>
    <col customWidth="1" max="13" min="13" width="21"/>
    <col customWidth="1" max="14" min="14" width="21"/>
  </cols>
  <sheetData>
    <row r="1" spans="1:14">
      <c r="A1" s="1" t="s">
        <v>719</v>
      </c>
      <c r="B1" s="2" t="s">
        <v>720</v>
      </c>
      <c r="C1" s="2" t="s">
        <v>721</v>
      </c>
      <c r="D1" s="2" t="s">
        <v>722</v>
      </c>
      <c r="E1" s="2" t="s">
        <v>723</v>
      </c>
      <c r="F1" s="2" t="s">
        <v>724</v>
      </c>
      <c r="G1" s="2" t="s">
        <v>725</v>
      </c>
      <c r="H1" s="2" t="s">
        <v>726</v>
      </c>
      <c r="I1" s="2" t="s">
        <v>727</v>
      </c>
      <c r="J1" s="2" t="s">
        <v>728</v>
      </c>
      <c r="K1" s="2" t="s">
        <v>729</v>
      </c>
      <c r="L1" s="2" t="s">
        <v>366</v>
      </c>
      <c r="M1" s="2" t="s">
        <v>643</v>
      </c>
      <c r="N1" s="2" t="s">
        <v>673</v>
      </c>
    </row>
    <row r="2" spans="1:14">
      <c r="A2" s="3" t="s">
        <v>312</v>
      </c>
    </row>
    <row r="3" spans="1:14">
      <c r="A3" s="4" t="s">
        <v>676</v>
      </c>
      <c r="L3" s="7" t="n">
        <v>1593.5</v>
      </c>
      <c r="M3" s="7" t="n">
        <v>1575.5</v>
      </c>
    </row>
    <row r="4" spans="1:14">
      <c r="A4" s="4" t="s">
        <v>730</v>
      </c>
    </row>
    <row r="5" spans="1:14">
      <c r="A5" s="3" t="s">
        <v>312</v>
      </c>
    </row>
    <row r="6" spans="1:14">
      <c r="A6" s="4" t="s">
        <v>676</v>
      </c>
      <c r="L6" s="7" t="n">
        <v>20.6</v>
      </c>
      <c r="M6" s="8" t="n">
        <v>20.6</v>
      </c>
    </row>
    <row r="7" spans="1:14">
      <c r="A7" s="4" t="s">
        <v>731</v>
      </c>
      <c r="L7" s="4" t="s">
        <v>732</v>
      </c>
    </row>
    <row r="8" spans="1:14">
      <c r="A8" s="4" t="s">
        <v>317</v>
      </c>
    </row>
    <row r="9" spans="1:14">
      <c r="A9" s="3" t="s">
        <v>312</v>
      </c>
    </row>
    <row r="10" spans="1:14">
      <c r="A10" s="4" t="s">
        <v>676</v>
      </c>
      <c r="L10" s="7" t="n">
        <v>326.2</v>
      </c>
      <c r="M10" s="8" t="n">
        <v>294.5</v>
      </c>
    </row>
    <row r="11" spans="1:14">
      <c r="A11" s="4" t="s">
        <v>733</v>
      </c>
    </row>
    <row r="12" spans="1:14">
      <c r="A12" s="3" t="s">
        <v>312</v>
      </c>
    </row>
    <row r="13" spans="1:14">
      <c r="A13" s="4" t="s">
        <v>676</v>
      </c>
      <c r="L13" s="7" t="n">
        <v>72.09999999999999</v>
      </c>
      <c r="M13" s="8" t="n">
        <v>74.3</v>
      </c>
      <c r="N13" s="12" t="n">
        <v>61800000</v>
      </c>
    </row>
    <row r="14" spans="1:14">
      <c r="A14" s="4" t="s">
        <v>731</v>
      </c>
      <c r="L14" s="4" t="s">
        <v>707</v>
      </c>
    </row>
    <row r="15" spans="1:14">
      <c r="A15" s="4" t="s">
        <v>734</v>
      </c>
    </row>
    <row r="16" spans="1:14">
      <c r="A16" s="3" t="s">
        <v>312</v>
      </c>
    </row>
    <row r="17" spans="1:14">
      <c r="A17" s="4" t="s">
        <v>676</v>
      </c>
      <c r="H17" s="12" t="n">
        <v>17400000</v>
      </c>
      <c r="L17" s="7" t="n">
        <v>20.2</v>
      </c>
      <c r="M17" s="8" t="n">
        <v>20.9</v>
      </c>
    </row>
    <row r="18" spans="1:14">
      <c r="A18" s="4" t="s">
        <v>731</v>
      </c>
      <c r="L18" s="4" t="s">
        <v>699</v>
      </c>
    </row>
    <row r="19" spans="1:14">
      <c r="A19" s="4" t="s">
        <v>735</v>
      </c>
      <c r="H19" s="4" t="s">
        <v>699</v>
      </c>
    </row>
    <row r="20" spans="1:14">
      <c r="A20" s="4" t="s">
        <v>736</v>
      </c>
    </row>
    <row r="21" spans="1:14">
      <c r="A21" s="3" t="s">
        <v>312</v>
      </c>
    </row>
    <row r="22" spans="1:14">
      <c r="A22" s="4" t="s">
        <v>676</v>
      </c>
      <c r="L22" s="7" t="n">
        <v>22.8</v>
      </c>
      <c r="M22" s="8" t="n">
        <v>22.8</v>
      </c>
    </row>
    <row r="23" spans="1:14">
      <c r="A23" s="4" t="s">
        <v>731</v>
      </c>
      <c r="L23" s="4" t="s">
        <v>737</v>
      </c>
    </row>
    <row r="24" spans="1:14">
      <c r="A24" s="4" t="s">
        <v>735</v>
      </c>
      <c r="K24" s="4" t="s">
        <v>738</v>
      </c>
    </row>
    <row r="25" spans="1:14">
      <c r="A25" s="4" t="s">
        <v>739</v>
      </c>
    </row>
    <row r="26" spans="1:14">
      <c r="A26" s="3" t="s">
        <v>312</v>
      </c>
    </row>
    <row r="27" spans="1:14">
      <c r="A27" s="4" t="s">
        <v>676</v>
      </c>
      <c r="L27" s="7" t="n">
        <v>23.1</v>
      </c>
      <c r="M27" s="8" t="n">
        <v>23.1</v>
      </c>
    </row>
    <row r="28" spans="1:14">
      <c r="A28" s="4" t="s">
        <v>731</v>
      </c>
      <c r="L28" s="4" t="s">
        <v>740</v>
      </c>
    </row>
    <row r="29" spans="1:14">
      <c r="A29" s="4" t="s">
        <v>735</v>
      </c>
      <c r="J29" s="4" t="s">
        <v>741</v>
      </c>
    </row>
    <row r="30" spans="1:14">
      <c r="A30" s="4" t="s">
        <v>742</v>
      </c>
    </row>
    <row r="31" spans="1:14">
      <c r="A31" s="3" t="s">
        <v>312</v>
      </c>
    </row>
    <row r="32" spans="1:14">
      <c r="A32" s="4" t="s">
        <v>676</v>
      </c>
      <c r="L32" s="7" t="n">
        <v>24.4</v>
      </c>
      <c r="M32" s="8" t="n">
        <v>24.4</v>
      </c>
    </row>
    <row r="33" spans="1:14">
      <c r="A33" s="4" t="s">
        <v>731</v>
      </c>
      <c r="L33" s="4" t="s">
        <v>743</v>
      </c>
    </row>
    <row r="34" spans="1:14">
      <c r="A34" s="4" t="s">
        <v>735</v>
      </c>
      <c r="I34" s="4" t="s">
        <v>744</v>
      </c>
    </row>
    <row r="35" spans="1:14">
      <c r="A35" s="4" t="s">
        <v>745</v>
      </c>
    </row>
    <row r="36" spans="1:14">
      <c r="A36" s="3" t="s">
        <v>312</v>
      </c>
    </row>
    <row r="37" spans="1:14">
      <c r="A37" s="4" t="s">
        <v>676</v>
      </c>
      <c r="L37" s="7" t="n">
        <v>22.8</v>
      </c>
      <c r="M37" s="8" t="n">
        <v>22.8</v>
      </c>
    </row>
    <row r="38" spans="1:14">
      <c r="A38" s="4" t="s">
        <v>731</v>
      </c>
      <c r="L38" s="4" t="s">
        <v>746</v>
      </c>
    </row>
    <row r="39" spans="1:14">
      <c r="A39" s="4" t="s">
        <v>735</v>
      </c>
      <c r="H39" s="4" t="s">
        <v>747</v>
      </c>
    </row>
    <row r="40" spans="1:14">
      <c r="A40" s="4" t="s">
        <v>748</v>
      </c>
    </row>
    <row r="41" spans="1:14">
      <c r="A41" s="3" t="s">
        <v>312</v>
      </c>
    </row>
    <row r="42" spans="1:14">
      <c r="A42" s="4" t="s">
        <v>676</v>
      </c>
      <c r="L42" s="7" t="n">
        <v>22.6</v>
      </c>
      <c r="M42" s="8" t="n">
        <v>22.6</v>
      </c>
    </row>
    <row r="43" spans="1:14">
      <c r="A43" s="4" t="s">
        <v>731</v>
      </c>
      <c r="L43" s="4" t="s">
        <v>749</v>
      </c>
    </row>
    <row r="44" spans="1:14">
      <c r="A44" s="4" t="s">
        <v>735</v>
      </c>
      <c r="G44" s="4" t="s">
        <v>750</v>
      </c>
    </row>
    <row r="45" spans="1:14">
      <c r="A45" s="4" t="s">
        <v>751</v>
      </c>
    </row>
    <row r="46" spans="1:14">
      <c r="A46" s="3" t="s">
        <v>312</v>
      </c>
    </row>
    <row r="47" spans="1:14">
      <c r="A47" s="4" t="s">
        <v>676</v>
      </c>
      <c r="L47" s="7" t="n">
        <v>22.7</v>
      </c>
      <c r="M47" s="8" t="n">
        <v>22.7</v>
      </c>
    </row>
    <row r="48" spans="1:14">
      <c r="A48" s="4" t="s">
        <v>731</v>
      </c>
      <c r="L48" s="4" t="s">
        <v>752</v>
      </c>
    </row>
    <row r="49" spans="1:14">
      <c r="A49" s="4" t="s">
        <v>735</v>
      </c>
      <c r="F49" s="4" t="s">
        <v>753</v>
      </c>
    </row>
    <row r="50" spans="1:14">
      <c r="A50" s="4" t="s">
        <v>754</v>
      </c>
    </row>
    <row r="51" spans="1:14">
      <c r="A51" s="3" t="s">
        <v>312</v>
      </c>
    </row>
    <row r="52" spans="1:14">
      <c r="A52" s="4" t="s">
        <v>676</v>
      </c>
      <c r="L52" s="7" t="n">
        <v>19.1</v>
      </c>
      <c r="M52" s="8" t="n">
        <v>19.1</v>
      </c>
    </row>
    <row r="53" spans="1:14">
      <c r="A53" s="4" t="s">
        <v>731</v>
      </c>
      <c r="L53" s="4" t="s">
        <v>755</v>
      </c>
    </row>
    <row r="54" spans="1:14">
      <c r="A54" s="4" t="s">
        <v>735</v>
      </c>
      <c r="E54" s="4" t="s">
        <v>756</v>
      </c>
    </row>
    <row r="55" spans="1:14">
      <c r="A55" s="4" t="s">
        <v>757</v>
      </c>
    </row>
    <row r="56" spans="1:14">
      <c r="A56" s="3" t="s">
        <v>312</v>
      </c>
    </row>
    <row r="57" spans="1:14">
      <c r="A57" s="4" t="s">
        <v>676</v>
      </c>
      <c r="L57" s="7" t="n">
        <v>21.2</v>
      </c>
      <c r="M57" s="8" t="n">
        <v>21.2</v>
      </c>
    </row>
    <row r="58" spans="1:14">
      <c r="A58" s="4" t="s">
        <v>731</v>
      </c>
      <c r="L58" s="4" t="s">
        <v>758</v>
      </c>
    </row>
    <row r="59" spans="1:14">
      <c r="A59" s="4" t="s">
        <v>735</v>
      </c>
      <c r="D59" s="4" t="s">
        <v>759</v>
      </c>
    </row>
    <row r="60" spans="1:14">
      <c r="A60" s="4" t="s">
        <v>760</v>
      </c>
    </row>
    <row r="61" spans="1:14">
      <c r="A61" s="3" t="s">
        <v>312</v>
      </c>
    </row>
    <row r="62" spans="1:14">
      <c r="A62" s="4" t="s">
        <v>676</v>
      </c>
      <c r="L62" s="7" t="n">
        <v>19.2</v>
      </c>
      <c r="M62" s="5" t="n">
        <v>0</v>
      </c>
    </row>
    <row r="63" spans="1:14">
      <c r="A63" s="4" t="s">
        <v>731</v>
      </c>
      <c r="L63" s="4" t="s">
        <v>761</v>
      </c>
    </row>
    <row r="64" spans="1:14">
      <c r="A64" s="4" t="s">
        <v>735</v>
      </c>
      <c r="C64" s="4" t="s">
        <v>762</v>
      </c>
    </row>
    <row r="65" spans="1:14">
      <c r="A65" s="4" t="s">
        <v>763</v>
      </c>
    </row>
    <row r="66" spans="1:14">
      <c r="A66" s="3" t="s">
        <v>312</v>
      </c>
    </row>
    <row r="67" spans="1:14">
      <c r="A67" s="4" t="s">
        <v>676</v>
      </c>
      <c r="L67" s="7" t="n">
        <v>15.4</v>
      </c>
      <c r="M67" s="10" t="n">
        <v>0</v>
      </c>
    </row>
    <row r="68" spans="1:14">
      <c r="A68" s="4" t="s">
        <v>731</v>
      </c>
      <c r="L68" s="4" t="s">
        <v>764</v>
      </c>
    </row>
    <row r="69" spans="1:14">
      <c r="A69" s="4" t="s">
        <v>735</v>
      </c>
      <c r="B69" s="4" t="s">
        <v>76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766</v>
      </c>
      <c r="B1" s="2" t="s">
        <v>1</v>
      </c>
      <c r="C1" s="2" t="s">
        <v>767</v>
      </c>
    </row>
    <row r="2" spans="1:3">
      <c r="B2" s="2" t="s">
        <v>2</v>
      </c>
      <c r="C2" s="2" t="s">
        <v>23</v>
      </c>
    </row>
    <row r="3" spans="1:3">
      <c r="A3" s="3" t="s">
        <v>768</v>
      </c>
    </row>
    <row r="4" spans="1:3">
      <c r="A4" s="4" t="s">
        <v>659</v>
      </c>
      <c r="B4" s="7" t="n">
        <v>4882.9</v>
      </c>
      <c r="C4" s="7" t="n">
        <v>4323.5</v>
      </c>
    </row>
    <row r="5" spans="1:3">
      <c r="A5" s="4" t="s">
        <v>769</v>
      </c>
      <c r="B5" s="8" t="n">
        <v>4835.1</v>
      </c>
      <c r="C5" s="8" t="n">
        <v>4303.8</v>
      </c>
    </row>
    <row r="6" spans="1:3">
      <c r="A6" s="4" t="s">
        <v>770</v>
      </c>
    </row>
    <row r="7" spans="1:3">
      <c r="A7" s="3" t="s">
        <v>768</v>
      </c>
    </row>
    <row r="8" spans="1:3">
      <c r="A8" s="4" t="s">
        <v>659</v>
      </c>
      <c r="B8" s="8" t="n">
        <v>4690.3</v>
      </c>
      <c r="C8" s="8" t="n">
        <v>4128.3</v>
      </c>
    </row>
    <row r="9" spans="1:3">
      <c r="A9" s="4" t="s">
        <v>769</v>
      </c>
      <c r="B9" s="7" t="n">
        <v>4608.9</v>
      </c>
      <c r="C9" s="7" t="n">
        <v>4100.5</v>
      </c>
    </row>
    <row r="10" spans="1:3">
      <c r="A10" s="4" t="s">
        <v>771</v>
      </c>
      <c r="B10" s="4" t="s">
        <v>772</v>
      </c>
      <c r="C10" s="4" t="s">
        <v>773</v>
      </c>
    </row>
    <row r="11" spans="1:3">
      <c r="A11" s="4" t="s">
        <v>774</v>
      </c>
      <c r="B11" s="4" t="s">
        <v>775</v>
      </c>
      <c r="C11" s="4" t="s">
        <v>776</v>
      </c>
    </row>
    <row r="12" spans="1:3">
      <c r="A12" s="4" t="s">
        <v>777</v>
      </c>
    </row>
    <row r="13" spans="1:3">
      <c r="A13" s="3" t="s">
        <v>768</v>
      </c>
    </row>
    <row r="14" spans="1:3">
      <c r="A14" s="4" t="s">
        <v>659</v>
      </c>
      <c r="B14" s="7" t="n">
        <v>192.6</v>
      </c>
      <c r="C14" s="7" t="n">
        <v>195.2</v>
      </c>
    </row>
    <row r="15" spans="1:3">
      <c r="A15" s="4" t="s">
        <v>769</v>
      </c>
      <c r="B15" s="7" t="n">
        <v>226.2</v>
      </c>
      <c r="C15" s="7" t="n">
        <v>203.3</v>
      </c>
    </row>
    <row r="16" spans="1:3">
      <c r="A16" s="4" t="s">
        <v>774</v>
      </c>
      <c r="B16" s="4" t="s">
        <v>778</v>
      </c>
      <c r="C16" s="4" t="s">
        <v>77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80</v>
      </c>
      <c r="B1" s="2" t="s">
        <v>2</v>
      </c>
      <c r="C1" s="2" t="s">
        <v>23</v>
      </c>
    </row>
    <row r="2" spans="1:3">
      <c r="A2" s="3" t="s">
        <v>201</v>
      </c>
    </row>
    <row r="3" spans="1:3">
      <c r="A3" s="4" t="s">
        <v>434</v>
      </c>
      <c r="B3" s="7" t="n">
        <v>2014.1</v>
      </c>
      <c r="C3" s="7" t="n">
        <v>1894.8</v>
      </c>
    </row>
    <row r="4" spans="1:3">
      <c r="A4" s="4" t="s">
        <v>781</v>
      </c>
      <c r="B4" s="8" t="n">
        <v>209.2</v>
      </c>
      <c r="C4" s="8" t="n">
        <v>202.6</v>
      </c>
    </row>
    <row r="5" spans="1:3">
      <c r="A5" s="4" t="s">
        <v>464</v>
      </c>
      <c r="B5" s="8" t="n">
        <v>123.4</v>
      </c>
      <c r="C5" s="8" t="n">
        <v>125.2</v>
      </c>
    </row>
    <row r="6" spans="1:3">
      <c r="A6" s="4" t="s">
        <v>452</v>
      </c>
      <c r="B6" s="7" t="n">
        <v>2346.7</v>
      </c>
      <c r="C6" s="7" t="n">
        <v>222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82</v>
      </c>
      <c r="B1" s="2" t="s">
        <v>366</v>
      </c>
    </row>
    <row r="2" spans="1:2">
      <c r="A2" s="3" t="s">
        <v>585</v>
      </c>
    </row>
    <row r="3" spans="1:2">
      <c r="A3" s="4" t="s">
        <v>783</v>
      </c>
      <c r="B3" s="7" t="n">
        <v>4046.9</v>
      </c>
    </row>
    <row r="4" spans="1:2">
      <c r="A4" s="4" t="s">
        <v>784</v>
      </c>
      <c r="B4" s="5" t="n">
        <v>3500</v>
      </c>
    </row>
    <row r="5" spans="1:2">
      <c r="A5" s="4" t="s">
        <v>586</v>
      </c>
    </row>
    <row r="6" spans="1:2">
      <c r="A6" s="3" t="s">
        <v>585</v>
      </c>
    </row>
    <row r="7" spans="1:2">
      <c r="A7" s="4" t="s">
        <v>783</v>
      </c>
      <c r="B7" s="8" t="n">
        <v>2606.3</v>
      </c>
    </row>
    <row r="8" spans="1:2">
      <c r="A8" s="4" t="s">
        <v>587</v>
      </c>
    </row>
    <row r="9" spans="1:2">
      <c r="A9" s="3" t="s">
        <v>585</v>
      </c>
    </row>
    <row r="10" spans="1:2">
      <c r="A10" s="4" t="s">
        <v>783</v>
      </c>
      <c r="B10" s="8" t="n">
        <v>830.9</v>
      </c>
    </row>
    <row r="11" spans="1:2">
      <c r="A11" s="4" t="s">
        <v>588</v>
      </c>
    </row>
    <row r="12" spans="1:2">
      <c r="A12" s="3" t="s">
        <v>585</v>
      </c>
    </row>
    <row r="13" spans="1:2">
      <c r="A13" s="4" t="s">
        <v>783</v>
      </c>
      <c r="B13" s="8" t="n">
        <v>458.7</v>
      </c>
    </row>
    <row r="14" spans="1:2">
      <c r="A14" s="4" t="s">
        <v>589</v>
      </c>
    </row>
    <row r="15" spans="1:2">
      <c r="A15" s="3" t="s">
        <v>585</v>
      </c>
    </row>
    <row r="16" spans="1:2">
      <c r="A16" s="4" t="s">
        <v>783</v>
      </c>
      <c r="B16" s="10" t="n">
        <v>15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1"/>
    <col customWidth="1" max="8" min="8" width="21"/>
    <col customWidth="1" max="9" min="9" width="21"/>
    <col customWidth="1" max="10" min="10" width="21"/>
    <col customWidth="1" max="11" min="11" width="28"/>
  </cols>
  <sheetData>
    <row r="1" spans="1:11">
      <c r="A1" s="1" t="s">
        <v>785</v>
      </c>
      <c r="B1" s="2" t="s">
        <v>786</v>
      </c>
      <c r="C1" s="2" t="s">
        <v>787</v>
      </c>
      <c r="D1" s="2" t="s">
        <v>788</v>
      </c>
      <c r="E1" s="2" t="s">
        <v>789</v>
      </c>
      <c r="F1" s="2" t="s">
        <v>366</v>
      </c>
      <c r="G1" s="2" t="s">
        <v>790</v>
      </c>
      <c r="H1" s="2" t="s">
        <v>366</v>
      </c>
      <c r="I1" s="2" t="s">
        <v>790</v>
      </c>
      <c r="J1" s="2" t="s">
        <v>791</v>
      </c>
      <c r="K1" s="2" t="s">
        <v>792</v>
      </c>
    </row>
    <row r="2" spans="1:11">
      <c r="A2" s="3" t="s">
        <v>793</v>
      </c>
    </row>
    <row r="3" spans="1:11">
      <c r="A3" s="4" t="s">
        <v>794</v>
      </c>
      <c r="D3" s="10" t="n">
        <v>66800000</v>
      </c>
      <c r="F3" s="10" t="n">
        <v>63200000</v>
      </c>
      <c r="H3" s="10" t="n">
        <v>63200000</v>
      </c>
    </row>
    <row r="4" spans="1:11">
      <c r="A4" s="4" t="s">
        <v>795</v>
      </c>
      <c r="F4" s="5" t="n">
        <v>35800000</v>
      </c>
      <c r="H4" s="5" t="n">
        <v>35800000</v>
      </c>
    </row>
    <row r="5" spans="1:11">
      <c r="A5" s="4" t="s">
        <v>796</v>
      </c>
      <c r="F5" s="5" t="n">
        <v>27400000</v>
      </c>
      <c r="H5" s="5" t="n">
        <v>27400000</v>
      </c>
    </row>
    <row r="6" spans="1:11">
      <c r="A6" s="4" t="s">
        <v>797</v>
      </c>
      <c r="F6" s="5" t="n">
        <v>13600000</v>
      </c>
      <c r="G6" s="10" t="n">
        <v>14100000</v>
      </c>
      <c r="H6" s="5" t="n">
        <v>27800000</v>
      </c>
      <c r="I6" s="10" t="n">
        <v>28200000</v>
      </c>
    </row>
    <row r="7" spans="1:11">
      <c r="A7" s="4" t="s">
        <v>798</v>
      </c>
      <c r="D7" s="5" t="n">
        <v>62900000</v>
      </c>
      <c r="F7" s="5" t="n">
        <v>65900000</v>
      </c>
      <c r="H7" s="5" t="n">
        <v>65900000</v>
      </c>
    </row>
    <row r="8" spans="1:11">
      <c r="A8" s="4" t="s">
        <v>799</v>
      </c>
      <c r="B8" s="10" t="n">
        <v>1000000000</v>
      </c>
    </row>
    <row r="9" spans="1:11">
      <c r="A9" s="4" t="s">
        <v>800</v>
      </c>
      <c r="D9" s="10" t="n">
        <v>29800000</v>
      </c>
    </row>
    <row r="10" spans="1:11">
      <c r="A10" s="4" t="s">
        <v>801</v>
      </c>
      <c r="D10" s="5" t="n">
        <v>2</v>
      </c>
      <c r="K10" s="5" t="n">
        <v>2</v>
      </c>
    </row>
    <row r="11" spans="1:11">
      <c r="A11" s="4" t="s">
        <v>802</v>
      </c>
      <c r="F11" s="10" t="n">
        <v>35000000</v>
      </c>
      <c r="H11" s="10" t="n">
        <v>35000000</v>
      </c>
    </row>
    <row r="12" spans="1:11">
      <c r="A12" s="4" t="s">
        <v>803</v>
      </c>
    </row>
    <row r="13" spans="1:11">
      <c r="A13" s="3" t="s">
        <v>793</v>
      </c>
    </row>
    <row r="14" spans="1:11">
      <c r="A14" s="4" t="s">
        <v>804</v>
      </c>
      <c r="D14" s="10" t="n">
        <v>400000000</v>
      </c>
    </row>
    <row r="15" spans="1:11">
      <c r="A15" s="4" t="s">
        <v>805</v>
      </c>
    </row>
    <row r="16" spans="1:11">
      <c r="A16" s="3" t="s">
        <v>793</v>
      </c>
    </row>
    <row r="17" spans="1:11">
      <c r="A17" s="4" t="s">
        <v>806</v>
      </c>
      <c r="C17" s="10" t="n">
        <v>11300000</v>
      </c>
    </row>
    <row r="18" spans="1:11">
      <c r="A18" s="4" t="s">
        <v>735</v>
      </c>
      <c r="C18" s="4" t="s">
        <v>807</v>
      </c>
    </row>
    <row r="19" spans="1:11">
      <c r="A19" s="4" t="s">
        <v>706</v>
      </c>
      <c r="F19" s="4" t="s">
        <v>808</v>
      </c>
      <c r="H19" s="4" t="s">
        <v>808</v>
      </c>
      <c r="J19" s="4" t="s">
        <v>808</v>
      </c>
    </row>
    <row r="20" spans="1:11">
      <c r="A20" s="4" t="s">
        <v>683</v>
      </c>
      <c r="D20" s="5" t="n">
        <v>13300000</v>
      </c>
      <c r="F20" s="10" t="n">
        <v>11900000</v>
      </c>
      <c r="H20" s="10" t="n">
        <v>11900000</v>
      </c>
    </row>
    <row r="21" spans="1:11">
      <c r="A21" s="4" t="s">
        <v>809</v>
      </c>
      <c r="F21" s="5" t="n">
        <v>16300000</v>
      </c>
      <c r="H21" s="5" t="n">
        <v>16300000</v>
      </c>
    </row>
    <row r="22" spans="1:11">
      <c r="A22" s="4" t="s">
        <v>810</v>
      </c>
    </row>
    <row r="23" spans="1:11">
      <c r="A23" s="3" t="s">
        <v>793</v>
      </c>
    </row>
    <row r="24" spans="1:11">
      <c r="A24" s="4" t="s">
        <v>811</v>
      </c>
      <c r="D24" s="5" t="n">
        <v>5100000</v>
      </c>
      <c r="F24" s="5" t="n">
        <v>1100000</v>
      </c>
      <c r="H24" s="5" t="n">
        <v>1100000</v>
      </c>
    </row>
    <row r="25" spans="1:11">
      <c r="A25" s="4" t="s">
        <v>812</v>
      </c>
      <c r="D25" s="10" t="n">
        <v>247600000</v>
      </c>
      <c r="F25" s="5" t="n">
        <v>169400000</v>
      </c>
      <c r="H25" s="5" t="n">
        <v>169400000</v>
      </c>
    </row>
    <row r="26" spans="1:11">
      <c r="A26" s="4" t="s">
        <v>813</v>
      </c>
      <c r="F26" s="10" t="n">
        <v>700000000</v>
      </c>
      <c r="H26" s="10" t="n">
        <v>700000000</v>
      </c>
    </row>
    <row r="27" spans="1:11">
      <c r="A27" s="4" t="s">
        <v>814</v>
      </c>
    </row>
    <row r="28" spans="1:11">
      <c r="A28" s="3" t="s">
        <v>793</v>
      </c>
    </row>
    <row r="29" spans="1:11">
      <c r="A29" s="4" t="s">
        <v>815</v>
      </c>
      <c r="E29" s="12" t="n">
        <v>105</v>
      </c>
    </row>
    <row r="30" spans="1:11">
      <c r="A30" s="4" t="s">
        <v>816</v>
      </c>
      <c r="E30" s="5" t="n">
        <v>75</v>
      </c>
    </row>
    <row r="31" spans="1:11">
      <c r="A31" s="4" t="s">
        <v>817</v>
      </c>
      <c r="K31" s="12" t="n">
        <v>105</v>
      </c>
    </row>
    <row r="32" spans="1:11">
      <c r="A32" s="4" t="s">
        <v>818</v>
      </c>
      <c r="J32" s="13" t="n">
        <v>117.5</v>
      </c>
      <c r="K32" s="13" t="n">
        <v>12.5</v>
      </c>
    </row>
    <row r="33" spans="1:11">
      <c r="A33" s="4" t="s">
        <v>819</v>
      </c>
    </row>
    <row r="34" spans="1:11">
      <c r="A34" s="3" t="s">
        <v>793</v>
      </c>
    </row>
    <row r="35" spans="1:11">
      <c r="A35" s="4" t="s">
        <v>816</v>
      </c>
      <c r="E35" s="12" t="n">
        <v>3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0</v>
      </c>
      <c r="B1" s="2" t="s">
        <v>366</v>
      </c>
    </row>
    <row r="2" spans="1:2">
      <c r="A2" s="3" t="s">
        <v>204</v>
      </c>
    </row>
    <row r="3" spans="1:2">
      <c r="A3" s="5" t="n">
        <v>2018</v>
      </c>
      <c r="B3" s="7" t="n">
        <v>24.3</v>
      </c>
    </row>
    <row r="4" spans="1:2">
      <c r="A4" s="5" t="n">
        <v>2019</v>
      </c>
      <c r="B4" s="8" t="n">
        <v>53.6</v>
      </c>
    </row>
    <row r="5" spans="1:2">
      <c r="A5" s="5" t="n">
        <v>2020</v>
      </c>
      <c r="B5" s="8" t="n">
        <v>50.2</v>
      </c>
    </row>
    <row r="6" spans="1:2">
      <c r="A6" s="5" t="n">
        <v>2021</v>
      </c>
      <c r="B6" s="8" t="n">
        <v>45.9</v>
      </c>
    </row>
    <row r="7" spans="1:2">
      <c r="A7" s="5" t="n">
        <v>2022</v>
      </c>
      <c r="B7" s="8" t="n">
        <v>44.4</v>
      </c>
    </row>
    <row r="8" spans="1:2">
      <c r="A8" s="4" t="s">
        <v>821</v>
      </c>
      <c r="B8" s="8" t="n">
        <v>352.3</v>
      </c>
    </row>
    <row r="9" spans="1:2">
      <c r="A9" s="4" t="s">
        <v>822</v>
      </c>
      <c r="B9" s="7" t="n">
        <v>570.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23</v>
      </c>
    </row>
    <row r="2" spans="1:3">
      <c r="A2" s="3" t="s">
        <v>824</v>
      </c>
    </row>
    <row r="3" spans="1:3">
      <c r="A3" s="4" t="s">
        <v>825</v>
      </c>
      <c r="B3" s="10" t="n">
        <v>6</v>
      </c>
      <c r="C3" s="7" t="n">
        <v>6.3</v>
      </c>
    </row>
    <row r="4" spans="1:3">
      <c r="A4" s="4" t="s">
        <v>826</v>
      </c>
      <c r="B4" s="8" t="n">
        <v>4.6</v>
      </c>
      <c r="C4" s="8" t="n">
        <v>22.8</v>
      </c>
    </row>
    <row r="5" spans="1:3">
      <c r="A5" s="4" t="s">
        <v>827</v>
      </c>
      <c r="B5" s="8" t="n">
        <v>291.5</v>
      </c>
      <c r="C5" s="8" t="n">
        <v>229.2</v>
      </c>
    </row>
    <row r="6" spans="1:3">
      <c r="A6" s="4" t="s">
        <v>452</v>
      </c>
      <c r="B6" s="8" t="n">
        <v>303.2</v>
      </c>
      <c r="C6" s="8" t="n">
        <v>263.4</v>
      </c>
    </row>
    <row r="7" spans="1:3">
      <c r="A7" s="4" t="s">
        <v>810</v>
      </c>
    </row>
    <row r="8" spans="1:3">
      <c r="A8" s="3" t="s">
        <v>824</v>
      </c>
    </row>
    <row r="9" spans="1:3">
      <c r="A9" s="4" t="s">
        <v>811</v>
      </c>
      <c r="B9" s="7" t="n">
        <v>1.1</v>
      </c>
      <c r="C9" s="7" t="n">
        <v>5.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8</v>
      </c>
      <c r="B1" s="2" t="s">
        <v>66</v>
      </c>
      <c r="D1" s="2" t="s">
        <v>1</v>
      </c>
    </row>
    <row r="2" spans="1:5">
      <c r="B2" s="2" t="s">
        <v>2</v>
      </c>
      <c r="C2" s="2" t="s">
        <v>67</v>
      </c>
      <c r="D2" s="2" t="s">
        <v>2</v>
      </c>
      <c r="E2" s="2" t="s">
        <v>67</v>
      </c>
    </row>
    <row r="3" spans="1:5">
      <c r="A3" s="3" t="s">
        <v>207</v>
      </c>
    </row>
    <row r="4" spans="1:5">
      <c r="A4" s="4" t="s">
        <v>829</v>
      </c>
      <c r="D4" s="4" t="s">
        <v>830</v>
      </c>
    </row>
    <row r="5" spans="1:5">
      <c r="A5" s="4" t="s">
        <v>831</v>
      </c>
      <c r="B5" s="7" t="n">
        <v>1.6</v>
      </c>
      <c r="C5" s="10" t="n">
        <v>1</v>
      </c>
      <c r="D5" s="7" t="n">
        <v>3.4</v>
      </c>
      <c r="E5" s="7" t="n">
        <v>2.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23</v>
      </c>
    </row>
    <row r="2" spans="1:3">
      <c r="A2" s="3" t="s">
        <v>207</v>
      </c>
    </row>
    <row r="3" spans="1:3">
      <c r="A3" s="4" t="s">
        <v>833</v>
      </c>
      <c r="B3" s="7" t="n">
        <v>38.7</v>
      </c>
      <c r="C3" s="7" t="n">
        <v>75.7</v>
      </c>
    </row>
    <row r="4" spans="1:3">
      <c r="A4" s="4" t="s">
        <v>834</v>
      </c>
      <c r="B4" s="5" t="n">
        <v>0</v>
      </c>
      <c r="C4" s="8" t="n">
        <v>37.5</v>
      </c>
    </row>
    <row r="5" spans="1:3">
      <c r="A5" s="4" t="s">
        <v>835</v>
      </c>
      <c r="B5" s="8" t="n">
        <v>95.7</v>
      </c>
      <c r="C5" s="5" t="n">
        <v>94</v>
      </c>
    </row>
    <row r="6" spans="1:3">
      <c r="A6" s="4" t="s">
        <v>464</v>
      </c>
      <c r="B6" s="8" t="n">
        <v>35.6</v>
      </c>
      <c r="C6" s="8" t="n">
        <v>22.7</v>
      </c>
    </row>
    <row r="7" spans="1:3">
      <c r="A7" s="4" t="s">
        <v>452</v>
      </c>
      <c r="B7" s="10" t="n">
        <v>170</v>
      </c>
      <c r="C7" s="7" t="n">
        <v>229.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836</v>
      </c>
      <c r="B1" s="2" t="s">
        <v>66</v>
      </c>
      <c r="D1" s="2" t="s">
        <v>1</v>
      </c>
    </row>
    <row r="2" spans="1:5">
      <c r="B2" s="2" t="s">
        <v>2</v>
      </c>
      <c r="C2" s="2" t="s">
        <v>67</v>
      </c>
      <c r="D2" s="2" t="s">
        <v>2</v>
      </c>
      <c r="E2" s="2" t="s">
        <v>67</v>
      </c>
    </row>
    <row r="3" spans="1:5">
      <c r="A3" s="3" t="s">
        <v>210</v>
      </c>
    </row>
    <row r="4" spans="1:5">
      <c r="A4" s="4" t="s">
        <v>90</v>
      </c>
      <c r="B4" s="7" t="n">
        <v>11.6</v>
      </c>
      <c r="C4" s="7" t="n">
        <v>13.2</v>
      </c>
      <c r="D4" s="7" t="n">
        <v>19.4</v>
      </c>
      <c r="E4" s="10" t="n">
        <v>19</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2</v>
      </c>
      <c r="C1" s="2" t="s">
        <v>23</v>
      </c>
    </row>
    <row r="2" spans="1:3">
      <c r="A2" s="3" t="s">
        <v>838</v>
      </c>
    </row>
    <row r="3" spans="1:3">
      <c r="A3" s="4" t="s">
        <v>54</v>
      </c>
      <c r="B3" s="7" t="n">
        <v>382.3</v>
      </c>
      <c r="C3" s="7" t="n">
        <v>404.7</v>
      </c>
    </row>
    <row r="4" spans="1:3">
      <c r="A4" s="4" t="s">
        <v>839</v>
      </c>
    </row>
    <row r="5" spans="1:3">
      <c r="A5" s="3" t="s">
        <v>838</v>
      </c>
    </row>
    <row r="6" spans="1:3">
      <c r="A6" s="4" t="s">
        <v>54</v>
      </c>
      <c r="B6" s="8" t="n">
        <v>7.9</v>
      </c>
      <c r="C6" s="8" t="n">
        <v>13.3</v>
      </c>
    </row>
    <row r="7" spans="1:3">
      <c r="A7" s="4" t="s">
        <v>840</v>
      </c>
    </row>
    <row r="8" spans="1:3">
      <c r="A8" s="3" t="s">
        <v>838</v>
      </c>
    </row>
    <row r="9" spans="1:3">
      <c r="A9" s="4" t="s">
        <v>54</v>
      </c>
      <c r="B9" s="8" t="n">
        <v>378.3</v>
      </c>
      <c r="C9" s="8" t="n">
        <v>386.5</v>
      </c>
    </row>
    <row r="10" spans="1:3">
      <c r="A10" s="4" t="s">
        <v>841</v>
      </c>
    </row>
    <row r="11" spans="1:3">
      <c r="A11" s="3" t="s">
        <v>838</v>
      </c>
    </row>
    <row r="12" spans="1:3">
      <c r="A12" s="4" t="s">
        <v>54</v>
      </c>
      <c r="B12" s="7" t="n">
        <v>-3.9</v>
      </c>
      <c r="C12" s="7" t="n">
        <v>4.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2</v>
      </c>
      <c r="B1" s="2" t="s">
        <v>66</v>
      </c>
      <c r="D1" s="2" t="s">
        <v>1</v>
      </c>
    </row>
    <row r="2" spans="1:5">
      <c r="B2" s="2" t="s">
        <v>2</v>
      </c>
      <c r="C2" s="2" t="s">
        <v>67</v>
      </c>
      <c r="D2" s="2" t="s">
        <v>2</v>
      </c>
      <c r="E2" s="2" t="s">
        <v>67</v>
      </c>
    </row>
    <row r="3" spans="1:5">
      <c r="A3" s="3" t="s">
        <v>838</v>
      </c>
    </row>
    <row r="4" spans="1:5">
      <c r="A4" s="4" t="s">
        <v>843</v>
      </c>
      <c r="B4" s="7" t="n">
        <v>16.7</v>
      </c>
      <c r="C4" s="7" t="n">
        <v>16.5</v>
      </c>
      <c r="D4" s="7" t="n">
        <v>27.7</v>
      </c>
      <c r="E4" s="7" t="n">
        <v>19.8</v>
      </c>
    </row>
    <row r="5" spans="1:5">
      <c r="A5" s="4" t="s">
        <v>839</v>
      </c>
    </row>
    <row r="6" spans="1:5">
      <c r="A6" s="3" t="s">
        <v>838</v>
      </c>
    </row>
    <row r="7" spans="1:5">
      <c r="A7" s="4" t="s">
        <v>844</v>
      </c>
      <c r="B7" s="8" t="n">
        <v>-4.2</v>
      </c>
      <c r="C7" s="5" t="n">
        <v>0</v>
      </c>
      <c r="D7" s="8" t="n">
        <v>-5.1</v>
      </c>
      <c r="E7" s="8" t="n">
        <v>-0.1</v>
      </c>
    </row>
    <row r="8" spans="1:5">
      <c r="A8" s="4" t="s">
        <v>840</v>
      </c>
    </row>
    <row r="9" spans="1:5">
      <c r="A9" s="3" t="s">
        <v>838</v>
      </c>
    </row>
    <row r="10" spans="1:5">
      <c r="A10" s="4" t="s">
        <v>844</v>
      </c>
      <c r="B10" s="8" t="n">
        <v>18.4</v>
      </c>
      <c r="C10" s="8" t="n">
        <v>10.7</v>
      </c>
      <c r="D10" s="8" t="n">
        <v>26.8</v>
      </c>
      <c r="E10" s="8" t="n">
        <v>11.5</v>
      </c>
    </row>
    <row r="11" spans="1:5">
      <c r="A11" s="4" t="s">
        <v>841</v>
      </c>
    </row>
    <row r="12" spans="1:5">
      <c r="A12" s="3" t="s">
        <v>838</v>
      </c>
    </row>
    <row r="13" spans="1:5">
      <c r="A13" s="4" t="s">
        <v>844</v>
      </c>
      <c r="B13" s="7" t="n">
        <v>2.5</v>
      </c>
      <c r="C13" s="7" t="n">
        <v>5.8</v>
      </c>
      <c r="D13" s="10" t="n">
        <v>6</v>
      </c>
      <c r="E13" s="7" t="n">
        <v>8.4</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5</v>
      </c>
      <c r="B1" s="2" t="s">
        <v>66</v>
      </c>
      <c r="D1" s="2" t="s">
        <v>1</v>
      </c>
    </row>
    <row r="2" spans="1:5">
      <c r="B2" s="2" t="s">
        <v>2</v>
      </c>
      <c r="C2" s="2" t="s">
        <v>67</v>
      </c>
      <c r="D2" s="2" t="s">
        <v>2</v>
      </c>
      <c r="E2" s="2" t="s">
        <v>67</v>
      </c>
    </row>
    <row r="3" spans="1:5">
      <c r="A3" s="3" t="s">
        <v>846</v>
      </c>
    </row>
    <row r="4" spans="1:5">
      <c r="A4" s="4" t="s">
        <v>847</v>
      </c>
      <c r="B4" s="10" t="n">
        <v>63500</v>
      </c>
      <c r="C4" s="10" t="n">
        <v>57600</v>
      </c>
      <c r="D4" s="10" t="n">
        <v>97300</v>
      </c>
      <c r="E4" s="10" t="n">
        <v>140600</v>
      </c>
    </row>
    <row r="5" spans="1:5">
      <c r="A5" s="4" t="s">
        <v>848</v>
      </c>
      <c r="B5" s="5" t="n">
        <v>102465109</v>
      </c>
      <c r="C5" s="5" t="n">
        <v>88801343</v>
      </c>
      <c r="D5" s="5" t="n">
        <v>101603587</v>
      </c>
      <c r="E5" s="5" t="n">
        <v>87079007</v>
      </c>
    </row>
    <row r="6" spans="1:5">
      <c r="A6" s="4" t="s">
        <v>849</v>
      </c>
      <c r="B6" s="9" t="n">
        <v>0.62</v>
      </c>
      <c r="C6" s="9" t="n">
        <v>0.65</v>
      </c>
      <c r="D6" s="9" t="n">
        <v>0.96</v>
      </c>
      <c r="E6" s="9" t="n">
        <v>1.61</v>
      </c>
    </row>
    <row r="7" spans="1:5">
      <c r="A7" s="3" t="s">
        <v>850</v>
      </c>
    </row>
    <row r="8" spans="1:5">
      <c r="A8" s="4" t="s">
        <v>847</v>
      </c>
      <c r="B8" s="10" t="n">
        <v>63500</v>
      </c>
      <c r="C8" s="10" t="n">
        <v>57600</v>
      </c>
      <c r="D8" s="10" t="n">
        <v>97300</v>
      </c>
      <c r="E8" s="10" t="n">
        <v>140600</v>
      </c>
    </row>
    <row r="9" spans="1:5">
      <c r="A9" s="4" t="s">
        <v>848</v>
      </c>
      <c r="B9" s="5" t="n">
        <v>112582728</v>
      </c>
      <c r="C9" s="5" t="n">
        <v>96986255</v>
      </c>
      <c r="D9" s="5" t="n">
        <v>111948144</v>
      </c>
      <c r="E9" s="5" t="n">
        <v>94486422</v>
      </c>
    </row>
    <row r="10" spans="1:5">
      <c r="A10" s="4" t="s">
        <v>849</v>
      </c>
      <c r="B10" s="9" t="n">
        <v>0.5600000000000001</v>
      </c>
      <c r="C10" s="9" t="n">
        <v>0.59</v>
      </c>
      <c r="D10" s="9" t="n">
        <v>0.87</v>
      </c>
      <c r="E10" s="9" t="n">
        <v>1.4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1</v>
      </c>
      <c r="B1" s="2" t="s">
        <v>66</v>
      </c>
      <c r="D1" s="2" t="s">
        <v>1</v>
      </c>
    </row>
    <row r="2" spans="1:5">
      <c r="B2" s="2" t="s">
        <v>2</v>
      </c>
      <c r="C2" s="2" t="s">
        <v>67</v>
      </c>
      <c r="D2" s="2" t="s">
        <v>2</v>
      </c>
      <c r="E2" s="2" t="s">
        <v>67</v>
      </c>
    </row>
    <row r="3" spans="1:5">
      <c r="A3" s="3" t="s">
        <v>852</v>
      </c>
    </row>
    <row r="4" spans="1:5">
      <c r="A4" s="4" t="s">
        <v>853</v>
      </c>
      <c r="B4" s="5" t="n">
        <v>102465109</v>
      </c>
      <c r="C4" s="5" t="n">
        <v>88801343</v>
      </c>
      <c r="D4" s="5" t="n">
        <v>101603587</v>
      </c>
      <c r="E4" s="5" t="n">
        <v>87079007</v>
      </c>
    </row>
    <row r="5" spans="1:5">
      <c r="A5" s="4" t="s">
        <v>854</v>
      </c>
      <c r="B5" s="5" t="n">
        <v>112582728</v>
      </c>
      <c r="C5" s="5" t="n">
        <v>96986255</v>
      </c>
      <c r="D5" s="5" t="n">
        <v>111948144</v>
      </c>
      <c r="E5" s="5" t="n">
        <v>94486422</v>
      </c>
    </row>
    <row r="6" spans="1:5">
      <c r="A6" s="4" t="s">
        <v>855</v>
      </c>
    </row>
    <row r="7" spans="1:5">
      <c r="A7" s="3" t="s">
        <v>852</v>
      </c>
    </row>
    <row r="8" spans="1:5">
      <c r="A8" s="4" t="s">
        <v>853</v>
      </c>
      <c r="B8" s="5" t="n">
        <v>102465109</v>
      </c>
      <c r="C8" s="5" t="n">
        <v>88801343</v>
      </c>
      <c r="D8" s="5" t="n">
        <v>101603587</v>
      </c>
      <c r="E8" s="5" t="n">
        <v>87079007</v>
      </c>
    </row>
    <row r="9" spans="1:5">
      <c r="A9" s="4" t="s">
        <v>854</v>
      </c>
      <c r="B9" s="5" t="n">
        <v>102465109</v>
      </c>
      <c r="C9" s="5" t="n">
        <v>88801343</v>
      </c>
      <c r="D9" s="5" t="n">
        <v>101603587</v>
      </c>
      <c r="E9" s="5" t="n">
        <v>87079007</v>
      </c>
    </row>
    <row r="10" spans="1:5">
      <c r="A10" s="4" t="s">
        <v>856</v>
      </c>
    </row>
    <row r="11" spans="1:5">
      <c r="A11" s="3" t="s">
        <v>852</v>
      </c>
    </row>
    <row r="12" spans="1:5">
      <c r="A12" s="4" t="s">
        <v>853</v>
      </c>
      <c r="B12" s="5" t="n">
        <v>0</v>
      </c>
      <c r="C12" s="5" t="n">
        <v>0</v>
      </c>
      <c r="D12" s="5" t="n">
        <v>0</v>
      </c>
      <c r="E12" s="5" t="n">
        <v>0</v>
      </c>
    </row>
    <row r="13" spans="1:5">
      <c r="A13" s="4" t="s">
        <v>854</v>
      </c>
      <c r="B13" s="5" t="n">
        <v>9717091</v>
      </c>
      <c r="C13" s="5" t="n">
        <v>7586968</v>
      </c>
      <c r="D13" s="5" t="n">
        <v>9944029</v>
      </c>
      <c r="E13" s="5" t="n">
        <v>6809471</v>
      </c>
    </row>
    <row r="14" spans="1:5">
      <c r="A14" s="4" t="s">
        <v>857</v>
      </c>
    </row>
    <row r="15" spans="1:5">
      <c r="A15" s="3" t="s">
        <v>852</v>
      </c>
    </row>
    <row r="16" spans="1:5">
      <c r="A16" s="4" t="s">
        <v>853</v>
      </c>
      <c r="B16" s="5" t="n">
        <v>0</v>
      </c>
      <c r="C16" s="5" t="n">
        <v>0</v>
      </c>
      <c r="D16" s="5" t="n">
        <v>0</v>
      </c>
      <c r="E16" s="5" t="n">
        <v>0</v>
      </c>
    </row>
    <row r="17" spans="1:5">
      <c r="A17" s="4" t="s">
        <v>854</v>
      </c>
      <c r="B17" s="5" t="n">
        <v>400528</v>
      </c>
      <c r="C17" s="5" t="n">
        <v>597944</v>
      </c>
      <c r="D17" s="5" t="n">
        <v>400528</v>
      </c>
      <c r="E17" s="5" t="n">
        <v>597944</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8</v>
      </c>
      <c r="B1" s="2" t="s">
        <v>66</v>
      </c>
      <c r="D1" s="2" t="s">
        <v>1</v>
      </c>
    </row>
    <row r="2" spans="1:5">
      <c r="B2" s="2" t="s">
        <v>2</v>
      </c>
      <c r="C2" s="2" t="s">
        <v>67</v>
      </c>
      <c r="D2" s="2" t="s">
        <v>2</v>
      </c>
      <c r="E2" s="2" t="s">
        <v>67</v>
      </c>
    </row>
    <row r="3" spans="1:5">
      <c r="A3" s="4" t="s">
        <v>859</v>
      </c>
    </row>
    <row r="4" spans="1:5">
      <c r="A4" s="3" t="s">
        <v>860</v>
      </c>
    </row>
    <row r="5" spans="1:5">
      <c r="A5" s="4" t="s">
        <v>861</v>
      </c>
      <c r="B5" s="5" t="n">
        <v>230870928</v>
      </c>
      <c r="C5" s="5" t="n">
        <v>897070</v>
      </c>
      <c r="D5" s="5" t="n">
        <v>228742429</v>
      </c>
      <c r="E5" s="5" t="n">
        <v>1944401</v>
      </c>
    </row>
    <row r="6" spans="1:5">
      <c r="A6" s="4" t="s">
        <v>862</v>
      </c>
    </row>
    <row r="7" spans="1:5">
      <c r="A7" s="3" t="s">
        <v>860</v>
      </c>
    </row>
    <row r="8" spans="1:5">
      <c r="A8" s="4" t="s">
        <v>861</v>
      </c>
      <c r="B8" s="5" t="n">
        <v>2511832</v>
      </c>
      <c r="C8" s="5" t="n">
        <v>228386148</v>
      </c>
      <c r="D8" s="5" t="n">
        <v>4272936</v>
      </c>
      <c r="E8" s="5" t="n">
        <v>226541019</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3</v>
      </c>
      <c r="B1" s="2" t="s">
        <v>864</v>
      </c>
      <c r="C1" s="2" t="s">
        <v>2</v>
      </c>
      <c r="D1" s="2" t="s">
        <v>23</v>
      </c>
    </row>
    <row r="2" spans="1:4">
      <c r="A2" s="3" t="s">
        <v>865</v>
      </c>
    </row>
    <row r="3" spans="1:4">
      <c r="A3" s="4" t="s">
        <v>63</v>
      </c>
      <c r="B3" s="5" t="n">
        <v>16000000</v>
      </c>
      <c r="C3" s="5" t="n">
        <v>16000000</v>
      </c>
      <c r="D3" s="5" t="n">
        <v>16000000</v>
      </c>
    </row>
    <row r="4" spans="1:4">
      <c r="A4" s="4" t="s">
        <v>866</v>
      </c>
      <c r="B4" s="4" t="s">
        <v>867</v>
      </c>
    </row>
    <row r="5" spans="1:4">
      <c r="A5" s="4" t="s">
        <v>868</v>
      </c>
      <c r="B5" s="10" t="n">
        <v>400</v>
      </c>
    </row>
    <row r="6" spans="1:4">
      <c r="A6" s="4" t="s">
        <v>869</v>
      </c>
      <c r="B6" s="7" t="n">
        <v>387.5</v>
      </c>
    </row>
    <row r="7" spans="1:4">
      <c r="A7" s="4" t="s">
        <v>870</v>
      </c>
      <c r="B7" s="10" t="n">
        <v>25</v>
      </c>
    </row>
    <row r="8" spans="1:4">
      <c r="A8" s="4" t="s">
        <v>871</v>
      </c>
      <c r="B8" s="4" t="s">
        <v>872</v>
      </c>
    </row>
    <row r="9" spans="1:4">
      <c r="A9" s="4" t="s">
        <v>873</v>
      </c>
      <c r="B9" s="4" t="s">
        <v>874</v>
      </c>
    </row>
    <row r="10" spans="1:4">
      <c r="A10" s="4" t="s">
        <v>875</v>
      </c>
      <c r="B10" s="9" t="n">
        <v>25.25</v>
      </c>
    </row>
    <row r="11" spans="1:4">
      <c r="A11" s="4" t="s">
        <v>876</v>
      </c>
    </row>
    <row r="12" spans="1:4">
      <c r="A12" s="3" t="s">
        <v>865</v>
      </c>
    </row>
    <row r="13" spans="1:4">
      <c r="A13" s="4" t="s">
        <v>871</v>
      </c>
      <c r="B13" s="4" t="s">
        <v>872</v>
      </c>
    </row>
    <row r="14" spans="1:4">
      <c r="A14" s="4" t="s">
        <v>873</v>
      </c>
      <c r="B14" s="4" t="s">
        <v>874</v>
      </c>
    </row>
    <row r="15" spans="1:4">
      <c r="A15" s="4" t="s">
        <v>875</v>
      </c>
      <c r="B15" s="9" t="n">
        <v>25.5</v>
      </c>
    </row>
    <row r="16" spans="1:4">
      <c r="A16" s="4" t="s">
        <v>877</v>
      </c>
      <c r="B16" s="4" t="s">
        <v>87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14"/>
    <col customWidth="1" max="8" min="8" width="14"/>
    <col customWidth="1" max="9" min="9" width="14"/>
    <col customWidth="1" max="10" min="10" width="13"/>
  </cols>
  <sheetData>
    <row r="1" spans="1:10">
      <c r="A1" s="1" t="s">
        <v>879</v>
      </c>
      <c r="B1" s="2" t="s">
        <v>2</v>
      </c>
      <c r="C1" s="2" t="s">
        <v>2</v>
      </c>
      <c r="D1" s="2" t="s">
        <v>67</v>
      </c>
      <c r="E1" s="2" t="s">
        <v>2</v>
      </c>
      <c r="F1" s="2" t="s">
        <v>67</v>
      </c>
      <c r="G1" s="2" t="s">
        <v>2</v>
      </c>
      <c r="H1" s="2" t="s">
        <v>385</v>
      </c>
      <c r="I1" s="2" t="s">
        <v>880</v>
      </c>
      <c r="J1" s="2" t="s">
        <v>881</v>
      </c>
    </row>
    <row r="2" spans="1:10">
      <c r="A2" s="3" t="s">
        <v>882</v>
      </c>
    </row>
    <row r="3" spans="1:10">
      <c r="A3" s="4" t="s">
        <v>883</v>
      </c>
      <c r="I3" s="10" t="n">
        <v>200000000</v>
      </c>
    </row>
    <row r="4" spans="1:10">
      <c r="A4" s="4" t="s">
        <v>884</v>
      </c>
      <c r="C4" s="10" t="n">
        <v>51000000</v>
      </c>
      <c r="E4" s="10" t="n">
        <v>51000000</v>
      </c>
      <c r="F4" s="10" t="n">
        <v>200000</v>
      </c>
      <c r="G4" s="10" t="n">
        <v>110200000</v>
      </c>
    </row>
    <row r="5" spans="1:10">
      <c r="A5" s="4" t="s">
        <v>885</v>
      </c>
      <c r="C5" s="5" t="n">
        <v>2300000</v>
      </c>
      <c r="E5" s="5" t="n">
        <v>2300000</v>
      </c>
      <c r="G5" s="5" t="n">
        <v>6000000</v>
      </c>
    </row>
    <row r="6" spans="1:10">
      <c r="A6" s="4" t="s">
        <v>886</v>
      </c>
      <c r="B6" s="10" t="n">
        <v>2900000</v>
      </c>
    </row>
    <row r="7" spans="1:10">
      <c r="A7" s="4" t="s">
        <v>887</v>
      </c>
      <c r="B7" s="5" t="n">
        <v>134424</v>
      </c>
    </row>
    <row r="8" spans="1:10">
      <c r="A8" s="4" t="s">
        <v>888</v>
      </c>
      <c r="C8" s="5" t="n">
        <v>740181</v>
      </c>
      <c r="E8" s="5" t="n">
        <v>1657730</v>
      </c>
    </row>
    <row r="9" spans="1:10">
      <c r="A9" s="4" t="s">
        <v>889</v>
      </c>
      <c r="C9" s="10" t="n">
        <v>5000000</v>
      </c>
      <c r="E9" s="10" t="n">
        <v>11000000</v>
      </c>
    </row>
    <row r="10" spans="1:10">
      <c r="A10" s="4" t="s">
        <v>890</v>
      </c>
      <c r="H10" s="5" t="n">
        <v>32645874</v>
      </c>
      <c r="J10" s="5" t="n">
        <v>30450000</v>
      </c>
    </row>
    <row r="11" spans="1:10">
      <c r="A11" s="4" t="s">
        <v>891</v>
      </c>
    </row>
    <row r="12" spans="1:10">
      <c r="A12" s="3" t="s">
        <v>882</v>
      </c>
    </row>
    <row r="13" spans="1:10">
      <c r="A13" s="4" t="s">
        <v>892</v>
      </c>
      <c r="C13" s="5" t="n">
        <v>49800000</v>
      </c>
      <c r="D13" s="10" t="n">
        <v>44300000</v>
      </c>
      <c r="E13" s="5" t="n">
        <v>94200000</v>
      </c>
      <c r="F13" s="5" t="n">
        <v>81800000</v>
      </c>
    </row>
    <row r="14" spans="1:10">
      <c r="A14" s="4" t="s">
        <v>893</v>
      </c>
      <c r="C14" s="5" t="n">
        <v>4200000</v>
      </c>
      <c r="D14" s="10" t="n">
        <v>5200000</v>
      </c>
      <c r="E14" s="5" t="n">
        <v>8200000</v>
      </c>
      <c r="F14" s="10" t="n">
        <v>9400000</v>
      </c>
    </row>
    <row r="15" spans="1:10">
      <c r="A15" s="4" t="s">
        <v>894</v>
      </c>
      <c r="B15" s="10" t="n">
        <v>299300000</v>
      </c>
      <c r="C15" s="10" t="n">
        <v>299300000</v>
      </c>
      <c r="E15" s="10" t="n">
        <v>299300000</v>
      </c>
      <c r="G15" s="10" t="n">
        <v>299300000</v>
      </c>
    </row>
    <row r="16" spans="1:10">
      <c r="A16" s="4" t="s">
        <v>895</v>
      </c>
      <c r="E16" s="4" t="s">
        <v>89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897</v>
      </c>
      <c r="B1" s="2" t="s">
        <v>1</v>
      </c>
    </row>
    <row r="2" spans="1:2">
      <c r="B2" s="2" t="s">
        <v>898</v>
      </c>
    </row>
    <row r="3" spans="1:2">
      <c r="A3" s="4" t="s">
        <v>899</v>
      </c>
    </row>
    <row r="4" spans="1:2">
      <c r="A4" s="3" t="s">
        <v>900</v>
      </c>
    </row>
    <row r="5" spans="1:2">
      <c r="A5" s="4" t="s">
        <v>901</v>
      </c>
      <c r="B5" s="5" t="n">
        <v>8095015</v>
      </c>
    </row>
    <row r="6" spans="1:2">
      <c r="A6" s="4" t="s">
        <v>902</v>
      </c>
      <c r="B6" s="5" t="n">
        <v>0</v>
      </c>
    </row>
    <row r="7" spans="1:2">
      <c r="A7" s="4" t="s">
        <v>903</v>
      </c>
      <c r="B7" s="5" t="n">
        <v>8066499</v>
      </c>
    </row>
    <row r="8" spans="1:2">
      <c r="A8" s="4" t="s">
        <v>904</v>
      </c>
      <c r="B8" s="5" t="n">
        <v>0</v>
      </c>
    </row>
    <row r="9" spans="1:2">
      <c r="A9" s="4" t="s">
        <v>905</v>
      </c>
      <c r="B9" s="5" t="n">
        <v>28516</v>
      </c>
    </row>
    <row r="10" spans="1:2">
      <c r="A10" s="3" t="s">
        <v>906</v>
      </c>
    </row>
    <row r="11" spans="1:2">
      <c r="A11" s="4" t="s">
        <v>907</v>
      </c>
      <c r="B11" s="9" t="n">
        <v>22.03</v>
      </c>
    </row>
    <row r="12" spans="1:2">
      <c r="A12" s="4" t="s">
        <v>908</v>
      </c>
      <c r="B12" s="5" t="n">
        <v>0</v>
      </c>
    </row>
    <row r="13" spans="1:2">
      <c r="A13" s="4" t="s">
        <v>909</v>
      </c>
      <c r="B13" s="5" t="n">
        <v>22</v>
      </c>
    </row>
    <row r="14" spans="1:2">
      <c r="A14" s="4" t="s">
        <v>910</v>
      </c>
      <c r="B14" s="5" t="n">
        <v>0</v>
      </c>
    </row>
    <row r="15" spans="1:2">
      <c r="A15" s="4" t="s">
        <v>911</v>
      </c>
      <c r="B15" s="9" t="n">
        <v>29.13</v>
      </c>
    </row>
    <row r="16" spans="1:2">
      <c r="A16" s="4" t="s">
        <v>912</v>
      </c>
    </row>
    <row r="17" spans="1:2">
      <c r="A17" s="3" t="s">
        <v>900</v>
      </c>
    </row>
    <row r="18" spans="1:2">
      <c r="A18" s="4" t="s">
        <v>901</v>
      </c>
      <c r="B18" s="5" t="n">
        <v>15519591</v>
      </c>
    </row>
    <row r="19" spans="1:2">
      <c r="A19" s="4" t="s">
        <v>902</v>
      </c>
      <c r="B19" s="5" t="n">
        <v>11844685</v>
      </c>
    </row>
    <row r="20" spans="1:2">
      <c r="A20" s="4" t="s">
        <v>903</v>
      </c>
      <c r="B20" s="5" t="n">
        <v>2610702</v>
      </c>
    </row>
    <row r="21" spans="1:2">
      <c r="A21" s="4" t="s">
        <v>904</v>
      </c>
      <c r="B21" s="5" t="n">
        <v>388137</v>
      </c>
    </row>
    <row r="22" spans="1:2">
      <c r="A22" s="4" t="s">
        <v>905</v>
      </c>
      <c r="B22" s="5" t="n">
        <v>24365437</v>
      </c>
    </row>
    <row r="23" spans="1:2">
      <c r="A23" s="3" t="s">
        <v>906</v>
      </c>
    </row>
    <row r="24" spans="1:2">
      <c r="A24" s="4" t="s">
        <v>907</v>
      </c>
      <c r="B24" s="9" t="n">
        <v>16.25</v>
      </c>
    </row>
    <row r="25" spans="1:2">
      <c r="A25" s="4" t="s">
        <v>908</v>
      </c>
      <c r="B25" s="11" t="n">
        <v>20.78</v>
      </c>
    </row>
    <row r="26" spans="1:2">
      <c r="A26" s="4" t="s">
        <v>909</v>
      </c>
      <c r="B26" s="11" t="n">
        <v>21.23</v>
      </c>
    </row>
    <row r="27" spans="1:2">
      <c r="A27" s="4" t="s">
        <v>910</v>
      </c>
      <c r="B27" s="11" t="n">
        <v>15.82</v>
      </c>
    </row>
    <row r="28" spans="1:2">
      <c r="A28" s="4" t="s">
        <v>911</v>
      </c>
      <c r="B28" s="9" t="n">
        <v>17.92</v>
      </c>
    </row>
    <row r="29" spans="1:2">
      <c r="A29" s="4" t="s">
        <v>913</v>
      </c>
    </row>
    <row r="30" spans="1:2">
      <c r="A30" s="3" t="s">
        <v>900</v>
      </c>
    </row>
    <row r="31" spans="1:2">
      <c r="A31" s="4" t="s">
        <v>901</v>
      </c>
      <c r="B31" s="5" t="n">
        <v>7782</v>
      </c>
    </row>
    <row r="32" spans="1:2">
      <c r="A32" s="4" t="s">
        <v>902</v>
      </c>
      <c r="B32" s="5" t="n">
        <v>0</v>
      </c>
    </row>
    <row r="33" spans="1:2">
      <c r="A33" s="4" t="s">
        <v>903</v>
      </c>
      <c r="B33" s="5" t="n">
        <v>7782</v>
      </c>
    </row>
    <row r="34" spans="1:2">
      <c r="A34" s="4" t="s">
        <v>904</v>
      </c>
      <c r="B34" s="5" t="n">
        <v>0</v>
      </c>
    </row>
    <row r="35" spans="1:2">
      <c r="A35" s="4" t="s">
        <v>905</v>
      </c>
      <c r="B35" s="5" t="n">
        <v>0</v>
      </c>
    </row>
    <row r="36" spans="1:2">
      <c r="A36" s="3" t="s">
        <v>906</v>
      </c>
    </row>
    <row r="37" spans="1:2">
      <c r="A37" s="4" t="s">
        <v>907</v>
      </c>
      <c r="B37" s="9" t="n">
        <v>22.22</v>
      </c>
    </row>
    <row r="38" spans="1:2">
      <c r="A38" s="4" t="s">
        <v>908</v>
      </c>
      <c r="B38" s="5" t="n">
        <v>0</v>
      </c>
    </row>
    <row r="39" spans="1:2">
      <c r="A39" s="4" t="s">
        <v>909</v>
      </c>
      <c r="B39" s="11" t="n">
        <v>22.22</v>
      </c>
    </row>
    <row r="40" spans="1:2">
      <c r="A40" s="4" t="s">
        <v>910</v>
      </c>
      <c r="B40" s="5" t="n">
        <v>0</v>
      </c>
    </row>
    <row r="41" spans="1:2">
      <c r="A41" s="4" t="s">
        <v>911</v>
      </c>
      <c r="B41" s="10" t="n">
        <v>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s>
  <sheetData>
    <row r="1" spans="1:4">
      <c r="A1" s="1" t="s">
        <v>914</v>
      </c>
      <c r="B1" s="2" t="s">
        <v>66</v>
      </c>
      <c r="D1" s="2" t="s">
        <v>1</v>
      </c>
    </row>
    <row r="2" spans="1:4">
      <c r="B2" s="2" t="s">
        <v>2</v>
      </c>
      <c r="C2" s="2" t="s">
        <v>67</v>
      </c>
      <c r="D2" s="2" t="s">
        <v>2</v>
      </c>
    </row>
    <row r="3" spans="1:4">
      <c r="A3" s="3" t="s">
        <v>585</v>
      </c>
    </row>
    <row r="4" spans="1:4">
      <c r="A4" s="4" t="s">
        <v>364</v>
      </c>
      <c r="B4" s="5" t="n">
        <v>4</v>
      </c>
      <c r="C4" s="5" t="n">
        <v>4</v>
      </c>
      <c r="D4" s="5" t="n">
        <v>4</v>
      </c>
    </row>
    <row r="5" spans="1:4">
      <c r="A5" s="4" t="s">
        <v>915</v>
      </c>
    </row>
    <row r="6" spans="1:4">
      <c r="A6" s="3" t="s">
        <v>585</v>
      </c>
    </row>
    <row r="7" spans="1:4">
      <c r="A7" s="4" t="s">
        <v>916</v>
      </c>
      <c r="D7" s="4" t="s">
        <v>91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18</v>
      </c>
      <c r="B1" s="2" t="s">
        <v>66</v>
      </c>
      <c r="D1" s="2" t="s">
        <v>1</v>
      </c>
    </row>
    <row r="2" spans="1:6">
      <c r="B2" s="2" t="s">
        <v>2</v>
      </c>
      <c r="C2" s="2" t="s">
        <v>67</v>
      </c>
      <c r="D2" s="2" t="s">
        <v>2</v>
      </c>
      <c r="E2" s="2" t="s">
        <v>67</v>
      </c>
      <c r="F2" s="2" t="s">
        <v>23</v>
      </c>
    </row>
    <row r="3" spans="1:6">
      <c r="A3" s="3" t="s">
        <v>919</v>
      </c>
    </row>
    <row r="4" spans="1:6">
      <c r="A4" s="4" t="s">
        <v>69</v>
      </c>
      <c r="B4" s="7" t="n">
        <v>503.3</v>
      </c>
      <c r="C4" s="7" t="n">
        <v>591.5</v>
      </c>
      <c r="D4" s="7" t="n">
        <v>865.5</v>
      </c>
      <c r="E4" s="7" t="n">
        <v>1313.8</v>
      </c>
    </row>
    <row r="5" spans="1:6">
      <c r="A5" s="4" t="s">
        <v>87</v>
      </c>
      <c r="B5" s="8" t="n">
        <v>1.6</v>
      </c>
      <c r="C5" s="8" t="n">
        <v>3.2</v>
      </c>
      <c r="D5" s="8" t="n">
        <v>2.9</v>
      </c>
      <c r="E5" s="8" t="n">
        <v>5.6</v>
      </c>
    </row>
    <row r="6" spans="1:6">
      <c r="A6" s="4" t="s">
        <v>73</v>
      </c>
      <c r="B6" s="8" t="n">
        <v>893.6</v>
      </c>
      <c r="C6" s="8" t="n">
        <v>908.4</v>
      </c>
      <c r="D6" s="8" t="n">
        <v>1596.4</v>
      </c>
      <c r="E6" s="8" t="n">
        <v>2028.5</v>
      </c>
    </row>
    <row r="7" spans="1:6">
      <c r="A7" s="3" t="s">
        <v>920</v>
      </c>
    </row>
    <row r="8" spans="1:6">
      <c r="A8" s="4" t="s">
        <v>78</v>
      </c>
      <c r="B8" s="8" t="n">
        <v>51.7</v>
      </c>
      <c r="C8" s="8" t="n">
        <v>166.7</v>
      </c>
      <c r="D8" s="8" t="n">
        <v>160.1</v>
      </c>
      <c r="E8" s="8" t="n">
        <v>212.5</v>
      </c>
    </row>
    <row r="9" spans="1:6">
      <c r="A9" s="4" t="s">
        <v>79</v>
      </c>
      <c r="B9" s="8" t="n">
        <v>170.3</v>
      </c>
      <c r="C9" s="8" t="n">
        <v>90.40000000000001</v>
      </c>
      <c r="D9" s="8" t="n">
        <v>219.9</v>
      </c>
      <c r="E9" s="8" t="n">
        <v>361.7</v>
      </c>
    </row>
    <row r="10" spans="1:6">
      <c r="A10" s="4" t="s">
        <v>80</v>
      </c>
      <c r="B10" s="8" t="n">
        <v>462.9</v>
      </c>
      <c r="C10" s="8" t="n">
        <v>496.1</v>
      </c>
      <c r="D10" s="8" t="n">
        <v>893.1</v>
      </c>
      <c r="E10" s="5" t="n">
        <v>1032</v>
      </c>
    </row>
    <row r="11" spans="1:6">
      <c r="A11" s="4" t="s">
        <v>921</v>
      </c>
      <c r="B11" s="8" t="n">
        <v>126.8</v>
      </c>
      <c r="C11" s="8" t="n">
        <v>95.8</v>
      </c>
      <c r="D11" s="8" t="n">
        <v>221.8</v>
      </c>
      <c r="E11" s="8" t="n">
        <v>189.6</v>
      </c>
    </row>
    <row r="12" spans="1:6">
      <c r="A12" s="4" t="s">
        <v>678</v>
      </c>
      <c r="B12" s="8" t="n">
        <v>18.4</v>
      </c>
      <c r="C12" s="8" t="n">
        <v>16.5</v>
      </c>
      <c r="D12" s="8" t="n">
        <v>36.3</v>
      </c>
      <c r="E12" s="8" t="n">
        <v>31.5</v>
      </c>
    </row>
    <row r="13" spans="1:6">
      <c r="A13" s="4" t="s">
        <v>86</v>
      </c>
      <c r="B13" s="8" t="n">
        <v>653.7</v>
      </c>
      <c r="C13" s="8" t="n">
        <v>705.4</v>
      </c>
      <c r="D13" s="5" t="n">
        <v>1233</v>
      </c>
      <c r="E13" s="8" t="n">
        <v>1514.9</v>
      </c>
    </row>
    <row r="14" spans="1:6">
      <c r="A14" s="4" t="s">
        <v>922</v>
      </c>
      <c r="B14" s="8" t="n">
        <v>203.1</v>
      </c>
      <c r="C14" s="8" t="n">
        <v>275.4</v>
      </c>
      <c r="D14" s="8" t="n">
        <v>353.2</v>
      </c>
      <c r="E14" s="8" t="n">
        <v>634.3</v>
      </c>
    </row>
    <row r="15" spans="1:6">
      <c r="A15" s="4" t="s">
        <v>379</v>
      </c>
      <c r="D15" s="8" t="n">
        <v>131.1</v>
      </c>
      <c r="E15" s="8" t="n">
        <v>103.8</v>
      </c>
    </row>
    <row r="16" spans="1:6">
      <c r="A16" s="4" t="s">
        <v>24</v>
      </c>
      <c r="B16" s="8" t="n">
        <v>13294.4</v>
      </c>
      <c r="D16" s="8" t="n">
        <v>13294.4</v>
      </c>
      <c r="F16" s="7" t="n">
        <v>12280.6</v>
      </c>
    </row>
    <row r="17" spans="1:6">
      <c r="A17" s="4" t="s">
        <v>923</v>
      </c>
    </row>
    <row r="18" spans="1:6">
      <c r="A18" s="3" t="s">
        <v>919</v>
      </c>
    </row>
    <row r="19" spans="1:6">
      <c r="A19" s="4" t="s">
        <v>924</v>
      </c>
      <c r="B19" s="8" t="n">
        <v>3.2</v>
      </c>
      <c r="C19" s="8" t="n">
        <v>4.9</v>
      </c>
      <c r="D19" s="8" t="n">
        <v>6.8</v>
      </c>
      <c r="E19" s="8" t="n">
        <v>8.9</v>
      </c>
    </row>
    <row r="20" spans="1:6">
      <c r="A20" s="4" t="s">
        <v>925</v>
      </c>
      <c r="B20" s="8" t="n">
        <v>3.8</v>
      </c>
      <c r="C20" s="8" t="n">
        <v>1.2</v>
      </c>
      <c r="D20" s="8" t="n">
        <v>6.8</v>
      </c>
      <c r="E20" s="8" t="n">
        <v>8.9</v>
      </c>
    </row>
    <row r="21" spans="1:6">
      <c r="A21" s="4" t="s">
        <v>926</v>
      </c>
      <c r="B21" s="8" t="n">
        <v>335.1</v>
      </c>
      <c r="C21" s="8" t="n">
        <v>263.3</v>
      </c>
      <c r="D21" s="8" t="n">
        <v>629.2</v>
      </c>
      <c r="E21" s="8" t="n">
        <v>530.6</v>
      </c>
    </row>
    <row r="22" spans="1:6">
      <c r="A22" s="4" t="s">
        <v>927</v>
      </c>
      <c r="B22" s="8" t="n">
        <v>7.9</v>
      </c>
      <c r="C22" s="8" t="n">
        <v>2.4</v>
      </c>
      <c r="D22" s="8" t="n">
        <v>14.6</v>
      </c>
      <c r="E22" s="8" t="n">
        <v>5.8</v>
      </c>
    </row>
    <row r="23" spans="1:6">
      <c r="A23" s="4" t="s">
        <v>87</v>
      </c>
      <c r="B23" s="8" t="n">
        <v>2.4</v>
      </c>
      <c r="C23" s="8" t="n">
        <v>2.8</v>
      </c>
      <c r="D23" s="8" t="n">
        <v>8.5</v>
      </c>
      <c r="E23" s="5" t="n">
        <v>8</v>
      </c>
    </row>
    <row r="24" spans="1:6">
      <c r="A24" s="4" t="s">
        <v>73</v>
      </c>
      <c r="B24" s="8" t="n">
        <v>840.2</v>
      </c>
      <c r="C24" s="5" t="n">
        <v>859</v>
      </c>
      <c r="D24" s="8" t="n">
        <v>1494.1</v>
      </c>
      <c r="E24" s="8" t="n">
        <v>1860.2</v>
      </c>
    </row>
    <row r="25" spans="1:6">
      <c r="A25" s="3" t="s">
        <v>74</v>
      </c>
    </row>
    <row r="26" spans="1:6">
      <c r="A26" s="4" t="s">
        <v>75</v>
      </c>
      <c r="B26" s="8" t="n">
        <v>172.3</v>
      </c>
      <c r="C26" s="5" t="n">
        <v>153</v>
      </c>
      <c r="D26" s="8" t="n">
        <v>361.4</v>
      </c>
      <c r="E26" s="8" t="n">
        <v>300.3</v>
      </c>
    </row>
    <row r="27" spans="1:6">
      <c r="A27" s="4" t="s">
        <v>76</v>
      </c>
      <c r="B27" s="5" t="n">
        <v>50</v>
      </c>
      <c r="C27" s="8" t="n">
        <v>36.7</v>
      </c>
      <c r="D27" s="8" t="n">
        <v>87.7</v>
      </c>
      <c r="E27" s="8" t="n">
        <v>66.8</v>
      </c>
    </row>
    <row r="28" spans="1:6">
      <c r="A28" s="3" t="s">
        <v>920</v>
      </c>
    </row>
    <row r="29" spans="1:6">
      <c r="A29" s="4" t="s">
        <v>78</v>
      </c>
      <c r="B29" s="8" t="n">
        <v>49.9</v>
      </c>
      <c r="C29" s="8" t="n">
        <v>170.6</v>
      </c>
      <c r="D29" s="8" t="n">
        <v>157.8</v>
      </c>
      <c r="E29" s="8" t="n">
        <v>218.3</v>
      </c>
    </row>
    <row r="30" spans="1:6">
      <c r="A30" s="4" t="s">
        <v>79</v>
      </c>
      <c r="B30" s="5" t="n">
        <v>170</v>
      </c>
      <c r="C30" s="8" t="n">
        <v>89.3</v>
      </c>
      <c r="D30" s="8" t="n">
        <v>219.5</v>
      </c>
      <c r="E30" s="8" t="n">
        <v>362.2</v>
      </c>
    </row>
    <row r="31" spans="1:6">
      <c r="A31" s="4" t="s">
        <v>80</v>
      </c>
      <c r="B31" s="8" t="n">
        <v>442.2</v>
      </c>
      <c r="C31" s="8" t="n">
        <v>449.6</v>
      </c>
      <c r="D31" s="8" t="n">
        <v>826.4</v>
      </c>
      <c r="E31" s="8" t="n">
        <v>947.6</v>
      </c>
    </row>
    <row r="32" spans="1:6">
      <c r="A32" s="4" t="s">
        <v>921</v>
      </c>
      <c r="B32" s="8" t="n">
        <v>98.90000000000001</v>
      </c>
      <c r="C32" s="8" t="n">
        <v>85.40000000000001</v>
      </c>
      <c r="D32" s="8" t="n">
        <v>173.7</v>
      </c>
      <c r="E32" s="5" t="n">
        <v>166</v>
      </c>
    </row>
    <row r="33" spans="1:6">
      <c r="A33" s="4" t="s">
        <v>928</v>
      </c>
      <c r="B33" s="8" t="n">
        <v>8.5</v>
      </c>
      <c r="C33" s="8" t="n">
        <v>7.5</v>
      </c>
      <c r="D33" s="8" t="n">
        <v>16.6</v>
      </c>
      <c r="E33" s="5" t="n">
        <v>15</v>
      </c>
    </row>
    <row r="34" spans="1:6">
      <c r="A34" s="4" t="s">
        <v>678</v>
      </c>
      <c r="B34" s="8" t="n">
        <v>18.5</v>
      </c>
      <c r="C34" s="8" t="n">
        <v>16.4</v>
      </c>
      <c r="D34" s="8" t="n">
        <v>36.3</v>
      </c>
      <c r="E34" s="8" t="n">
        <v>31.4</v>
      </c>
    </row>
    <row r="35" spans="1:6">
      <c r="A35" s="4" t="s">
        <v>86</v>
      </c>
      <c r="B35" s="8" t="n">
        <v>568.1</v>
      </c>
      <c r="C35" s="8" t="n">
        <v>558.9</v>
      </c>
      <c r="D35" s="5" t="n">
        <v>1053</v>
      </c>
      <c r="E35" s="5" t="n">
        <v>1160</v>
      </c>
    </row>
    <row r="36" spans="1:6">
      <c r="A36" s="4" t="s">
        <v>929</v>
      </c>
      <c r="B36" s="8" t="n">
        <v>272.1</v>
      </c>
      <c r="C36" s="8" t="n">
        <v>300.1</v>
      </c>
      <c r="D36" s="8" t="n">
        <v>441.1</v>
      </c>
      <c r="E36" s="8" t="n">
        <v>700.2</v>
      </c>
    </row>
    <row r="37" spans="1:6">
      <c r="A37" s="4" t="s">
        <v>922</v>
      </c>
      <c r="B37" s="8" t="n">
        <v>249.6</v>
      </c>
      <c r="C37" s="8" t="n">
        <v>299.4</v>
      </c>
      <c r="D37" s="8" t="n">
        <v>409.6</v>
      </c>
      <c r="E37" s="8" t="n">
        <v>693.5</v>
      </c>
    </row>
    <row r="38" spans="1:6">
      <c r="A38" s="4" t="s">
        <v>379</v>
      </c>
      <c r="B38" s="8" t="n">
        <v>25.3</v>
      </c>
      <c r="C38" s="8" t="n">
        <v>31.2</v>
      </c>
      <c r="D38" s="8" t="n">
        <v>54.9</v>
      </c>
      <c r="E38" s="8" t="n">
        <v>41.8</v>
      </c>
    </row>
    <row r="39" spans="1:6">
      <c r="A39" s="4" t="s">
        <v>76</v>
      </c>
      <c r="B39" s="5" t="n">
        <v>50</v>
      </c>
      <c r="C39" s="8" t="n">
        <v>36.7</v>
      </c>
      <c r="D39" s="8" t="n">
        <v>87.7</v>
      </c>
      <c r="E39" s="8" t="n">
        <v>66.8</v>
      </c>
    </row>
    <row r="40" spans="1:6">
      <c r="A40" s="4" t="s">
        <v>930</v>
      </c>
      <c r="B40" s="8" t="n">
        <v>10.6</v>
      </c>
      <c r="C40" s="5" t="n">
        <v>14</v>
      </c>
      <c r="D40" s="8" t="n">
        <v>21.7</v>
      </c>
      <c r="E40" s="8" t="n">
        <v>25.6</v>
      </c>
    </row>
    <row r="41" spans="1:6">
      <c r="A41" s="4" t="s">
        <v>931</v>
      </c>
      <c r="B41" s="8" t="n">
        <v>57.8</v>
      </c>
      <c r="C41" s="8" t="n">
        <v>20.2</v>
      </c>
      <c r="D41" s="5" t="n">
        <v>86</v>
      </c>
      <c r="E41" s="8" t="n">
        <v>57.3</v>
      </c>
    </row>
    <row r="42" spans="1:6">
      <c r="A42" s="4" t="s">
        <v>932</v>
      </c>
      <c r="B42" s="8" t="n">
        <v>49.6</v>
      </c>
      <c r="C42" s="8" t="n">
        <v>182.1</v>
      </c>
      <c r="D42" s="8" t="n">
        <v>152.7</v>
      </c>
      <c r="E42" s="8" t="n">
        <v>217.4</v>
      </c>
    </row>
    <row r="43" spans="1:6">
      <c r="A43" s="4" t="s">
        <v>933</v>
      </c>
      <c r="B43" s="8" t="n">
        <v>17.7</v>
      </c>
      <c r="C43" s="8" t="n">
        <v>10.6</v>
      </c>
      <c r="D43" s="8" t="n">
        <v>36.4</v>
      </c>
      <c r="E43" s="8" t="n">
        <v>5.2</v>
      </c>
    </row>
    <row r="44" spans="1:6">
      <c r="A44" s="4" t="s">
        <v>930</v>
      </c>
      <c r="B44" s="8" t="n">
        <v>-10.6</v>
      </c>
      <c r="C44" s="5" t="n">
        <v>-14</v>
      </c>
      <c r="D44" s="8" t="n">
        <v>-21.7</v>
      </c>
      <c r="E44" s="8" t="n">
        <v>-25.6</v>
      </c>
    </row>
    <row r="45" spans="1:6">
      <c r="A45" s="4" t="s">
        <v>934</v>
      </c>
      <c r="B45" s="8" t="n">
        <v>114.5</v>
      </c>
      <c r="C45" s="8" t="n">
        <v>198.9</v>
      </c>
      <c r="D45" s="8" t="n">
        <v>253.4</v>
      </c>
      <c r="E45" s="8" t="n">
        <v>254.3</v>
      </c>
    </row>
    <row r="46" spans="1:6">
      <c r="A46" s="4" t="s">
        <v>24</v>
      </c>
      <c r="B46" s="8" t="n">
        <v>7789.5</v>
      </c>
      <c r="D46" s="8" t="n">
        <v>7789.5</v>
      </c>
    </row>
    <row r="47" spans="1:6">
      <c r="A47" s="4" t="s">
        <v>637</v>
      </c>
    </row>
    <row r="48" spans="1:6">
      <c r="A48" s="3" t="s">
        <v>919</v>
      </c>
    </row>
    <row r="49" spans="1:6">
      <c r="A49" s="4" t="s">
        <v>924</v>
      </c>
      <c r="B49" s="8" t="n">
        <v>2.8</v>
      </c>
      <c r="C49" s="8" t="n">
        <v>4.5</v>
      </c>
      <c r="D49" s="5" t="n">
        <v>6</v>
      </c>
      <c r="E49" s="8" t="n">
        <v>8.300000000000001</v>
      </c>
    </row>
    <row r="50" spans="1:6">
      <c r="A50" s="4" t="s">
        <v>925</v>
      </c>
      <c r="B50" s="8" t="n">
        <v>3.6</v>
      </c>
      <c r="C50" s="8" t="n">
        <v>1.2</v>
      </c>
      <c r="D50" s="8" t="n">
        <v>3.9</v>
      </c>
      <c r="E50" s="8" t="n">
        <v>8.9</v>
      </c>
    </row>
    <row r="51" spans="1:6">
      <c r="A51" s="4" t="s">
        <v>926</v>
      </c>
      <c r="B51" s="8" t="n">
        <v>154.4</v>
      </c>
      <c r="C51" s="8" t="n">
        <v>123.4</v>
      </c>
      <c r="D51" s="5" t="n">
        <v>272</v>
      </c>
      <c r="E51" s="8" t="n">
        <v>250.6</v>
      </c>
    </row>
    <row r="52" spans="1:6">
      <c r="A52" s="4" t="s">
        <v>927</v>
      </c>
      <c r="B52" s="8" t="n">
        <v>2.5</v>
      </c>
      <c r="C52" s="8" t="n">
        <v>0.8</v>
      </c>
      <c r="D52" s="8" t="n">
        <v>4.5</v>
      </c>
      <c r="E52" s="8" t="n">
        <v>1.9</v>
      </c>
    </row>
    <row r="53" spans="1:6">
      <c r="A53" s="4" t="s">
        <v>87</v>
      </c>
      <c r="B53" s="8" t="n">
        <v>0.6</v>
      </c>
      <c r="C53" s="8" t="n">
        <v>1.3</v>
      </c>
      <c r="D53" s="8" t="n">
        <v>3.7</v>
      </c>
      <c r="E53" s="8" t="n">
        <v>2.6</v>
      </c>
    </row>
    <row r="54" spans="1:6">
      <c r="A54" s="4" t="s">
        <v>73</v>
      </c>
      <c r="B54" s="8" t="n">
        <v>380.7</v>
      </c>
      <c r="C54" s="8" t="n">
        <v>562.7</v>
      </c>
      <c r="D54" s="8" t="n">
        <v>770.9</v>
      </c>
      <c r="E54" s="8" t="n">
        <v>1264.6</v>
      </c>
    </row>
    <row r="55" spans="1:6">
      <c r="A55" s="3" t="s">
        <v>74</v>
      </c>
    </row>
    <row r="56" spans="1:6">
      <c r="A56" s="4" t="s">
        <v>75</v>
      </c>
      <c r="B56" s="8" t="n">
        <v>90.5</v>
      </c>
      <c r="C56" s="8" t="n">
        <v>72.7</v>
      </c>
      <c r="D56" s="8" t="n">
        <v>187.7</v>
      </c>
      <c r="E56" s="8" t="n">
        <v>146.8</v>
      </c>
    </row>
    <row r="57" spans="1:6">
      <c r="A57" s="4" t="s">
        <v>76</v>
      </c>
      <c r="B57" s="5" t="n">
        <v>23</v>
      </c>
      <c r="C57" s="8" t="n">
        <v>17.8</v>
      </c>
      <c r="D57" s="8" t="n">
        <v>41.7</v>
      </c>
      <c r="E57" s="8" t="n">
        <v>32.8</v>
      </c>
    </row>
    <row r="58" spans="1:6">
      <c r="A58" s="3" t="s">
        <v>920</v>
      </c>
    </row>
    <row r="59" spans="1:6">
      <c r="A59" s="4" t="s">
        <v>78</v>
      </c>
      <c r="B59" s="5" t="n">
        <v>24</v>
      </c>
      <c r="C59" s="8" t="n">
        <v>121.6</v>
      </c>
      <c r="D59" s="8" t="n">
        <v>114.7</v>
      </c>
      <c r="E59" s="8" t="n">
        <v>147.7</v>
      </c>
    </row>
    <row r="60" spans="1:6">
      <c r="A60" s="4" t="s">
        <v>79</v>
      </c>
      <c r="B60" s="5" t="n">
        <v>75</v>
      </c>
      <c r="C60" s="8" t="n">
        <v>69.40000000000001</v>
      </c>
      <c r="D60" s="8" t="n">
        <v>101.1</v>
      </c>
      <c r="E60" s="8" t="n">
        <v>297.2</v>
      </c>
    </row>
    <row r="61" spans="1:6">
      <c r="A61" s="4" t="s">
        <v>80</v>
      </c>
      <c r="B61" s="8" t="n">
        <v>212.5</v>
      </c>
      <c r="C61" s="8" t="n">
        <v>281.5</v>
      </c>
      <c r="D61" s="8" t="n">
        <v>445.2</v>
      </c>
      <c r="E61" s="8" t="n">
        <v>624.5</v>
      </c>
    </row>
    <row r="62" spans="1:6">
      <c r="A62" s="4" t="s">
        <v>921</v>
      </c>
      <c r="B62" s="8" t="n">
        <v>56.5</v>
      </c>
      <c r="C62" s="8" t="n">
        <v>28.4</v>
      </c>
      <c r="D62" s="8" t="n">
        <v>89.40000000000001</v>
      </c>
      <c r="E62" s="8" t="n">
        <v>63.4</v>
      </c>
    </row>
    <row r="63" spans="1:6">
      <c r="A63" s="4" t="s">
        <v>928</v>
      </c>
      <c r="B63" s="8" t="n">
        <v>4.2</v>
      </c>
      <c r="C63" s="8" t="n">
        <v>3.7</v>
      </c>
      <c r="D63" s="8" t="n">
        <v>8.199999999999999</v>
      </c>
      <c r="E63" s="8" t="n">
        <v>7.4</v>
      </c>
    </row>
    <row r="64" spans="1:6">
      <c r="A64" s="4" t="s">
        <v>678</v>
      </c>
      <c r="B64" s="8" t="n">
        <v>7.1</v>
      </c>
      <c r="C64" s="8" t="n">
        <v>7.3</v>
      </c>
      <c r="D64" s="8" t="n">
        <v>14.1</v>
      </c>
      <c r="E64" s="8" t="n">
        <v>14.1</v>
      </c>
    </row>
    <row r="65" spans="1:6">
      <c r="A65" s="4" t="s">
        <v>86</v>
      </c>
      <c r="B65" s="8" t="n">
        <v>280.3</v>
      </c>
      <c r="C65" s="8" t="n">
        <v>320.9</v>
      </c>
      <c r="D65" s="8" t="n">
        <v>556.9</v>
      </c>
      <c r="E65" s="8" t="n">
        <v>709.4</v>
      </c>
    </row>
    <row r="66" spans="1:6">
      <c r="A66" s="4" t="s">
        <v>929</v>
      </c>
      <c r="B66" s="8" t="n">
        <v>100.4</v>
      </c>
      <c r="C66" s="8" t="n">
        <v>241.8</v>
      </c>
      <c r="D66" s="5" t="n">
        <v>214</v>
      </c>
      <c r="E66" s="8" t="n">
        <v>555.2</v>
      </c>
    </row>
    <row r="67" spans="1:6">
      <c r="A67" s="4" t="s">
        <v>922</v>
      </c>
      <c r="B67" s="8" t="n">
        <v>116.8</v>
      </c>
      <c r="C67" s="5" t="n">
        <v>224</v>
      </c>
      <c r="D67" s="8" t="n">
        <v>252.6</v>
      </c>
      <c r="E67" s="8" t="n">
        <v>536.7</v>
      </c>
    </row>
    <row r="68" spans="1:6">
      <c r="A68" s="4" t="s">
        <v>379</v>
      </c>
      <c r="B68" s="8" t="n">
        <v>7.4</v>
      </c>
      <c r="C68" s="8" t="n">
        <v>22.2</v>
      </c>
      <c r="D68" s="8" t="n">
        <v>22.3</v>
      </c>
      <c r="E68" s="8" t="n">
        <v>27.9</v>
      </c>
    </row>
    <row r="69" spans="1:6">
      <c r="A69" s="4" t="s">
        <v>76</v>
      </c>
      <c r="B69" s="5" t="n">
        <v>23</v>
      </c>
      <c r="C69" s="8" t="n">
        <v>17.8</v>
      </c>
      <c r="D69" s="8" t="n">
        <v>41.7</v>
      </c>
      <c r="E69" s="8" t="n">
        <v>32.8</v>
      </c>
    </row>
    <row r="70" spans="1:6">
      <c r="A70" s="4" t="s">
        <v>930</v>
      </c>
      <c r="B70" s="8" t="n">
        <v>4.6</v>
      </c>
      <c r="C70" s="8" t="n">
        <v>6.5</v>
      </c>
      <c r="D70" s="8" t="n">
        <v>9.6</v>
      </c>
      <c r="E70" s="8" t="n">
        <v>12.2</v>
      </c>
    </row>
    <row r="71" spans="1:6">
      <c r="A71" s="4" t="s">
        <v>931</v>
      </c>
      <c r="B71" s="8" t="n">
        <v>3.8</v>
      </c>
      <c r="C71" s="8" t="n">
        <v>19.9</v>
      </c>
      <c r="D71" s="8" t="n">
        <v>-9.6</v>
      </c>
      <c r="E71" s="8" t="n">
        <v>35.6</v>
      </c>
    </row>
    <row r="72" spans="1:6">
      <c r="A72" s="4" t="s">
        <v>932</v>
      </c>
      <c r="B72" s="5" t="n">
        <v>28</v>
      </c>
      <c r="C72" s="8" t="n">
        <v>150.5</v>
      </c>
      <c r="D72" s="8" t="n">
        <v>125.3</v>
      </c>
      <c r="E72" s="8" t="n">
        <v>175.7</v>
      </c>
    </row>
    <row r="73" spans="1:6">
      <c r="A73" s="4" t="s">
        <v>933</v>
      </c>
      <c r="B73" s="8" t="n">
        <v>12.3</v>
      </c>
      <c r="C73" s="8" t="n">
        <v>8.9</v>
      </c>
      <c r="D73" s="8" t="n">
        <v>20.2</v>
      </c>
      <c r="E73" s="8" t="n">
        <v>9.1</v>
      </c>
    </row>
    <row r="74" spans="1:6">
      <c r="A74" s="4" t="s">
        <v>930</v>
      </c>
      <c r="B74" s="8" t="n">
        <v>-4.6</v>
      </c>
      <c r="C74" s="8" t="n">
        <v>-6.5</v>
      </c>
      <c r="D74" s="8" t="n">
        <v>-9.6</v>
      </c>
      <c r="E74" s="8" t="n">
        <v>-12.2</v>
      </c>
    </row>
    <row r="75" spans="1:6">
      <c r="A75" s="4" t="s">
        <v>934</v>
      </c>
      <c r="B75" s="8" t="n">
        <v>39.5</v>
      </c>
      <c r="C75" s="8" t="n">
        <v>172.8</v>
      </c>
      <c r="D75" s="8" t="n">
        <v>126.3</v>
      </c>
      <c r="E75" s="8" t="n">
        <v>208.2</v>
      </c>
    </row>
    <row r="76" spans="1:6">
      <c r="A76" s="4" t="s">
        <v>24</v>
      </c>
      <c r="B76" s="8" t="n">
        <v>3644.8</v>
      </c>
      <c r="D76" s="8" t="n">
        <v>3644.8</v>
      </c>
    </row>
    <row r="77" spans="1:6">
      <c r="A77" s="4" t="s">
        <v>638</v>
      </c>
    </row>
    <row r="78" spans="1:6">
      <c r="A78" s="3" t="s">
        <v>919</v>
      </c>
    </row>
    <row r="79" spans="1:6">
      <c r="A79" s="4" t="s">
        <v>924</v>
      </c>
      <c r="B79" s="8" t="n">
        <v>0.4</v>
      </c>
      <c r="C79" s="8" t="n">
        <v>0.1</v>
      </c>
      <c r="D79" s="8" t="n">
        <v>0.7</v>
      </c>
      <c r="E79" s="8" t="n">
        <v>0.2</v>
      </c>
    </row>
    <row r="80" spans="1:6">
      <c r="A80" s="4" t="s">
        <v>925</v>
      </c>
      <c r="B80" s="8" t="n">
        <v>0.1</v>
      </c>
      <c r="C80" s="5" t="n">
        <v>0</v>
      </c>
      <c r="D80" s="8" t="n">
        <v>2.8</v>
      </c>
      <c r="E80" s="5" t="n">
        <v>0</v>
      </c>
    </row>
    <row r="81" spans="1:6">
      <c r="A81" s="4" t="s">
        <v>926</v>
      </c>
      <c r="B81" s="8" t="n">
        <v>79.2</v>
      </c>
      <c r="C81" s="8" t="n">
        <v>58.3</v>
      </c>
      <c r="D81" s="8" t="n">
        <v>156.6</v>
      </c>
      <c r="E81" s="8" t="n">
        <v>114.4</v>
      </c>
    </row>
    <row r="82" spans="1:6">
      <c r="A82" s="4" t="s">
        <v>927</v>
      </c>
      <c r="B82" s="8" t="n">
        <v>1.2</v>
      </c>
      <c r="C82" s="8" t="n">
        <v>0.4</v>
      </c>
      <c r="D82" s="8" t="n">
        <v>2.1</v>
      </c>
      <c r="E82" s="5" t="n">
        <v>1</v>
      </c>
    </row>
    <row r="83" spans="1:6">
      <c r="A83" s="4" t="s">
        <v>87</v>
      </c>
      <c r="B83" s="8" t="n">
        <v>0.7</v>
      </c>
      <c r="C83" s="8" t="n">
        <v>0.3</v>
      </c>
      <c r="D83" s="8" t="n">
        <v>1.9</v>
      </c>
      <c r="E83" s="8" t="n">
        <v>0.7</v>
      </c>
    </row>
    <row r="84" spans="1:6">
      <c r="A84" s="4" t="s">
        <v>73</v>
      </c>
      <c r="B84" s="8" t="n">
        <v>272.7</v>
      </c>
      <c r="C84" s="8" t="n">
        <v>166.4</v>
      </c>
      <c r="D84" s="8" t="n">
        <v>371.5</v>
      </c>
      <c r="E84" s="8" t="n">
        <v>312.8</v>
      </c>
    </row>
    <row r="85" spans="1:6">
      <c r="A85" s="3" t="s">
        <v>74</v>
      </c>
    </row>
    <row r="86" spans="1:6">
      <c r="A86" s="4" t="s">
        <v>75</v>
      </c>
      <c r="B86" s="8" t="n">
        <v>29.3</v>
      </c>
      <c r="C86" s="8" t="n">
        <v>37.3</v>
      </c>
      <c r="D86" s="5" t="n">
        <v>64</v>
      </c>
      <c r="E86" s="8" t="n">
        <v>67.90000000000001</v>
      </c>
    </row>
    <row r="87" spans="1:6">
      <c r="A87" s="4" t="s">
        <v>76</v>
      </c>
      <c r="B87" s="8" t="n">
        <v>15.9</v>
      </c>
      <c r="C87" s="8" t="n">
        <v>9.300000000000001</v>
      </c>
      <c r="D87" s="5" t="n">
        <v>26</v>
      </c>
      <c r="E87" s="8" t="n">
        <v>18.1</v>
      </c>
    </row>
    <row r="88" spans="1:6">
      <c r="A88" s="3" t="s">
        <v>920</v>
      </c>
    </row>
    <row r="89" spans="1:6">
      <c r="A89" s="4" t="s">
        <v>78</v>
      </c>
      <c r="B89" s="5" t="n">
        <v>15</v>
      </c>
      <c r="C89" s="8" t="n">
        <v>17.4</v>
      </c>
      <c r="D89" s="5" t="n">
        <v>19</v>
      </c>
      <c r="E89" s="8" t="n">
        <v>24.2</v>
      </c>
    </row>
    <row r="90" spans="1:6">
      <c r="A90" s="4" t="s">
        <v>79</v>
      </c>
      <c r="B90" s="8" t="n">
        <v>46.8</v>
      </c>
      <c r="C90" s="8" t="n">
        <v>19.2</v>
      </c>
      <c r="D90" s="8" t="n">
        <v>41.9</v>
      </c>
      <c r="E90" s="8" t="n">
        <v>38.5</v>
      </c>
    </row>
    <row r="91" spans="1:6">
      <c r="A91" s="4" t="s">
        <v>80</v>
      </c>
      <c r="B91" s="5" t="n">
        <v>107</v>
      </c>
      <c r="C91" s="8" t="n">
        <v>83.2</v>
      </c>
      <c r="D91" s="8" t="n">
        <v>150.9</v>
      </c>
      <c r="E91" s="8" t="n">
        <v>148.7</v>
      </c>
    </row>
    <row r="92" spans="1:6">
      <c r="A92" s="4" t="s">
        <v>921</v>
      </c>
      <c r="B92" s="8" t="n">
        <v>15.9</v>
      </c>
      <c r="C92" s="8" t="n">
        <v>26.5</v>
      </c>
      <c r="D92" s="5" t="n">
        <v>34</v>
      </c>
      <c r="E92" s="8" t="n">
        <v>42.1</v>
      </c>
    </row>
    <row r="93" spans="1:6">
      <c r="A93" s="4" t="s">
        <v>928</v>
      </c>
      <c r="B93" s="8" t="n">
        <v>1.6</v>
      </c>
      <c r="C93" s="8" t="n">
        <v>1.6</v>
      </c>
      <c r="D93" s="8" t="n">
        <v>3.2</v>
      </c>
      <c r="E93" s="8" t="n">
        <v>3.4</v>
      </c>
    </row>
    <row r="94" spans="1:6">
      <c r="A94" s="4" t="s">
        <v>678</v>
      </c>
      <c r="B94" s="8" t="n">
        <v>4.1</v>
      </c>
      <c r="C94" s="8" t="n">
        <v>4.4</v>
      </c>
      <c r="D94" s="5" t="n">
        <v>8</v>
      </c>
      <c r="E94" s="8" t="n">
        <v>8.5</v>
      </c>
    </row>
    <row r="95" spans="1:6">
      <c r="A95" s="4" t="s">
        <v>86</v>
      </c>
      <c r="B95" s="8" t="n">
        <v>128.6</v>
      </c>
      <c r="C95" s="8" t="n">
        <v>115.7</v>
      </c>
      <c r="D95" s="8" t="n">
        <v>196.1</v>
      </c>
      <c r="E95" s="8" t="n">
        <v>202.7</v>
      </c>
    </row>
    <row r="96" spans="1:6">
      <c r="A96" s="4" t="s">
        <v>929</v>
      </c>
      <c r="B96" s="8" t="n">
        <v>144.1</v>
      </c>
      <c r="C96" s="8" t="n">
        <v>50.7</v>
      </c>
      <c r="D96" s="8" t="n">
        <v>175.4</v>
      </c>
      <c r="E96" s="8" t="n">
        <v>110.1</v>
      </c>
    </row>
    <row r="97" spans="1:6">
      <c r="A97" s="4" t="s">
        <v>922</v>
      </c>
      <c r="B97" s="8" t="n">
        <v>114.8</v>
      </c>
      <c r="C97" s="8" t="n">
        <v>63.7</v>
      </c>
      <c r="D97" s="8" t="n">
        <v>125.9</v>
      </c>
      <c r="E97" s="8" t="n">
        <v>129.8</v>
      </c>
    </row>
    <row r="98" spans="1:6">
      <c r="A98" s="4" t="s">
        <v>379</v>
      </c>
      <c r="B98" s="5" t="n">
        <v>15</v>
      </c>
      <c r="C98" s="8" t="n">
        <v>7.1</v>
      </c>
      <c r="D98" s="8" t="n">
        <v>24.1</v>
      </c>
      <c r="E98" s="8" t="n">
        <v>4.2</v>
      </c>
    </row>
    <row r="99" spans="1:6">
      <c r="A99" s="4" t="s">
        <v>76</v>
      </c>
      <c r="B99" s="8" t="n">
        <v>15.9</v>
      </c>
      <c r="C99" s="8" t="n">
        <v>9.300000000000001</v>
      </c>
      <c r="D99" s="5" t="n">
        <v>26</v>
      </c>
      <c r="E99" s="8" t="n">
        <v>18.1</v>
      </c>
    </row>
    <row r="100" spans="1:6">
      <c r="A100" s="4" t="s">
        <v>930</v>
      </c>
      <c r="B100" s="8" t="n">
        <v>2.9</v>
      </c>
      <c r="C100" s="5" t="n">
        <v>4</v>
      </c>
      <c r="D100" s="8" t="n">
        <v>5.9</v>
      </c>
      <c r="E100" s="8" t="n">
        <v>7.5</v>
      </c>
    </row>
    <row r="101" spans="1:6">
      <c r="A101" s="4" t="s">
        <v>931</v>
      </c>
      <c r="B101" s="8" t="n">
        <v>33.1</v>
      </c>
      <c r="C101" s="8" t="n">
        <v>-6.8</v>
      </c>
      <c r="D101" s="8" t="n">
        <v>57.3</v>
      </c>
      <c r="E101" s="8" t="n">
        <v>1.7</v>
      </c>
    </row>
    <row r="102" spans="1:6">
      <c r="A102" s="4" t="s">
        <v>932</v>
      </c>
      <c r="B102" s="8" t="n">
        <v>18.6</v>
      </c>
      <c r="C102" s="8" t="n">
        <v>22.3</v>
      </c>
      <c r="D102" s="8" t="n">
        <v>22.4</v>
      </c>
      <c r="E102" s="5" t="n">
        <v>29</v>
      </c>
    </row>
    <row r="103" spans="1:6">
      <c r="A103" s="4" t="s">
        <v>933</v>
      </c>
      <c r="B103" s="8" t="n">
        <v>3.1</v>
      </c>
      <c r="C103" s="8" t="n">
        <v>0.3</v>
      </c>
      <c r="D103" s="8" t="n">
        <v>11.3</v>
      </c>
      <c r="E103" s="8" t="n">
        <v>-7.8</v>
      </c>
    </row>
    <row r="104" spans="1:6">
      <c r="A104" s="4" t="s">
        <v>930</v>
      </c>
      <c r="B104" s="8" t="n">
        <v>-2.9</v>
      </c>
      <c r="C104" s="5" t="n">
        <v>-4</v>
      </c>
      <c r="D104" s="8" t="n">
        <v>-5.9</v>
      </c>
      <c r="E104" s="8" t="n">
        <v>-7.5</v>
      </c>
    </row>
    <row r="105" spans="1:6">
      <c r="A105" s="4" t="s">
        <v>934</v>
      </c>
      <c r="B105" s="8" t="n">
        <v>51.9</v>
      </c>
      <c r="C105" s="8" t="n">
        <v>11.8</v>
      </c>
      <c r="D105" s="8" t="n">
        <v>85.09999999999999</v>
      </c>
      <c r="E105" s="8" t="n">
        <v>15.4</v>
      </c>
    </row>
    <row r="106" spans="1:6">
      <c r="A106" s="4" t="s">
        <v>24</v>
      </c>
      <c r="B106" s="8" t="n">
        <v>1985.6</v>
      </c>
      <c r="D106" s="8" t="n">
        <v>1985.6</v>
      </c>
    </row>
    <row r="107" spans="1:6">
      <c r="A107" s="4" t="s">
        <v>639</v>
      </c>
    </row>
    <row r="108" spans="1:6">
      <c r="A108" s="3" t="s">
        <v>919</v>
      </c>
    </row>
    <row r="109" spans="1:6">
      <c r="A109" s="4" t="s">
        <v>924</v>
      </c>
      <c r="B109" s="5" t="n">
        <v>0</v>
      </c>
      <c r="C109" s="8" t="n">
        <v>0.3</v>
      </c>
      <c r="D109" s="8" t="n">
        <v>0.1</v>
      </c>
      <c r="E109" s="8" t="n">
        <v>0.4</v>
      </c>
    </row>
    <row r="110" spans="1:6">
      <c r="A110" s="4" t="s">
        <v>925</v>
      </c>
      <c r="B110" s="8" t="n">
        <v>0.1</v>
      </c>
      <c r="C110" s="5" t="n">
        <v>0</v>
      </c>
      <c r="D110" s="8" t="n">
        <v>0.1</v>
      </c>
      <c r="E110" s="5" t="n">
        <v>0</v>
      </c>
    </row>
    <row r="111" spans="1:6">
      <c r="A111" s="4" t="s">
        <v>926</v>
      </c>
      <c r="B111" s="8" t="n">
        <v>59.9</v>
      </c>
      <c r="C111" s="8" t="n">
        <v>45.4</v>
      </c>
      <c r="D111" s="8" t="n">
        <v>118.7</v>
      </c>
      <c r="E111" s="8" t="n">
        <v>93.59999999999999</v>
      </c>
    </row>
    <row r="112" spans="1:6">
      <c r="A112" s="4" t="s">
        <v>927</v>
      </c>
      <c r="B112" s="8" t="n">
        <v>3.9</v>
      </c>
      <c r="C112" s="5" t="n">
        <v>1</v>
      </c>
      <c r="D112" s="8" t="n">
        <v>7.2</v>
      </c>
      <c r="E112" s="8" t="n">
        <v>2.6</v>
      </c>
    </row>
    <row r="113" spans="1:6">
      <c r="A113" s="4" t="s">
        <v>87</v>
      </c>
      <c r="B113" s="5" t="n">
        <v>1</v>
      </c>
      <c r="C113" s="8" t="n">
        <v>1.1</v>
      </c>
      <c r="D113" s="8" t="n">
        <v>2.6</v>
      </c>
      <c r="E113" s="8" t="n">
        <v>4.5</v>
      </c>
    </row>
    <row r="114" spans="1:6">
      <c r="A114" s="4" t="s">
        <v>73</v>
      </c>
      <c r="B114" s="5" t="n">
        <v>79</v>
      </c>
      <c r="C114" s="8" t="n">
        <v>64.7</v>
      </c>
      <c r="D114" s="8" t="n">
        <v>150.9</v>
      </c>
      <c r="E114" s="8" t="n">
        <v>144.6</v>
      </c>
    </row>
    <row r="115" spans="1:6">
      <c r="A115" s="3" t="s">
        <v>74</v>
      </c>
    </row>
    <row r="116" spans="1:6">
      <c r="A116" s="4" t="s">
        <v>75</v>
      </c>
      <c r="B116" s="8" t="n">
        <v>30.5</v>
      </c>
      <c r="C116" s="8" t="n">
        <v>22.8</v>
      </c>
      <c r="D116" s="8" t="n">
        <v>64.5</v>
      </c>
      <c r="E116" s="8" t="n">
        <v>46.5</v>
      </c>
    </row>
    <row r="117" spans="1:6">
      <c r="A117" s="4" t="s">
        <v>76</v>
      </c>
      <c r="B117" s="8" t="n">
        <v>7.1</v>
      </c>
      <c r="C117" s="8" t="n">
        <v>7.5</v>
      </c>
      <c r="D117" s="5" t="n">
        <v>13</v>
      </c>
      <c r="E117" s="8" t="n">
        <v>11.8</v>
      </c>
    </row>
    <row r="118" spans="1:6">
      <c r="A118" s="3" t="s">
        <v>920</v>
      </c>
    </row>
    <row r="119" spans="1:6">
      <c r="A119" s="4" t="s">
        <v>78</v>
      </c>
      <c r="B119" s="8" t="n">
        <v>2.1</v>
      </c>
      <c r="C119" s="8" t="n">
        <v>8.199999999999999</v>
      </c>
      <c r="D119" s="8" t="n">
        <v>2.7</v>
      </c>
      <c r="E119" s="8" t="n">
        <v>10.9</v>
      </c>
    </row>
    <row r="120" spans="1:6">
      <c r="A120" s="4" t="s">
        <v>79</v>
      </c>
      <c r="B120" s="8" t="n">
        <v>3.9</v>
      </c>
      <c r="C120" s="8" t="n">
        <v>-0.7</v>
      </c>
      <c r="D120" s="8" t="n">
        <v>5.1</v>
      </c>
      <c r="E120" s="8" t="n">
        <v>6.1</v>
      </c>
    </row>
    <row r="121" spans="1:6">
      <c r="A121" s="4" t="s">
        <v>80</v>
      </c>
      <c r="B121" s="8" t="n">
        <v>43.6</v>
      </c>
      <c r="C121" s="8" t="n">
        <v>37.8</v>
      </c>
      <c r="D121" s="8" t="n">
        <v>85.3</v>
      </c>
      <c r="E121" s="8" t="n">
        <v>75.3</v>
      </c>
    </row>
    <row r="122" spans="1:6">
      <c r="A122" s="4" t="s">
        <v>921</v>
      </c>
      <c r="B122" s="8" t="n">
        <v>17.3</v>
      </c>
      <c r="C122" s="8" t="n">
        <v>21.8</v>
      </c>
      <c r="D122" s="8" t="n">
        <v>33.1</v>
      </c>
      <c r="E122" s="5" t="n">
        <v>45</v>
      </c>
    </row>
    <row r="123" spans="1:6">
      <c r="A123" s="4" t="s">
        <v>928</v>
      </c>
      <c r="B123" s="8" t="n">
        <v>1.6</v>
      </c>
      <c r="C123" s="8" t="n">
        <v>1.3</v>
      </c>
      <c r="D123" s="5" t="n">
        <v>3</v>
      </c>
      <c r="E123" s="8" t="n">
        <v>2.5</v>
      </c>
    </row>
    <row r="124" spans="1:6">
      <c r="A124" s="4" t="s">
        <v>678</v>
      </c>
      <c r="B124" s="8" t="n">
        <v>5.8</v>
      </c>
      <c r="C124" s="8" t="n">
        <v>3.2</v>
      </c>
      <c r="D124" s="8" t="n">
        <v>11.1</v>
      </c>
      <c r="E124" s="8" t="n">
        <v>5.8</v>
      </c>
    </row>
    <row r="125" spans="1:6">
      <c r="A125" s="4" t="s">
        <v>86</v>
      </c>
      <c r="B125" s="8" t="n">
        <v>68.3</v>
      </c>
      <c r="C125" s="8" t="n">
        <v>64.09999999999999</v>
      </c>
      <c r="D125" s="8" t="n">
        <v>132.5</v>
      </c>
      <c r="E125" s="8" t="n">
        <v>128.6</v>
      </c>
    </row>
    <row r="126" spans="1:6">
      <c r="A126" s="4" t="s">
        <v>929</v>
      </c>
      <c r="B126" s="8" t="n">
        <v>10.7</v>
      </c>
      <c r="C126" s="8" t="n">
        <v>0.6</v>
      </c>
      <c r="D126" s="8" t="n">
        <v>18.4</v>
      </c>
      <c r="E126" s="5" t="n">
        <v>16</v>
      </c>
    </row>
    <row r="127" spans="1:6">
      <c r="A127" s="4" t="s">
        <v>922</v>
      </c>
      <c r="B127" s="8" t="n">
        <v>7.5</v>
      </c>
      <c r="C127" s="8" t="n">
        <v>8.1</v>
      </c>
      <c r="D127" s="8" t="n">
        <v>9.4</v>
      </c>
      <c r="E127" s="8" t="n">
        <v>18.7</v>
      </c>
    </row>
    <row r="128" spans="1:6">
      <c r="A128" s="4" t="s">
        <v>379</v>
      </c>
      <c r="B128" s="8" t="n">
        <v>0.7</v>
      </c>
      <c r="C128" s="8" t="n">
        <v>1.6</v>
      </c>
      <c r="D128" s="8" t="n">
        <v>5.2</v>
      </c>
      <c r="E128" s="8" t="n">
        <v>8.199999999999999</v>
      </c>
    </row>
    <row r="129" spans="1:6">
      <c r="A129" s="4" t="s">
        <v>76</v>
      </c>
      <c r="B129" s="8" t="n">
        <v>7.1</v>
      </c>
      <c r="C129" s="8" t="n">
        <v>7.5</v>
      </c>
      <c r="D129" s="5" t="n">
        <v>13</v>
      </c>
      <c r="E129" s="8" t="n">
        <v>11.8</v>
      </c>
    </row>
    <row r="130" spans="1:6">
      <c r="A130" s="4" t="s">
        <v>930</v>
      </c>
      <c r="B130" s="8" t="n">
        <v>1.9</v>
      </c>
      <c r="C130" s="8" t="n">
        <v>2.2</v>
      </c>
      <c r="D130" s="8" t="n">
        <v>3.9</v>
      </c>
      <c r="E130" s="8" t="n">
        <v>3.2</v>
      </c>
    </row>
    <row r="131" spans="1:6">
      <c r="A131" s="4" t="s">
        <v>931</v>
      </c>
      <c r="B131" s="8" t="n">
        <v>11.5</v>
      </c>
      <c r="C131" s="8" t="n">
        <v>0.6</v>
      </c>
      <c r="D131" s="8" t="n">
        <v>20.7</v>
      </c>
      <c r="E131" s="8" t="n">
        <v>4.1</v>
      </c>
    </row>
    <row r="132" spans="1:6">
      <c r="A132" s="4" t="s">
        <v>932</v>
      </c>
      <c r="B132" s="8" t="n">
        <v>2.6</v>
      </c>
      <c r="C132" s="5" t="n">
        <v>9</v>
      </c>
      <c r="D132" s="8" t="n">
        <v>3.1</v>
      </c>
      <c r="E132" s="8" t="n">
        <v>11.9</v>
      </c>
    </row>
    <row r="133" spans="1:6">
      <c r="A133" s="4" t="s">
        <v>933</v>
      </c>
      <c r="B133" s="8" t="n">
        <v>2.4</v>
      </c>
      <c r="C133" s="8" t="n">
        <v>1.5</v>
      </c>
      <c r="D133" s="8" t="n">
        <v>4.9</v>
      </c>
      <c r="E133" s="8" t="n">
        <v>3.9</v>
      </c>
    </row>
    <row r="134" spans="1:6">
      <c r="A134" s="4" t="s">
        <v>930</v>
      </c>
      <c r="B134" s="8" t="n">
        <v>-1.9</v>
      </c>
      <c r="C134" s="8" t="n">
        <v>-2.2</v>
      </c>
      <c r="D134" s="8" t="n">
        <v>-3.9</v>
      </c>
      <c r="E134" s="8" t="n">
        <v>-3.2</v>
      </c>
    </row>
    <row r="135" spans="1:6">
      <c r="A135" s="4" t="s">
        <v>934</v>
      </c>
      <c r="B135" s="8" t="n">
        <v>14.6</v>
      </c>
      <c r="C135" s="8" t="n">
        <v>8.9</v>
      </c>
      <c r="D135" s="8" t="n">
        <v>24.8</v>
      </c>
      <c r="E135" s="8" t="n">
        <v>16.7</v>
      </c>
    </row>
    <row r="136" spans="1:6">
      <c r="A136" s="4" t="s">
        <v>24</v>
      </c>
      <c r="B136" s="8" t="n">
        <v>1084.2</v>
      </c>
      <c r="D136" s="8" t="n">
        <v>1084.2</v>
      </c>
    </row>
    <row r="137" spans="1:6">
      <c r="A137" s="4" t="s">
        <v>640</v>
      </c>
    </row>
    <row r="138" spans="1:6">
      <c r="A138" s="3" t="s">
        <v>919</v>
      </c>
    </row>
    <row r="139" spans="1:6">
      <c r="A139" s="4" t="s">
        <v>924</v>
      </c>
      <c r="B139" s="5" t="n">
        <v>0</v>
      </c>
      <c r="C139" s="5" t="n">
        <v>0</v>
      </c>
      <c r="D139" s="5" t="n">
        <v>0</v>
      </c>
      <c r="E139" s="5" t="n">
        <v>0</v>
      </c>
    </row>
    <row r="140" spans="1:6">
      <c r="A140" s="4" t="s">
        <v>925</v>
      </c>
      <c r="B140" s="5" t="n">
        <v>0</v>
      </c>
      <c r="C140" s="5" t="n">
        <v>0</v>
      </c>
      <c r="D140" s="5" t="n">
        <v>0</v>
      </c>
      <c r="E140" s="5" t="n">
        <v>0</v>
      </c>
    </row>
    <row r="141" spans="1:6">
      <c r="A141" s="4" t="s">
        <v>926</v>
      </c>
      <c r="B141" s="8" t="n">
        <v>41.6</v>
      </c>
      <c r="C141" s="8" t="n">
        <v>36.2</v>
      </c>
      <c r="D141" s="8" t="n">
        <v>81.90000000000001</v>
      </c>
      <c r="E141" s="5" t="n">
        <v>72</v>
      </c>
    </row>
    <row r="142" spans="1:6">
      <c r="A142" s="4" t="s">
        <v>927</v>
      </c>
      <c r="B142" s="8" t="n">
        <v>0.3</v>
      </c>
      <c r="C142" s="8" t="n">
        <v>0.2</v>
      </c>
      <c r="D142" s="8" t="n">
        <v>0.8</v>
      </c>
      <c r="E142" s="8" t="n">
        <v>0.3</v>
      </c>
    </row>
    <row r="143" spans="1:6">
      <c r="A143" s="4" t="s">
        <v>87</v>
      </c>
      <c r="B143" s="8" t="n">
        <v>0.1</v>
      </c>
      <c r="C143" s="8" t="n">
        <v>0.1</v>
      </c>
      <c r="D143" s="8" t="n">
        <v>0.3</v>
      </c>
      <c r="E143" s="8" t="n">
        <v>0.2</v>
      </c>
    </row>
    <row r="144" spans="1:6">
      <c r="A144" s="4" t="s">
        <v>73</v>
      </c>
      <c r="B144" s="8" t="n">
        <v>107.8</v>
      </c>
      <c r="C144" s="8" t="n">
        <v>65.2</v>
      </c>
      <c r="D144" s="8" t="n">
        <v>200.8</v>
      </c>
      <c r="E144" s="8" t="n">
        <v>138.2</v>
      </c>
    </row>
    <row r="145" spans="1:6">
      <c r="A145" s="3" t="s">
        <v>74</v>
      </c>
    </row>
    <row r="146" spans="1:6">
      <c r="A146" s="4" t="s">
        <v>75</v>
      </c>
      <c r="B146" s="5" t="n">
        <v>22</v>
      </c>
      <c r="C146" s="8" t="n">
        <v>20.2</v>
      </c>
      <c r="D146" s="8" t="n">
        <v>45.2</v>
      </c>
      <c r="E146" s="8" t="n">
        <v>39.1</v>
      </c>
    </row>
    <row r="147" spans="1:6">
      <c r="A147" s="4" t="s">
        <v>76</v>
      </c>
      <c r="B147" s="5" t="n">
        <v>4</v>
      </c>
      <c r="C147" s="8" t="n">
        <v>2.1</v>
      </c>
      <c r="D147" s="5" t="n">
        <v>7</v>
      </c>
      <c r="E147" s="8" t="n">
        <v>4.1</v>
      </c>
    </row>
    <row r="148" spans="1:6">
      <c r="A148" s="3" t="s">
        <v>920</v>
      </c>
    </row>
    <row r="149" spans="1:6">
      <c r="A149" s="4" t="s">
        <v>78</v>
      </c>
      <c r="B149" s="8" t="n">
        <v>8.800000000000001</v>
      </c>
      <c r="C149" s="8" t="n">
        <v>23.4</v>
      </c>
      <c r="D149" s="8" t="n">
        <v>21.4</v>
      </c>
      <c r="E149" s="8" t="n">
        <v>35.5</v>
      </c>
    </row>
    <row r="150" spans="1:6">
      <c r="A150" s="4" t="s">
        <v>79</v>
      </c>
      <c r="B150" s="8" t="n">
        <v>44.3</v>
      </c>
      <c r="C150" s="8" t="n">
        <v>1.4</v>
      </c>
      <c r="D150" s="8" t="n">
        <v>71.40000000000001</v>
      </c>
      <c r="E150" s="8" t="n">
        <v>20.4</v>
      </c>
    </row>
    <row r="151" spans="1:6">
      <c r="A151" s="4" t="s">
        <v>80</v>
      </c>
      <c r="B151" s="8" t="n">
        <v>79.09999999999999</v>
      </c>
      <c r="C151" s="8" t="n">
        <v>47.1</v>
      </c>
      <c r="D151" s="5" t="n">
        <v>145</v>
      </c>
      <c r="E151" s="8" t="n">
        <v>99.09999999999999</v>
      </c>
    </row>
    <row r="152" spans="1:6">
      <c r="A152" s="4" t="s">
        <v>921</v>
      </c>
      <c r="B152" s="8" t="n">
        <v>9.199999999999999</v>
      </c>
      <c r="C152" s="8" t="n">
        <v>8.699999999999999</v>
      </c>
      <c r="D152" s="8" t="n">
        <v>17.2</v>
      </c>
      <c r="E152" s="8" t="n">
        <v>15.5</v>
      </c>
    </row>
    <row r="153" spans="1:6">
      <c r="A153" s="4" t="s">
        <v>928</v>
      </c>
      <c r="B153" s="8" t="n">
        <v>1.1</v>
      </c>
      <c r="C153" s="8" t="n">
        <v>0.9</v>
      </c>
      <c r="D153" s="8" t="n">
        <v>2.2</v>
      </c>
      <c r="E153" s="8" t="n">
        <v>1.7</v>
      </c>
    </row>
    <row r="154" spans="1:6">
      <c r="A154" s="4" t="s">
        <v>678</v>
      </c>
      <c r="B154" s="8" t="n">
        <v>1.5</v>
      </c>
      <c r="C154" s="8" t="n">
        <v>1.5</v>
      </c>
      <c r="D154" s="8" t="n">
        <v>3.1</v>
      </c>
      <c r="E154" s="5" t="n">
        <v>3</v>
      </c>
    </row>
    <row r="155" spans="1:6">
      <c r="A155" s="4" t="s">
        <v>86</v>
      </c>
      <c r="B155" s="8" t="n">
        <v>90.90000000000001</v>
      </c>
      <c r="C155" s="8" t="n">
        <v>58.2</v>
      </c>
      <c r="D155" s="8" t="n">
        <v>167.5</v>
      </c>
      <c r="E155" s="8" t="n">
        <v>119.3</v>
      </c>
    </row>
    <row r="156" spans="1:6">
      <c r="A156" s="4" t="s">
        <v>929</v>
      </c>
      <c r="B156" s="8" t="n">
        <v>16.9</v>
      </c>
      <c r="C156" s="5" t="n">
        <v>7</v>
      </c>
      <c r="D156" s="8" t="n">
        <v>33.3</v>
      </c>
      <c r="E156" s="8" t="n">
        <v>18.9</v>
      </c>
    </row>
    <row r="157" spans="1:6">
      <c r="A157" s="4" t="s">
        <v>922</v>
      </c>
      <c r="B157" s="8" t="n">
        <v>10.5</v>
      </c>
      <c r="C157" s="8" t="n">
        <v>3.6</v>
      </c>
      <c r="D157" s="8" t="n">
        <v>21.7</v>
      </c>
      <c r="E157" s="8" t="n">
        <v>8.300000000000001</v>
      </c>
    </row>
    <row r="158" spans="1:6">
      <c r="A158" s="4" t="s">
        <v>379</v>
      </c>
      <c r="B158" s="8" t="n">
        <v>2.2</v>
      </c>
      <c r="C158" s="8" t="n">
        <v>0.3</v>
      </c>
      <c r="D158" s="8" t="n">
        <v>3.3</v>
      </c>
      <c r="E158" s="8" t="n">
        <v>1.5</v>
      </c>
    </row>
    <row r="159" spans="1:6">
      <c r="A159" s="4" t="s">
        <v>76</v>
      </c>
      <c r="B159" s="5" t="n">
        <v>4</v>
      </c>
      <c r="C159" s="8" t="n">
        <v>2.1</v>
      </c>
      <c r="D159" s="5" t="n">
        <v>7</v>
      </c>
      <c r="E159" s="8" t="n">
        <v>4.1</v>
      </c>
    </row>
    <row r="160" spans="1:6">
      <c r="A160" s="4" t="s">
        <v>930</v>
      </c>
      <c r="B160" s="8" t="n">
        <v>1.2</v>
      </c>
      <c r="C160" s="8" t="n">
        <v>1.3</v>
      </c>
      <c r="D160" s="8" t="n">
        <v>2.3</v>
      </c>
      <c r="E160" s="8" t="n">
        <v>2.7</v>
      </c>
    </row>
    <row r="161" spans="1:6">
      <c r="A161" s="4" t="s">
        <v>931</v>
      </c>
      <c r="B161" s="8" t="n">
        <v>9.4</v>
      </c>
      <c r="C161" s="8" t="n">
        <v>6.5</v>
      </c>
      <c r="D161" s="8" t="n">
        <v>17.6</v>
      </c>
      <c r="E161" s="8" t="n">
        <v>15.9</v>
      </c>
    </row>
    <row r="162" spans="1:6">
      <c r="A162" s="4" t="s">
        <v>932</v>
      </c>
      <c r="B162" s="8" t="n">
        <v>0.4</v>
      </c>
      <c r="C162" s="8" t="n">
        <v>0.3</v>
      </c>
      <c r="D162" s="8" t="n">
        <v>1.9</v>
      </c>
      <c r="E162" s="8" t="n">
        <v>0.8</v>
      </c>
    </row>
    <row r="163" spans="1:6">
      <c r="A163" s="4" t="s">
        <v>933</v>
      </c>
      <c r="B163" s="8" t="n">
        <v>-0.1</v>
      </c>
      <c r="C163" s="8" t="n">
        <v>-0.1</v>
      </c>
      <c r="D163" s="5" t="n">
        <v>0</v>
      </c>
      <c r="E163" s="5" t="n">
        <v>0</v>
      </c>
    </row>
    <row r="164" spans="1:6">
      <c r="A164" s="4" t="s">
        <v>930</v>
      </c>
      <c r="B164" s="8" t="n">
        <v>-1.2</v>
      </c>
      <c r="C164" s="8" t="n">
        <v>-1.3</v>
      </c>
      <c r="D164" s="8" t="n">
        <v>-2.3</v>
      </c>
      <c r="E164" s="8" t="n">
        <v>-2.7</v>
      </c>
    </row>
    <row r="165" spans="1:6">
      <c r="A165" s="4" t="s">
        <v>934</v>
      </c>
      <c r="B165" s="8" t="n">
        <v>8.5</v>
      </c>
      <c r="C165" s="8" t="n">
        <v>5.4</v>
      </c>
      <c r="D165" s="8" t="n">
        <v>17.2</v>
      </c>
      <c r="E165" s="5" t="n">
        <v>14</v>
      </c>
    </row>
    <row r="166" spans="1:6">
      <c r="A166" s="4" t="s">
        <v>24</v>
      </c>
      <c r="B166" s="8" t="n">
        <v>1074.9</v>
      </c>
      <c r="D166" s="8" t="n">
        <v>1074.9</v>
      </c>
    </row>
    <row r="167" spans="1:6">
      <c r="A167" s="4" t="s">
        <v>105</v>
      </c>
    </row>
    <row r="168" spans="1:6">
      <c r="A168" s="3" t="s">
        <v>585</v>
      </c>
    </row>
    <row r="169" spans="1:6">
      <c r="A169" s="4" t="s">
        <v>106</v>
      </c>
      <c r="B169" s="8" t="n">
        <v>301.3</v>
      </c>
      <c r="C169" s="8" t="n">
        <v>238.8</v>
      </c>
      <c r="D169" s="8" t="n">
        <v>565.8</v>
      </c>
      <c r="E169" s="8" t="n">
        <v>485.1</v>
      </c>
    </row>
    <row r="170" spans="1:6">
      <c r="A170" s="4" t="s">
        <v>935</v>
      </c>
    </row>
    <row r="171" spans="1:6">
      <c r="A171" s="3" t="s">
        <v>585</v>
      </c>
    </row>
    <row r="172" spans="1:6">
      <c r="A172" s="4" t="s">
        <v>106</v>
      </c>
      <c r="B172" s="8" t="n">
        <v>328.1</v>
      </c>
      <c r="C172" s="8" t="n">
        <v>257.2</v>
      </c>
      <c r="D172" s="8" t="n">
        <v>615.6</v>
      </c>
      <c r="E172" s="8" t="n">
        <v>512.8</v>
      </c>
    </row>
    <row r="173" spans="1:6">
      <c r="A173" s="4" t="s">
        <v>936</v>
      </c>
    </row>
    <row r="174" spans="1:6">
      <c r="A174" s="3" t="s">
        <v>585</v>
      </c>
    </row>
    <row r="175" spans="1:6">
      <c r="A175" s="4" t="s">
        <v>106</v>
      </c>
      <c r="B175" s="5" t="n">
        <v>148</v>
      </c>
      <c r="C175" s="8" t="n">
        <v>117.7</v>
      </c>
      <c r="D175" s="8" t="n">
        <v>262.1</v>
      </c>
      <c r="E175" s="8" t="n">
        <v>233.4</v>
      </c>
    </row>
    <row r="176" spans="1:6">
      <c r="A176" s="4" t="s">
        <v>937</v>
      </c>
    </row>
    <row r="177" spans="1:6">
      <c r="A177" s="3" t="s">
        <v>585</v>
      </c>
    </row>
    <row r="178" spans="1:6">
      <c r="A178" s="4" t="s">
        <v>106</v>
      </c>
      <c r="B178" s="8" t="n">
        <v>78.7</v>
      </c>
      <c r="C178" s="8" t="n">
        <v>58.2</v>
      </c>
      <c r="D178" s="8" t="n">
        <v>153.1</v>
      </c>
      <c r="E178" s="8" t="n">
        <v>114.2</v>
      </c>
    </row>
    <row r="179" spans="1:6">
      <c r="A179" s="4" t="s">
        <v>938</v>
      </c>
    </row>
    <row r="180" spans="1:6">
      <c r="A180" s="3" t="s">
        <v>585</v>
      </c>
    </row>
    <row r="181" spans="1:6">
      <c r="A181" s="4" t="s">
        <v>106</v>
      </c>
      <c r="B181" s="8" t="n">
        <v>59.8</v>
      </c>
      <c r="C181" s="8" t="n">
        <v>45.1</v>
      </c>
      <c r="D181" s="8" t="n">
        <v>118.5</v>
      </c>
      <c r="E181" s="8" t="n">
        <v>93.2</v>
      </c>
    </row>
    <row r="182" spans="1:6">
      <c r="A182" s="4" t="s">
        <v>939</v>
      </c>
    </row>
    <row r="183" spans="1:6">
      <c r="A183" s="3" t="s">
        <v>585</v>
      </c>
    </row>
    <row r="184" spans="1:6">
      <c r="A184" s="4" t="s">
        <v>106</v>
      </c>
      <c r="B184" s="8" t="n">
        <v>41.6</v>
      </c>
      <c r="C184" s="8" t="n">
        <v>36.2</v>
      </c>
      <c r="D184" s="8" t="n">
        <v>81.90000000000001</v>
      </c>
      <c r="E184" s="5" t="n">
        <v>72</v>
      </c>
    </row>
    <row r="185" spans="1:6">
      <c r="A185" s="4" t="s">
        <v>940</v>
      </c>
    </row>
    <row r="186" spans="1:6">
      <c r="A186" s="3" t="s">
        <v>919</v>
      </c>
    </row>
    <row r="187" spans="1:6">
      <c r="A187" s="4" t="s">
        <v>69</v>
      </c>
      <c r="B187" s="8" t="n">
        <v>99.5</v>
      </c>
      <c r="C187" s="8" t="n">
        <v>352.7</v>
      </c>
      <c r="D187" s="8" t="n">
        <v>310.5</v>
      </c>
      <c r="E187" s="8" t="n">
        <v>435.7</v>
      </c>
    </row>
    <row r="188" spans="1:6">
      <c r="A188" s="4" t="s">
        <v>941</v>
      </c>
    </row>
    <row r="189" spans="1:6">
      <c r="A189" s="3" t="s">
        <v>919</v>
      </c>
    </row>
    <row r="190" spans="1:6">
      <c r="A190" s="4" t="s">
        <v>69</v>
      </c>
      <c r="B190" s="5" t="n">
        <v>52</v>
      </c>
      <c r="C190" s="8" t="n">
        <v>272.1</v>
      </c>
      <c r="D190" s="5" t="n">
        <v>240</v>
      </c>
      <c r="E190" s="8" t="n">
        <v>323.4</v>
      </c>
    </row>
    <row r="191" spans="1:6">
      <c r="A191" s="4" t="s">
        <v>942</v>
      </c>
    </row>
    <row r="192" spans="1:6">
      <c r="A192" s="3" t="s">
        <v>919</v>
      </c>
    </row>
    <row r="193" spans="1:6">
      <c r="A193" s="4" t="s">
        <v>69</v>
      </c>
      <c r="B193" s="8" t="n">
        <v>33.6</v>
      </c>
      <c r="C193" s="8" t="n">
        <v>39.7</v>
      </c>
      <c r="D193" s="8" t="n">
        <v>41.4</v>
      </c>
      <c r="E193" s="8" t="n">
        <v>53.2</v>
      </c>
    </row>
    <row r="194" spans="1:6">
      <c r="A194" s="4" t="s">
        <v>943</v>
      </c>
    </row>
    <row r="195" spans="1:6">
      <c r="A195" s="3" t="s">
        <v>919</v>
      </c>
    </row>
    <row r="196" spans="1:6">
      <c r="A196" s="4" t="s">
        <v>69</v>
      </c>
      <c r="B196" s="8" t="n">
        <v>4.7</v>
      </c>
      <c r="C196" s="8" t="n">
        <v>17.2</v>
      </c>
      <c r="D196" s="8" t="n">
        <v>5.8</v>
      </c>
      <c r="E196" s="8" t="n">
        <v>22.8</v>
      </c>
    </row>
    <row r="197" spans="1:6">
      <c r="A197" s="4" t="s">
        <v>944</v>
      </c>
    </row>
    <row r="198" spans="1:6">
      <c r="A198" s="3" t="s">
        <v>919</v>
      </c>
    </row>
    <row r="199" spans="1:6">
      <c r="A199" s="4" t="s">
        <v>69</v>
      </c>
      <c r="B199" s="8" t="n">
        <v>9.199999999999999</v>
      </c>
      <c r="C199" s="8" t="n">
        <v>23.7</v>
      </c>
      <c r="D199" s="8" t="n">
        <v>23.3</v>
      </c>
      <c r="E199" s="8" t="n">
        <v>36.3</v>
      </c>
    </row>
    <row r="200" spans="1:6">
      <c r="A200" s="4" t="s">
        <v>945</v>
      </c>
    </row>
    <row r="201" spans="1:6">
      <c r="A201" s="3" t="s">
        <v>919</v>
      </c>
    </row>
    <row r="202" spans="1:6">
      <c r="A202" s="4" t="s">
        <v>69</v>
      </c>
      <c r="B202" s="5" t="n">
        <v>370</v>
      </c>
      <c r="C202" s="8" t="n">
        <v>206.6</v>
      </c>
      <c r="D202" s="8" t="n">
        <v>476.4</v>
      </c>
      <c r="E202" s="8" t="n">
        <v>838.3</v>
      </c>
    </row>
    <row r="203" spans="1:6">
      <c r="A203" s="4" t="s">
        <v>946</v>
      </c>
    </row>
    <row r="204" spans="1:6">
      <c r="A204" s="3" t="s">
        <v>919</v>
      </c>
    </row>
    <row r="205" spans="1:6">
      <c r="A205" s="4" t="s">
        <v>69</v>
      </c>
      <c r="B205" s="8" t="n">
        <v>163.8</v>
      </c>
      <c r="C205" s="8" t="n">
        <v>142.9</v>
      </c>
      <c r="D205" s="8" t="n">
        <v>228.4</v>
      </c>
      <c r="E205" s="8" t="n">
        <v>658.2</v>
      </c>
    </row>
    <row r="206" spans="1:6">
      <c r="A206" s="4" t="s">
        <v>947</v>
      </c>
    </row>
    <row r="207" spans="1:6">
      <c r="A207" s="3" t="s">
        <v>919</v>
      </c>
    </row>
    <row r="208" spans="1:6">
      <c r="A208" s="4" t="s">
        <v>69</v>
      </c>
      <c r="B208" s="5" t="n">
        <v>143</v>
      </c>
      <c r="C208" s="8" t="n">
        <v>60.6</v>
      </c>
      <c r="D208" s="8" t="n">
        <v>145.4</v>
      </c>
      <c r="E208" s="8" t="n">
        <v>139.3</v>
      </c>
    </row>
    <row r="209" spans="1:6">
      <c r="A209" s="4" t="s">
        <v>948</v>
      </c>
    </row>
    <row r="210" spans="1:6">
      <c r="A210" s="3" t="s">
        <v>919</v>
      </c>
    </row>
    <row r="211" spans="1:6">
      <c r="A211" s="4" t="s">
        <v>69</v>
      </c>
      <c r="B211" s="8" t="n">
        <v>8.800000000000001</v>
      </c>
      <c r="C211" s="8" t="n">
        <v>-1.6</v>
      </c>
      <c r="D211" s="8" t="n">
        <v>11.4</v>
      </c>
      <c r="E211" s="8" t="n">
        <v>12.9</v>
      </c>
    </row>
    <row r="212" spans="1:6">
      <c r="A212" s="4" t="s">
        <v>949</v>
      </c>
    </row>
    <row r="213" spans="1:6">
      <c r="A213" s="3" t="s">
        <v>919</v>
      </c>
    </row>
    <row r="214" spans="1:6">
      <c r="A214" s="4" t="s">
        <v>69</v>
      </c>
      <c r="B214" s="8" t="n">
        <v>54.4</v>
      </c>
      <c r="C214" s="8" t="n">
        <v>4.7</v>
      </c>
      <c r="D214" s="8" t="n">
        <v>91.2</v>
      </c>
      <c r="E214" s="8" t="n">
        <v>27.9</v>
      </c>
    </row>
    <row r="215" spans="1:6">
      <c r="A215" s="4" t="s">
        <v>950</v>
      </c>
    </row>
    <row r="216" spans="1:6">
      <c r="A216" s="3" t="s">
        <v>585</v>
      </c>
    </row>
    <row r="217" spans="1:6">
      <c r="A217" s="4" t="s">
        <v>106</v>
      </c>
      <c r="B217" s="8" t="n">
        <v>425.1</v>
      </c>
      <c r="C217" s="8" t="n">
        <v>532.5</v>
      </c>
      <c r="D217" s="8" t="n">
        <v>733.2</v>
      </c>
      <c r="E217" s="8" t="n">
        <v>1208.5</v>
      </c>
    </row>
    <row r="218" spans="1:6">
      <c r="A218" s="4" t="s">
        <v>951</v>
      </c>
    </row>
    <row r="219" spans="1:6">
      <c r="A219" s="3" t="s">
        <v>585</v>
      </c>
    </row>
    <row r="220" spans="1:6">
      <c r="A220" s="4" t="s">
        <v>106</v>
      </c>
      <c r="B220" s="8" t="n">
        <v>469.5</v>
      </c>
      <c r="C220" s="8" t="n">
        <v>559.3</v>
      </c>
      <c r="D220" s="8" t="n">
        <v>786.9</v>
      </c>
      <c r="E220" s="5" t="n">
        <v>1274</v>
      </c>
    </row>
    <row r="221" spans="1:6">
      <c r="A221" s="3" t="s">
        <v>919</v>
      </c>
    </row>
    <row r="222" spans="1:6">
      <c r="A222" s="4" t="s">
        <v>69</v>
      </c>
      <c r="B222" s="8" t="n">
        <v>469.5</v>
      </c>
      <c r="C222" s="8" t="n">
        <v>559.3</v>
      </c>
      <c r="D222" s="8" t="n">
        <v>786.9</v>
      </c>
      <c r="E222" s="5" t="n">
        <v>1274</v>
      </c>
    </row>
    <row r="223" spans="1:6">
      <c r="A223" s="4" t="s">
        <v>952</v>
      </c>
    </row>
    <row r="224" spans="1:6">
      <c r="A224" s="3" t="s">
        <v>919</v>
      </c>
    </row>
    <row r="225" spans="1:6">
      <c r="A225" s="4" t="s">
        <v>69</v>
      </c>
      <c r="B225" s="8" t="n">
        <v>215.8</v>
      </c>
      <c r="C225" s="5" t="n">
        <v>415</v>
      </c>
      <c r="D225" s="8" t="n">
        <v>468.4</v>
      </c>
      <c r="E225" s="8" t="n">
        <v>981.6</v>
      </c>
    </row>
    <row r="226" spans="1:6">
      <c r="A226" s="4" t="s">
        <v>953</v>
      </c>
    </row>
    <row r="227" spans="1:6">
      <c r="A227" s="3" t="s">
        <v>919</v>
      </c>
    </row>
    <row r="228" spans="1:6">
      <c r="A228" s="4" t="s">
        <v>69</v>
      </c>
      <c r="B228" s="8" t="n">
        <v>176.6</v>
      </c>
      <c r="C228" s="8" t="n">
        <v>100.3</v>
      </c>
      <c r="D228" s="8" t="n">
        <v>186.8</v>
      </c>
      <c r="E228" s="8" t="n">
        <v>192.5</v>
      </c>
    </row>
    <row r="229" spans="1:6">
      <c r="A229" s="4" t="s">
        <v>954</v>
      </c>
    </row>
    <row r="230" spans="1:6">
      <c r="A230" s="3" t="s">
        <v>919</v>
      </c>
    </row>
    <row r="231" spans="1:6">
      <c r="A231" s="4" t="s">
        <v>69</v>
      </c>
      <c r="B231" s="8" t="n">
        <v>13.5</v>
      </c>
      <c r="C231" s="8" t="n">
        <v>15.6</v>
      </c>
      <c r="D231" s="8" t="n">
        <v>17.2</v>
      </c>
      <c r="E231" s="8" t="n">
        <v>35.7</v>
      </c>
    </row>
    <row r="232" spans="1:6">
      <c r="A232" s="4" t="s">
        <v>955</v>
      </c>
    </row>
    <row r="233" spans="1:6">
      <c r="A233" s="3" t="s">
        <v>919</v>
      </c>
    </row>
    <row r="234" spans="1:6">
      <c r="A234" s="4" t="s">
        <v>69</v>
      </c>
      <c r="B234" s="8" t="n">
        <v>63.6</v>
      </c>
      <c r="C234" s="8" t="n">
        <v>28.4</v>
      </c>
      <c r="D234" s="8" t="n">
        <v>114.5</v>
      </c>
      <c r="E234" s="8" t="n">
        <v>64.2</v>
      </c>
    </row>
    <row r="235" spans="1:6">
      <c r="A235" s="4" t="s">
        <v>110</v>
      </c>
    </row>
    <row r="236" spans="1:6">
      <c r="A236" s="3" t="s">
        <v>919</v>
      </c>
    </row>
    <row r="237" spans="1:6">
      <c r="A237" s="4" t="s">
        <v>69</v>
      </c>
      <c r="B237" s="8" t="n">
        <v>36.3</v>
      </c>
      <c r="C237" s="8" t="n">
        <v>26.7</v>
      </c>
      <c r="D237" s="8" t="n">
        <v>63.8</v>
      </c>
      <c r="E237" s="8" t="n">
        <v>26.5</v>
      </c>
    </row>
    <row r="238" spans="1:6">
      <c r="A238" s="4" t="s">
        <v>956</v>
      </c>
    </row>
    <row r="239" spans="1:6">
      <c r="A239" s="3" t="s">
        <v>919</v>
      </c>
    </row>
    <row r="240" spans="1:6">
      <c r="A240" s="4" t="s">
        <v>69</v>
      </c>
      <c r="B240" s="8" t="n">
        <v>17.7</v>
      </c>
      <c r="C240" s="8" t="n">
        <v>10.6</v>
      </c>
      <c r="D240" s="8" t="n">
        <v>36.4</v>
      </c>
      <c r="E240" s="8" t="n">
        <v>5.2</v>
      </c>
    </row>
    <row r="241" spans="1:6">
      <c r="A241" s="4" t="s">
        <v>957</v>
      </c>
    </row>
    <row r="242" spans="1:6">
      <c r="A242" s="3" t="s">
        <v>919</v>
      </c>
    </row>
    <row r="243" spans="1:6">
      <c r="A243" s="4" t="s">
        <v>69</v>
      </c>
      <c r="B243" s="8" t="n">
        <v>12.3</v>
      </c>
      <c r="C243" s="8" t="n">
        <v>8.9</v>
      </c>
      <c r="D243" s="8" t="n">
        <v>20.2</v>
      </c>
      <c r="E243" s="8" t="n">
        <v>9.1</v>
      </c>
    </row>
    <row r="244" spans="1:6">
      <c r="A244" s="4" t="s">
        <v>958</v>
      </c>
    </row>
    <row r="245" spans="1:6">
      <c r="A245" s="3" t="s">
        <v>919</v>
      </c>
    </row>
    <row r="246" spans="1:6">
      <c r="A246" s="4" t="s">
        <v>69</v>
      </c>
      <c r="B246" s="8" t="n">
        <v>3.1</v>
      </c>
      <c r="C246" s="8" t="n">
        <v>0.3</v>
      </c>
      <c r="D246" s="8" t="n">
        <v>11.3</v>
      </c>
      <c r="E246" s="8" t="n">
        <v>-7.8</v>
      </c>
    </row>
    <row r="247" spans="1:6">
      <c r="A247" s="4" t="s">
        <v>959</v>
      </c>
    </row>
    <row r="248" spans="1:6">
      <c r="A248" s="3" t="s">
        <v>919</v>
      </c>
    </row>
    <row r="249" spans="1:6">
      <c r="A249" s="4" t="s">
        <v>69</v>
      </c>
      <c r="B249" s="8" t="n">
        <v>2.4</v>
      </c>
      <c r="C249" s="8" t="n">
        <v>1.5</v>
      </c>
      <c r="D249" s="8" t="n">
        <v>4.9</v>
      </c>
      <c r="E249" s="8" t="n">
        <v>3.9</v>
      </c>
    </row>
    <row r="250" spans="1:6">
      <c r="A250" s="4" t="s">
        <v>960</v>
      </c>
    </row>
    <row r="251" spans="1:6">
      <c r="A251" s="3" t="s">
        <v>919</v>
      </c>
    </row>
    <row r="252" spans="1:6">
      <c r="A252" s="4" t="s">
        <v>69</v>
      </c>
      <c r="B252" s="8" t="n">
        <v>-0.1</v>
      </c>
      <c r="C252" s="8" t="n">
        <v>-0.1</v>
      </c>
      <c r="D252" s="5" t="n">
        <v>0</v>
      </c>
      <c r="E252" s="5" t="n">
        <v>0</v>
      </c>
    </row>
    <row r="253" spans="1:6">
      <c r="A253" s="4" t="s">
        <v>111</v>
      </c>
    </row>
    <row r="254" spans="1:6">
      <c r="A254" s="3" t="s">
        <v>919</v>
      </c>
    </row>
    <row r="255" spans="1:6">
      <c r="A255" s="4" t="s">
        <v>69</v>
      </c>
      <c r="B255" s="8" t="n">
        <v>41.9</v>
      </c>
      <c r="C255" s="8" t="n">
        <v>32.3</v>
      </c>
      <c r="D255" s="8" t="n">
        <v>68.5</v>
      </c>
      <c r="E255" s="8" t="n">
        <v>78.8</v>
      </c>
    </row>
    <row r="256" spans="1:6">
      <c r="A256" s="4" t="s">
        <v>961</v>
      </c>
    </row>
    <row r="257" spans="1:6">
      <c r="A257" s="3" t="s">
        <v>919</v>
      </c>
    </row>
    <row r="258" spans="1:6">
      <c r="A258" s="4" t="s">
        <v>69</v>
      </c>
      <c r="B258" s="8" t="n">
        <v>7.6</v>
      </c>
      <c r="C258" s="8" t="n">
        <v>20.6</v>
      </c>
      <c r="D258" s="8" t="n">
        <v>18.5</v>
      </c>
      <c r="E258" s="8" t="n">
        <v>36.6</v>
      </c>
    </row>
    <row r="259" spans="1:6">
      <c r="A259" s="4" t="s">
        <v>962</v>
      </c>
    </row>
    <row r="260" spans="1:6">
      <c r="A260" s="3" t="s">
        <v>919</v>
      </c>
    </row>
    <row r="261" spans="1:6">
      <c r="A261" s="4" t="s">
        <v>69</v>
      </c>
      <c r="B261" s="8" t="n">
        <v>-4.9</v>
      </c>
      <c r="C261" s="8" t="n">
        <v>13.3</v>
      </c>
      <c r="D261" s="8" t="n">
        <v>2.1</v>
      </c>
      <c r="E261" s="8" t="n">
        <v>18.8</v>
      </c>
    </row>
    <row r="262" spans="1:6">
      <c r="A262" s="4" t="s">
        <v>963</v>
      </c>
    </row>
    <row r="263" spans="1:6">
      <c r="A263" s="3" t="s">
        <v>919</v>
      </c>
    </row>
    <row r="264" spans="1:6">
      <c r="A264" s="4" t="s">
        <v>69</v>
      </c>
      <c r="B264" s="8" t="n">
        <v>11.9</v>
      </c>
      <c r="C264" s="8" t="n">
        <v>6.8</v>
      </c>
      <c r="D264" s="8" t="n">
        <v>12.8</v>
      </c>
      <c r="E264" s="5" t="n">
        <v>12</v>
      </c>
    </row>
    <row r="265" spans="1:6">
      <c r="A265" s="4" t="s">
        <v>964</v>
      </c>
    </row>
    <row r="266" spans="1:6">
      <c r="A266" s="3" t="s">
        <v>919</v>
      </c>
    </row>
    <row r="267" spans="1:6">
      <c r="A267" s="4" t="s">
        <v>69</v>
      </c>
      <c r="B267" s="8" t="n">
        <v>-1.7</v>
      </c>
      <c r="C267" s="8" t="n">
        <v>0.1</v>
      </c>
      <c r="D267" s="8" t="n">
        <v>0.3</v>
      </c>
      <c r="E267" s="8" t="n">
        <v>4.3</v>
      </c>
    </row>
    <row r="268" spans="1:6">
      <c r="A268" s="4" t="s">
        <v>965</v>
      </c>
    </row>
    <row r="269" spans="1:6">
      <c r="A269" s="3" t="s">
        <v>919</v>
      </c>
    </row>
    <row r="270" spans="1:6">
      <c r="A270" s="4" t="s">
        <v>69</v>
      </c>
      <c r="B270" s="8" t="n">
        <v>2.3</v>
      </c>
      <c r="C270" s="8" t="n">
        <v>0.4</v>
      </c>
      <c r="D270" s="8" t="n">
        <v>3.3</v>
      </c>
      <c r="E270" s="8" t="n">
        <v>1.5</v>
      </c>
    </row>
    <row r="271" spans="1:6">
      <c r="A271" s="4" t="s">
        <v>966</v>
      </c>
    </row>
    <row r="272" spans="1:6">
      <c r="A272" s="3" t="s">
        <v>919</v>
      </c>
    </row>
    <row r="273" spans="1:6">
      <c r="A273" s="4" t="s">
        <v>69</v>
      </c>
      <c r="B273" s="8" t="n">
        <v>25.3</v>
      </c>
      <c r="C273" s="8" t="n">
        <v>31.2</v>
      </c>
      <c r="D273" s="8" t="n">
        <v>54.9</v>
      </c>
      <c r="E273" s="8" t="n">
        <v>41.8</v>
      </c>
    </row>
    <row r="274" spans="1:6">
      <c r="A274" s="4" t="s">
        <v>967</v>
      </c>
    </row>
    <row r="275" spans="1:6">
      <c r="A275" s="3" t="s">
        <v>919</v>
      </c>
    </row>
    <row r="276" spans="1:6">
      <c r="A276" s="4" t="s">
        <v>69</v>
      </c>
      <c r="B276" s="8" t="n">
        <v>7.4</v>
      </c>
      <c r="C276" s="8" t="n">
        <v>22.2</v>
      </c>
      <c r="D276" s="8" t="n">
        <v>22.3</v>
      </c>
      <c r="E276" s="8" t="n">
        <v>27.9</v>
      </c>
    </row>
    <row r="277" spans="1:6">
      <c r="A277" s="4" t="s">
        <v>968</v>
      </c>
    </row>
    <row r="278" spans="1:6">
      <c r="A278" s="3" t="s">
        <v>919</v>
      </c>
    </row>
    <row r="279" spans="1:6">
      <c r="A279" s="4" t="s">
        <v>69</v>
      </c>
      <c r="B279" s="5" t="n">
        <v>15</v>
      </c>
      <c r="C279" s="8" t="n">
        <v>7.1</v>
      </c>
      <c r="D279" s="8" t="n">
        <v>24.1</v>
      </c>
      <c r="E279" s="8" t="n">
        <v>4.2</v>
      </c>
    </row>
    <row r="280" spans="1:6">
      <c r="A280" s="4" t="s">
        <v>969</v>
      </c>
    </row>
    <row r="281" spans="1:6">
      <c r="A281" s="3" t="s">
        <v>919</v>
      </c>
    </row>
    <row r="282" spans="1:6">
      <c r="A282" s="4" t="s">
        <v>69</v>
      </c>
      <c r="B282" s="8" t="n">
        <v>0.7</v>
      </c>
      <c r="C282" s="8" t="n">
        <v>1.6</v>
      </c>
      <c r="D282" s="8" t="n">
        <v>5.2</v>
      </c>
      <c r="E282" s="8" t="n">
        <v>8.199999999999999</v>
      </c>
    </row>
    <row r="283" spans="1:6">
      <c r="A283" s="4" t="s">
        <v>970</v>
      </c>
    </row>
    <row r="284" spans="1:6">
      <c r="A284" s="3" t="s">
        <v>919</v>
      </c>
    </row>
    <row r="285" spans="1:6">
      <c r="A285" s="4" t="s">
        <v>69</v>
      </c>
      <c r="B285" s="7" t="n">
        <v>2.2</v>
      </c>
      <c r="C285" s="7" t="n">
        <v>0.3</v>
      </c>
      <c r="D285" s="7" t="n">
        <v>3.3</v>
      </c>
      <c r="E285" s="7" t="n">
        <v>1.5</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71</v>
      </c>
      <c r="B1" s="2" t="s">
        <v>66</v>
      </c>
      <c r="D1" s="2" t="s">
        <v>1</v>
      </c>
    </row>
    <row r="2" spans="1:6">
      <c r="B2" s="2" t="s">
        <v>2</v>
      </c>
      <c r="C2" s="2" t="s">
        <v>67</v>
      </c>
      <c r="D2" s="2" t="s">
        <v>2</v>
      </c>
      <c r="E2" s="2" t="s">
        <v>67</v>
      </c>
      <c r="F2" s="2" t="s">
        <v>23</v>
      </c>
    </row>
    <row r="3" spans="1:6">
      <c r="A3" s="3" t="s">
        <v>585</v>
      </c>
    </row>
    <row r="4" spans="1:6">
      <c r="A4" s="4" t="s">
        <v>68</v>
      </c>
      <c r="B4" s="7" t="n">
        <v>893.6</v>
      </c>
      <c r="C4" s="7" t="n">
        <v>908.4</v>
      </c>
      <c r="D4" s="7" t="n">
        <v>1596.4</v>
      </c>
      <c r="E4" s="7" t="n">
        <v>2028.5</v>
      </c>
    </row>
    <row r="5" spans="1:6">
      <c r="A5" s="4" t="s">
        <v>615</v>
      </c>
      <c r="B5" s="8" t="n">
        <v>653.7</v>
      </c>
      <c r="C5" s="8" t="n">
        <v>705.4</v>
      </c>
      <c r="D5" s="5" t="n">
        <v>1233</v>
      </c>
      <c r="E5" s="8" t="n">
        <v>1514.9</v>
      </c>
    </row>
    <row r="6" spans="1:6">
      <c r="A6" s="4" t="s">
        <v>87</v>
      </c>
      <c r="B6" s="8" t="n">
        <v>12.9</v>
      </c>
      <c r="C6" s="8" t="n">
        <v>40.7</v>
      </c>
      <c r="D6" s="8" t="n">
        <v>14.9</v>
      </c>
      <c r="E6" s="8" t="n">
        <v>57.8</v>
      </c>
    </row>
    <row r="7" spans="1:6">
      <c r="A7" s="4" t="s">
        <v>972</v>
      </c>
      <c r="B7" s="8" t="n">
        <v>252.8</v>
      </c>
      <c r="C7" s="8" t="n">
        <v>243.7</v>
      </c>
      <c r="D7" s="8" t="n">
        <v>378.3</v>
      </c>
      <c r="E7" s="8" t="n">
        <v>571.4</v>
      </c>
    </row>
    <row r="8" spans="1:6">
      <c r="A8" s="4" t="s">
        <v>37</v>
      </c>
      <c r="B8" s="8" t="n">
        <v>13294.4</v>
      </c>
      <c r="D8" s="8" t="n">
        <v>13294.4</v>
      </c>
      <c r="F8" s="7" t="n">
        <v>12280.6</v>
      </c>
    </row>
    <row r="9" spans="1:6">
      <c r="A9" s="4" t="s">
        <v>973</v>
      </c>
    </row>
    <row r="10" spans="1:6">
      <c r="A10" s="3" t="s">
        <v>585</v>
      </c>
    </row>
    <row r="11" spans="1:6">
      <c r="A11" s="4" t="s">
        <v>68</v>
      </c>
      <c r="B11" s="8" t="n">
        <v>840.2</v>
      </c>
      <c r="C11" s="5" t="n">
        <v>859</v>
      </c>
      <c r="D11" s="8" t="n">
        <v>1494.1</v>
      </c>
      <c r="E11" s="8" t="n">
        <v>1860.2</v>
      </c>
    </row>
    <row r="12" spans="1:6">
      <c r="A12" s="4" t="s">
        <v>615</v>
      </c>
      <c r="B12" s="8" t="n">
        <v>568.1</v>
      </c>
      <c r="C12" s="8" t="n">
        <v>558.9</v>
      </c>
      <c r="D12" s="5" t="n">
        <v>1053</v>
      </c>
      <c r="E12" s="5" t="n">
        <v>1160</v>
      </c>
    </row>
    <row r="13" spans="1:6">
      <c r="A13" s="4" t="s">
        <v>87</v>
      </c>
      <c r="B13" s="5" t="n">
        <v>0</v>
      </c>
      <c r="C13" s="5" t="n">
        <v>0</v>
      </c>
      <c r="D13" s="5" t="n">
        <v>0</v>
      </c>
      <c r="E13" s="5" t="n">
        <v>0</v>
      </c>
    </row>
    <row r="14" spans="1:6">
      <c r="A14" s="4" t="s">
        <v>972</v>
      </c>
      <c r="B14" s="8" t="n">
        <v>272.1</v>
      </c>
      <c r="C14" s="8" t="n">
        <v>300.1</v>
      </c>
      <c r="D14" s="8" t="n">
        <v>441.1</v>
      </c>
      <c r="E14" s="8" t="n">
        <v>700.2</v>
      </c>
    </row>
    <row r="15" spans="1:6">
      <c r="A15" s="4" t="s">
        <v>37</v>
      </c>
      <c r="B15" s="8" t="n">
        <v>7789.5</v>
      </c>
      <c r="D15" s="8" t="n">
        <v>7789.5</v>
      </c>
    </row>
    <row r="16" spans="1:6">
      <c r="A16" s="4" t="s">
        <v>974</v>
      </c>
    </row>
    <row r="17" spans="1:6">
      <c r="A17" s="3" t="s">
        <v>585</v>
      </c>
    </row>
    <row r="18" spans="1:6">
      <c r="A18" s="4" t="s">
        <v>68</v>
      </c>
      <c r="B18" s="8" t="n">
        <v>-0.2</v>
      </c>
      <c r="C18" s="8" t="n">
        <v>4.4</v>
      </c>
      <c r="D18" s="8" t="n">
        <v>1.4</v>
      </c>
      <c r="E18" s="8" t="n">
        <v>80.40000000000001</v>
      </c>
    </row>
    <row r="19" spans="1:6">
      <c r="A19" s="4" t="s">
        <v>615</v>
      </c>
      <c r="B19" s="8" t="n">
        <v>23.6</v>
      </c>
      <c r="C19" s="8" t="n">
        <v>54.6</v>
      </c>
      <c r="D19" s="8" t="n">
        <v>73.7</v>
      </c>
      <c r="E19" s="5" t="n">
        <v>210</v>
      </c>
    </row>
    <row r="20" spans="1:6">
      <c r="A20" s="4" t="s">
        <v>87</v>
      </c>
      <c r="B20" s="5" t="n">
        <v>0</v>
      </c>
      <c r="C20" s="5" t="n">
        <v>0</v>
      </c>
      <c r="D20" s="5" t="n">
        <v>0</v>
      </c>
      <c r="E20" s="5" t="n">
        <v>0</v>
      </c>
    </row>
    <row r="21" spans="1:6">
      <c r="A21" s="4" t="s">
        <v>972</v>
      </c>
      <c r="B21" s="8" t="n">
        <v>-23.8</v>
      </c>
      <c r="C21" s="8" t="n">
        <v>-50.2</v>
      </c>
      <c r="D21" s="8" t="n">
        <v>-72.3</v>
      </c>
      <c r="E21" s="8" t="n">
        <v>-129.6</v>
      </c>
    </row>
    <row r="22" spans="1:6">
      <c r="A22" s="4" t="s">
        <v>37</v>
      </c>
      <c r="B22" s="8" t="n">
        <v>-256.2</v>
      </c>
      <c r="D22" s="8" t="n">
        <v>-256.2</v>
      </c>
    </row>
    <row r="23" spans="1:6">
      <c r="A23" s="4" t="s">
        <v>975</v>
      </c>
    </row>
    <row r="24" spans="1:6">
      <c r="A24" s="3" t="s">
        <v>585</v>
      </c>
    </row>
    <row r="25" spans="1:6">
      <c r="A25" s="4" t="s">
        <v>68</v>
      </c>
      <c r="B25" s="8" t="n">
        <v>53.6</v>
      </c>
      <c r="C25" s="5" t="n">
        <v>45</v>
      </c>
      <c r="D25" s="8" t="n">
        <v>100.9</v>
      </c>
      <c r="E25" s="8" t="n">
        <v>87.90000000000001</v>
      </c>
    </row>
    <row r="26" spans="1:6">
      <c r="A26" s="4" t="s">
        <v>615</v>
      </c>
      <c r="B26" s="5" t="n">
        <v>62</v>
      </c>
      <c r="C26" s="8" t="n">
        <v>91.90000000000001</v>
      </c>
      <c r="D26" s="8" t="n">
        <v>106.3</v>
      </c>
      <c r="E26" s="8" t="n">
        <v>144.9</v>
      </c>
    </row>
    <row r="27" spans="1:6">
      <c r="A27" s="4" t="s">
        <v>87</v>
      </c>
      <c r="B27" s="8" t="n">
        <v>12.9</v>
      </c>
      <c r="C27" s="8" t="n">
        <v>40.7</v>
      </c>
      <c r="D27" s="8" t="n">
        <v>14.9</v>
      </c>
      <c r="E27" s="8" t="n">
        <v>57.8</v>
      </c>
    </row>
    <row r="28" spans="1:6">
      <c r="A28" s="4" t="s">
        <v>972</v>
      </c>
      <c r="B28" s="8" t="n">
        <v>4.5</v>
      </c>
      <c r="C28" s="7" t="n">
        <v>-6.2</v>
      </c>
      <c r="D28" s="8" t="n">
        <v>9.5</v>
      </c>
      <c r="E28" s="7" t="n">
        <v>0.8</v>
      </c>
    </row>
    <row r="29" spans="1:6">
      <c r="A29" s="4" t="s">
        <v>37</v>
      </c>
      <c r="B29" s="7" t="n">
        <v>5761.1</v>
      </c>
      <c r="D29" s="7" t="n">
        <v>5761.1</v>
      </c>
      <c r="F29" s="7" t="n">
        <v>4962.7</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6</v>
      </c>
      <c r="B1" s="2" t="s">
        <v>66</v>
      </c>
      <c r="D1" s="2" t="s">
        <v>1</v>
      </c>
    </row>
    <row r="2" spans="1:5">
      <c r="B2" s="2" t="s">
        <v>2</v>
      </c>
      <c r="C2" s="2" t="s">
        <v>67</v>
      </c>
      <c r="D2" s="2" t="s">
        <v>2</v>
      </c>
      <c r="E2" s="2" t="s">
        <v>67</v>
      </c>
    </row>
    <row r="3" spans="1:5">
      <c r="A3" s="4" t="s">
        <v>923</v>
      </c>
    </row>
    <row r="4" spans="1:5">
      <c r="A4" s="3" t="s">
        <v>585</v>
      </c>
    </row>
    <row r="5" spans="1:5">
      <c r="A5" s="4" t="s">
        <v>977</v>
      </c>
      <c r="B5" s="7" t="n">
        <v>335.1</v>
      </c>
      <c r="C5" s="7" t="n">
        <v>263.3</v>
      </c>
      <c r="D5" s="7" t="n">
        <v>629.2</v>
      </c>
      <c r="E5" s="7" t="n">
        <v>530.6</v>
      </c>
    </row>
    <row r="6" spans="1:5">
      <c r="A6" s="4" t="s">
        <v>978</v>
      </c>
    </row>
    <row r="7" spans="1:5">
      <c r="A7" s="3" t="s">
        <v>585</v>
      </c>
    </row>
    <row r="8" spans="1:5">
      <c r="A8" s="4" t="s">
        <v>978</v>
      </c>
      <c r="B8" s="8" t="n">
        <v>-33.8</v>
      </c>
      <c r="C8" s="8" t="n">
        <v>-24.5</v>
      </c>
      <c r="D8" s="8" t="n">
        <v>-63.4</v>
      </c>
      <c r="E8" s="8" t="n">
        <v>-45.5</v>
      </c>
    </row>
    <row r="9" spans="1:5">
      <c r="A9" s="4" t="s">
        <v>105</v>
      </c>
    </row>
    <row r="10" spans="1:5">
      <c r="A10" s="3" t="s">
        <v>585</v>
      </c>
    </row>
    <row r="11" spans="1:5">
      <c r="A11" s="4" t="s">
        <v>106</v>
      </c>
      <c r="B11" s="8" t="n">
        <v>301.3</v>
      </c>
      <c r="C11" s="8" t="n">
        <v>238.8</v>
      </c>
      <c r="D11" s="8" t="n">
        <v>565.8</v>
      </c>
      <c r="E11" s="8" t="n">
        <v>485.1</v>
      </c>
    </row>
    <row r="12" spans="1:5">
      <c r="A12" s="4" t="s">
        <v>935</v>
      </c>
    </row>
    <row r="13" spans="1:5">
      <c r="A13" s="3" t="s">
        <v>585</v>
      </c>
    </row>
    <row r="14" spans="1:5">
      <c r="A14" s="4" t="s">
        <v>106</v>
      </c>
      <c r="B14" s="8" t="n">
        <v>328.1</v>
      </c>
      <c r="C14" s="8" t="n">
        <v>257.2</v>
      </c>
      <c r="D14" s="8" t="n">
        <v>615.6</v>
      </c>
      <c r="E14" s="8" t="n">
        <v>512.8</v>
      </c>
    </row>
    <row r="15" spans="1:5">
      <c r="A15" s="4" t="s">
        <v>979</v>
      </c>
    </row>
    <row r="16" spans="1:5">
      <c r="A16" s="3" t="s">
        <v>585</v>
      </c>
    </row>
    <row r="17" spans="1:5">
      <c r="A17" s="4" t="s">
        <v>106</v>
      </c>
      <c r="B17" s="7" t="n">
        <v>-6.1</v>
      </c>
      <c r="C17" s="7" t="n">
        <v>-4.6</v>
      </c>
      <c r="D17" s="7" t="n">
        <v>-11.9</v>
      </c>
      <c r="E17" s="7" t="n">
        <v>-8.6</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0</v>
      </c>
      <c r="B1" s="2" t="s">
        <v>66</v>
      </c>
      <c r="D1" s="2" t="s">
        <v>1</v>
      </c>
    </row>
    <row r="2" spans="1:5">
      <c r="B2" s="2" t="s">
        <v>2</v>
      </c>
      <c r="C2" s="2" t="s">
        <v>67</v>
      </c>
      <c r="D2" s="2" t="s">
        <v>2</v>
      </c>
      <c r="E2" s="2" t="s">
        <v>67</v>
      </c>
    </row>
    <row r="3" spans="1:5">
      <c r="A3" s="3" t="s">
        <v>585</v>
      </c>
    </row>
    <row r="4" spans="1:5">
      <c r="A4" s="4" t="s">
        <v>981</v>
      </c>
      <c r="B4" s="7" t="n">
        <v>0.3</v>
      </c>
      <c r="C4" s="7" t="n">
        <v>0.1</v>
      </c>
      <c r="D4" s="7" t="n">
        <v>0.6</v>
      </c>
      <c r="E4" s="7" t="n">
        <v>0.1</v>
      </c>
    </row>
    <row r="5" spans="1:5">
      <c r="A5" s="4" t="s">
        <v>982</v>
      </c>
      <c r="B5" s="8" t="n">
        <v>653.7</v>
      </c>
      <c r="C5" s="8" t="n">
        <v>705.4</v>
      </c>
      <c r="D5" s="5" t="n">
        <v>1233</v>
      </c>
      <c r="E5" s="8" t="n">
        <v>1514.9</v>
      </c>
    </row>
    <row r="6" spans="1:5">
      <c r="A6" s="4" t="s">
        <v>974</v>
      </c>
    </row>
    <row r="7" spans="1:5">
      <c r="A7" s="3" t="s">
        <v>585</v>
      </c>
    </row>
    <row r="8" spans="1:5">
      <c r="A8" s="4" t="s">
        <v>983</v>
      </c>
      <c r="B8" s="8" t="n">
        <v>18.4</v>
      </c>
      <c r="C8" s="8" t="n">
        <v>58.5</v>
      </c>
      <c r="D8" s="8" t="n">
        <v>68.5</v>
      </c>
      <c r="E8" s="8" t="n">
        <v>125.5</v>
      </c>
    </row>
    <row r="9" spans="1:5">
      <c r="A9" s="4" t="s">
        <v>984</v>
      </c>
      <c r="B9" s="8" t="n">
        <v>9.199999999999999</v>
      </c>
      <c r="C9" s="8" t="n">
        <v>9.199999999999999</v>
      </c>
      <c r="D9" s="8" t="n">
        <v>13.8</v>
      </c>
      <c r="E9" s="5" t="n">
        <v>18</v>
      </c>
    </row>
    <row r="10" spans="1:5">
      <c r="A10" s="4" t="s">
        <v>981</v>
      </c>
      <c r="B10" s="8" t="n">
        <v>0.3</v>
      </c>
      <c r="C10" s="8" t="n">
        <v>0.1</v>
      </c>
      <c r="D10" s="8" t="n">
        <v>0.6</v>
      </c>
      <c r="E10" s="8" t="n">
        <v>0.1</v>
      </c>
    </row>
    <row r="11" spans="1:5">
      <c r="A11" s="4" t="s">
        <v>985</v>
      </c>
      <c r="B11" s="8" t="n">
        <v>3.8</v>
      </c>
      <c r="C11" s="8" t="n">
        <v>-2.4</v>
      </c>
      <c r="D11" s="8" t="n">
        <v>1.7</v>
      </c>
      <c r="E11" s="8" t="n">
        <v>-5.3</v>
      </c>
    </row>
    <row r="12" spans="1:5">
      <c r="A12" s="4" t="s">
        <v>986</v>
      </c>
      <c r="B12" s="8" t="n">
        <v>4.3</v>
      </c>
      <c r="C12" s="8" t="n">
        <v>-4.9</v>
      </c>
      <c r="D12" s="8" t="n">
        <v>8.300000000000001</v>
      </c>
      <c r="E12" s="8" t="n">
        <v>82.59999999999999</v>
      </c>
    </row>
    <row r="13" spans="1:5">
      <c r="A13" s="4" t="s">
        <v>987</v>
      </c>
      <c r="B13" s="8" t="n">
        <v>4.3</v>
      </c>
      <c r="C13" s="8" t="n">
        <v>7.5</v>
      </c>
      <c r="D13" s="8" t="n">
        <v>5.9</v>
      </c>
      <c r="E13" s="8" t="n">
        <v>10.3</v>
      </c>
    </row>
    <row r="14" spans="1:5">
      <c r="A14" s="4" t="s">
        <v>982</v>
      </c>
      <c r="B14" s="8" t="n">
        <v>23.6</v>
      </c>
      <c r="C14" s="8" t="n">
        <v>54.6</v>
      </c>
      <c r="D14" s="8" t="n">
        <v>73.7</v>
      </c>
      <c r="E14" s="5" t="n">
        <v>210</v>
      </c>
    </row>
    <row r="15" spans="1:5">
      <c r="A15" s="4" t="s">
        <v>988</v>
      </c>
    </row>
    <row r="16" spans="1:5">
      <c r="A16" s="3" t="s">
        <v>585</v>
      </c>
    </row>
    <row r="17" spans="1:5">
      <c r="A17" s="4" t="s">
        <v>981</v>
      </c>
      <c r="B17" s="5" t="n">
        <v>0</v>
      </c>
      <c r="C17" s="5" t="n">
        <v>0</v>
      </c>
      <c r="D17" s="5" t="n">
        <v>0</v>
      </c>
      <c r="E17" s="5" t="n">
        <v>0</v>
      </c>
    </row>
    <row r="18" spans="1:5">
      <c r="A18" s="4" t="s">
        <v>982</v>
      </c>
      <c r="B18" s="7" t="n">
        <v>-16.7</v>
      </c>
      <c r="C18" s="7" t="n">
        <v>-13.4</v>
      </c>
      <c r="D18" s="7" t="n">
        <v>-25.1</v>
      </c>
      <c r="E18" s="7" t="n">
        <v>-21.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9</v>
      </c>
      <c r="B1" s="2" t="s">
        <v>66</v>
      </c>
      <c r="D1" s="2" t="s">
        <v>1</v>
      </c>
    </row>
    <row r="2" spans="1:5">
      <c r="B2" s="2" t="s">
        <v>2</v>
      </c>
      <c r="C2" s="2" t="s">
        <v>67</v>
      </c>
      <c r="D2" s="2" t="s">
        <v>2</v>
      </c>
      <c r="E2" s="2" t="s">
        <v>67</v>
      </c>
    </row>
    <row r="3" spans="1:5">
      <c r="A3" s="3" t="s">
        <v>585</v>
      </c>
    </row>
    <row r="4" spans="1:5">
      <c r="A4" s="4" t="s">
        <v>89</v>
      </c>
      <c r="B4" s="7" t="n">
        <v>252.8</v>
      </c>
      <c r="C4" s="7" t="n">
        <v>243.7</v>
      </c>
      <c r="D4" s="7" t="n">
        <v>378.3</v>
      </c>
      <c r="E4" s="7" t="n">
        <v>571.4</v>
      </c>
    </row>
    <row r="5" spans="1:5">
      <c r="A5" s="3" t="s">
        <v>990</v>
      </c>
    </row>
    <row r="6" spans="1:5">
      <c r="A6" s="4" t="s">
        <v>85</v>
      </c>
      <c r="B6" s="8" t="n">
        <v>0.3</v>
      </c>
      <c r="C6" s="8" t="n">
        <v>0.1</v>
      </c>
      <c r="D6" s="8" t="n">
        <v>0.6</v>
      </c>
      <c r="E6" s="8" t="n">
        <v>0.1</v>
      </c>
    </row>
    <row r="7" spans="1:5">
      <c r="A7" s="4" t="s">
        <v>991</v>
      </c>
      <c r="B7" s="8" t="n">
        <v>-16.7</v>
      </c>
      <c r="C7" s="8" t="n">
        <v>-16.5</v>
      </c>
      <c r="D7" s="8" t="n">
        <v>-27.7</v>
      </c>
      <c r="E7" s="8" t="n">
        <v>-19.8</v>
      </c>
    </row>
    <row r="8" spans="1:5">
      <c r="A8" s="4" t="s">
        <v>922</v>
      </c>
      <c r="B8" s="8" t="n">
        <v>203.1</v>
      </c>
      <c r="C8" s="8" t="n">
        <v>275.4</v>
      </c>
      <c r="D8" s="8" t="n">
        <v>353.2</v>
      </c>
      <c r="E8" s="8" t="n">
        <v>634.3</v>
      </c>
    </row>
    <row r="9" spans="1:5">
      <c r="A9" s="4" t="s">
        <v>379</v>
      </c>
      <c r="D9" s="8" t="n">
        <v>131.1</v>
      </c>
      <c r="E9" s="8" t="n">
        <v>103.8</v>
      </c>
    </row>
    <row r="10" spans="1:5">
      <c r="A10" s="4" t="s">
        <v>974</v>
      </c>
    </row>
    <row r="11" spans="1:5">
      <c r="A11" s="3" t="s">
        <v>990</v>
      </c>
    </row>
    <row r="12" spans="1:5">
      <c r="A12" s="4" t="s">
        <v>983</v>
      </c>
      <c r="B12" s="8" t="n">
        <v>18.4</v>
      </c>
      <c r="C12" s="8" t="n">
        <v>58.5</v>
      </c>
      <c r="D12" s="8" t="n">
        <v>68.5</v>
      </c>
      <c r="E12" s="8" t="n">
        <v>125.5</v>
      </c>
    </row>
    <row r="13" spans="1:5">
      <c r="A13" s="4" t="s">
        <v>984</v>
      </c>
      <c r="B13" s="8" t="n">
        <v>9.199999999999999</v>
      </c>
      <c r="C13" s="8" t="n">
        <v>9.199999999999999</v>
      </c>
      <c r="D13" s="8" t="n">
        <v>13.8</v>
      </c>
      <c r="E13" s="5" t="n">
        <v>18</v>
      </c>
    </row>
    <row r="14" spans="1:5">
      <c r="A14" s="4" t="s">
        <v>85</v>
      </c>
      <c r="B14" s="8" t="n">
        <v>0.3</v>
      </c>
      <c r="C14" s="8" t="n">
        <v>0.1</v>
      </c>
      <c r="D14" s="8" t="n">
        <v>0.6</v>
      </c>
      <c r="E14" s="8" t="n">
        <v>0.1</v>
      </c>
    </row>
    <row r="15" spans="1:5">
      <c r="A15" s="4" t="s">
        <v>985</v>
      </c>
      <c r="B15" s="8" t="n">
        <v>3.8</v>
      </c>
      <c r="C15" s="8" t="n">
        <v>-2.4</v>
      </c>
      <c r="D15" s="8" t="n">
        <v>1.7</v>
      </c>
      <c r="E15" s="8" t="n">
        <v>-5.3</v>
      </c>
    </row>
    <row r="16" spans="1:5">
      <c r="A16" s="4" t="s">
        <v>991</v>
      </c>
      <c r="B16" s="8" t="n">
        <v>-16.7</v>
      </c>
      <c r="C16" s="8" t="n">
        <v>-16.5</v>
      </c>
      <c r="D16" s="8" t="n">
        <v>-27.7</v>
      </c>
      <c r="E16" s="8" t="n">
        <v>-19.8</v>
      </c>
    </row>
    <row r="17" spans="1:5">
      <c r="A17" s="4" t="s">
        <v>987</v>
      </c>
      <c r="B17" s="8" t="n">
        <v>4.3</v>
      </c>
      <c r="C17" s="8" t="n">
        <v>7.5</v>
      </c>
      <c r="D17" s="8" t="n">
        <v>5.9</v>
      </c>
      <c r="E17" s="8" t="n">
        <v>10.3</v>
      </c>
    </row>
    <row r="18" spans="1:5">
      <c r="A18" s="4" t="s">
        <v>922</v>
      </c>
      <c r="B18" s="8" t="n">
        <v>46.5</v>
      </c>
      <c r="C18" s="5" t="n">
        <v>24</v>
      </c>
      <c r="D18" s="8" t="n">
        <v>56.4</v>
      </c>
      <c r="E18" s="8" t="n">
        <v>59.2</v>
      </c>
    </row>
    <row r="19" spans="1:5">
      <c r="A19" s="4" t="s">
        <v>923</v>
      </c>
    </row>
    <row r="20" spans="1:5">
      <c r="A20" s="3" t="s">
        <v>990</v>
      </c>
    </row>
    <row r="21" spans="1:5">
      <c r="A21" s="4" t="s">
        <v>929</v>
      </c>
      <c r="B21" s="8" t="n">
        <v>272.1</v>
      </c>
      <c r="C21" s="8" t="n">
        <v>300.1</v>
      </c>
      <c r="D21" s="8" t="n">
        <v>441.1</v>
      </c>
      <c r="E21" s="8" t="n">
        <v>700.2</v>
      </c>
    </row>
    <row r="22" spans="1:5">
      <c r="A22" s="4" t="s">
        <v>922</v>
      </c>
      <c r="B22" s="8" t="n">
        <v>249.6</v>
      </c>
      <c r="C22" s="8" t="n">
        <v>299.4</v>
      </c>
      <c r="D22" s="8" t="n">
        <v>409.6</v>
      </c>
      <c r="E22" s="8" t="n">
        <v>693.5</v>
      </c>
    </row>
    <row r="23" spans="1:5">
      <c r="A23" s="4" t="s">
        <v>379</v>
      </c>
      <c r="B23" s="8" t="n">
        <v>25.3</v>
      </c>
      <c r="C23" s="8" t="n">
        <v>31.2</v>
      </c>
      <c r="D23" s="8" t="n">
        <v>54.9</v>
      </c>
      <c r="E23" s="8" t="n">
        <v>41.8</v>
      </c>
    </row>
    <row r="24" spans="1:5">
      <c r="A24" s="4" t="s">
        <v>76</v>
      </c>
      <c r="B24" s="5" t="n">
        <v>50</v>
      </c>
      <c r="C24" s="8" t="n">
        <v>36.7</v>
      </c>
      <c r="D24" s="8" t="n">
        <v>87.7</v>
      </c>
      <c r="E24" s="8" t="n">
        <v>66.8</v>
      </c>
    </row>
    <row r="25" spans="1:5">
      <c r="A25" s="4" t="s">
        <v>930</v>
      </c>
      <c r="B25" s="8" t="n">
        <v>10.6</v>
      </c>
      <c r="C25" s="5" t="n">
        <v>14</v>
      </c>
      <c r="D25" s="8" t="n">
        <v>21.7</v>
      </c>
      <c r="E25" s="8" t="n">
        <v>25.6</v>
      </c>
    </row>
    <row r="26" spans="1:5">
      <c r="A26" s="4" t="s">
        <v>931</v>
      </c>
      <c r="B26" s="8" t="n">
        <v>57.8</v>
      </c>
      <c r="C26" s="8" t="n">
        <v>20.2</v>
      </c>
      <c r="D26" s="5" t="n">
        <v>86</v>
      </c>
      <c r="E26" s="8" t="n">
        <v>57.3</v>
      </c>
    </row>
    <row r="27" spans="1:5">
      <c r="A27" s="4" t="s">
        <v>932</v>
      </c>
      <c r="B27" s="8" t="n">
        <v>49.6</v>
      </c>
      <c r="C27" s="8" t="n">
        <v>182.1</v>
      </c>
      <c r="D27" s="8" t="n">
        <v>152.7</v>
      </c>
      <c r="E27" s="8" t="n">
        <v>217.4</v>
      </c>
    </row>
    <row r="28" spans="1:5">
      <c r="A28" s="4" t="s">
        <v>933</v>
      </c>
      <c r="B28" s="8" t="n">
        <v>17.7</v>
      </c>
      <c r="C28" s="8" t="n">
        <v>10.6</v>
      </c>
      <c r="D28" s="8" t="n">
        <v>36.4</v>
      </c>
      <c r="E28" s="8" t="n">
        <v>5.2</v>
      </c>
    </row>
    <row r="29" spans="1:5">
      <c r="A29" s="4" t="s">
        <v>930</v>
      </c>
      <c r="B29" s="8" t="n">
        <v>-10.6</v>
      </c>
      <c r="C29" s="5" t="n">
        <v>-14</v>
      </c>
      <c r="D29" s="8" t="n">
        <v>-21.7</v>
      </c>
      <c r="E29" s="8" t="n">
        <v>-25.6</v>
      </c>
    </row>
    <row r="30" spans="1:5">
      <c r="A30" s="4" t="s">
        <v>934</v>
      </c>
      <c r="B30" s="7" t="n">
        <v>114.5</v>
      </c>
      <c r="C30" s="7" t="n">
        <v>198.9</v>
      </c>
      <c r="D30" s="7" t="n">
        <v>253.4</v>
      </c>
      <c r="E30" s="7" t="n">
        <v>254.3</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2</v>
      </c>
      <c r="B1" s="2" t="s">
        <v>66</v>
      </c>
      <c r="D1" s="2" t="s">
        <v>1</v>
      </c>
    </row>
    <row r="2" spans="1:5">
      <c r="B2" s="2" t="s">
        <v>2</v>
      </c>
      <c r="C2" s="2" t="s">
        <v>67</v>
      </c>
      <c r="D2" s="2" t="s">
        <v>2</v>
      </c>
      <c r="E2" s="2" t="s">
        <v>67</v>
      </c>
    </row>
    <row r="3" spans="1:5">
      <c r="A3" s="3" t="s">
        <v>993</v>
      </c>
    </row>
    <row r="4" spans="1:5">
      <c r="A4" s="4" t="s">
        <v>78</v>
      </c>
      <c r="C4" s="7" t="n">
        <v>346.6</v>
      </c>
    </row>
    <row r="5" spans="1:5">
      <c r="A5" s="4" t="s">
        <v>379</v>
      </c>
      <c r="D5" s="7" t="n">
        <v>131.1</v>
      </c>
      <c r="E5" s="7" t="n">
        <v>103.8</v>
      </c>
    </row>
    <row r="6" spans="1:5">
      <c r="A6" s="4" t="s">
        <v>79</v>
      </c>
      <c r="C6" s="8" t="n">
        <v>185.9</v>
      </c>
    </row>
    <row r="7" spans="1:5">
      <c r="A7" s="3" t="s">
        <v>994</v>
      </c>
    </row>
    <row r="8" spans="1:5">
      <c r="A8" s="4" t="s">
        <v>78</v>
      </c>
      <c r="B8" s="7" t="n">
        <v>51.7</v>
      </c>
      <c r="C8" s="8" t="n">
        <v>166.7</v>
      </c>
      <c r="D8" s="8" t="n">
        <v>160.1</v>
      </c>
      <c r="E8" s="8" t="n">
        <v>212.5</v>
      </c>
    </row>
    <row r="9" spans="1:5">
      <c r="A9" s="4" t="s">
        <v>79</v>
      </c>
      <c r="B9" s="8" t="n">
        <v>170.3</v>
      </c>
      <c r="C9" s="8" t="n">
        <v>90.40000000000001</v>
      </c>
      <c r="D9" s="8" t="n">
        <v>219.9</v>
      </c>
      <c r="E9" s="8" t="n">
        <v>361.7</v>
      </c>
    </row>
    <row r="10" spans="1:5">
      <c r="A10" s="4" t="s">
        <v>995</v>
      </c>
      <c r="B10" s="5" t="n">
        <v>222</v>
      </c>
      <c r="C10" s="8" t="n">
        <v>257.1</v>
      </c>
      <c r="D10" s="5" t="n">
        <v>380</v>
      </c>
      <c r="E10" s="8" t="n">
        <v>574.2</v>
      </c>
    </row>
    <row r="11" spans="1:5">
      <c r="A11" s="3" t="s">
        <v>922</v>
      </c>
    </row>
    <row r="12" spans="1:5">
      <c r="A12" s="4" t="s">
        <v>78</v>
      </c>
      <c r="B12" s="8" t="n">
        <v>45.7</v>
      </c>
      <c r="C12" s="8" t="n">
        <v>179.9</v>
      </c>
      <c r="D12" s="8" t="n">
        <v>157.9</v>
      </c>
      <c r="E12" s="8" t="n">
        <v>211.7</v>
      </c>
    </row>
    <row r="13" spans="1:5">
      <c r="A13" s="4" t="s">
        <v>79</v>
      </c>
      <c r="B13" s="8" t="n">
        <v>157.4</v>
      </c>
      <c r="C13" s="8" t="n">
        <v>95.5</v>
      </c>
      <c r="D13" s="8" t="n">
        <v>195.3</v>
      </c>
      <c r="E13" s="8" t="n">
        <v>422.6</v>
      </c>
    </row>
    <row r="14" spans="1:5">
      <c r="A14" s="4" t="s">
        <v>996</v>
      </c>
      <c r="B14" s="8" t="n">
        <v>203.1</v>
      </c>
      <c r="C14" s="8" t="n">
        <v>275.4</v>
      </c>
      <c r="D14" s="8" t="n">
        <v>353.2</v>
      </c>
      <c r="E14" s="8" t="n">
        <v>634.3</v>
      </c>
    </row>
    <row r="15" spans="1:5">
      <c r="A15" s="4" t="s">
        <v>69</v>
      </c>
      <c r="B15" s="8" t="n">
        <v>503.3</v>
      </c>
      <c r="C15" s="8" t="n">
        <v>591.5</v>
      </c>
      <c r="D15" s="8" t="n">
        <v>865.5</v>
      </c>
      <c r="E15" s="8" t="n">
        <v>1313.8</v>
      </c>
    </row>
    <row r="16" spans="1:5">
      <c r="A16" s="3" t="s">
        <v>378</v>
      </c>
    </row>
    <row r="17" spans="1:5">
      <c r="A17" s="4" t="s">
        <v>78</v>
      </c>
      <c r="C17" s="8" t="n">
        <v>26.7</v>
      </c>
    </row>
    <row r="18" spans="1:5">
      <c r="A18" s="4" t="s">
        <v>79</v>
      </c>
      <c r="C18" s="8" t="n">
        <v>32.3</v>
      </c>
    </row>
    <row r="19" spans="1:5">
      <c r="A19" s="4" t="s">
        <v>379</v>
      </c>
      <c r="B19" s="8" t="n">
        <v>78.2</v>
      </c>
      <c r="C19" s="5" t="n">
        <v>59</v>
      </c>
      <c r="D19" s="8" t="n">
        <v>132.3</v>
      </c>
      <c r="E19" s="8" t="n">
        <v>105.3</v>
      </c>
    </row>
    <row r="20" spans="1:5">
      <c r="A20" s="4" t="s">
        <v>978</v>
      </c>
    </row>
    <row r="21" spans="1:5">
      <c r="A21" s="3" t="s">
        <v>993</v>
      </c>
    </row>
    <row r="22" spans="1:5">
      <c r="A22" s="4" t="s">
        <v>78</v>
      </c>
      <c r="B22" s="8" t="n">
        <v>2.1</v>
      </c>
      <c r="C22" s="8" t="n">
        <v>6.1</v>
      </c>
      <c r="D22" s="8" t="n">
        <v>-7.5</v>
      </c>
      <c r="E22" s="8" t="n">
        <v>11.5</v>
      </c>
    </row>
    <row r="23" spans="1:5">
      <c r="A23" s="4" t="s">
        <v>79</v>
      </c>
      <c r="B23" s="8" t="n">
        <v>42.3</v>
      </c>
      <c r="C23" s="8" t="n">
        <v>20.7</v>
      </c>
      <c r="D23" s="8" t="n">
        <v>61.2</v>
      </c>
      <c r="E23" s="5" t="n">
        <v>54</v>
      </c>
    </row>
    <row r="24" spans="1:5">
      <c r="A24" s="3" t="s">
        <v>994</v>
      </c>
    </row>
    <row r="25" spans="1:5">
      <c r="A25" s="4" t="s">
        <v>78</v>
      </c>
      <c r="B25" s="8" t="n">
        <v>-1.8</v>
      </c>
      <c r="C25" s="8" t="n">
        <v>3.9</v>
      </c>
      <c r="D25" s="8" t="n">
        <v>-2.3</v>
      </c>
      <c r="E25" s="8" t="n">
        <v>5.8</v>
      </c>
    </row>
    <row r="26" spans="1:5">
      <c r="A26" s="4" t="s">
        <v>79</v>
      </c>
      <c r="B26" s="8" t="n">
        <v>-0.3</v>
      </c>
      <c r="C26" s="8" t="n">
        <v>-1.1</v>
      </c>
      <c r="D26" s="8" t="n">
        <v>-0.4</v>
      </c>
      <c r="E26" s="8" t="n">
        <v>0.5</v>
      </c>
    </row>
    <row r="27" spans="1:5">
      <c r="A27" s="4" t="s">
        <v>995</v>
      </c>
      <c r="B27" s="8" t="n">
        <v>-2.1</v>
      </c>
      <c r="C27" s="8" t="n">
        <v>2.8</v>
      </c>
      <c r="D27" s="8" t="n">
        <v>-2.7</v>
      </c>
      <c r="E27" s="8" t="n">
        <v>6.3</v>
      </c>
    </row>
    <row r="28" spans="1:5">
      <c r="A28" s="3" t="s">
        <v>922</v>
      </c>
    </row>
    <row r="29" spans="1:5">
      <c r="A29" s="4" t="s">
        <v>78</v>
      </c>
      <c r="B29" s="8" t="n">
        <v>3.9</v>
      </c>
      <c r="C29" s="8" t="n">
        <v>2.2</v>
      </c>
      <c r="D29" s="8" t="n">
        <v>-5.2</v>
      </c>
      <c r="E29" s="8" t="n">
        <v>5.7</v>
      </c>
    </row>
    <row r="30" spans="1:5">
      <c r="A30" s="4" t="s">
        <v>79</v>
      </c>
      <c r="B30" s="8" t="n">
        <v>42.6</v>
      </c>
      <c r="C30" s="8" t="n">
        <v>21.8</v>
      </c>
      <c r="D30" s="8" t="n">
        <v>61.6</v>
      </c>
      <c r="E30" s="8" t="n">
        <v>53.5</v>
      </c>
    </row>
    <row r="31" spans="1:5">
      <c r="A31" s="4" t="s">
        <v>996</v>
      </c>
      <c r="B31" s="8" t="n">
        <v>46.5</v>
      </c>
      <c r="C31" s="5" t="n">
        <v>24</v>
      </c>
      <c r="D31" s="8" t="n">
        <v>56.4</v>
      </c>
      <c r="E31" s="8" t="n">
        <v>59.2</v>
      </c>
    </row>
    <row r="32" spans="1:5">
      <c r="A32" s="3" t="s">
        <v>378</v>
      </c>
    </row>
    <row r="33" spans="1:5">
      <c r="A33" s="4" t="s">
        <v>78</v>
      </c>
      <c r="B33" s="8" t="n">
        <v>-18.6</v>
      </c>
      <c r="C33" s="8" t="n">
        <v>-16.1</v>
      </c>
      <c r="D33" s="8" t="n">
        <v>-27.4</v>
      </c>
      <c r="E33" s="8" t="n">
        <v>-21.3</v>
      </c>
    </row>
    <row r="34" spans="1:5">
      <c r="A34" s="4" t="s">
        <v>79</v>
      </c>
      <c r="B34" s="8" t="n">
        <v>-34.3</v>
      </c>
      <c r="C34" s="8" t="n">
        <v>-11.7</v>
      </c>
      <c r="D34" s="5" t="n">
        <v>-50</v>
      </c>
      <c r="E34" s="8" t="n">
        <v>-42.2</v>
      </c>
    </row>
    <row r="35" spans="1:5">
      <c r="A35" s="4" t="s">
        <v>379</v>
      </c>
      <c r="B35" s="8" t="n">
        <v>-52.9</v>
      </c>
      <c r="C35" s="8" t="n">
        <v>-27.8</v>
      </c>
      <c r="D35" s="8" t="n">
        <v>-77.40000000000001</v>
      </c>
      <c r="E35" s="8" t="n">
        <v>-63.5</v>
      </c>
    </row>
    <row r="36" spans="1:5">
      <c r="A36" s="4" t="s">
        <v>973</v>
      </c>
    </row>
    <row r="37" spans="1:5">
      <c r="A37" s="3" t="s">
        <v>993</v>
      </c>
    </row>
    <row r="38" spans="1:5">
      <c r="A38" s="4" t="s">
        <v>78</v>
      </c>
      <c r="C38" s="8" t="n">
        <v>352.7</v>
      </c>
    </row>
    <row r="39" spans="1:5">
      <c r="A39" s="4" t="s">
        <v>379</v>
      </c>
      <c r="B39" s="8" t="n">
        <v>25.3</v>
      </c>
      <c r="C39" s="8" t="n">
        <v>31.2</v>
      </c>
      <c r="D39" s="8" t="n">
        <v>54.9</v>
      </c>
      <c r="E39" s="8" t="n">
        <v>41.8</v>
      </c>
    </row>
    <row r="40" spans="1:5">
      <c r="A40" s="4" t="s">
        <v>79</v>
      </c>
      <c r="C40" s="8" t="n">
        <v>206.6</v>
      </c>
    </row>
    <row r="41" spans="1:5">
      <c r="A41" s="3" t="s">
        <v>994</v>
      </c>
    </row>
    <row r="42" spans="1:5">
      <c r="A42" s="4" t="s">
        <v>78</v>
      </c>
      <c r="B42" s="8" t="n">
        <v>49.9</v>
      </c>
      <c r="C42" s="8" t="n">
        <v>170.6</v>
      </c>
      <c r="D42" s="8" t="n">
        <v>157.8</v>
      </c>
      <c r="E42" s="8" t="n">
        <v>218.3</v>
      </c>
    </row>
    <row r="43" spans="1:5">
      <c r="A43" s="4" t="s">
        <v>79</v>
      </c>
      <c r="B43" s="5" t="n">
        <v>170</v>
      </c>
      <c r="C43" s="8" t="n">
        <v>89.3</v>
      </c>
      <c r="D43" s="8" t="n">
        <v>219.5</v>
      </c>
      <c r="E43" s="8" t="n">
        <v>362.2</v>
      </c>
    </row>
    <row r="44" spans="1:5">
      <c r="A44" s="4" t="s">
        <v>995</v>
      </c>
      <c r="B44" s="8" t="n">
        <v>219.9</v>
      </c>
      <c r="C44" s="8" t="n">
        <v>259.9</v>
      </c>
      <c r="D44" s="8" t="n">
        <v>377.3</v>
      </c>
      <c r="E44" s="8" t="n">
        <v>580.5</v>
      </c>
    </row>
    <row r="45" spans="1:5">
      <c r="A45" s="3" t="s">
        <v>922</v>
      </c>
    </row>
    <row r="46" spans="1:5">
      <c r="A46" s="4" t="s">
        <v>78</v>
      </c>
      <c r="B46" s="8" t="n">
        <v>49.6</v>
      </c>
      <c r="C46" s="8" t="n">
        <v>182.1</v>
      </c>
      <c r="D46" s="8" t="n">
        <v>152.7</v>
      </c>
      <c r="E46" s="8" t="n">
        <v>217.4</v>
      </c>
    </row>
    <row r="47" spans="1:5">
      <c r="A47" s="4" t="s">
        <v>79</v>
      </c>
      <c r="B47" s="5" t="n">
        <v>200</v>
      </c>
      <c r="C47" s="8" t="n">
        <v>117.3</v>
      </c>
      <c r="D47" s="8" t="n">
        <v>256.9</v>
      </c>
      <c r="E47" s="8" t="n">
        <v>476.1</v>
      </c>
    </row>
    <row r="48" spans="1:5">
      <c r="A48" s="4" t="s">
        <v>996</v>
      </c>
      <c r="B48" s="8" t="n">
        <v>249.6</v>
      </c>
      <c r="C48" s="8" t="n">
        <v>299.4</v>
      </c>
      <c r="D48" s="8" t="n">
        <v>409.6</v>
      </c>
      <c r="E48" s="8" t="n">
        <v>693.5</v>
      </c>
    </row>
    <row r="49" spans="1:5">
      <c r="A49" s="3" t="s">
        <v>378</v>
      </c>
    </row>
    <row r="50" spans="1:5">
      <c r="A50" s="4" t="s">
        <v>78</v>
      </c>
      <c r="C50" s="8" t="n">
        <v>10.6</v>
      </c>
    </row>
    <row r="51" spans="1:5">
      <c r="A51" s="4" t="s">
        <v>79</v>
      </c>
      <c r="C51" s="8" t="n">
        <v>20.6</v>
      </c>
    </row>
    <row r="52" spans="1:5">
      <c r="A52" s="4" t="s">
        <v>379</v>
      </c>
      <c r="B52" s="8" t="n">
        <v>25.3</v>
      </c>
      <c r="C52" s="8" t="n">
        <v>31.2</v>
      </c>
      <c r="D52" s="8" t="n">
        <v>54.9</v>
      </c>
      <c r="E52" s="8" t="n">
        <v>41.8</v>
      </c>
    </row>
    <row r="53" spans="1:5">
      <c r="A53" s="4" t="s">
        <v>997</v>
      </c>
    </row>
    <row r="54" spans="1:5">
      <c r="A54" s="3" t="s">
        <v>993</v>
      </c>
    </row>
    <row r="55" spans="1:5">
      <c r="A55" s="4" t="s">
        <v>106</v>
      </c>
      <c r="B55" s="8" t="n">
        <v>425.1</v>
      </c>
      <c r="C55" s="8" t="n">
        <v>532.5</v>
      </c>
      <c r="D55" s="8" t="n">
        <v>733.2</v>
      </c>
      <c r="E55" s="8" t="n">
        <v>1208.5</v>
      </c>
    </row>
    <row r="56" spans="1:5">
      <c r="A56" s="4" t="s">
        <v>998</v>
      </c>
    </row>
    <row r="57" spans="1:5">
      <c r="A57" s="3" t="s">
        <v>993</v>
      </c>
    </row>
    <row r="58" spans="1:5">
      <c r="A58" s="4" t="s">
        <v>106</v>
      </c>
      <c r="B58" s="8" t="n">
        <v>44.4</v>
      </c>
      <c r="C58" s="8" t="n">
        <v>26.8</v>
      </c>
      <c r="D58" s="8" t="n">
        <v>53.7</v>
      </c>
      <c r="E58" s="8" t="n">
        <v>65.5</v>
      </c>
    </row>
    <row r="59" spans="1:5">
      <c r="A59" s="4" t="s">
        <v>999</v>
      </c>
    </row>
    <row r="60" spans="1:5">
      <c r="A60" s="3" t="s">
        <v>993</v>
      </c>
    </row>
    <row r="61" spans="1:5">
      <c r="A61" s="4" t="s">
        <v>106</v>
      </c>
      <c r="B61" s="8" t="n">
        <v>469.5</v>
      </c>
      <c r="C61" s="8" t="n">
        <v>559.3</v>
      </c>
      <c r="D61" s="8" t="n">
        <v>786.9</v>
      </c>
      <c r="E61" s="5" t="n">
        <v>1274</v>
      </c>
    </row>
    <row r="62" spans="1:5">
      <c r="A62" s="3" t="s">
        <v>922</v>
      </c>
    </row>
    <row r="63" spans="1:5">
      <c r="A63" s="4" t="s">
        <v>69</v>
      </c>
      <c r="B63" s="7" t="n">
        <v>469.5</v>
      </c>
      <c r="C63" s="7" t="n">
        <v>559.3</v>
      </c>
      <c r="D63" s="7" t="n">
        <v>786.9</v>
      </c>
      <c r="E63" s="10" t="n">
        <v>1274</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9"/>
    <col customWidth="1" max="2" min="2" width="31"/>
    <col customWidth="1" max="3" min="3" width="37"/>
    <col customWidth="1" max="4" min="4" width="21"/>
  </cols>
  <sheetData>
    <row r="1" spans="1:4">
      <c r="A1" s="1" t="s">
        <v>1000</v>
      </c>
      <c r="B1" s="2" t="s">
        <v>1001</v>
      </c>
      <c r="C1" s="2" t="s">
        <v>1002</v>
      </c>
      <c r="D1" s="2" t="s">
        <v>1003</v>
      </c>
    </row>
    <row r="2" spans="1:4">
      <c r="A2" s="4" t="s">
        <v>1004</v>
      </c>
    </row>
    <row r="3" spans="1:4">
      <c r="A3" s="3" t="s">
        <v>1005</v>
      </c>
    </row>
    <row r="4" spans="1:4">
      <c r="A4" s="4" t="s">
        <v>1006</v>
      </c>
      <c r="B4" s="9" t="n">
        <v>0.22</v>
      </c>
      <c r="C4" s="9" t="n">
        <v>0.22</v>
      </c>
    </row>
    <row r="5" spans="1:4">
      <c r="A5" s="4" t="s">
        <v>1007</v>
      </c>
      <c r="C5" s="5" t="n">
        <v>1</v>
      </c>
    </row>
    <row r="6" spans="1:4">
      <c r="A6" s="4" t="s">
        <v>1008</v>
      </c>
      <c r="C6" s="10" t="n">
        <v>60000000</v>
      </c>
    </row>
    <row r="7" spans="1:4">
      <c r="A7" s="4" t="s">
        <v>1009</v>
      </c>
      <c r="B7" s="4" t="s">
        <v>1010</v>
      </c>
      <c r="C7" s="4" t="s">
        <v>1010</v>
      </c>
    </row>
    <row r="8" spans="1:4">
      <c r="A8" s="4" t="s">
        <v>1011</v>
      </c>
    </row>
    <row r="9" spans="1:4">
      <c r="A9" s="3" t="s">
        <v>1005</v>
      </c>
    </row>
    <row r="10" spans="1:4">
      <c r="A10" s="4" t="s">
        <v>1012</v>
      </c>
      <c r="B10" s="4" t="s">
        <v>1013</v>
      </c>
      <c r="C10" s="4" t="s">
        <v>1013</v>
      </c>
    </row>
    <row r="11" spans="1:4">
      <c r="A11" s="4" t="s">
        <v>1014</v>
      </c>
      <c r="B11" s="10" t="n">
        <v>381000000</v>
      </c>
    </row>
    <row r="12" spans="1:4">
      <c r="A12" s="4" t="s">
        <v>1015</v>
      </c>
      <c r="B12" s="10" t="n">
        <v>95000000</v>
      </c>
    </row>
    <row r="13" spans="1:4">
      <c r="A13" s="4" t="s">
        <v>1016</v>
      </c>
      <c r="B13" s="4" t="s">
        <v>1017</v>
      </c>
    </row>
    <row r="14" spans="1:4">
      <c r="A14" s="4" t="s">
        <v>1018</v>
      </c>
      <c r="B14" s="10" t="n">
        <v>100000000</v>
      </c>
    </row>
    <row r="15" spans="1:4">
      <c r="A15" s="4" t="s">
        <v>1019</v>
      </c>
    </row>
    <row r="16" spans="1:4">
      <c r="A16" s="3" t="s">
        <v>1005</v>
      </c>
    </row>
    <row r="17" spans="1:4">
      <c r="A17" s="4" t="s">
        <v>1020</v>
      </c>
      <c r="D17" s="10" t="n">
        <v>36000000000</v>
      </c>
    </row>
    <row r="18" spans="1:4">
      <c r="A18" s="4" t="s">
        <v>1021</v>
      </c>
    </row>
    <row r="19" spans="1:4">
      <c r="A19" s="3" t="s">
        <v>1005</v>
      </c>
    </row>
    <row r="20" spans="1:4">
      <c r="A20" s="4" t="s">
        <v>1006</v>
      </c>
      <c r="B20" s="14" t="n">
        <v>0.367188</v>
      </c>
      <c r="C20" s="14" t="n">
        <v>0.367188</v>
      </c>
    </row>
    <row r="21" spans="1:4">
      <c r="A21" s="4" t="s">
        <v>1022</v>
      </c>
    </row>
    <row r="22" spans="1:4">
      <c r="A22" s="3" t="s">
        <v>1005</v>
      </c>
    </row>
    <row r="23" spans="1:4">
      <c r="A23" s="4" t="s">
        <v>1023</v>
      </c>
      <c r="B23" s="10" t="n">
        <v>6000000000</v>
      </c>
      <c r="C23" s="10" t="n">
        <v>6000000000</v>
      </c>
    </row>
    <row r="24" spans="1:4">
      <c r="A24" s="4" t="s">
        <v>1024</v>
      </c>
      <c r="B24" s="4" t="s">
        <v>1025</v>
      </c>
    </row>
    <row r="25" spans="1:4">
      <c r="A25" s="4" t="s">
        <v>1022</v>
      </c>
    </row>
    <row r="26" spans="1:4">
      <c r="A26" s="3" t="s">
        <v>1005</v>
      </c>
    </row>
    <row r="27" spans="1:4">
      <c r="A27" s="4" t="s">
        <v>1026</v>
      </c>
      <c r="B27" s="4" t="s">
        <v>68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7</v>
      </c>
      <c r="B1" s="2" t="s">
        <v>2</v>
      </c>
      <c r="C1" s="2" t="s">
        <v>23</v>
      </c>
      <c r="D1" s="2" t="s">
        <v>67</v>
      </c>
    </row>
    <row r="2" spans="1:4">
      <c r="A2" s="3" t="s">
        <v>24</v>
      </c>
    </row>
    <row r="3" spans="1:4">
      <c r="A3" s="4" t="s">
        <v>25</v>
      </c>
      <c r="B3" s="7" t="n">
        <v>876.8</v>
      </c>
      <c r="C3" s="7" t="n">
        <v>1000.1</v>
      </c>
      <c r="D3" s="7" t="n">
        <v>789.9</v>
      </c>
    </row>
    <row r="4" spans="1:4">
      <c r="A4" s="4" t="s">
        <v>26</v>
      </c>
      <c r="B4" s="8" t="n">
        <v>395.3</v>
      </c>
      <c r="C4" s="8" t="n">
        <v>377.6</v>
      </c>
      <c r="D4" s="7" t="n">
        <v>416.1</v>
      </c>
    </row>
    <row r="5" spans="1:4">
      <c r="A5" s="4" t="s">
        <v>27</v>
      </c>
      <c r="B5" s="8" t="n">
        <v>1.7</v>
      </c>
      <c r="C5" s="8" t="n">
        <v>28.7</v>
      </c>
    </row>
    <row r="6" spans="1:4">
      <c r="A6" s="4" t="s">
        <v>28</v>
      </c>
      <c r="B6" s="8" t="n">
        <v>343.5</v>
      </c>
      <c r="C6" s="8" t="n">
        <v>376.3</v>
      </c>
    </row>
    <row r="7" spans="1:4">
      <c r="A7" s="4" t="s">
        <v>1028</v>
      </c>
      <c r="B7" s="8" t="n">
        <v>5647.6</v>
      </c>
      <c r="C7" s="8" t="n">
        <v>5288.6</v>
      </c>
    </row>
    <row r="8" spans="1:4">
      <c r="A8" s="4" t="s">
        <v>30</v>
      </c>
      <c r="B8" s="8" t="n">
        <v>5248.3</v>
      </c>
      <c r="C8" s="8" t="n">
        <v>4534.3</v>
      </c>
    </row>
    <row r="9" spans="1:4">
      <c r="A9" s="4" t="s">
        <v>31</v>
      </c>
      <c r="B9" s="8" t="n">
        <v>303.2</v>
      </c>
      <c r="C9" s="8" t="n">
        <v>263.4</v>
      </c>
    </row>
    <row r="10" spans="1:4">
      <c r="A10" s="4" t="s">
        <v>32</v>
      </c>
      <c r="B10" s="8" t="n">
        <v>117.5</v>
      </c>
      <c r="C10" s="8" t="n">
        <v>50.8</v>
      </c>
    </row>
    <row r="11" spans="1:4">
      <c r="A11" s="4" t="s">
        <v>33</v>
      </c>
      <c r="B11" s="8" t="n">
        <v>95.90000000000001</v>
      </c>
      <c r="C11" s="8" t="n">
        <v>100.4</v>
      </c>
    </row>
    <row r="12" spans="1:4">
      <c r="A12" s="4" t="s">
        <v>34</v>
      </c>
      <c r="B12" s="8" t="n">
        <v>58.5</v>
      </c>
      <c r="C12" s="8" t="n">
        <v>54.1</v>
      </c>
    </row>
    <row r="13" spans="1:4">
      <c r="A13" s="4" t="s">
        <v>35</v>
      </c>
      <c r="B13" s="8" t="n">
        <v>29.9</v>
      </c>
      <c r="C13" s="8" t="n">
        <v>35.9</v>
      </c>
    </row>
    <row r="14" spans="1:4">
      <c r="A14" s="4" t="s">
        <v>36</v>
      </c>
      <c r="B14" s="8" t="n">
        <v>176.2</v>
      </c>
      <c r="C14" s="8" t="n">
        <v>170.4</v>
      </c>
    </row>
    <row r="15" spans="1:4">
      <c r="A15" s="4" t="s">
        <v>37</v>
      </c>
      <c r="B15" s="8" t="n">
        <v>13294.4</v>
      </c>
      <c r="C15" s="8" t="n">
        <v>12280.6</v>
      </c>
    </row>
    <row r="16" spans="1:4">
      <c r="A16" s="3" t="s">
        <v>38</v>
      </c>
    </row>
    <row r="17" spans="1:4">
      <c r="A17" s="4" t="s">
        <v>39</v>
      </c>
      <c r="B17" s="8" t="n">
        <v>1591.9</v>
      </c>
      <c r="C17" s="8" t="n">
        <v>1573.6</v>
      </c>
    </row>
    <row r="18" spans="1:4">
      <c r="A18" s="4" t="s">
        <v>40</v>
      </c>
      <c r="B18" s="8" t="n">
        <v>4835.1</v>
      </c>
      <c r="C18" s="8" t="n">
        <v>4303.8</v>
      </c>
    </row>
    <row r="19" spans="1:4">
      <c r="A19" s="4" t="s">
        <v>41</v>
      </c>
      <c r="B19" s="8" t="n">
        <v>365.7</v>
      </c>
      <c r="C19" s="8" t="n">
        <v>355.1</v>
      </c>
    </row>
    <row r="20" spans="1:4">
      <c r="A20" s="4" t="s">
        <v>42</v>
      </c>
      <c r="B20" s="8" t="n">
        <v>2346.7</v>
      </c>
      <c r="C20" s="8" t="n">
        <v>2222.6</v>
      </c>
    </row>
    <row r="21" spans="1:4">
      <c r="A21" s="4" t="s">
        <v>43</v>
      </c>
      <c r="B21" s="5" t="n">
        <v>170</v>
      </c>
      <c r="C21" s="8" t="n">
        <v>229.9</v>
      </c>
    </row>
    <row r="22" spans="1:4">
      <c r="A22" s="4" t="s">
        <v>44</v>
      </c>
      <c r="B22" s="5" t="n">
        <v>62</v>
      </c>
      <c r="C22" s="8" t="n">
        <v>82.09999999999999</v>
      </c>
    </row>
    <row r="23" spans="1:4">
      <c r="A23" s="4" t="s">
        <v>45</v>
      </c>
      <c r="B23" s="8" t="n">
        <v>69.7</v>
      </c>
      <c r="C23" s="8" t="n">
        <v>75.59999999999999</v>
      </c>
    </row>
    <row r="24" spans="1:4">
      <c r="A24" s="4" t="s">
        <v>46</v>
      </c>
      <c r="B24" s="8" t="n">
        <v>666.8</v>
      </c>
      <c r="C24" s="8" t="n">
        <v>422.1</v>
      </c>
    </row>
    <row r="25" spans="1:4">
      <c r="A25" s="4" t="s">
        <v>47</v>
      </c>
      <c r="B25" s="8" t="n">
        <v>63.2</v>
      </c>
      <c r="C25" s="8" t="n">
        <v>66.8</v>
      </c>
    </row>
    <row r="26" spans="1:4">
      <c r="A26" s="4" t="s">
        <v>48</v>
      </c>
      <c r="B26" s="8" t="n">
        <v>10171.1</v>
      </c>
      <c r="C26" s="8" t="n">
        <v>9331.6</v>
      </c>
    </row>
    <row r="27" spans="1:4">
      <c r="A27" s="4" t="s">
        <v>1029</v>
      </c>
      <c r="B27" s="8" t="n">
        <v>387.5</v>
      </c>
      <c r="C27" s="8" t="n">
        <v>387.5</v>
      </c>
    </row>
    <row r="28" spans="1:4">
      <c r="A28" s="4" t="s">
        <v>1030</v>
      </c>
      <c r="B28" s="8" t="n">
        <v>738.4</v>
      </c>
      <c r="C28" s="8" t="n">
        <v>701.8</v>
      </c>
    </row>
    <row r="29" spans="1:4">
      <c r="A29" s="4" t="s">
        <v>1031</v>
      </c>
      <c r="B29" s="8" t="n">
        <v>-79.59999999999999</v>
      </c>
      <c r="C29" s="8" t="n">
        <v>-72.7</v>
      </c>
    </row>
    <row r="30" spans="1:4">
      <c r="A30" s="4" t="s">
        <v>54</v>
      </c>
      <c r="B30" s="8" t="n">
        <v>382.3</v>
      </c>
      <c r="C30" s="8" t="n">
        <v>404.7</v>
      </c>
    </row>
    <row r="31" spans="1:4">
      <c r="A31" s="4" t="s">
        <v>55</v>
      </c>
      <c r="B31" s="8" t="n">
        <v>1694.7</v>
      </c>
      <c r="C31" s="8" t="n">
        <v>1527.7</v>
      </c>
    </row>
    <row r="32" spans="1:4">
      <c r="A32" s="4" t="s">
        <v>56</v>
      </c>
      <c r="B32" s="8" t="n">
        <v>3123.3</v>
      </c>
      <c r="C32" s="5" t="n">
        <v>2949</v>
      </c>
    </row>
    <row r="33" spans="1:4">
      <c r="A33" s="4" t="s">
        <v>57</v>
      </c>
      <c r="B33" s="8" t="n">
        <v>13294.4</v>
      </c>
      <c r="C33" s="8" t="n">
        <v>12280.6</v>
      </c>
    </row>
    <row r="34" spans="1:4">
      <c r="A34" s="4" t="s">
        <v>1032</v>
      </c>
    </row>
    <row r="35" spans="1:4">
      <c r="A35" s="3" t="s">
        <v>24</v>
      </c>
    </row>
    <row r="36" spans="1:4">
      <c r="A36" s="4" t="s">
        <v>25</v>
      </c>
      <c r="B36" s="8" t="n">
        <v>876.8</v>
      </c>
      <c r="C36" s="8" t="n">
        <v>1000.1</v>
      </c>
    </row>
    <row r="37" spans="1:4">
      <c r="A37" s="4" t="s">
        <v>26</v>
      </c>
      <c r="B37" s="5" t="n">
        <v>0</v>
      </c>
      <c r="C37" s="5" t="n">
        <v>0</v>
      </c>
    </row>
    <row r="38" spans="1:4">
      <c r="A38" s="4" t="s">
        <v>27</v>
      </c>
      <c r="B38" s="8" t="n">
        <v>1.7</v>
      </c>
      <c r="C38" s="8" t="n">
        <v>28.7</v>
      </c>
    </row>
    <row r="39" spans="1:4">
      <c r="A39" s="4" t="s">
        <v>28</v>
      </c>
      <c r="B39" s="8" t="n">
        <v>343.5</v>
      </c>
      <c r="C39" s="8" t="n">
        <v>376.3</v>
      </c>
    </row>
    <row r="40" spans="1:4">
      <c r="A40" s="4" t="s">
        <v>1028</v>
      </c>
      <c r="B40" s="8" t="n">
        <v>5897.6</v>
      </c>
      <c r="C40" s="8" t="n">
        <v>5508.5</v>
      </c>
    </row>
    <row r="41" spans="1:4">
      <c r="A41" s="4" t="s">
        <v>30</v>
      </c>
      <c r="B41" s="5" t="n">
        <v>0</v>
      </c>
      <c r="C41" s="5" t="n">
        <v>0</v>
      </c>
    </row>
    <row r="42" spans="1:4">
      <c r="A42" s="4" t="s">
        <v>31</v>
      </c>
      <c r="B42" s="8" t="n">
        <v>309.4</v>
      </c>
      <c r="C42" s="8" t="n">
        <v>268.7</v>
      </c>
    </row>
    <row r="43" spans="1:4">
      <c r="A43" s="4" t="s">
        <v>32</v>
      </c>
      <c r="B43" s="5" t="n">
        <v>0</v>
      </c>
      <c r="C43" s="5" t="n">
        <v>0</v>
      </c>
    </row>
    <row r="44" spans="1:4">
      <c r="A44" s="4" t="s">
        <v>33</v>
      </c>
      <c r="B44" s="8" t="n">
        <v>95.90000000000001</v>
      </c>
      <c r="C44" s="8" t="n">
        <v>100.4</v>
      </c>
    </row>
    <row r="45" spans="1:4">
      <c r="A45" s="4" t="s">
        <v>34</v>
      </c>
      <c r="B45" s="8" t="n">
        <v>58.5</v>
      </c>
      <c r="C45" s="8" t="n">
        <v>54.1</v>
      </c>
    </row>
    <row r="46" spans="1:4">
      <c r="A46" s="4" t="s">
        <v>35</v>
      </c>
      <c r="B46" s="8" t="n">
        <v>29.9</v>
      </c>
      <c r="C46" s="8" t="n">
        <v>35.9</v>
      </c>
    </row>
    <row r="47" spans="1:4">
      <c r="A47" s="4" t="s">
        <v>36</v>
      </c>
      <c r="B47" s="8" t="n">
        <v>176.2</v>
      </c>
      <c r="C47" s="8" t="n">
        <v>170.4</v>
      </c>
    </row>
    <row r="48" spans="1:4">
      <c r="A48" s="4" t="s">
        <v>37</v>
      </c>
      <c r="B48" s="8" t="n">
        <v>7789.5</v>
      </c>
      <c r="C48" s="8" t="n">
        <v>7543.1</v>
      </c>
    </row>
    <row r="49" spans="1:4">
      <c r="A49" s="3" t="s">
        <v>38</v>
      </c>
    </row>
    <row r="50" spans="1:4">
      <c r="A50" s="4" t="s">
        <v>39</v>
      </c>
      <c r="B50" s="8" t="n">
        <v>1591.9</v>
      </c>
      <c r="C50" s="8" t="n">
        <v>1573.6</v>
      </c>
    </row>
    <row r="51" spans="1:4">
      <c r="A51" s="4" t="s">
        <v>40</v>
      </c>
      <c r="B51" s="5" t="n">
        <v>0</v>
      </c>
      <c r="C51" s="5" t="n">
        <v>0</v>
      </c>
    </row>
    <row r="52" spans="1:4">
      <c r="A52" s="4" t="s">
        <v>41</v>
      </c>
      <c r="B52" s="8" t="n">
        <v>365.7</v>
      </c>
      <c r="C52" s="8" t="n">
        <v>355.1</v>
      </c>
    </row>
    <row r="53" spans="1:4">
      <c r="A53" s="4" t="s">
        <v>42</v>
      </c>
      <c r="B53" s="8" t="n">
        <v>2346.7</v>
      </c>
      <c r="C53" s="8" t="n">
        <v>2222.6</v>
      </c>
    </row>
    <row r="54" spans="1:4">
      <c r="A54" s="4" t="s">
        <v>43</v>
      </c>
      <c r="B54" s="5" t="n">
        <v>170</v>
      </c>
      <c r="C54" s="8" t="n">
        <v>229.9</v>
      </c>
    </row>
    <row r="55" spans="1:4">
      <c r="A55" s="4" t="s">
        <v>44</v>
      </c>
      <c r="B55" s="5" t="n">
        <v>62</v>
      </c>
      <c r="C55" s="8" t="n">
        <v>82.09999999999999</v>
      </c>
    </row>
    <row r="56" spans="1:4">
      <c r="A56" s="4" t="s">
        <v>45</v>
      </c>
      <c r="B56" s="8" t="n">
        <v>69.7</v>
      </c>
      <c r="C56" s="8" t="n">
        <v>75.59999999999999</v>
      </c>
    </row>
    <row r="57" spans="1:4">
      <c r="A57" s="4" t="s">
        <v>46</v>
      </c>
      <c r="B57" s="5" t="n">
        <v>0</v>
      </c>
      <c r="C57" s="5" t="n">
        <v>0</v>
      </c>
    </row>
    <row r="58" spans="1:4">
      <c r="A58" s="4" t="s">
        <v>47</v>
      </c>
      <c r="B58" s="8" t="n">
        <v>63.2</v>
      </c>
      <c r="C58" s="8" t="n">
        <v>66.8</v>
      </c>
    </row>
    <row r="59" spans="1:4">
      <c r="A59" s="4" t="s">
        <v>48</v>
      </c>
      <c r="B59" s="8" t="n">
        <v>4669.2</v>
      </c>
      <c r="C59" s="8" t="n">
        <v>4605.7</v>
      </c>
    </row>
    <row r="60" spans="1:4">
      <c r="A60" s="4" t="s">
        <v>1029</v>
      </c>
      <c r="B60" s="8" t="n">
        <v>387.5</v>
      </c>
      <c r="C60" s="8" t="n">
        <v>387.5</v>
      </c>
    </row>
    <row r="61" spans="1:4">
      <c r="A61" s="4" t="s">
        <v>1030</v>
      </c>
      <c r="B61" s="8" t="n">
        <v>738.4</v>
      </c>
      <c r="C61" s="8" t="n">
        <v>701.8</v>
      </c>
    </row>
    <row r="62" spans="1:4">
      <c r="A62" s="4" t="s">
        <v>1031</v>
      </c>
      <c r="B62" s="8" t="n">
        <v>-78.2</v>
      </c>
      <c r="C62" s="8" t="n">
        <v>-72.2</v>
      </c>
    </row>
    <row r="63" spans="1:4">
      <c r="A63" s="4" t="s">
        <v>54</v>
      </c>
      <c r="B63" s="8" t="n">
        <v>374.4</v>
      </c>
      <c r="C63" s="8" t="n">
        <v>391.4</v>
      </c>
    </row>
    <row r="64" spans="1:4">
      <c r="A64" s="4" t="s">
        <v>55</v>
      </c>
      <c r="B64" s="8" t="n">
        <v>1698.2</v>
      </c>
      <c r="C64" s="8" t="n">
        <v>1528.9</v>
      </c>
    </row>
    <row r="65" spans="1:4">
      <c r="A65" s="4" t="s">
        <v>56</v>
      </c>
      <c r="B65" s="8" t="n">
        <v>3120.3</v>
      </c>
      <c r="C65" s="8" t="n">
        <v>2937.4</v>
      </c>
    </row>
    <row r="66" spans="1:4">
      <c r="A66" s="4" t="s">
        <v>57</v>
      </c>
      <c r="B66" s="8" t="n">
        <v>7789.5</v>
      </c>
      <c r="C66" s="8" t="n">
        <v>7543.1</v>
      </c>
    </row>
    <row r="67" spans="1:4">
      <c r="A67" s="4" t="s">
        <v>1033</v>
      </c>
    </row>
    <row r="68" spans="1:4">
      <c r="A68" s="3" t="s">
        <v>24</v>
      </c>
    </row>
    <row r="69" spans="1:4">
      <c r="A69" s="4" t="s">
        <v>25</v>
      </c>
      <c r="B69" s="5" t="n">
        <v>0</v>
      </c>
      <c r="C69" s="5" t="n">
        <v>0</v>
      </c>
    </row>
    <row r="70" spans="1:4">
      <c r="A70" s="4" t="s">
        <v>26</v>
      </c>
      <c r="B70" s="8" t="n">
        <v>395.3</v>
      </c>
      <c r="C70" s="8" t="n">
        <v>377.6</v>
      </c>
    </row>
    <row r="71" spans="1:4">
      <c r="A71" s="4" t="s">
        <v>27</v>
      </c>
      <c r="B71" s="5" t="n">
        <v>0</v>
      </c>
      <c r="C71" s="5" t="n">
        <v>0</v>
      </c>
    </row>
    <row r="72" spans="1:4">
      <c r="A72" s="4" t="s">
        <v>28</v>
      </c>
      <c r="B72" s="5" t="n">
        <v>0</v>
      </c>
      <c r="C72" s="5" t="n">
        <v>0</v>
      </c>
    </row>
    <row r="73" spans="1:4">
      <c r="A73" s="4" t="s">
        <v>1028</v>
      </c>
      <c r="B73" s="5" t="n">
        <v>0</v>
      </c>
      <c r="C73" s="5" t="n">
        <v>0</v>
      </c>
    </row>
    <row r="74" spans="1:4">
      <c r="A74" s="4" t="s">
        <v>30</v>
      </c>
      <c r="B74" s="8" t="n">
        <v>5248.3</v>
      </c>
      <c r="C74" s="8" t="n">
        <v>4534.3</v>
      </c>
    </row>
    <row r="75" spans="1:4">
      <c r="A75" s="4" t="s">
        <v>31</v>
      </c>
      <c r="B75" s="5" t="n">
        <v>0</v>
      </c>
      <c r="C75" s="5" t="n">
        <v>0</v>
      </c>
    </row>
    <row r="76" spans="1:4">
      <c r="A76" s="4" t="s">
        <v>32</v>
      </c>
      <c r="B76" s="8" t="n">
        <v>117.5</v>
      </c>
      <c r="C76" s="8" t="n">
        <v>50.8</v>
      </c>
    </row>
    <row r="77" spans="1:4">
      <c r="A77" s="4" t="s">
        <v>33</v>
      </c>
      <c r="B77" s="5" t="n">
        <v>0</v>
      </c>
      <c r="C77" s="5" t="n">
        <v>0</v>
      </c>
    </row>
    <row r="78" spans="1:4">
      <c r="A78" s="4" t="s">
        <v>34</v>
      </c>
      <c r="B78" s="5" t="n">
        <v>0</v>
      </c>
      <c r="C78" s="5" t="n">
        <v>0</v>
      </c>
    </row>
    <row r="79" spans="1:4">
      <c r="A79" s="4" t="s">
        <v>35</v>
      </c>
      <c r="B79" s="5" t="n">
        <v>0</v>
      </c>
      <c r="C79" s="5" t="n">
        <v>0</v>
      </c>
    </row>
    <row r="80" spans="1:4">
      <c r="A80" s="4" t="s">
        <v>36</v>
      </c>
      <c r="B80" s="5" t="n">
        <v>0</v>
      </c>
      <c r="C80" s="5" t="n">
        <v>0</v>
      </c>
    </row>
    <row r="81" spans="1:4">
      <c r="A81" s="4" t="s">
        <v>37</v>
      </c>
      <c r="B81" s="8" t="n">
        <v>5761.1</v>
      </c>
      <c r="C81" s="8" t="n">
        <v>4962.7</v>
      </c>
    </row>
    <row r="82" spans="1:4">
      <c r="A82" s="3" t="s">
        <v>38</v>
      </c>
    </row>
    <row r="83" spans="1:4">
      <c r="A83" s="4" t="s">
        <v>39</v>
      </c>
      <c r="B83" s="5" t="n">
        <v>0</v>
      </c>
      <c r="C83" s="5" t="n">
        <v>0</v>
      </c>
    </row>
    <row r="84" spans="1:4">
      <c r="A84" s="4" t="s">
        <v>40</v>
      </c>
      <c r="B84" s="8" t="n">
        <v>4835.1</v>
      </c>
      <c r="C84" s="8" t="n">
        <v>4303.8</v>
      </c>
    </row>
    <row r="85" spans="1:4">
      <c r="A85" s="4" t="s">
        <v>41</v>
      </c>
      <c r="B85" s="5" t="n">
        <v>0</v>
      </c>
      <c r="C85" s="5" t="n">
        <v>0</v>
      </c>
    </row>
    <row r="86" spans="1:4">
      <c r="A86" s="4" t="s">
        <v>42</v>
      </c>
      <c r="B86" s="5" t="n">
        <v>0</v>
      </c>
      <c r="C86" s="5" t="n">
        <v>0</v>
      </c>
    </row>
    <row r="87" spans="1:4">
      <c r="A87" s="4" t="s">
        <v>43</v>
      </c>
      <c r="B87" s="5" t="n">
        <v>0</v>
      </c>
      <c r="C87" s="5" t="n">
        <v>0</v>
      </c>
    </row>
    <row r="88" spans="1:4">
      <c r="A88" s="4" t="s">
        <v>44</v>
      </c>
      <c r="B88" s="5" t="n">
        <v>0</v>
      </c>
      <c r="C88" s="5" t="n">
        <v>0</v>
      </c>
    </row>
    <row r="89" spans="1:4">
      <c r="A89" s="4" t="s">
        <v>45</v>
      </c>
      <c r="B89" s="5" t="n">
        <v>0</v>
      </c>
      <c r="C89" s="5" t="n">
        <v>0</v>
      </c>
    </row>
    <row r="90" spans="1:4">
      <c r="A90" s="4" t="s">
        <v>46</v>
      </c>
      <c r="B90" s="8" t="n">
        <v>666.8</v>
      </c>
      <c r="C90" s="8" t="n">
        <v>422.1</v>
      </c>
    </row>
    <row r="91" spans="1:4">
      <c r="A91" s="4" t="s">
        <v>47</v>
      </c>
      <c r="B91" s="5" t="n">
        <v>0</v>
      </c>
      <c r="C91" s="5" t="n">
        <v>0</v>
      </c>
    </row>
    <row r="92" spans="1:4">
      <c r="A92" s="4" t="s">
        <v>48</v>
      </c>
      <c r="B92" s="8" t="n">
        <v>5501.9</v>
      </c>
      <c r="C92" s="8" t="n">
        <v>4725.9</v>
      </c>
    </row>
    <row r="93" spans="1:4">
      <c r="A93" s="4" t="s">
        <v>1029</v>
      </c>
      <c r="B93" s="5" t="n">
        <v>0</v>
      </c>
      <c r="C93" s="5" t="n">
        <v>0</v>
      </c>
    </row>
    <row r="94" spans="1:4">
      <c r="A94" s="4" t="s">
        <v>1030</v>
      </c>
      <c r="B94" s="8" t="n">
        <v>74.3</v>
      </c>
      <c r="C94" s="8" t="n">
        <v>62.8</v>
      </c>
    </row>
    <row r="95" spans="1:4">
      <c r="A95" s="4" t="s">
        <v>1031</v>
      </c>
      <c r="B95" s="8" t="n">
        <v>2.3</v>
      </c>
      <c r="C95" s="8" t="n">
        <v>4.1</v>
      </c>
    </row>
    <row r="96" spans="1:4">
      <c r="A96" s="4" t="s">
        <v>54</v>
      </c>
      <c r="B96" s="8" t="n">
        <v>7.9</v>
      </c>
      <c r="C96" s="8" t="n">
        <v>13.3</v>
      </c>
    </row>
    <row r="97" spans="1:4">
      <c r="A97" s="4" t="s">
        <v>55</v>
      </c>
      <c r="B97" s="8" t="n">
        <v>174.7</v>
      </c>
      <c r="C97" s="8" t="n">
        <v>156.6</v>
      </c>
    </row>
    <row r="98" spans="1:4">
      <c r="A98" s="4" t="s">
        <v>56</v>
      </c>
      <c r="B98" s="8" t="n">
        <v>259.2</v>
      </c>
      <c r="C98" s="8" t="n">
        <v>236.8</v>
      </c>
    </row>
    <row r="99" spans="1:4">
      <c r="A99" s="4" t="s">
        <v>57</v>
      </c>
      <c r="B99" s="8" t="n">
        <v>5761.1</v>
      </c>
      <c r="C99" s="8" t="n">
        <v>4962.7</v>
      </c>
    </row>
    <row r="100" spans="1:4">
      <c r="A100" s="4" t="s">
        <v>1034</v>
      </c>
    </row>
    <row r="101" spans="1:4">
      <c r="A101" s="3" t="s">
        <v>24</v>
      </c>
    </row>
    <row r="102" spans="1:4">
      <c r="A102" s="4" t="s">
        <v>25</v>
      </c>
      <c r="B102" s="5" t="n">
        <v>0</v>
      </c>
      <c r="C102" s="5" t="n">
        <v>0</v>
      </c>
    </row>
    <row r="103" spans="1:4">
      <c r="A103" s="4" t="s">
        <v>26</v>
      </c>
      <c r="B103" s="5" t="n">
        <v>0</v>
      </c>
      <c r="C103" s="5" t="n">
        <v>0</v>
      </c>
    </row>
    <row r="104" spans="1:4">
      <c r="A104" s="4" t="s">
        <v>27</v>
      </c>
      <c r="B104" s="5" t="n">
        <v>0</v>
      </c>
      <c r="C104" s="5" t="n">
        <v>0</v>
      </c>
    </row>
    <row r="105" spans="1:4">
      <c r="A105" s="4" t="s">
        <v>28</v>
      </c>
      <c r="B105" s="5" t="n">
        <v>0</v>
      </c>
      <c r="C105" s="5" t="n">
        <v>0</v>
      </c>
    </row>
    <row r="106" spans="1:4">
      <c r="A106" s="4" t="s">
        <v>1028</v>
      </c>
      <c r="B106" s="5" t="n">
        <v>-250</v>
      </c>
      <c r="C106" s="8" t="n">
        <v>-219.9</v>
      </c>
    </row>
    <row r="107" spans="1:4">
      <c r="A107" s="4" t="s">
        <v>30</v>
      </c>
      <c r="B107" s="5" t="n">
        <v>0</v>
      </c>
      <c r="C107" s="5" t="n">
        <v>0</v>
      </c>
    </row>
    <row r="108" spans="1:4">
      <c r="A108" s="4" t="s">
        <v>31</v>
      </c>
      <c r="B108" s="8" t="n">
        <v>-6.2</v>
      </c>
      <c r="C108" s="8" t="n">
        <v>-5.3</v>
      </c>
    </row>
    <row r="109" spans="1:4">
      <c r="A109" s="4" t="s">
        <v>32</v>
      </c>
      <c r="B109" s="5" t="n">
        <v>0</v>
      </c>
      <c r="C109" s="5" t="n">
        <v>0</v>
      </c>
    </row>
    <row r="110" spans="1:4">
      <c r="A110" s="4" t="s">
        <v>33</v>
      </c>
      <c r="B110" s="5" t="n">
        <v>0</v>
      </c>
      <c r="C110" s="5" t="n">
        <v>0</v>
      </c>
    </row>
    <row r="111" spans="1:4">
      <c r="A111" s="4" t="s">
        <v>34</v>
      </c>
      <c r="B111" s="5" t="n">
        <v>0</v>
      </c>
      <c r="C111" s="5" t="n">
        <v>0</v>
      </c>
    </row>
    <row r="112" spans="1:4">
      <c r="A112" s="4" t="s">
        <v>35</v>
      </c>
      <c r="B112" s="5" t="n">
        <v>0</v>
      </c>
      <c r="C112" s="5" t="n">
        <v>0</v>
      </c>
    </row>
    <row r="113" spans="1:4">
      <c r="A113" s="4" t="s">
        <v>36</v>
      </c>
      <c r="B113" s="5" t="n">
        <v>0</v>
      </c>
      <c r="C113" s="5" t="n">
        <v>0</v>
      </c>
    </row>
    <row r="114" spans="1:4">
      <c r="A114" s="4" t="s">
        <v>37</v>
      </c>
      <c r="B114" s="8" t="n">
        <v>-256.2</v>
      </c>
      <c r="C114" s="8" t="n">
        <v>-225.2</v>
      </c>
    </row>
    <row r="115" spans="1:4">
      <c r="A115" s="3" t="s">
        <v>38</v>
      </c>
    </row>
    <row r="116" spans="1:4">
      <c r="A116" s="4" t="s">
        <v>39</v>
      </c>
      <c r="B116" s="5" t="n">
        <v>0</v>
      </c>
      <c r="C116" s="5" t="n">
        <v>0</v>
      </c>
    </row>
    <row r="117" spans="1:4">
      <c r="A117" s="4" t="s">
        <v>40</v>
      </c>
      <c r="B117" s="5" t="n">
        <v>0</v>
      </c>
      <c r="C117" s="5" t="n">
        <v>0</v>
      </c>
    </row>
    <row r="118" spans="1:4">
      <c r="A118" s="4" t="s">
        <v>41</v>
      </c>
      <c r="B118" s="5" t="n">
        <v>0</v>
      </c>
      <c r="C118" s="5" t="n">
        <v>0</v>
      </c>
    </row>
    <row r="119" spans="1:4">
      <c r="A119" s="4" t="s">
        <v>42</v>
      </c>
      <c r="B119" s="5" t="n">
        <v>0</v>
      </c>
      <c r="C119" s="5" t="n">
        <v>0</v>
      </c>
    </row>
    <row r="120" spans="1:4">
      <c r="A120" s="4" t="s">
        <v>43</v>
      </c>
      <c r="B120" s="5" t="n">
        <v>0</v>
      </c>
      <c r="C120" s="5" t="n">
        <v>0</v>
      </c>
    </row>
    <row r="121" spans="1:4">
      <c r="A121" s="4" t="s">
        <v>44</v>
      </c>
      <c r="B121" s="5" t="n">
        <v>0</v>
      </c>
      <c r="C121" s="5" t="n">
        <v>0</v>
      </c>
    </row>
    <row r="122" spans="1:4">
      <c r="A122" s="4" t="s">
        <v>45</v>
      </c>
      <c r="B122" s="5" t="n">
        <v>0</v>
      </c>
      <c r="C122" s="5" t="n">
        <v>0</v>
      </c>
    </row>
    <row r="123" spans="1:4">
      <c r="A123" s="4" t="s">
        <v>46</v>
      </c>
      <c r="B123" s="5" t="n">
        <v>0</v>
      </c>
      <c r="C123" s="5" t="n">
        <v>0</v>
      </c>
    </row>
    <row r="124" spans="1:4">
      <c r="A124" s="4" t="s">
        <v>47</v>
      </c>
      <c r="B124" s="5" t="n">
        <v>0</v>
      </c>
      <c r="C124" s="5" t="n">
        <v>0</v>
      </c>
    </row>
    <row r="125" spans="1:4">
      <c r="A125" s="4" t="s">
        <v>48</v>
      </c>
      <c r="B125" s="5" t="n">
        <v>0</v>
      </c>
      <c r="C125" s="5" t="n">
        <v>0</v>
      </c>
    </row>
    <row r="126" spans="1:4">
      <c r="A126" s="4" t="s">
        <v>1029</v>
      </c>
      <c r="B126" s="5" t="n">
        <v>0</v>
      </c>
      <c r="C126" s="5" t="n">
        <v>0</v>
      </c>
    </row>
    <row r="127" spans="1:4">
      <c r="A127" s="4" t="s">
        <v>1030</v>
      </c>
      <c r="B127" s="8" t="n">
        <v>-74.3</v>
      </c>
      <c r="C127" s="8" t="n">
        <v>-62.8</v>
      </c>
    </row>
    <row r="128" spans="1:4">
      <c r="A128" s="4" t="s">
        <v>1031</v>
      </c>
      <c r="B128" s="8" t="n">
        <v>-3.7</v>
      </c>
      <c r="C128" s="8" t="n">
        <v>-4.6</v>
      </c>
    </row>
    <row r="129" spans="1:4">
      <c r="A129" s="4" t="s">
        <v>54</v>
      </c>
      <c r="B129" s="5" t="n">
        <v>0</v>
      </c>
      <c r="C129" s="5" t="n">
        <v>0</v>
      </c>
    </row>
    <row r="130" spans="1:4">
      <c r="A130" s="4" t="s">
        <v>55</v>
      </c>
      <c r="B130" s="8" t="n">
        <v>-178.2</v>
      </c>
      <c r="C130" s="8" t="n">
        <v>-157.8</v>
      </c>
    </row>
    <row r="131" spans="1:4">
      <c r="A131" s="4" t="s">
        <v>56</v>
      </c>
      <c r="B131" s="8" t="n">
        <v>-256.2</v>
      </c>
      <c r="C131" s="8" t="n">
        <v>-225.2</v>
      </c>
    </row>
    <row r="132" spans="1:4">
      <c r="A132" s="4" t="s">
        <v>57</v>
      </c>
      <c r="B132" s="7" t="n">
        <v>-256.2</v>
      </c>
      <c r="C132" s="7" t="n">
        <v>-225.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5</v>
      </c>
      <c r="B1" s="2" t="s">
        <v>66</v>
      </c>
      <c r="D1" s="2" t="s">
        <v>1</v>
      </c>
    </row>
    <row r="2" spans="1:5">
      <c r="B2" s="2" t="s">
        <v>2</v>
      </c>
      <c r="C2" s="2" t="s">
        <v>67</v>
      </c>
      <c r="D2" s="2" t="s">
        <v>2</v>
      </c>
      <c r="E2" s="2" t="s">
        <v>67</v>
      </c>
    </row>
    <row r="3" spans="1:5">
      <c r="A3" s="3" t="s">
        <v>1036</v>
      </c>
    </row>
    <row r="4" spans="1:5">
      <c r="A4" s="4" t="s">
        <v>69</v>
      </c>
      <c r="B4" s="7" t="n">
        <v>503.3</v>
      </c>
      <c r="C4" s="7" t="n">
        <v>591.5</v>
      </c>
      <c r="D4" s="7" t="n">
        <v>865.5</v>
      </c>
      <c r="E4" s="7" t="n">
        <v>1313.8</v>
      </c>
    </row>
    <row r="5" spans="1:5">
      <c r="A5" s="4" t="s">
        <v>70</v>
      </c>
      <c r="B5" s="5" t="n">
        <v>28</v>
      </c>
      <c r="C5" s="8" t="n">
        <v>5.6</v>
      </c>
      <c r="D5" s="8" t="n">
        <v>50.5</v>
      </c>
      <c r="E5" s="5" t="n">
        <v>16</v>
      </c>
    </row>
    <row r="6" spans="1:5">
      <c r="A6" s="4" t="s">
        <v>71</v>
      </c>
      <c r="B6" s="8" t="n">
        <v>53.6</v>
      </c>
      <c r="C6" s="5" t="n">
        <v>45</v>
      </c>
      <c r="D6" s="8" t="n">
        <v>100.9</v>
      </c>
      <c r="E6" s="8" t="n">
        <v>87.90000000000001</v>
      </c>
    </row>
    <row r="7" spans="1:5">
      <c r="A7" s="4" t="s">
        <v>72</v>
      </c>
      <c r="B7" s="5" t="n">
        <v>0</v>
      </c>
      <c r="C7" s="8" t="n">
        <v>16.4</v>
      </c>
      <c r="D7" s="5" t="n">
        <v>0</v>
      </c>
      <c r="E7" s="5" t="n">
        <v>109</v>
      </c>
    </row>
    <row r="8" spans="1:5">
      <c r="A8" s="4" t="s">
        <v>73</v>
      </c>
      <c r="B8" s="8" t="n">
        <v>893.6</v>
      </c>
      <c r="C8" s="8" t="n">
        <v>908.4</v>
      </c>
      <c r="D8" s="8" t="n">
        <v>1596.4</v>
      </c>
      <c r="E8" s="8" t="n">
        <v>2028.5</v>
      </c>
    </row>
    <row r="9" spans="1:5">
      <c r="A9" s="3" t="s">
        <v>74</v>
      </c>
    </row>
    <row r="10" spans="1:5">
      <c r="A10" s="4" t="s">
        <v>75</v>
      </c>
      <c r="B10" s="5" t="n">
        <v>176</v>
      </c>
      <c r="C10" s="5" t="n">
        <v>151</v>
      </c>
      <c r="D10" s="8" t="n">
        <v>363.3</v>
      </c>
      <c r="E10" s="5" t="n">
        <v>297</v>
      </c>
    </row>
    <row r="11" spans="1:5">
      <c r="A11" s="4" t="s">
        <v>76</v>
      </c>
      <c r="B11" s="8" t="n">
        <v>64.90000000000001</v>
      </c>
      <c r="C11" s="5" t="n">
        <v>88</v>
      </c>
      <c r="D11" s="8" t="n">
        <v>149.8</v>
      </c>
      <c r="E11" s="8" t="n">
        <v>160.8</v>
      </c>
    </row>
    <row r="12" spans="1:5">
      <c r="A12" s="3" t="s">
        <v>77</v>
      </c>
    </row>
    <row r="13" spans="1:5">
      <c r="A13" s="4" t="s">
        <v>78</v>
      </c>
      <c r="B13" s="8" t="n">
        <v>51.7</v>
      </c>
      <c r="C13" s="8" t="n">
        <v>166.7</v>
      </c>
      <c r="D13" s="8" t="n">
        <v>160.1</v>
      </c>
      <c r="E13" s="8" t="n">
        <v>212.5</v>
      </c>
    </row>
    <row r="14" spans="1:5">
      <c r="A14" s="4" t="s">
        <v>79</v>
      </c>
      <c r="B14" s="8" t="n">
        <v>170.3</v>
      </c>
      <c r="C14" s="8" t="n">
        <v>90.40000000000001</v>
      </c>
      <c r="D14" s="8" t="n">
        <v>219.9</v>
      </c>
      <c r="E14" s="8" t="n">
        <v>361.7</v>
      </c>
    </row>
    <row r="15" spans="1:5">
      <c r="A15" s="4" t="s">
        <v>80</v>
      </c>
      <c r="B15" s="8" t="n">
        <v>462.9</v>
      </c>
      <c r="C15" s="8" t="n">
        <v>496.1</v>
      </c>
      <c r="D15" s="8" t="n">
        <v>893.1</v>
      </c>
      <c r="E15" s="5" t="n">
        <v>1032</v>
      </c>
    </row>
    <row r="16" spans="1:5">
      <c r="A16" s="4" t="s">
        <v>81</v>
      </c>
      <c r="B16" s="8" t="n">
        <v>126.8</v>
      </c>
      <c r="C16" s="8" t="n">
        <v>95.8</v>
      </c>
      <c r="D16" s="8" t="n">
        <v>221.8</v>
      </c>
      <c r="E16" s="8" t="n">
        <v>189.6</v>
      </c>
    </row>
    <row r="17" spans="1:5">
      <c r="A17" s="4" t="s">
        <v>82</v>
      </c>
      <c r="B17" s="8" t="n">
        <v>18.4</v>
      </c>
      <c r="C17" s="8" t="n">
        <v>16.5</v>
      </c>
      <c r="D17" s="8" t="n">
        <v>36.3</v>
      </c>
      <c r="E17" s="8" t="n">
        <v>31.5</v>
      </c>
    </row>
    <row r="18" spans="1:5">
      <c r="A18" s="4" t="s">
        <v>83</v>
      </c>
      <c r="B18" s="8" t="n">
        <v>45.3</v>
      </c>
      <c r="C18" s="8" t="n">
        <v>78.5</v>
      </c>
      <c r="D18" s="8" t="n">
        <v>81.2</v>
      </c>
      <c r="E18" s="8" t="n">
        <v>123.7</v>
      </c>
    </row>
    <row r="19" spans="1:5">
      <c r="A19" s="4" t="s">
        <v>84</v>
      </c>
      <c r="B19" s="5" t="n">
        <v>0</v>
      </c>
      <c r="C19" s="8" t="n">
        <v>18.4</v>
      </c>
      <c r="D19" s="5" t="n">
        <v>0</v>
      </c>
      <c r="E19" s="5" t="n">
        <v>138</v>
      </c>
    </row>
    <row r="20" spans="1:5">
      <c r="A20" s="4" t="s">
        <v>85</v>
      </c>
      <c r="B20" s="8" t="n">
        <v>0.3</v>
      </c>
      <c r="C20" s="8" t="n">
        <v>0.1</v>
      </c>
      <c r="D20" s="8" t="n">
        <v>0.6</v>
      </c>
      <c r="E20" s="8" t="n">
        <v>0.1</v>
      </c>
    </row>
    <row r="21" spans="1:5">
      <c r="A21" s="4" t="s">
        <v>86</v>
      </c>
      <c r="B21" s="8" t="n">
        <v>653.7</v>
      </c>
      <c r="C21" s="8" t="n">
        <v>705.4</v>
      </c>
      <c r="D21" s="5" t="n">
        <v>1233</v>
      </c>
      <c r="E21" s="8" t="n">
        <v>1514.9</v>
      </c>
    </row>
    <row r="22" spans="1:5">
      <c r="A22" s="3" t="s">
        <v>87</v>
      </c>
    </row>
    <row r="23" spans="1:5">
      <c r="A23" s="4" t="s">
        <v>88</v>
      </c>
      <c r="B23" s="8" t="n">
        <v>12.9</v>
      </c>
      <c r="C23" s="8" t="n">
        <v>40.7</v>
      </c>
      <c r="D23" s="8" t="n">
        <v>14.9</v>
      </c>
      <c r="E23" s="8" t="n">
        <v>57.8</v>
      </c>
    </row>
    <row r="24" spans="1:5">
      <c r="A24" s="4" t="s">
        <v>89</v>
      </c>
      <c r="B24" s="8" t="n">
        <v>252.8</v>
      </c>
      <c r="C24" s="8" t="n">
        <v>243.7</v>
      </c>
      <c r="D24" s="8" t="n">
        <v>378.3</v>
      </c>
      <c r="E24" s="8" t="n">
        <v>571.4</v>
      </c>
    </row>
    <row r="25" spans="1:5">
      <c r="A25" s="4" t="s">
        <v>90</v>
      </c>
      <c r="B25" s="8" t="n">
        <v>11.6</v>
      </c>
      <c r="C25" s="8" t="n">
        <v>13.2</v>
      </c>
      <c r="D25" s="8" t="n">
        <v>19.4</v>
      </c>
      <c r="E25" s="5" t="n">
        <v>19</v>
      </c>
    </row>
    <row r="26" spans="1:5">
      <c r="A26" s="4" t="s">
        <v>91</v>
      </c>
      <c r="B26" s="8" t="n">
        <v>241.2</v>
      </c>
      <c r="C26" s="8" t="n">
        <v>230.5</v>
      </c>
      <c r="D26" s="8" t="n">
        <v>358.9</v>
      </c>
      <c r="E26" s="8" t="n">
        <v>552.4</v>
      </c>
    </row>
    <row r="27" spans="1:5">
      <c r="A27" s="4" t="s">
        <v>1037</v>
      </c>
      <c r="B27" s="8" t="n">
        <v>16.7</v>
      </c>
      <c r="C27" s="8" t="n">
        <v>16.5</v>
      </c>
      <c r="D27" s="8" t="n">
        <v>27.7</v>
      </c>
      <c r="E27" s="8" t="n">
        <v>19.8</v>
      </c>
    </row>
    <row r="28" spans="1:5">
      <c r="A28" s="4" t="s">
        <v>93</v>
      </c>
      <c r="B28" s="8" t="n">
        <v>224.5</v>
      </c>
      <c r="C28" s="5" t="n">
        <v>214</v>
      </c>
      <c r="D28" s="8" t="n">
        <v>331.2</v>
      </c>
      <c r="E28" s="8" t="n">
        <v>532.6</v>
      </c>
    </row>
    <row r="29" spans="1:5">
      <c r="A29" s="4" t="s">
        <v>94</v>
      </c>
      <c r="B29" s="8" t="n">
        <v>155.1</v>
      </c>
      <c r="C29" s="8" t="n">
        <v>156.4</v>
      </c>
      <c r="D29" s="8" t="n">
        <v>222.1</v>
      </c>
      <c r="E29" s="5" t="n">
        <v>392</v>
      </c>
    </row>
    <row r="30" spans="1:5">
      <c r="A30" s="4" t="s">
        <v>95</v>
      </c>
      <c r="B30" s="8" t="n">
        <v>69.40000000000001</v>
      </c>
      <c r="C30" s="8" t="n">
        <v>57.6</v>
      </c>
      <c r="D30" s="8" t="n">
        <v>109.1</v>
      </c>
      <c r="E30" s="8" t="n">
        <v>140.6</v>
      </c>
    </row>
    <row r="31" spans="1:5">
      <c r="A31" s="4" t="s">
        <v>96</v>
      </c>
      <c r="B31" s="8" t="n">
        <v>5.9</v>
      </c>
      <c r="C31" s="5" t="n">
        <v>0</v>
      </c>
      <c r="D31" s="8" t="n">
        <v>11.8</v>
      </c>
      <c r="E31" s="5" t="n">
        <v>0</v>
      </c>
    </row>
    <row r="32" spans="1:5">
      <c r="A32" s="4" t="s">
        <v>97</v>
      </c>
      <c r="B32" s="8" t="n">
        <v>63.5</v>
      </c>
      <c r="C32" s="8" t="n">
        <v>57.6</v>
      </c>
      <c r="D32" s="8" t="n">
        <v>97.3</v>
      </c>
      <c r="E32" s="8" t="n">
        <v>140.6</v>
      </c>
    </row>
    <row r="33" spans="1:5">
      <c r="A33" s="4" t="s">
        <v>1032</v>
      </c>
    </row>
    <row r="34" spans="1:5">
      <c r="A34" s="3" t="s">
        <v>1036</v>
      </c>
    </row>
    <row r="35" spans="1:5">
      <c r="A35" s="4" t="s">
        <v>69</v>
      </c>
      <c r="B35" s="8" t="n">
        <v>517.1</v>
      </c>
      <c r="C35" s="8" t="n">
        <v>587.4</v>
      </c>
      <c r="D35" s="8" t="n">
        <v>881.8</v>
      </c>
      <c r="E35" s="8" t="n">
        <v>1315.1</v>
      </c>
    </row>
    <row r="36" spans="1:5">
      <c r="A36" s="4" t="s">
        <v>70</v>
      </c>
      <c r="B36" s="8" t="n">
        <v>33.5</v>
      </c>
      <c r="C36" s="8" t="n">
        <v>10.3</v>
      </c>
      <c r="D36" s="5" t="n">
        <v>62</v>
      </c>
      <c r="E36" s="8" t="n">
        <v>26.2</v>
      </c>
    </row>
    <row r="37" spans="1:5">
      <c r="A37" s="4" t="s">
        <v>71</v>
      </c>
      <c r="B37" s="5" t="n">
        <v>0</v>
      </c>
      <c r="C37" s="5" t="n">
        <v>0</v>
      </c>
      <c r="D37" s="5" t="n">
        <v>0</v>
      </c>
      <c r="E37" s="5" t="n">
        <v>0</v>
      </c>
    </row>
    <row r="38" spans="1:5">
      <c r="A38" s="4" t="s">
        <v>72</v>
      </c>
      <c r="C38" s="8" t="n">
        <v>16.4</v>
      </c>
      <c r="E38" s="5" t="n">
        <v>109</v>
      </c>
    </row>
    <row r="39" spans="1:5">
      <c r="A39" s="4" t="s">
        <v>73</v>
      </c>
      <c r="B39" s="8" t="n">
        <v>865.3</v>
      </c>
      <c r="C39" s="8" t="n">
        <v>870.6</v>
      </c>
      <c r="D39" s="8" t="n">
        <v>1535.2</v>
      </c>
      <c r="E39" s="8" t="n">
        <v>1962.7</v>
      </c>
    </row>
    <row r="40" spans="1:5">
      <c r="A40" s="3" t="s">
        <v>74</v>
      </c>
    </row>
    <row r="41" spans="1:5">
      <c r="A41" s="4" t="s">
        <v>75</v>
      </c>
      <c r="B41" s="5" t="n">
        <v>176</v>
      </c>
      <c r="C41" s="5" t="n">
        <v>151</v>
      </c>
      <c r="D41" s="8" t="n">
        <v>363.3</v>
      </c>
      <c r="E41" s="5" t="n">
        <v>297</v>
      </c>
    </row>
    <row r="42" spans="1:5">
      <c r="A42" s="4" t="s">
        <v>76</v>
      </c>
      <c r="B42" s="8" t="n">
        <v>64.90000000000001</v>
      </c>
      <c r="C42" s="5" t="n">
        <v>88</v>
      </c>
      <c r="D42" s="8" t="n">
        <v>149.8</v>
      </c>
      <c r="E42" s="8" t="n">
        <v>160.8</v>
      </c>
    </row>
    <row r="43" spans="1:5">
      <c r="A43" s="3" t="s">
        <v>77</v>
      </c>
    </row>
    <row r="44" spans="1:5">
      <c r="A44" s="4" t="s">
        <v>78</v>
      </c>
      <c r="B44" s="8" t="n">
        <v>51.7</v>
      </c>
      <c r="C44" s="8" t="n">
        <v>166.7</v>
      </c>
      <c r="D44" s="8" t="n">
        <v>160.1</v>
      </c>
      <c r="E44" s="8" t="n">
        <v>212.5</v>
      </c>
    </row>
    <row r="45" spans="1:5">
      <c r="A45" s="4" t="s">
        <v>79</v>
      </c>
      <c r="B45" s="8" t="n">
        <v>170.3</v>
      </c>
      <c r="C45" s="8" t="n">
        <v>90.40000000000001</v>
      </c>
      <c r="D45" s="8" t="n">
        <v>219.9</v>
      </c>
      <c r="E45" s="8" t="n">
        <v>361.7</v>
      </c>
    </row>
    <row r="46" spans="1:5">
      <c r="A46" s="4" t="s">
        <v>80</v>
      </c>
      <c r="B46" s="8" t="n">
        <v>462.9</v>
      </c>
      <c r="C46" s="8" t="n">
        <v>496.1</v>
      </c>
      <c r="D46" s="8" t="n">
        <v>893.1</v>
      </c>
      <c r="E46" s="5" t="n">
        <v>1032</v>
      </c>
    </row>
    <row r="47" spans="1:5">
      <c r="A47" s="4" t="s">
        <v>81</v>
      </c>
      <c r="B47" s="8" t="n">
        <v>126.8</v>
      </c>
      <c r="C47" s="8" t="n">
        <v>95.8</v>
      </c>
      <c r="D47" s="8" t="n">
        <v>221.8</v>
      </c>
      <c r="E47" s="8" t="n">
        <v>189.6</v>
      </c>
    </row>
    <row r="48" spans="1:5">
      <c r="A48" s="4" t="s">
        <v>82</v>
      </c>
      <c r="B48" s="8" t="n">
        <v>18.4</v>
      </c>
      <c r="C48" s="8" t="n">
        <v>16.5</v>
      </c>
      <c r="D48" s="8" t="n">
        <v>36.3</v>
      </c>
      <c r="E48" s="8" t="n">
        <v>31.5</v>
      </c>
    </row>
    <row r="49" spans="1:5">
      <c r="A49" s="4" t="s">
        <v>83</v>
      </c>
      <c r="B49" s="5" t="n">
        <v>0</v>
      </c>
      <c r="C49" s="5" t="n">
        <v>0</v>
      </c>
      <c r="D49" s="5" t="n">
        <v>0</v>
      </c>
      <c r="E49" s="5" t="n">
        <v>0</v>
      </c>
    </row>
    <row r="50" spans="1:5">
      <c r="A50" s="4" t="s">
        <v>84</v>
      </c>
      <c r="C50" s="8" t="n">
        <v>18.4</v>
      </c>
      <c r="E50" s="5" t="n">
        <v>138</v>
      </c>
    </row>
    <row r="51" spans="1:5">
      <c r="A51" s="4" t="s">
        <v>85</v>
      </c>
      <c r="B51" s="8" t="n">
        <v>0.3</v>
      </c>
      <c r="C51" s="8" t="n">
        <v>0.1</v>
      </c>
      <c r="D51" s="8" t="n">
        <v>0.6</v>
      </c>
      <c r="E51" s="8" t="n">
        <v>0.1</v>
      </c>
    </row>
    <row r="52" spans="1:5">
      <c r="A52" s="4" t="s">
        <v>86</v>
      </c>
      <c r="B52" s="8" t="n">
        <v>608.4</v>
      </c>
      <c r="C52" s="8" t="n">
        <v>626.9</v>
      </c>
      <c r="D52" s="8" t="n">
        <v>1151.8</v>
      </c>
      <c r="E52" s="8" t="n">
        <v>1391.2</v>
      </c>
    </row>
    <row r="53" spans="1:5">
      <c r="A53" s="3" t="s">
        <v>87</v>
      </c>
    </row>
    <row r="54" spans="1:5">
      <c r="A54" s="4" t="s">
        <v>88</v>
      </c>
      <c r="B54" s="5" t="n">
        <v>0</v>
      </c>
      <c r="C54" s="5" t="n">
        <v>0</v>
      </c>
      <c r="D54" s="5" t="n">
        <v>0</v>
      </c>
      <c r="E54" s="5" t="n">
        <v>0</v>
      </c>
    </row>
    <row r="55" spans="1:5">
      <c r="A55" s="4" t="s">
        <v>89</v>
      </c>
      <c r="B55" s="8" t="n">
        <v>256.9</v>
      </c>
      <c r="C55" s="8" t="n">
        <v>243.7</v>
      </c>
      <c r="D55" s="8" t="n">
        <v>383.4</v>
      </c>
      <c r="E55" s="8" t="n">
        <v>571.5</v>
      </c>
    </row>
    <row r="56" spans="1:5">
      <c r="A56" s="4" t="s">
        <v>90</v>
      </c>
      <c r="B56" s="8" t="n">
        <v>11.6</v>
      </c>
      <c r="C56" s="8" t="n">
        <v>13.2</v>
      </c>
      <c r="D56" s="8" t="n">
        <v>19.4</v>
      </c>
      <c r="E56" s="5" t="n">
        <v>19</v>
      </c>
    </row>
    <row r="57" spans="1:5">
      <c r="A57" s="4" t="s">
        <v>91</v>
      </c>
      <c r="B57" s="8" t="n">
        <v>245.3</v>
      </c>
      <c r="C57" s="8" t="n">
        <v>230.5</v>
      </c>
      <c r="D57" s="5" t="n">
        <v>364</v>
      </c>
      <c r="E57" s="8" t="n">
        <v>552.5</v>
      </c>
    </row>
    <row r="58" spans="1:5">
      <c r="A58" s="4" t="s">
        <v>1037</v>
      </c>
      <c r="B58" s="8" t="n">
        <v>20.8</v>
      </c>
      <c r="C58" s="8" t="n">
        <v>16.5</v>
      </c>
      <c r="D58" s="8" t="n">
        <v>32.8</v>
      </c>
      <c r="E58" s="8" t="n">
        <v>19.9</v>
      </c>
    </row>
    <row r="59" spans="1:5">
      <c r="A59" s="4" t="s">
        <v>93</v>
      </c>
      <c r="B59" s="8" t="n">
        <v>224.5</v>
      </c>
      <c r="C59" s="5" t="n">
        <v>214</v>
      </c>
      <c r="D59" s="8" t="n">
        <v>331.2</v>
      </c>
      <c r="E59" s="8" t="n">
        <v>532.6</v>
      </c>
    </row>
    <row r="60" spans="1:5">
      <c r="A60" s="4" t="s">
        <v>94</v>
      </c>
      <c r="B60" s="8" t="n">
        <v>155.1</v>
      </c>
      <c r="C60" s="8" t="n">
        <v>156.4</v>
      </c>
      <c r="D60" s="8" t="n">
        <v>222.1</v>
      </c>
      <c r="E60" s="5" t="n">
        <v>392</v>
      </c>
    </row>
    <row r="61" spans="1:5">
      <c r="A61" s="4" t="s">
        <v>95</v>
      </c>
      <c r="B61" s="8" t="n">
        <v>69.40000000000001</v>
      </c>
      <c r="C61" s="8" t="n">
        <v>57.6</v>
      </c>
      <c r="D61" s="8" t="n">
        <v>109.1</v>
      </c>
      <c r="E61" s="8" t="n">
        <v>140.6</v>
      </c>
    </row>
    <row r="62" spans="1:5">
      <c r="A62" s="4" t="s">
        <v>96</v>
      </c>
      <c r="B62" s="8" t="n">
        <v>5.9</v>
      </c>
      <c r="D62" s="8" t="n">
        <v>11.8</v>
      </c>
    </row>
    <row r="63" spans="1:5">
      <c r="A63" s="4" t="s">
        <v>97</v>
      </c>
      <c r="B63" s="8" t="n">
        <v>63.5</v>
      </c>
      <c r="D63" s="8" t="n">
        <v>97.3</v>
      </c>
    </row>
    <row r="64" spans="1:5">
      <c r="A64" s="4" t="s">
        <v>1033</v>
      </c>
    </row>
    <row r="65" spans="1:5">
      <c r="A65" s="3" t="s">
        <v>1036</v>
      </c>
    </row>
    <row r="66" spans="1:5">
      <c r="A66" s="4" t="s">
        <v>69</v>
      </c>
      <c r="B66" s="5" t="n">
        <v>0</v>
      </c>
      <c r="C66" s="5" t="n">
        <v>0</v>
      </c>
      <c r="D66" s="5" t="n">
        <v>0</v>
      </c>
      <c r="E66" s="5" t="n">
        <v>0</v>
      </c>
    </row>
    <row r="67" spans="1:5">
      <c r="A67" s="4" t="s">
        <v>70</v>
      </c>
      <c r="B67" s="5" t="n">
        <v>0</v>
      </c>
      <c r="C67" s="5" t="n">
        <v>0</v>
      </c>
      <c r="D67" s="5" t="n">
        <v>0</v>
      </c>
      <c r="E67" s="5" t="n">
        <v>0</v>
      </c>
    </row>
    <row r="68" spans="1:5">
      <c r="A68" s="4" t="s">
        <v>71</v>
      </c>
      <c r="B68" s="8" t="n">
        <v>53.6</v>
      </c>
      <c r="C68" s="5" t="n">
        <v>45</v>
      </c>
      <c r="D68" s="8" t="n">
        <v>100.9</v>
      </c>
      <c r="E68" s="8" t="n">
        <v>87.90000000000001</v>
      </c>
    </row>
    <row r="69" spans="1:5">
      <c r="A69" s="4" t="s">
        <v>72</v>
      </c>
      <c r="C69" s="5" t="n">
        <v>0</v>
      </c>
      <c r="E69" s="5" t="n">
        <v>0</v>
      </c>
    </row>
    <row r="70" spans="1:5">
      <c r="A70" s="4" t="s">
        <v>73</v>
      </c>
      <c r="B70" s="8" t="n">
        <v>53.6</v>
      </c>
      <c r="C70" s="5" t="n">
        <v>45</v>
      </c>
      <c r="D70" s="8" t="n">
        <v>100.9</v>
      </c>
      <c r="E70" s="8" t="n">
        <v>87.90000000000001</v>
      </c>
    </row>
    <row r="71" spans="1:5">
      <c r="A71" s="3" t="s">
        <v>74</v>
      </c>
    </row>
    <row r="72" spans="1:5">
      <c r="A72" s="4" t="s">
        <v>75</v>
      </c>
      <c r="B72" s="5" t="n">
        <v>0</v>
      </c>
      <c r="C72" s="5" t="n">
        <v>0</v>
      </c>
      <c r="D72" s="5" t="n">
        <v>0</v>
      </c>
      <c r="E72" s="5" t="n">
        <v>0</v>
      </c>
    </row>
    <row r="73" spans="1:5">
      <c r="A73" s="4" t="s">
        <v>76</v>
      </c>
      <c r="B73" s="5" t="n">
        <v>0</v>
      </c>
      <c r="C73" s="5" t="n">
        <v>0</v>
      </c>
      <c r="D73" s="5" t="n">
        <v>0</v>
      </c>
      <c r="E73" s="5" t="n">
        <v>0</v>
      </c>
    </row>
    <row r="74" spans="1:5">
      <c r="A74" s="3" t="s">
        <v>77</v>
      </c>
    </row>
    <row r="75" spans="1:5">
      <c r="A75" s="4" t="s">
        <v>78</v>
      </c>
      <c r="B75" s="5" t="n">
        <v>0</v>
      </c>
      <c r="C75" s="5" t="n">
        <v>0</v>
      </c>
      <c r="D75" s="5" t="n">
        <v>0</v>
      </c>
      <c r="E75" s="5" t="n">
        <v>0</v>
      </c>
    </row>
    <row r="76" spans="1:5">
      <c r="A76" s="4" t="s">
        <v>79</v>
      </c>
      <c r="B76" s="5" t="n">
        <v>0</v>
      </c>
      <c r="C76" s="5" t="n">
        <v>0</v>
      </c>
      <c r="D76" s="5" t="n">
        <v>0</v>
      </c>
      <c r="E76" s="5" t="n">
        <v>0</v>
      </c>
    </row>
    <row r="77" spans="1:5">
      <c r="A77" s="4" t="s">
        <v>80</v>
      </c>
      <c r="B77" s="5" t="n">
        <v>0</v>
      </c>
      <c r="C77" s="5" t="n">
        <v>0</v>
      </c>
      <c r="D77" s="5" t="n">
        <v>0</v>
      </c>
      <c r="E77" s="5" t="n">
        <v>0</v>
      </c>
    </row>
    <row r="78" spans="1:5">
      <c r="A78" s="4" t="s">
        <v>81</v>
      </c>
      <c r="B78" s="5" t="n">
        <v>0</v>
      </c>
      <c r="C78" s="5" t="n">
        <v>0</v>
      </c>
      <c r="D78" s="5" t="n">
        <v>0</v>
      </c>
      <c r="E78" s="5" t="n">
        <v>0</v>
      </c>
    </row>
    <row r="79" spans="1:5">
      <c r="A79" s="4" t="s">
        <v>82</v>
      </c>
      <c r="B79" s="5" t="n">
        <v>0</v>
      </c>
      <c r="C79" s="5" t="n">
        <v>0</v>
      </c>
      <c r="D79" s="5" t="n">
        <v>0</v>
      </c>
      <c r="E79" s="5" t="n">
        <v>0</v>
      </c>
    </row>
    <row r="80" spans="1:5">
      <c r="A80" s="4" t="s">
        <v>83</v>
      </c>
      <c r="B80" s="5" t="n">
        <v>62</v>
      </c>
      <c r="C80" s="8" t="n">
        <v>91.90000000000001</v>
      </c>
      <c r="D80" s="8" t="n">
        <v>106.3</v>
      </c>
      <c r="E80" s="8" t="n">
        <v>144.9</v>
      </c>
    </row>
    <row r="81" spans="1:5">
      <c r="A81" s="4" t="s">
        <v>84</v>
      </c>
      <c r="C81" s="5" t="n">
        <v>0</v>
      </c>
      <c r="E81" s="5" t="n">
        <v>0</v>
      </c>
    </row>
    <row r="82" spans="1:5">
      <c r="A82" s="4" t="s">
        <v>85</v>
      </c>
      <c r="B82" s="5" t="n">
        <v>0</v>
      </c>
      <c r="C82" s="5" t="n">
        <v>0</v>
      </c>
      <c r="D82" s="5" t="n">
        <v>0</v>
      </c>
      <c r="E82" s="5" t="n">
        <v>0</v>
      </c>
    </row>
    <row r="83" spans="1:5">
      <c r="A83" s="4" t="s">
        <v>86</v>
      </c>
      <c r="B83" s="5" t="n">
        <v>62</v>
      </c>
      <c r="C83" s="8" t="n">
        <v>91.90000000000001</v>
      </c>
      <c r="D83" s="8" t="n">
        <v>106.3</v>
      </c>
      <c r="E83" s="8" t="n">
        <v>144.9</v>
      </c>
    </row>
    <row r="84" spans="1:5">
      <c r="A84" s="3" t="s">
        <v>87</v>
      </c>
    </row>
    <row r="85" spans="1:5">
      <c r="A85" s="4" t="s">
        <v>88</v>
      </c>
      <c r="B85" s="8" t="n">
        <v>12.9</v>
      </c>
      <c r="C85" s="8" t="n">
        <v>40.7</v>
      </c>
      <c r="D85" s="8" t="n">
        <v>14.9</v>
      </c>
      <c r="E85" s="8" t="n">
        <v>57.8</v>
      </c>
    </row>
    <row r="86" spans="1:5">
      <c r="A86" s="4" t="s">
        <v>89</v>
      </c>
      <c r="B86" s="8" t="n">
        <v>4.5</v>
      </c>
      <c r="C86" s="8" t="n">
        <v>-6.2</v>
      </c>
      <c r="D86" s="8" t="n">
        <v>9.5</v>
      </c>
      <c r="E86" s="8" t="n">
        <v>0.8</v>
      </c>
    </row>
    <row r="87" spans="1:5">
      <c r="A87" s="4" t="s">
        <v>90</v>
      </c>
      <c r="B87" s="5" t="n">
        <v>0</v>
      </c>
      <c r="C87" s="5" t="n">
        <v>0</v>
      </c>
      <c r="D87" s="5" t="n">
        <v>0</v>
      </c>
      <c r="E87" s="5" t="n">
        <v>0</v>
      </c>
    </row>
    <row r="88" spans="1:5">
      <c r="A88" s="4" t="s">
        <v>91</v>
      </c>
      <c r="B88" s="8" t="n">
        <v>4.5</v>
      </c>
      <c r="C88" s="8" t="n">
        <v>-6.2</v>
      </c>
      <c r="D88" s="8" t="n">
        <v>9.5</v>
      </c>
      <c r="E88" s="8" t="n">
        <v>0.8</v>
      </c>
    </row>
    <row r="89" spans="1:5">
      <c r="A89" s="4" t="s">
        <v>1037</v>
      </c>
      <c r="B89" s="5" t="n">
        <v>0</v>
      </c>
      <c r="C89" s="5" t="n">
        <v>0</v>
      </c>
      <c r="D89" s="5" t="n">
        <v>0</v>
      </c>
      <c r="E89" s="5" t="n">
        <v>0</v>
      </c>
    </row>
    <row r="90" spans="1:5">
      <c r="A90" s="4" t="s">
        <v>93</v>
      </c>
      <c r="B90" s="8" t="n">
        <v>4.5</v>
      </c>
      <c r="C90" s="8" t="n">
        <v>-6.2</v>
      </c>
      <c r="D90" s="8" t="n">
        <v>9.5</v>
      </c>
      <c r="E90" s="8" t="n">
        <v>0.8</v>
      </c>
    </row>
    <row r="91" spans="1:5">
      <c r="A91" s="4" t="s">
        <v>94</v>
      </c>
      <c r="B91" s="5" t="n">
        <v>0</v>
      </c>
      <c r="C91" s="5" t="n">
        <v>0</v>
      </c>
      <c r="D91" s="5" t="n">
        <v>0</v>
      </c>
      <c r="E91" s="5" t="n">
        <v>0</v>
      </c>
    </row>
    <row r="92" spans="1:5">
      <c r="A92" s="4" t="s">
        <v>95</v>
      </c>
      <c r="B92" s="8" t="n">
        <v>4.5</v>
      </c>
      <c r="C92" s="8" t="n">
        <v>-6.2</v>
      </c>
      <c r="D92" s="8" t="n">
        <v>9.5</v>
      </c>
      <c r="E92" s="8" t="n">
        <v>0.8</v>
      </c>
    </row>
    <row r="93" spans="1:5">
      <c r="A93" s="4" t="s">
        <v>96</v>
      </c>
      <c r="B93" s="5" t="n">
        <v>0</v>
      </c>
      <c r="D93" s="5" t="n">
        <v>0</v>
      </c>
    </row>
    <row r="94" spans="1:5">
      <c r="A94" s="4" t="s">
        <v>97</v>
      </c>
      <c r="B94" s="8" t="n">
        <v>4.5</v>
      </c>
      <c r="D94" s="8" t="n">
        <v>9.5</v>
      </c>
    </row>
    <row r="95" spans="1:5">
      <c r="A95" s="4" t="s">
        <v>1034</v>
      </c>
    </row>
    <row r="96" spans="1:5">
      <c r="A96" s="3" t="s">
        <v>1036</v>
      </c>
    </row>
    <row r="97" spans="1:5">
      <c r="A97" s="4" t="s">
        <v>69</v>
      </c>
      <c r="B97" s="8" t="n">
        <v>-13.8</v>
      </c>
      <c r="C97" s="8" t="n">
        <v>4.1</v>
      </c>
      <c r="D97" s="8" t="n">
        <v>-16.3</v>
      </c>
      <c r="E97" s="8" t="n">
        <v>-1.3</v>
      </c>
    </row>
    <row r="98" spans="1:5">
      <c r="A98" s="4" t="s">
        <v>70</v>
      </c>
      <c r="B98" s="8" t="n">
        <v>-5.5</v>
      </c>
      <c r="C98" s="8" t="n">
        <v>-4.7</v>
      </c>
      <c r="D98" s="8" t="n">
        <v>-11.5</v>
      </c>
      <c r="E98" s="8" t="n">
        <v>-10.2</v>
      </c>
    </row>
    <row r="99" spans="1:5">
      <c r="A99" s="4" t="s">
        <v>71</v>
      </c>
      <c r="B99" s="5" t="n">
        <v>0</v>
      </c>
      <c r="C99" s="5" t="n">
        <v>0</v>
      </c>
      <c r="D99" s="5" t="n">
        <v>0</v>
      </c>
      <c r="E99" s="5" t="n">
        <v>0</v>
      </c>
    </row>
    <row r="100" spans="1:5">
      <c r="A100" s="4" t="s">
        <v>72</v>
      </c>
      <c r="C100" s="5" t="n">
        <v>0</v>
      </c>
      <c r="E100" s="5" t="n">
        <v>0</v>
      </c>
    </row>
    <row r="101" spans="1:5">
      <c r="A101" s="4" t="s">
        <v>73</v>
      </c>
      <c r="B101" s="8" t="n">
        <v>-25.3</v>
      </c>
      <c r="C101" s="8" t="n">
        <v>-7.2</v>
      </c>
      <c r="D101" s="8" t="n">
        <v>-39.7</v>
      </c>
      <c r="E101" s="8" t="n">
        <v>-22.1</v>
      </c>
    </row>
    <row r="102" spans="1:5">
      <c r="A102" s="3" t="s">
        <v>74</v>
      </c>
    </row>
    <row r="103" spans="1:5">
      <c r="A103" s="4" t="s">
        <v>75</v>
      </c>
      <c r="B103" s="5" t="n">
        <v>0</v>
      </c>
      <c r="C103" s="5" t="n">
        <v>0</v>
      </c>
      <c r="D103" s="5" t="n">
        <v>0</v>
      </c>
      <c r="E103" s="5" t="n">
        <v>0</v>
      </c>
    </row>
    <row r="104" spans="1:5">
      <c r="A104" s="4" t="s">
        <v>76</v>
      </c>
      <c r="B104" s="5" t="n">
        <v>0</v>
      </c>
      <c r="C104" s="5" t="n">
        <v>0</v>
      </c>
      <c r="D104" s="5" t="n">
        <v>0</v>
      </c>
      <c r="E104" s="5" t="n">
        <v>0</v>
      </c>
    </row>
    <row r="105" spans="1:5">
      <c r="A105" s="3" t="s">
        <v>77</v>
      </c>
    </row>
    <row r="106" spans="1:5">
      <c r="A106" s="4" t="s">
        <v>78</v>
      </c>
      <c r="B106" s="5" t="n">
        <v>0</v>
      </c>
      <c r="C106" s="5" t="n">
        <v>0</v>
      </c>
      <c r="D106" s="5" t="n">
        <v>0</v>
      </c>
      <c r="E106" s="5" t="n">
        <v>0</v>
      </c>
    </row>
    <row r="107" spans="1:5">
      <c r="A107" s="4" t="s">
        <v>79</v>
      </c>
      <c r="B107" s="5" t="n">
        <v>0</v>
      </c>
      <c r="C107" s="5" t="n">
        <v>0</v>
      </c>
      <c r="D107" s="5" t="n">
        <v>0</v>
      </c>
      <c r="E107" s="5" t="n">
        <v>0</v>
      </c>
    </row>
    <row r="108" spans="1:5">
      <c r="A108" s="4" t="s">
        <v>80</v>
      </c>
      <c r="B108" s="5" t="n">
        <v>0</v>
      </c>
      <c r="C108" s="5" t="n">
        <v>0</v>
      </c>
      <c r="D108" s="5" t="n">
        <v>0</v>
      </c>
      <c r="E108" s="5" t="n">
        <v>0</v>
      </c>
    </row>
    <row r="109" spans="1:5">
      <c r="A109" s="4" t="s">
        <v>81</v>
      </c>
      <c r="B109" s="5" t="n">
        <v>0</v>
      </c>
      <c r="C109" s="5" t="n">
        <v>0</v>
      </c>
      <c r="D109" s="5" t="n">
        <v>0</v>
      </c>
      <c r="E109" s="5" t="n">
        <v>0</v>
      </c>
    </row>
    <row r="110" spans="1:5">
      <c r="A110" s="4" t="s">
        <v>82</v>
      </c>
      <c r="B110" s="5" t="n">
        <v>0</v>
      </c>
      <c r="C110" s="5" t="n">
        <v>0</v>
      </c>
      <c r="D110" s="5" t="n">
        <v>0</v>
      </c>
      <c r="E110" s="5" t="n">
        <v>0</v>
      </c>
    </row>
    <row r="111" spans="1:5">
      <c r="A111" s="4" t="s">
        <v>83</v>
      </c>
      <c r="B111" s="8" t="n">
        <v>-16.7</v>
      </c>
      <c r="C111" s="8" t="n">
        <v>-13.4</v>
      </c>
      <c r="D111" s="8" t="n">
        <v>-25.1</v>
      </c>
      <c r="E111" s="8" t="n">
        <v>-21.2</v>
      </c>
    </row>
    <row r="112" spans="1:5">
      <c r="A112" s="4" t="s">
        <v>84</v>
      </c>
      <c r="C112" s="5" t="n">
        <v>0</v>
      </c>
      <c r="E112" s="5" t="n">
        <v>0</v>
      </c>
    </row>
    <row r="113" spans="1:5">
      <c r="A113" s="4" t="s">
        <v>85</v>
      </c>
      <c r="B113" s="5" t="n">
        <v>0</v>
      </c>
      <c r="C113" s="5" t="n">
        <v>0</v>
      </c>
      <c r="D113" s="5" t="n">
        <v>0</v>
      </c>
      <c r="E113" s="5" t="n">
        <v>0</v>
      </c>
    </row>
    <row r="114" spans="1:5">
      <c r="A114" s="4" t="s">
        <v>86</v>
      </c>
      <c r="B114" s="8" t="n">
        <v>-16.7</v>
      </c>
      <c r="C114" s="8" t="n">
        <v>-13.4</v>
      </c>
      <c r="D114" s="8" t="n">
        <v>-25.1</v>
      </c>
      <c r="E114" s="8" t="n">
        <v>-21.2</v>
      </c>
    </row>
    <row r="115" spans="1:5">
      <c r="A115" s="3" t="s">
        <v>87</v>
      </c>
    </row>
    <row r="116" spans="1:5">
      <c r="A116" s="4" t="s">
        <v>88</v>
      </c>
      <c r="B116" s="5" t="n">
        <v>0</v>
      </c>
      <c r="C116" s="5" t="n">
        <v>0</v>
      </c>
      <c r="D116" s="5" t="n">
        <v>0</v>
      </c>
      <c r="E116" s="5" t="n">
        <v>0</v>
      </c>
    </row>
    <row r="117" spans="1:5">
      <c r="A117" s="4" t="s">
        <v>89</v>
      </c>
      <c r="B117" s="8" t="n">
        <v>-8.6</v>
      </c>
      <c r="C117" s="8" t="n">
        <v>6.2</v>
      </c>
      <c r="D117" s="8" t="n">
        <v>-14.6</v>
      </c>
      <c r="E117" s="8" t="n">
        <v>-0.9</v>
      </c>
    </row>
    <row r="118" spans="1:5">
      <c r="A118" s="4" t="s">
        <v>90</v>
      </c>
      <c r="B118" s="5" t="n">
        <v>0</v>
      </c>
      <c r="C118" s="5" t="n">
        <v>0</v>
      </c>
      <c r="D118" s="5" t="n">
        <v>0</v>
      </c>
      <c r="E118" s="5" t="n">
        <v>0</v>
      </c>
    </row>
    <row r="119" spans="1:5">
      <c r="A119" s="4" t="s">
        <v>91</v>
      </c>
      <c r="B119" s="8" t="n">
        <v>-8.6</v>
      </c>
      <c r="C119" s="8" t="n">
        <v>6.2</v>
      </c>
      <c r="D119" s="8" t="n">
        <v>-14.6</v>
      </c>
      <c r="E119" s="8" t="n">
        <v>-0.9</v>
      </c>
    </row>
    <row r="120" spans="1:5">
      <c r="A120" s="4" t="s">
        <v>1037</v>
      </c>
      <c r="B120" s="8" t="n">
        <v>-4.1</v>
      </c>
      <c r="C120" s="5" t="n">
        <v>0</v>
      </c>
      <c r="D120" s="8" t="n">
        <v>-5.1</v>
      </c>
      <c r="E120" s="8" t="n">
        <v>-0.1</v>
      </c>
    </row>
    <row r="121" spans="1:5">
      <c r="A121" s="4" t="s">
        <v>93</v>
      </c>
      <c r="B121" s="8" t="n">
        <v>-4.5</v>
      </c>
      <c r="C121" s="8" t="n">
        <v>6.2</v>
      </c>
      <c r="D121" s="8" t="n">
        <v>-9.5</v>
      </c>
      <c r="E121" s="8" t="n">
        <v>-0.8</v>
      </c>
    </row>
    <row r="122" spans="1:5">
      <c r="A122" s="4" t="s">
        <v>94</v>
      </c>
      <c r="B122" s="5" t="n">
        <v>0</v>
      </c>
      <c r="C122" s="5" t="n">
        <v>0</v>
      </c>
      <c r="D122" s="5" t="n">
        <v>0</v>
      </c>
      <c r="E122" s="5" t="n">
        <v>0</v>
      </c>
    </row>
    <row r="123" spans="1:5">
      <c r="A123" s="4" t="s">
        <v>95</v>
      </c>
      <c r="B123" s="8" t="n">
        <v>-4.5</v>
      </c>
      <c r="C123" s="8" t="n">
        <v>6.2</v>
      </c>
      <c r="D123" s="8" t="n">
        <v>-9.5</v>
      </c>
      <c r="E123" s="8" t="n">
        <v>-0.8</v>
      </c>
    </row>
    <row r="124" spans="1:5">
      <c r="A124" s="4" t="s">
        <v>96</v>
      </c>
      <c r="B124" s="5" t="n">
        <v>0</v>
      </c>
      <c r="D124" s="5" t="n">
        <v>0</v>
      </c>
    </row>
    <row r="125" spans="1:5">
      <c r="A125" s="4" t="s">
        <v>97</v>
      </c>
      <c r="B125" s="8" t="n">
        <v>-4.5</v>
      </c>
      <c r="D125" s="8" t="n">
        <v>-9.5</v>
      </c>
    </row>
    <row r="126" spans="1:5">
      <c r="A126" s="4" t="s">
        <v>105</v>
      </c>
    </row>
    <row r="127" spans="1:5">
      <c r="A127" s="3" t="s">
        <v>1036</v>
      </c>
    </row>
    <row r="128" spans="1:5">
      <c r="A128" s="4" t="s">
        <v>106</v>
      </c>
      <c r="B128" s="8" t="n">
        <v>301.3</v>
      </c>
      <c r="C128" s="8" t="n">
        <v>238.8</v>
      </c>
      <c r="D128" s="8" t="n">
        <v>565.8</v>
      </c>
      <c r="E128" s="8" t="n">
        <v>485.1</v>
      </c>
    </row>
    <row r="129" spans="1:5">
      <c r="A129" s="4" t="s">
        <v>1038</v>
      </c>
    </row>
    <row r="130" spans="1:5">
      <c r="A130" s="3" t="s">
        <v>1036</v>
      </c>
    </row>
    <row r="131" spans="1:5">
      <c r="A131" s="4" t="s">
        <v>106</v>
      </c>
      <c r="B131" s="8" t="n">
        <v>307.4</v>
      </c>
      <c r="C131" s="8" t="n">
        <v>243.4</v>
      </c>
      <c r="D131" s="8" t="n">
        <v>577.7</v>
      </c>
      <c r="E131" s="8" t="n">
        <v>493.7</v>
      </c>
    </row>
    <row r="132" spans="1:5">
      <c r="A132" s="4" t="s">
        <v>1039</v>
      </c>
    </row>
    <row r="133" spans="1:5">
      <c r="A133" s="3" t="s">
        <v>1036</v>
      </c>
    </row>
    <row r="134" spans="1:5">
      <c r="A134" s="4" t="s">
        <v>106</v>
      </c>
      <c r="B134" s="5" t="n">
        <v>0</v>
      </c>
      <c r="C134" s="5" t="n">
        <v>0</v>
      </c>
      <c r="D134" s="5" t="n">
        <v>0</v>
      </c>
      <c r="E134" s="5" t="n">
        <v>0</v>
      </c>
    </row>
    <row r="135" spans="1:5">
      <c r="A135" s="4" t="s">
        <v>1040</v>
      </c>
    </row>
    <row r="136" spans="1:5">
      <c r="A136" s="3" t="s">
        <v>1036</v>
      </c>
    </row>
    <row r="137" spans="1:5">
      <c r="A137" s="4" t="s">
        <v>106</v>
      </c>
      <c r="B137" s="8" t="n">
        <v>-6.1</v>
      </c>
      <c r="C137" s="8" t="n">
        <v>-4.6</v>
      </c>
      <c r="D137" s="8" t="n">
        <v>-11.9</v>
      </c>
      <c r="E137" s="8" t="n">
        <v>-8.6</v>
      </c>
    </row>
    <row r="138" spans="1:5">
      <c r="A138" s="4" t="s">
        <v>107</v>
      </c>
    </row>
    <row r="139" spans="1:5">
      <c r="A139" s="3" t="s">
        <v>1036</v>
      </c>
    </row>
    <row r="140" spans="1:5">
      <c r="A140" s="4" t="s">
        <v>69</v>
      </c>
      <c r="B140" s="8" t="n">
        <v>7.4</v>
      </c>
      <c r="C140" s="8" t="n">
        <v>11.1</v>
      </c>
      <c r="D140" s="8" t="n">
        <v>13.7</v>
      </c>
      <c r="E140" s="8" t="n">
        <v>16.7</v>
      </c>
    </row>
    <row r="141" spans="1:5">
      <c r="A141" s="4" t="s">
        <v>1041</v>
      </c>
    </row>
    <row r="142" spans="1:5">
      <c r="A142" s="3" t="s">
        <v>1036</v>
      </c>
    </row>
    <row r="143" spans="1:5">
      <c r="A143" s="4" t="s">
        <v>69</v>
      </c>
      <c r="B143" s="8" t="n">
        <v>7.3</v>
      </c>
      <c r="C143" s="8" t="n">
        <v>13.1</v>
      </c>
      <c r="D143" s="8" t="n">
        <v>13.7</v>
      </c>
      <c r="E143" s="8" t="n">
        <v>18.7</v>
      </c>
    </row>
    <row r="144" spans="1:5">
      <c r="A144" s="4" t="s">
        <v>1042</v>
      </c>
    </row>
    <row r="145" spans="1:5">
      <c r="A145" s="3" t="s">
        <v>1036</v>
      </c>
    </row>
    <row r="146" spans="1:5">
      <c r="A146" s="4" t="s">
        <v>69</v>
      </c>
      <c r="B146" s="5" t="n">
        <v>0</v>
      </c>
      <c r="C146" s="5" t="n">
        <v>0</v>
      </c>
      <c r="D146" s="5" t="n">
        <v>0</v>
      </c>
      <c r="E146" s="5" t="n">
        <v>0</v>
      </c>
    </row>
    <row r="147" spans="1:5">
      <c r="A147" s="4" t="s">
        <v>1043</v>
      </c>
    </row>
    <row r="148" spans="1:5">
      <c r="A148" s="3" t="s">
        <v>1036</v>
      </c>
    </row>
    <row r="149" spans="1:5">
      <c r="A149" s="4" t="s">
        <v>69</v>
      </c>
      <c r="B149" s="8" t="n">
        <v>0.1</v>
      </c>
      <c r="C149" s="5" t="n">
        <v>-2</v>
      </c>
      <c r="D149" s="5" t="n">
        <v>0</v>
      </c>
      <c r="E149" s="5" t="n">
        <v>-2</v>
      </c>
    </row>
    <row r="150" spans="1:5">
      <c r="A150" s="4" t="s">
        <v>108</v>
      </c>
    </row>
    <row r="151" spans="1:5">
      <c r="A151" s="3" t="s">
        <v>1036</v>
      </c>
    </row>
    <row r="152" spans="1:5">
      <c r="A152" s="4" t="s">
        <v>69</v>
      </c>
      <c r="B152" s="8" t="n">
        <v>97.40000000000001</v>
      </c>
      <c r="C152" s="8" t="n">
        <v>346.6</v>
      </c>
      <c r="D152" s="5" t="n">
        <v>318</v>
      </c>
      <c r="E152" s="8" t="n">
        <v>424.2</v>
      </c>
    </row>
    <row r="153" spans="1:5">
      <c r="A153" s="4" t="s">
        <v>1044</v>
      </c>
    </row>
    <row r="154" spans="1:5">
      <c r="A154" s="3" t="s">
        <v>1036</v>
      </c>
    </row>
    <row r="155" spans="1:5">
      <c r="A155" s="4" t="s">
        <v>69</v>
      </c>
      <c r="B155" s="8" t="n">
        <v>97.40000000000001</v>
      </c>
      <c r="C155" s="8" t="n">
        <v>346.6</v>
      </c>
      <c r="D155" s="5" t="n">
        <v>318</v>
      </c>
      <c r="E155" s="8" t="n">
        <v>424.2</v>
      </c>
    </row>
    <row r="156" spans="1:5">
      <c r="A156" s="4" t="s">
        <v>1045</v>
      </c>
    </row>
    <row r="157" spans="1:5">
      <c r="A157" s="3" t="s">
        <v>1036</v>
      </c>
    </row>
    <row r="158" spans="1:5">
      <c r="A158" s="4" t="s">
        <v>69</v>
      </c>
      <c r="B158" s="5" t="n">
        <v>0</v>
      </c>
      <c r="C158" s="5" t="n">
        <v>0</v>
      </c>
      <c r="D158" s="5" t="n">
        <v>0</v>
      </c>
      <c r="E158" s="5" t="n">
        <v>0</v>
      </c>
    </row>
    <row r="159" spans="1:5">
      <c r="A159" s="4" t="s">
        <v>1046</v>
      </c>
    </row>
    <row r="160" spans="1:5">
      <c r="A160" s="3" t="s">
        <v>1036</v>
      </c>
    </row>
    <row r="161" spans="1:5">
      <c r="A161" s="4" t="s">
        <v>69</v>
      </c>
      <c r="B161" s="5" t="n">
        <v>0</v>
      </c>
      <c r="C161" s="5" t="n">
        <v>0</v>
      </c>
      <c r="D161" s="5" t="n">
        <v>0</v>
      </c>
      <c r="E161" s="5" t="n">
        <v>0</v>
      </c>
    </row>
    <row r="162" spans="1:5">
      <c r="A162" s="4" t="s">
        <v>109</v>
      </c>
    </row>
    <row r="163" spans="1:5">
      <c r="A163" s="3" t="s">
        <v>1036</v>
      </c>
    </row>
    <row r="164" spans="1:5">
      <c r="A164" s="4" t="s">
        <v>69</v>
      </c>
      <c r="B164" s="8" t="n">
        <v>327.7</v>
      </c>
      <c r="C164" s="8" t="n">
        <v>185.9</v>
      </c>
      <c r="D164" s="8" t="n">
        <v>415.2</v>
      </c>
      <c r="E164" s="8" t="n">
        <v>784.3</v>
      </c>
    </row>
    <row r="165" spans="1:5">
      <c r="A165" s="4" t="s">
        <v>1047</v>
      </c>
    </row>
    <row r="166" spans="1:5">
      <c r="A166" s="3" t="s">
        <v>1036</v>
      </c>
    </row>
    <row r="167" spans="1:5">
      <c r="A167" s="4" t="s">
        <v>69</v>
      </c>
      <c r="B167" s="8" t="n">
        <v>327.7</v>
      </c>
      <c r="C167" s="8" t="n">
        <v>185.9</v>
      </c>
      <c r="D167" s="8" t="n">
        <v>415.2</v>
      </c>
      <c r="E167" s="8" t="n">
        <v>784.3</v>
      </c>
    </row>
    <row r="168" spans="1:5">
      <c r="A168" s="4" t="s">
        <v>1048</v>
      </c>
    </row>
    <row r="169" spans="1:5">
      <c r="A169" s="3" t="s">
        <v>1036</v>
      </c>
    </row>
    <row r="170" spans="1:5">
      <c r="A170" s="4" t="s">
        <v>69</v>
      </c>
      <c r="B170" s="5" t="n">
        <v>0</v>
      </c>
      <c r="C170" s="5" t="n">
        <v>0</v>
      </c>
      <c r="D170" s="5" t="n">
        <v>0</v>
      </c>
      <c r="E170" s="5" t="n">
        <v>0</v>
      </c>
    </row>
    <row r="171" spans="1:5">
      <c r="A171" s="4" t="s">
        <v>1049</v>
      </c>
    </row>
    <row r="172" spans="1:5">
      <c r="A172" s="3" t="s">
        <v>1036</v>
      </c>
    </row>
    <row r="173" spans="1:5">
      <c r="A173" s="4" t="s">
        <v>69</v>
      </c>
      <c r="B173" s="5" t="n">
        <v>0</v>
      </c>
      <c r="C173" s="5" t="n">
        <v>0</v>
      </c>
      <c r="D173" s="5" t="n">
        <v>0</v>
      </c>
      <c r="E173" s="5" t="n">
        <v>0</v>
      </c>
    </row>
    <row r="174" spans="1:5">
      <c r="A174" s="4" t="s">
        <v>110</v>
      </c>
    </row>
    <row r="175" spans="1:5">
      <c r="A175" s="3" t="s">
        <v>1036</v>
      </c>
    </row>
    <row r="176" spans="1:5">
      <c r="A176" s="4" t="s">
        <v>69</v>
      </c>
      <c r="B176" s="8" t="n">
        <v>36.3</v>
      </c>
      <c r="C176" s="8" t="n">
        <v>26.7</v>
      </c>
      <c r="D176" s="8" t="n">
        <v>63.8</v>
      </c>
      <c r="E176" s="8" t="n">
        <v>26.5</v>
      </c>
    </row>
    <row r="177" spans="1:5">
      <c r="A177" s="4" t="s">
        <v>1050</v>
      </c>
    </row>
    <row r="178" spans="1:5">
      <c r="A178" s="3" t="s">
        <v>1036</v>
      </c>
    </row>
    <row r="179" spans="1:5">
      <c r="A179" s="4" t="s">
        <v>69</v>
      </c>
      <c r="B179" s="8" t="n">
        <v>41.5</v>
      </c>
      <c r="C179" s="8" t="n">
        <v>27.3</v>
      </c>
      <c r="D179" s="5" t="n">
        <v>69</v>
      </c>
      <c r="E179" s="8" t="n">
        <v>27.2</v>
      </c>
    </row>
    <row r="180" spans="1:5">
      <c r="A180" s="4" t="s">
        <v>1051</v>
      </c>
    </row>
    <row r="181" spans="1:5">
      <c r="A181" s="3" t="s">
        <v>1036</v>
      </c>
    </row>
    <row r="182" spans="1:5">
      <c r="A182" s="4" t="s">
        <v>69</v>
      </c>
      <c r="B182" s="5" t="n">
        <v>0</v>
      </c>
      <c r="C182" s="5" t="n">
        <v>0</v>
      </c>
      <c r="D182" s="5" t="n">
        <v>0</v>
      </c>
      <c r="E182" s="5" t="n">
        <v>0</v>
      </c>
    </row>
    <row r="183" spans="1:5">
      <c r="A183" s="4" t="s">
        <v>1052</v>
      </c>
    </row>
    <row r="184" spans="1:5">
      <c r="A184" s="3" t="s">
        <v>1036</v>
      </c>
    </row>
    <row r="185" spans="1:5">
      <c r="A185" s="4" t="s">
        <v>69</v>
      </c>
      <c r="B185" s="8" t="n">
        <v>-5.2</v>
      </c>
      <c r="C185" s="8" t="n">
        <v>-0.6</v>
      </c>
      <c r="D185" s="8" t="n">
        <v>-5.2</v>
      </c>
      <c r="E185" s="8" t="n">
        <v>-0.7</v>
      </c>
    </row>
    <row r="186" spans="1:5">
      <c r="A186" s="4" t="s">
        <v>111</v>
      </c>
    </row>
    <row r="187" spans="1:5">
      <c r="A187" s="3" t="s">
        <v>1036</v>
      </c>
    </row>
    <row r="188" spans="1:5">
      <c r="A188" s="4" t="s">
        <v>69</v>
      </c>
      <c r="B188" s="8" t="n">
        <v>41.9</v>
      </c>
      <c r="C188" s="8" t="n">
        <v>32.3</v>
      </c>
      <c r="D188" s="8" t="n">
        <v>68.5</v>
      </c>
      <c r="E188" s="8" t="n">
        <v>78.8</v>
      </c>
    </row>
    <row r="189" spans="1:5">
      <c r="A189" s="4" t="s">
        <v>1053</v>
      </c>
    </row>
    <row r="190" spans="1:5">
      <c r="A190" s="3" t="s">
        <v>1036</v>
      </c>
    </row>
    <row r="191" spans="1:5">
      <c r="A191" s="4" t="s">
        <v>69</v>
      </c>
      <c r="B191" s="8" t="n">
        <v>50.5</v>
      </c>
      <c r="C191" s="8" t="n">
        <v>27.6</v>
      </c>
      <c r="D191" s="8" t="n">
        <v>79.59999999999999</v>
      </c>
      <c r="E191" s="8" t="n">
        <v>79.40000000000001</v>
      </c>
    </row>
    <row r="192" spans="1:5">
      <c r="A192" s="4" t="s">
        <v>1054</v>
      </c>
    </row>
    <row r="193" spans="1:5">
      <c r="A193" s="3" t="s">
        <v>1036</v>
      </c>
    </row>
    <row r="194" spans="1:5">
      <c r="A194" s="4" t="s">
        <v>69</v>
      </c>
      <c r="B194" s="5" t="n">
        <v>0</v>
      </c>
      <c r="C194" s="5" t="n">
        <v>0</v>
      </c>
      <c r="D194" s="5" t="n">
        <v>0</v>
      </c>
      <c r="E194" s="5" t="n">
        <v>0</v>
      </c>
    </row>
    <row r="195" spans="1:5">
      <c r="A195" s="4" t="s">
        <v>1055</v>
      </c>
    </row>
    <row r="196" spans="1:5">
      <c r="A196" s="3" t="s">
        <v>1036</v>
      </c>
    </row>
    <row r="197" spans="1:5">
      <c r="A197" s="4" t="s">
        <v>69</v>
      </c>
      <c r="B197" s="7" t="n">
        <v>-8.6</v>
      </c>
      <c r="C197" s="7" t="n">
        <v>4.7</v>
      </c>
      <c r="D197" s="7" t="n">
        <v>-11.1</v>
      </c>
      <c r="E197" s="7" t="n">
        <v>-0.6</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1056</v>
      </c>
      <c r="B1" s="2" t="s">
        <v>66</v>
      </c>
      <c r="D1" s="2" t="s">
        <v>1</v>
      </c>
      <c r="F1" s="2" t="s">
        <v>1057</v>
      </c>
    </row>
    <row r="2" spans="1:9">
      <c r="B2" s="2" t="s">
        <v>2</v>
      </c>
      <c r="C2" s="2" t="s">
        <v>67</v>
      </c>
      <c r="D2" s="2" t="s">
        <v>2</v>
      </c>
      <c r="E2" s="2" t="s">
        <v>67</v>
      </c>
      <c r="F2" s="2" t="s">
        <v>2</v>
      </c>
      <c r="G2" s="2" t="s">
        <v>2</v>
      </c>
      <c r="H2" s="2" t="s">
        <v>23</v>
      </c>
      <c r="I2" s="2" t="s">
        <v>67</v>
      </c>
    </row>
    <row r="3" spans="1:9">
      <c r="A3" s="3" t="s">
        <v>126</v>
      </c>
    </row>
    <row r="4" spans="1:9">
      <c r="A4" s="4" t="s">
        <v>91</v>
      </c>
      <c r="D4" s="10" t="n">
        <v>364</v>
      </c>
      <c r="E4" s="7" t="n">
        <v>552.5</v>
      </c>
    </row>
    <row r="5" spans="1:9">
      <c r="A5" s="3" t="s">
        <v>127</v>
      </c>
    </row>
    <row r="6" spans="1:9">
      <c r="A6" s="4" t="s">
        <v>128</v>
      </c>
      <c r="D6" s="8" t="n">
        <v>21.9</v>
      </c>
      <c r="E6" s="8" t="n">
        <v>20.1</v>
      </c>
    </row>
    <row r="7" spans="1:9">
      <c r="A7" s="4" t="s">
        <v>76</v>
      </c>
      <c r="B7" s="7" t="n">
        <v>64.90000000000001</v>
      </c>
      <c r="C7" s="10" t="n">
        <v>88</v>
      </c>
      <c r="D7" s="8" t="n">
        <v>149.8</v>
      </c>
      <c r="E7" s="8" t="n">
        <v>160.8</v>
      </c>
    </row>
    <row r="8" spans="1:9">
      <c r="A8" s="4" t="s">
        <v>1058</v>
      </c>
      <c r="D8" s="8" t="n">
        <v>-215.6</v>
      </c>
      <c r="E8" s="8" t="n">
        <v>-511.8</v>
      </c>
    </row>
    <row r="9" spans="1:9">
      <c r="A9" s="4" t="s">
        <v>130</v>
      </c>
      <c r="D9" s="8" t="n">
        <v>4.7</v>
      </c>
      <c r="E9" s="8" t="n">
        <v>-9.4</v>
      </c>
    </row>
    <row r="10" spans="1:9">
      <c r="A10" s="4" t="s">
        <v>140</v>
      </c>
      <c r="D10" s="8" t="n">
        <v>-134.5</v>
      </c>
      <c r="E10" s="8" t="n">
        <v>-95.8</v>
      </c>
    </row>
    <row r="11" spans="1:9">
      <c r="A11" s="4" t="s">
        <v>141</v>
      </c>
      <c r="D11" s="8" t="n">
        <v>-274.9</v>
      </c>
      <c r="E11" s="8" t="n">
        <v>-236.9</v>
      </c>
    </row>
    <row r="12" spans="1:9">
      <c r="A12" s="4" t="s">
        <v>142</v>
      </c>
      <c r="D12" s="5" t="n">
        <v>393</v>
      </c>
      <c r="E12" s="8" t="n">
        <v>311.9</v>
      </c>
    </row>
    <row r="13" spans="1:9">
      <c r="A13" s="4" t="s">
        <v>143</v>
      </c>
      <c r="D13" s="8" t="n">
        <v>-37.5</v>
      </c>
      <c r="E13" s="8" t="n">
        <v>-22.5</v>
      </c>
    </row>
    <row r="14" spans="1:9">
      <c r="A14" s="4" t="s">
        <v>144</v>
      </c>
      <c r="D14" s="5" t="n">
        <v>0</v>
      </c>
      <c r="E14" s="8" t="n">
        <v>-23.3</v>
      </c>
    </row>
    <row r="15" spans="1:9">
      <c r="A15" s="4" t="s">
        <v>1059</v>
      </c>
      <c r="D15" s="8" t="n">
        <v>-2.6</v>
      </c>
      <c r="E15" s="8" t="n">
        <v>0.3</v>
      </c>
    </row>
    <row r="16" spans="1:9">
      <c r="A16" s="4" t="s">
        <v>146</v>
      </c>
      <c r="D16" s="8" t="n">
        <v>-48.6</v>
      </c>
      <c r="E16" s="8" t="n">
        <v>-75.09999999999999</v>
      </c>
    </row>
    <row r="17" spans="1:9">
      <c r="A17" s="4" t="s">
        <v>147</v>
      </c>
      <c r="D17" s="5" t="n">
        <v>0</v>
      </c>
      <c r="E17" s="8" t="n">
        <v>-14.5</v>
      </c>
    </row>
    <row r="18" spans="1:9">
      <c r="A18" s="4" t="s">
        <v>148</v>
      </c>
      <c r="D18" s="8" t="n">
        <v>-12.1</v>
      </c>
      <c r="E18" s="8" t="n">
        <v>-9.300000000000001</v>
      </c>
    </row>
    <row r="19" spans="1:9">
      <c r="A19" s="4" t="s">
        <v>149</v>
      </c>
      <c r="D19" s="5" t="n">
        <v>0</v>
      </c>
      <c r="E19" s="8" t="n">
        <v>1.6</v>
      </c>
    </row>
    <row r="20" spans="1:9">
      <c r="A20" s="4" t="s">
        <v>150</v>
      </c>
      <c r="D20" s="8" t="n">
        <v>0.8</v>
      </c>
      <c r="E20" s="8" t="n">
        <v>-3.3</v>
      </c>
    </row>
    <row r="21" spans="1:9">
      <c r="A21" s="4" t="s">
        <v>151</v>
      </c>
      <c r="D21" s="8" t="n">
        <v>-8.9</v>
      </c>
      <c r="E21" s="8" t="n">
        <v>-41.1</v>
      </c>
    </row>
    <row r="22" spans="1:9">
      <c r="A22" s="4" t="s">
        <v>152</v>
      </c>
      <c r="D22" s="8" t="n">
        <v>-26.6</v>
      </c>
      <c r="E22" s="8" t="n">
        <v>0.1</v>
      </c>
    </row>
    <row r="23" spans="1:9">
      <c r="A23" s="4" t="s">
        <v>153</v>
      </c>
      <c r="D23" s="5" t="n">
        <v>0</v>
      </c>
      <c r="E23" s="8" t="n">
        <v>47.9</v>
      </c>
    </row>
    <row r="24" spans="1:9">
      <c r="A24" s="4" t="s">
        <v>154</v>
      </c>
      <c r="D24" s="8" t="n">
        <v>-19.3</v>
      </c>
      <c r="E24" s="8" t="n">
        <v>27.7</v>
      </c>
    </row>
    <row r="25" spans="1:9">
      <c r="A25" s="4" t="s">
        <v>1060</v>
      </c>
      <c r="D25" s="8" t="n">
        <v>153.6</v>
      </c>
      <c r="E25" s="8" t="n">
        <v>79.90000000000001</v>
      </c>
    </row>
    <row r="26" spans="1:9">
      <c r="A26" s="3" t="s">
        <v>156</v>
      </c>
    </row>
    <row r="27" spans="1:9">
      <c r="A27" s="4" t="s">
        <v>157</v>
      </c>
      <c r="D27" s="8" t="n">
        <v>-12.5</v>
      </c>
      <c r="E27" s="8" t="n">
        <v>-16.7</v>
      </c>
    </row>
    <row r="28" spans="1:9">
      <c r="A28" s="4" t="s">
        <v>158</v>
      </c>
      <c r="D28" s="8" t="n">
        <v>-12.5</v>
      </c>
      <c r="E28" s="8" t="n">
        <v>-16.7</v>
      </c>
    </row>
    <row r="29" spans="1:9">
      <c r="A29" s="3" t="s">
        <v>159</v>
      </c>
    </row>
    <row r="30" spans="1:9">
      <c r="A30" s="4" t="s">
        <v>160</v>
      </c>
      <c r="D30" s="5" t="n">
        <v>0</v>
      </c>
      <c r="E30" s="5" t="n">
        <v>250</v>
      </c>
    </row>
    <row r="31" spans="1:9">
      <c r="A31" s="4" t="s">
        <v>161</v>
      </c>
      <c r="D31" s="5" t="n">
        <v>0</v>
      </c>
      <c r="E31" s="5" t="n">
        <v>-250</v>
      </c>
    </row>
    <row r="32" spans="1:9">
      <c r="A32" s="4" t="s">
        <v>162</v>
      </c>
      <c r="D32" s="8" t="n">
        <v>-13.8</v>
      </c>
      <c r="E32" s="5" t="n">
        <v>0</v>
      </c>
    </row>
    <row r="33" spans="1:9">
      <c r="A33" s="4" t="s">
        <v>163</v>
      </c>
      <c r="D33" s="8" t="n">
        <v>34.5</v>
      </c>
      <c r="E33" s="8" t="n">
        <v>112.1</v>
      </c>
    </row>
    <row r="34" spans="1:9">
      <c r="A34" s="4" t="s">
        <v>164</v>
      </c>
      <c r="D34" s="5" t="n">
        <v>0</v>
      </c>
      <c r="E34" s="8" t="n">
        <v>-14.3</v>
      </c>
    </row>
    <row r="35" spans="1:9">
      <c r="A35" s="4" t="s">
        <v>143</v>
      </c>
      <c r="D35" s="5" t="n">
        <v>0</v>
      </c>
      <c r="E35" s="8" t="n">
        <v>-0.4</v>
      </c>
    </row>
    <row r="36" spans="1:9">
      <c r="A36" s="4" t="s">
        <v>166</v>
      </c>
      <c r="D36" s="5" t="n">
        <v>-61</v>
      </c>
      <c r="E36" s="8" t="n">
        <v>-22.7</v>
      </c>
    </row>
    <row r="37" spans="1:9">
      <c r="A37" s="4" t="s">
        <v>167</v>
      </c>
      <c r="D37" s="8" t="n">
        <v>-11.8</v>
      </c>
      <c r="E37" s="5" t="n">
        <v>0</v>
      </c>
    </row>
    <row r="38" spans="1:9">
      <c r="A38" s="4" t="s">
        <v>168</v>
      </c>
      <c r="D38" s="8" t="n">
        <v>-140.4</v>
      </c>
      <c r="E38" s="8" t="n">
        <v>-63.1</v>
      </c>
    </row>
    <row r="39" spans="1:9">
      <c r="A39" s="4" t="s">
        <v>169</v>
      </c>
      <c r="D39" s="8" t="n">
        <v>8.9</v>
      </c>
      <c r="E39" s="8" t="n">
        <v>25.8</v>
      </c>
    </row>
    <row r="40" spans="1:9">
      <c r="A40" s="4" t="s">
        <v>170</v>
      </c>
      <c r="D40" s="8" t="n">
        <v>-51.8</v>
      </c>
      <c r="E40" s="5" t="n">
        <v>-53</v>
      </c>
    </row>
    <row r="41" spans="1:9">
      <c r="A41" s="4" t="s">
        <v>171</v>
      </c>
      <c r="B41" s="5" t="n">
        <v>-51</v>
      </c>
      <c r="D41" s="5" t="n">
        <v>-51</v>
      </c>
      <c r="E41" s="8" t="n">
        <v>-0.2</v>
      </c>
      <c r="F41" s="7" t="n">
        <v>-110.2</v>
      </c>
    </row>
    <row r="42" spans="1:9">
      <c r="A42" s="4" t="s">
        <v>172</v>
      </c>
      <c r="D42" s="5" t="n">
        <v>4</v>
      </c>
      <c r="E42" s="8" t="n">
        <v>49.2</v>
      </c>
    </row>
    <row r="43" spans="1:9">
      <c r="A43" s="4" t="s">
        <v>1061</v>
      </c>
      <c r="D43" s="8" t="n">
        <v>-282.4</v>
      </c>
      <c r="E43" s="8" t="n">
        <v>33.4</v>
      </c>
    </row>
    <row r="44" spans="1:9">
      <c r="A44" s="4" t="s">
        <v>174</v>
      </c>
      <c r="D44" s="5" t="n">
        <v>-9</v>
      </c>
      <c r="E44" s="8" t="n">
        <v>18.7</v>
      </c>
    </row>
    <row r="45" spans="1:9">
      <c r="A45" s="4" t="s">
        <v>175</v>
      </c>
      <c r="D45" s="8" t="n">
        <v>-150.3</v>
      </c>
      <c r="E45" s="8" t="n">
        <v>115.3</v>
      </c>
    </row>
    <row r="46" spans="1:9">
      <c r="A46" s="4" t="s">
        <v>176</v>
      </c>
      <c r="D46" s="8" t="n">
        <v>1028.8</v>
      </c>
      <c r="E46" s="5" t="n">
        <v>684</v>
      </c>
    </row>
    <row r="47" spans="1:9">
      <c r="A47" s="4" t="s">
        <v>177</v>
      </c>
      <c r="B47" s="8" t="n">
        <v>878.5</v>
      </c>
      <c r="C47" s="8" t="n">
        <v>799.3</v>
      </c>
      <c r="D47" s="8" t="n">
        <v>878.5</v>
      </c>
      <c r="E47" s="8" t="n">
        <v>799.3</v>
      </c>
      <c r="F47" s="8" t="n">
        <v>878.5</v>
      </c>
    </row>
    <row r="48" spans="1:9">
      <c r="A48" s="3" t="s">
        <v>183</v>
      </c>
    </row>
    <row r="49" spans="1:9">
      <c r="A49" s="4" t="s">
        <v>25</v>
      </c>
      <c r="D49" s="8" t="n">
        <v>1000.1</v>
      </c>
    </row>
    <row r="50" spans="1:9">
      <c r="A50" s="4" t="s">
        <v>27</v>
      </c>
      <c r="G50" s="7" t="n">
        <v>1.7</v>
      </c>
      <c r="H50" s="7" t="n">
        <v>28.7</v>
      </c>
      <c r="I50" s="7" t="n">
        <v>9.4</v>
      </c>
    </row>
    <row r="51" spans="1:9">
      <c r="A51" s="4" t="s">
        <v>184</v>
      </c>
      <c r="B51" s="7" t="n">
        <v>878.5</v>
      </c>
      <c r="C51" s="7" t="n">
        <v>799.3</v>
      </c>
      <c r="D51" s="7" t="n">
        <v>1028.8</v>
      </c>
      <c r="E51" s="10" t="n">
        <v>684</v>
      </c>
      <c r="F51" s="7" t="n">
        <v>878.5</v>
      </c>
      <c r="G51" s="8" t="n">
        <v>878.5</v>
      </c>
      <c r="H51" s="8" t="n">
        <v>1028.8</v>
      </c>
      <c r="I51" s="8" t="n">
        <v>799.3</v>
      </c>
    </row>
    <row r="52" spans="1:9">
      <c r="A52" s="4" t="s">
        <v>26</v>
      </c>
      <c r="G52" s="7" t="n">
        <v>395.3</v>
      </c>
      <c r="H52" s="7" t="n">
        <v>377.6</v>
      </c>
      <c r="I52" s="7" t="n">
        <v>416.1</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6:21:31Z</dcterms:created>
  <dcterms:modified xmlns:dcterms="http://purl.org/dc/terms/" xmlns:xsi="http://www.w3.org/2001/XMLSchema-instance" xsi:type="dcterms:W3CDTF">2018-08-01T16:21:31Z</dcterms:modified>
</cp:coreProperties>
</file>